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Abacus Settlements LLC - UNAUDI" sheetId="7" state="visible" r:id="rId7"/>
    <sheet xmlns:r="http://schemas.openxmlformats.org/officeDocument/2006/relationships" name="Abacus Settlements LLC - UNAU_2" sheetId="8" state="visible" r:id="rId8"/>
    <sheet xmlns:r="http://schemas.openxmlformats.org/officeDocument/2006/relationships" name="Abacus Settlements LLC - INTERI"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BUSINESS COMBINATION" sheetId="12" state="visible" r:id="rId12"/>
    <sheet xmlns:r="http://schemas.openxmlformats.org/officeDocument/2006/relationships" name="REVENUES" sheetId="13" state="visible" r:id="rId13"/>
    <sheet xmlns:r="http://schemas.openxmlformats.org/officeDocument/2006/relationships" name="LIFE SETTLEMENT POLICIES" sheetId="14" state="visible" r:id="rId14"/>
    <sheet xmlns:r="http://schemas.openxmlformats.org/officeDocument/2006/relationships" name="PROPERTY AND EQUIPMENT_NET" sheetId="15" state="visible" r:id="rId15"/>
    <sheet xmlns:r="http://schemas.openxmlformats.org/officeDocument/2006/relationships" name="GOODWILL AND OTHER INTANGIBLE A" sheetId="16" state="visible" r:id="rId16"/>
    <sheet xmlns:r="http://schemas.openxmlformats.org/officeDocument/2006/relationships" name="AVAILABLE-FOR-SALE SECURITIES, " sheetId="17" state="visible" r:id="rId17"/>
    <sheet xmlns:r="http://schemas.openxmlformats.org/officeDocument/2006/relationships" name="OTHER INVESTMENTS, EQUITY SECUR" sheetId="18" state="visible" r:id="rId18"/>
    <sheet xmlns:r="http://schemas.openxmlformats.org/officeDocument/2006/relationships" name="CONSOLIDATION OF VARIABLE INTER"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LONG-TERM DEBT"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EMPLOYEE BENEFIT PLAN" sheetId="26" state="visible" r:id="rId26"/>
    <sheet xmlns:r="http://schemas.openxmlformats.org/officeDocument/2006/relationships" name="INCOME TAXES" sheetId="27" state="visible" r:id="rId27"/>
    <sheet xmlns:r="http://schemas.openxmlformats.org/officeDocument/2006/relationships" name="RELATED-PARTY TRANSACTIONS" sheetId="28" state="visible" r:id="rId28"/>
    <sheet xmlns:r="http://schemas.openxmlformats.org/officeDocument/2006/relationships" name="LEASES" sheetId="29" state="visible" r:id="rId29"/>
    <sheet xmlns:r="http://schemas.openxmlformats.org/officeDocument/2006/relationships" name="EARNINGS (LOSS) PER SHARE" sheetId="30" state="visible" r:id="rId30"/>
    <sheet xmlns:r="http://schemas.openxmlformats.org/officeDocument/2006/relationships" name="SUBSEQUENT EVENTS" sheetId="31" state="visible" r:id="rId31"/>
    <sheet xmlns:r="http://schemas.openxmlformats.org/officeDocument/2006/relationships" name="Abacus Settlements LLC - DESCRI" sheetId="32" state="visible" r:id="rId32"/>
    <sheet xmlns:r="http://schemas.openxmlformats.org/officeDocument/2006/relationships" name="Abacus Settlements LLC - SUMMAR" sheetId="33" state="visible" r:id="rId33"/>
    <sheet xmlns:r="http://schemas.openxmlformats.org/officeDocument/2006/relationships" name="Abacus Settlements LLC - SEGMEN" sheetId="34" state="visible" r:id="rId34"/>
    <sheet xmlns:r="http://schemas.openxmlformats.org/officeDocument/2006/relationships" name="Abacus Settlements LLC - REVENU" sheetId="35" state="visible" r:id="rId35"/>
    <sheet xmlns:r="http://schemas.openxmlformats.org/officeDocument/2006/relationships" name="Abacus Settlements LLC - INCOME" sheetId="36" state="visible" r:id="rId36"/>
    <sheet xmlns:r="http://schemas.openxmlformats.org/officeDocument/2006/relationships" name="Abacus Settlements LLC - RETIRE" sheetId="37" state="visible" r:id="rId37"/>
    <sheet xmlns:r="http://schemas.openxmlformats.org/officeDocument/2006/relationships" name="Abacus Settlements LLC - RELATE" sheetId="38" state="visible" r:id="rId38"/>
    <sheet xmlns:r="http://schemas.openxmlformats.org/officeDocument/2006/relationships" name="Abacus Settlements LLC - SUBSEQ"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 xmlns:r="http://schemas.openxmlformats.org/officeDocument/2006/relationships" name="SIGNIFICANT ACCOUNTING POLICI_2" sheetId="42" state="visible" r:id="rId42"/>
    <sheet xmlns:r="http://schemas.openxmlformats.org/officeDocument/2006/relationships" name="BUSINESS COMBINATION (Tables)" sheetId="43" state="visible" r:id="rId43"/>
    <sheet xmlns:r="http://schemas.openxmlformats.org/officeDocument/2006/relationships" name="REVENUES (Tables)" sheetId="44" state="visible" r:id="rId44"/>
    <sheet xmlns:r="http://schemas.openxmlformats.org/officeDocument/2006/relationships" name="LIFE SETTLEMENT POLICIES (Table" sheetId="45" state="visible" r:id="rId45"/>
    <sheet xmlns:r="http://schemas.openxmlformats.org/officeDocument/2006/relationships" name="PROPERTY AND EQUIPMENT_NET (Tab" sheetId="46" state="visible" r:id="rId46"/>
    <sheet xmlns:r="http://schemas.openxmlformats.org/officeDocument/2006/relationships" name="GOODWILL AND OTHER INTANGIBLE_2" sheetId="47" state="visible" r:id="rId47"/>
    <sheet xmlns:r="http://schemas.openxmlformats.org/officeDocument/2006/relationships" name="OTHER INVESTMENTS, EQUITY SEC_2" sheetId="48" state="visible" r:id="rId48"/>
    <sheet xmlns:r="http://schemas.openxmlformats.org/officeDocument/2006/relationships" name="SEGMENT REPORTING (Tables)" sheetId="49" state="visible" r:id="rId49"/>
    <sheet xmlns:r="http://schemas.openxmlformats.org/officeDocument/2006/relationships" name="FAIR VALUE MEASUREMENTS (Tables" sheetId="50" state="visible" r:id="rId50"/>
    <sheet xmlns:r="http://schemas.openxmlformats.org/officeDocument/2006/relationships" name="LONG-TERM DEBT (Tables)" sheetId="51" state="visible" r:id="rId51"/>
    <sheet xmlns:r="http://schemas.openxmlformats.org/officeDocument/2006/relationships" name="STOCKHOLDERS' EQUITY (Tables)" sheetId="52" state="visible" r:id="rId52"/>
    <sheet xmlns:r="http://schemas.openxmlformats.org/officeDocument/2006/relationships" name="STOCK-BASED COMPENSATION (Table" sheetId="53" state="visible" r:id="rId53"/>
    <sheet xmlns:r="http://schemas.openxmlformats.org/officeDocument/2006/relationships" name="LEASES (Tables)" sheetId="54" state="visible" r:id="rId54"/>
    <sheet xmlns:r="http://schemas.openxmlformats.org/officeDocument/2006/relationships" name="EARNINGS (LOSS) PER SHARE (Tabl" sheetId="55" state="visible" r:id="rId55"/>
    <sheet xmlns:r="http://schemas.openxmlformats.org/officeDocument/2006/relationships" name="Abacus Settlements LLC - REVE_2" sheetId="56" state="visible" r:id="rId56"/>
    <sheet xmlns:r="http://schemas.openxmlformats.org/officeDocument/2006/relationships" name="Abacus Settlements LLC - RELA_2" sheetId="57" state="visible" r:id="rId57"/>
    <sheet xmlns:r="http://schemas.openxmlformats.org/officeDocument/2006/relationships" name="SIGNIFICANT ACCOUNTING POLICI_3" sheetId="58" state="visible" r:id="rId58"/>
    <sheet xmlns:r="http://schemas.openxmlformats.org/officeDocument/2006/relationships" name="SIGNIFICANT ACCOUNTING POLICI_4" sheetId="59" state="visible" r:id="rId59"/>
    <sheet xmlns:r="http://schemas.openxmlformats.org/officeDocument/2006/relationships" name="BUSINESS COMBINATION - Narrativ" sheetId="60" state="visible" r:id="rId60"/>
    <sheet xmlns:r="http://schemas.openxmlformats.org/officeDocument/2006/relationships" name="BUSINESS COMBINATION - Purchase" sheetId="61" state="visible" r:id="rId61"/>
    <sheet xmlns:r="http://schemas.openxmlformats.org/officeDocument/2006/relationships" name="BUSINESS COMBINATION - Intangib" sheetId="62" state="visible" r:id="rId62"/>
    <sheet xmlns:r="http://schemas.openxmlformats.org/officeDocument/2006/relationships" name="BUSINESS COMBINATION - Pro Form" sheetId="63" state="visible" r:id="rId63"/>
    <sheet xmlns:r="http://schemas.openxmlformats.org/officeDocument/2006/relationships" name="REVENUES - Disaggregated Revenu" sheetId="64" state="visible" r:id="rId64"/>
    <sheet xmlns:r="http://schemas.openxmlformats.org/officeDocument/2006/relationships" name="REVENUES - Contract Balances (D" sheetId="65" state="visible" r:id="rId65"/>
    <sheet xmlns:r="http://schemas.openxmlformats.org/officeDocument/2006/relationships" name="REVENUES - Narrative (Details)" sheetId="66" state="visible" r:id="rId66"/>
    <sheet xmlns:r="http://schemas.openxmlformats.org/officeDocument/2006/relationships" name="LIFE SETTLEMENT POLICIES - Narr" sheetId="67" state="visible" r:id="rId67"/>
    <sheet xmlns:r="http://schemas.openxmlformats.org/officeDocument/2006/relationships" name="LIFE SETTLEMENT POLICIES - Fair" sheetId="68" state="visible" r:id="rId68"/>
    <sheet xmlns:r="http://schemas.openxmlformats.org/officeDocument/2006/relationships" name="LIFE SETTLEMENT POLICIES - Inve" sheetId="69" state="visible" r:id="rId69"/>
    <sheet xmlns:r="http://schemas.openxmlformats.org/officeDocument/2006/relationships" name="LIFE SETTLEMENT POLICIES - Esti" sheetId="70" state="visible" r:id="rId70"/>
    <sheet xmlns:r="http://schemas.openxmlformats.org/officeDocument/2006/relationships" name="PROPERTY AND EQUIPMENT_NET (Det"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AVAILABLE-FOR-SALE SECURITIES_2" sheetId="76" state="visible" r:id="rId76"/>
    <sheet xmlns:r="http://schemas.openxmlformats.org/officeDocument/2006/relationships" name="OTHER INVESTMENTS, EQUITY SEC_3" sheetId="77" state="visible" r:id="rId77"/>
    <sheet xmlns:r="http://schemas.openxmlformats.org/officeDocument/2006/relationships" name="OTHER INVESTMENTS, EQUITY SEC_4" sheetId="78" state="visible" r:id="rId78"/>
    <sheet xmlns:r="http://schemas.openxmlformats.org/officeDocument/2006/relationships" name="CONSOLIDATION OF VARIABLE INT_2" sheetId="79" state="visible" r:id="rId79"/>
    <sheet xmlns:r="http://schemas.openxmlformats.org/officeDocument/2006/relationships" name="SEGMENT REPORTING - Narrative (" sheetId="80" state="visible" r:id="rId80"/>
    <sheet xmlns:r="http://schemas.openxmlformats.org/officeDocument/2006/relationships" name="SEGMENT REPORTING - Revenue by " sheetId="81" state="visible" r:id="rId81"/>
    <sheet xmlns:r="http://schemas.openxmlformats.org/officeDocument/2006/relationships" name="SEGMENT REPORTING - Cost of Rev" sheetId="82" state="visible" r:id="rId82"/>
    <sheet xmlns:r="http://schemas.openxmlformats.org/officeDocument/2006/relationships" name="SEGMENT REPORTING - Reconciliat" sheetId="83" state="visible" r:id="rId83"/>
    <sheet xmlns:r="http://schemas.openxmlformats.org/officeDocument/2006/relationships" name="COMMITMENTS AND CONTINGENCIES (" sheetId="84" state="visible" r:id="rId84"/>
    <sheet xmlns:r="http://schemas.openxmlformats.org/officeDocument/2006/relationships" name="FAIR VALUE MEASUREMENTS - Recur" sheetId="85" state="visible" r:id="rId85"/>
    <sheet xmlns:r="http://schemas.openxmlformats.org/officeDocument/2006/relationships" name="FAIR VALUE MEASUREMENTS - Narra" sheetId="86" state="visible" r:id="rId86"/>
    <sheet xmlns:r="http://schemas.openxmlformats.org/officeDocument/2006/relationships" name="FAIR VALUE MEASUREMENTS - Disco" sheetId="87" state="visible" r:id="rId87"/>
    <sheet xmlns:r="http://schemas.openxmlformats.org/officeDocument/2006/relationships" name="FAIR VALUE MEASUREMENTS - Credi" sheetId="88" state="visible" r:id="rId88"/>
    <sheet xmlns:r="http://schemas.openxmlformats.org/officeDocument/2006/relationships" name="FAIR VALUE MEASUREMENTS - Life " sheetId="89" state="visible" r:id="rId89"/>
    <sheet xmlns:r="http://schemas.openxmlformats.org/officeDocument/2006/relationships" name="FAIR VALUE MEASUREMENTS - Issue" sheetId="90" state="visible" r:id="rId90"/>
    <sheet xmlns:r="http://schemas.openxmlformats.org/officeDocument/2006/relationships" name="FAIR VALUE MEASUREMENTS - Assum" sheetId="91" state="visible" r:id="rId91"/>
    <sheet xmlns:r="http://schemas.openxmlformats.org/officeDocument/2006/relationships" name="LONG-TERM DEBT - Long-Term Debt" sheetId="92" state="visible" r:id="rId92"/>
    <sheet xmlns:r="http://schemas.openxmlformats.org/officeDocument/2006/relationships" name="LONG-TERM DEBT - Fixed Rate Sen" sheetId="93" state="visible" r:id="rId93"/>
    <sheet xmlns:r="http://schemas.openxmlformats.org/officeDocument/2006/relationships" name="LONG-TERM DEBT - LMATT Series 2" sheetId="94" state="visible" r:id="rId94"/>
    <sheet xmlns:r="http://schemas.openxmlformats.org/officeDocument/2006/relationships" name="LONG-TERM DEBT - LMATT Series_2" sheetId="95" state="visible" r:id="rId95"/>
    <sheet xmlns:r="http://schemas.openxmlformats.org/officeDocument/2006/relationships" name="LONG-TERM DEBT - LMATT Growth a" sheetId="96" state="visible" r:id="rId96"/>
    <sheet xmlns:r="http://schemas.openxmlformats.org/officeDocument/2006/relationships" name="LONG-TERM DEBT - LMA Income Ser" sheetId="97" state="visible" r:id="rId97"/>
    <sheet xmlns:r="http://schemas.openxmlformats.org/officeDocument/2006/relationships" name="LONG-TERM DEBT - LMA Income S_2" sheetId="98" state="visible" r:id="rId98"/>
    <sheet xmlns:r="http://schemas.openxmlformats.org/officeDocument/2006/relationships" name="LONG-TERM DEBT - Sponsor PIK No" sheetId="99" state="visible" r:id="rId99"/>
    <sheet xmlns:r="http://schemas.openxmlformats.org/officeDocument/2006/relationships" name="LONG-TERM DEBT - SPV Purchase a" sheetId="100" state="visible" r:id="rId100"/>
    <sheet xmlns:r="http://schemas.openxmlformats.org/officeDocument/2006/relationships" name="LONG-TERM DEBT - Principal Paym" sheetId="101" state="visible" r:id="rId101"/>
    <sheet xmlns:r="http://schemas.openxmlformats.org/officeDocument/2006/relationships" name="STOCKHOLDERS' EQUITY - Narrativ" sheetId="102" state="visible" r:id="rId102"/>
    <sheet xmlns:r="http://schemas.openxmlformats.org/officeDocument/2006/relationships" name="STOCKHOLDERS' EQUITY - Public W" sheetId="103" state="visible" r:id="rId103"/>
    <sheet xmlns:r="http://schemas.openxmlformats.org/officeDocument/2006/relationships" name="STOCKHOLDERS' EQUITY - Stock Re" sheetId="104" state="visible" r:id="rId104"/>
    <sheet xmlns:r="http://schemas.openxmlformats.org/officeDocument/2006/relationships" name="STOCK-BASED COMPENSATION - Long" sheetId="105" state="visible" r:id="rId105"/>
    <sheet xmlns:r="http://schemas.openxmlformats.org/officeDocument/2006/relationships" name="STOCK-BASED COMPENSATION - Rest" sheetId="106" state="visible" r:id="rId106"/>
    <sheet xmlns:r="http://schemas.openxmlformats.org/officeDocument/2006/relationships" name="STOCK-BASED COMPENSATION - Assu" sheetId="107" state="visible" r:id="rId107"/>
    <sheet xmlns:r="http://schemas.openxmlformats.org/officeDocument/2006/relationships" name="STOCK-BASED COMPENSATION - Comm" sheetId="108" state="visible" r:id="rId108"/>
    <sheet xmlns:r="http://schemas.openxmlformats.org/officeDocument/2006/relationships" name="STOCK-BASED COMPENSATION - CEO " sheetId="109" state="visible" r:id="rId109"/>
    <sheet xmlns:r="http://schemas.openxmlformats.org/officeDocument/2006/relationships" name="STOCK-BASED COMPENSATION - CE_2" sheetId="110" state="visible" r:id="rId110"/>
    <sheet xmlns:r="http://schemas.openxmlformats.org/officeDocument/2006/relationships" name="EMPLOYEE BENEFIT PLAN (Details)" sheetId="111" state="visible" r:id="rId111"/>
    <sheet xmlns:r="http://schemas.openxmlformats.org/officeDocument/2006/relationships" name="INCOME TAXES (Details)" sheetId="112" state="visible" r:id="rId112"/>
    <sheet xmlns:r="http://schemas.openxmlformats.org/officeDocument/2006/relationships" name="RELATED-PARTY TRANSACTIONS - Na" sheetId="113" state="visible" r:id="rId113"/>
    <sheet xmlns:r="http://schemas.openxmlformats.org/officeDocument/2006/relationships" name="LEASES - ROU Assets and Lease L" sheetId="114" state="visible" r:id="rId114"/>
    <sheet xmlns:r="http://schemas.openxmlformats.org/officeDocument/2006/relationships" name="LEASES - Lease Expense (Details" sheetId="115" state="visible" r:id="rId115"/>
    <sheet xmlns:r="http://schemas.openxmlformats.org/officeDocument/2006/relationships" name="LEASES - Supplemental Cash Flow" sheetId="116" state="visible" r:id="rId116"/>
    <sheet xmlns:r="http://schemas.openxmlformats.org/officeDocument/2006/relationships" name="LEASES - Lease Terms and Discou" sheetId="117" state="visible" r:id="rId117"/>
    <sheet xmlns:r="http://schemas.openxmlformats.org/officeDocument/2006/relationships" name="LEASES - Future Minimum Noncanc" sheetId="118" state="visible" r:id="rId118"/>
    <sheet xmlns:r="http://schemas.openxmlformats.org/officeDocument/2006/relationships" name="EARNINGS (LOSS) PER SHARE - Bas" sheetId="119" state="visible" r:id="rId119"/>
    <sheet xmlns:r="http://schemas.openxmlformats.org/officeDocument/2006/relationships" name="Abacus Settlements LLC - SUMM_2" sheetId="120" state="visible" r:id="rId120"/>
    <sheet xmlns:r="http://schemas.openxmlformats.org/officeDocument/2006/relationships" name="Abacus Settlements LLC - SEGM_2" sheetId="121" state="visible" r:id="rId121"/>
    <sheet xmlns:r="http://schemas.openxmlformats.org/officeDocument/2006/relationships" name="Abacus Settlements LLC - REVE_3" sheetId="122" state="visible" r:id="rId122"/>
    <sheet xmlns:r="http://schemas.openxmlformats.org/officeDocument/2006/relationships" name="Abacus Settlements LLC - INCO_2" sheetId="123" state="visible" r:id="rId123"/>
    <sheet xmlns:r="http://schemas.openxmlformats.org/officeDocument/2006/relationships" name="Abacus Settlements LLC - RETI_2" sheetId="124" state="visible" r:id="rId124"/>
    <sheet xmlns:r="http://schemas.openxmlformats.org/officeDocument/2006/relationships" name="Abacus Settlements LLC - RELA_3" sheetId="125" state="visible" r:id="rId125"/>
    <sheet xmlns:r="http://schemas.openxmlformats.org/officeDocument/2006/relationships" name="Abacus Settlements LLC - RELA_4" sheetId="126" state="visible" r:id="rId12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03</t>
        </is>
      </c>
      <c r="C8" s="4" t="inlineStr">
        <is>
          <t xml:space="preserve"> </t>
        </is>
      </c>
    </row>
    <row r="9">
      <c r="A9" s="4" t="inlineStr">
        <is>
          <t>Entity Registrant Name</t>
        </is>
      </c>
      <c r="B9" s="4" t="inlineStr">
        <is>
          <t>Abacus Lif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210472</t>
        </is>
      </c>
      <c r="C11" s="4" t="inlineStr">
        <is>
          <t xml:space="preserve"> </t>
        </is>
      </c>
    </row>
    <row r="12">
      <c r="A12" s="4" t="inlineStr">
        <is>
          <t>Entity Address, Address Line One</t>
        </is>
      </c>
      <c r="B12" s="4" t="inlineStr">
        <is>
          <t>2101 Park Center Drive, Suite 200</t>
        </is>
      </c>
      <c r="C12" s="4" t="inlineStr">
        <is>
          <t xml:space="preserve"> </t>
        </is>
      </c>
    </row>
    <row r="13">
      <c r="A13" s="4" t="inlineStr">
        <is>
          <t>Entity Address, City or Town</t>
        </is>
      </c>
      <c r="B13" s="4" t="inlineStr">
        <is>
          <t>Orlando</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835</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561-414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4678769</v>
      </c>
    </row>
    <row r="26">
      <c r="A26" s="4" t="inlineStr">
        <is>
          <t>Entity Central Index Key</t>
        </is>
      </c>
      <c r="B26" s="4" t="inlineStr">
        <is>
          <t>000181428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ABL</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ABLLW</t>
        </is>
      </c>
      <c r="C39" s="4" t="inlineStr">
        <is>
          <t xml:space="preserve"> </t>
        </is>
      </c>
    </row>
    <row r="40">
      <c r="A40" s="4" t="inlineStr">
        <is>
          <t>Security Exchange Name</t>
        </is>
      </c>
      <c r="B40" s="4" t="inlineStr">
        <is>
          <t>NASDAQ</t>
        </is>
      </c>
      <c r="C40" s="4" t="inlineStr">
        <is>
          <t xml:space="preserve"> </t>
        </is>
      </c>
    </row>
    <row r="41">
      <c r="A41" s="4" t="inlineStr">
        <is>
          <t>9.875% Fixed Rate Senior Notes due 2028</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9.875% Fixed Rate Senior Notes due 2028</t>
        </is>
      </c>
      <c r="C43" s="4" t="inlineStr">
        <is>
          <t xml:space="preserve"> </t>
        </is>
      </c>
    </row>
    <row r="44">
      <c r="A44" s="4" t="inlineStr">
        <is>
          <t>Trading Symbol</t>
        </is>
      </c>
      <c r="B44" s="4" t="inlineStr">
        <is>
          <t>ABLLL</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Interim Financial Statements”) are presented in accordance with the rules and regulations of the United States ("U.S.") Securities and Exchange Commission ("SEC") and do not include all of the disclosures normally required by U.S. generally accepted accounting principles (“U.S. GAAP” or “GAAP”) as contained in the Company’s Annual Report on Form 10-K. We have condensed or omitted certain information and footnote disclosures normally included in financial statements presented in accordance with GAAP. Accordingly, the consolidated financial statements should be read in conjunction with the consolidated financial statements and notes thereto included in the Company’s most recent Annual Report on Form 10-K for the fiscal year ended December 31, 2023 filed with the SEC on March 21, 2024, as amended by Amendment No. 1 on Form 10-K/A, filed with the SEC on May 30, 2024, and as amended by Amendment No. 2 on Form 10-K/A, filed with the SEC on June 12, 2024 (“2023 Annual Report”). Refer to Note 2 in the Company’s 2023 Annual Report for the full list of the Company’s significant accounting policies. The details in those notes have not changed, except as discussed in Note 2 to the Interim Financial Statements and as a result of normal adjustments in the interim periods. Capitalized terms used and not specifically defined herein have the same meanings given those terms in our 2023 Annual Report. We also may use certain other terms that are defined within these Interim Financial Statements. The Interim Financial Statements presented herein and discussed below include 100% of the assets, liabilities, revenues, expenses, and cash flows of Abacus Life, Inc., (the “Company”) all entities in which the Company has a controlling voting interest (“subsidiaries”), and variable interest entities (“VIEs”) for which the Company is the primary beneficiary, as determined in accordance with consolidation accounting guidance. References in these Interim Financial Statements to net income or loss attributable to common stockholders and stockholders’ equity do not include noncontrolling interests, which represent the outside ownership of our consolidated non-wholly owned entity and are reported separately. Intercompany accounts and transactions between consolidated entities have been eliminated in consolidation. The Interim Financial Statements have been prepared on a basis consistent with the audited annual financial statements as of and for the year ended December 31, 2023, and, in the opinion of management, reflect all adjustments, consisting solely of normal recurring adjustments, necessary for the fair presentation of the Company’s financial position as of September 30, 2024, and the consolidated statements of operations and comprehensive (loss) income for the three and nine months ended September 30, 2024 and 2023, and the consolidated statements of cash flows for the nine months ended September 30, 2024 and 2023. The Interim Financial Statements are not necessarily indicative of the results to be expected for the full year, or any other period. All references to financial information in the Interim Financial Statements in the condensed notes to Interim Financial Statements are unaudited. The preparation of financial statements in conformity with GAAP requires management to make estimates and assumptions that affect amounts reported in the financial statements and accompanying notes. Such estimates include, but are not limited to, revenue recognition, cost of revenue, life settlement policy valuation, goodwill and intangibles valuation, market-indexed note valuation, and income taxes. The uncertainties in the broader macroeconomic environment have made it more challenging to make these estimates. Actual results could differ from our estimates, and such differences may be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22" customWidth="1" min="2" max="2"/>
    <col width="32" customWidth="1" min="3" max="3"/>
    <col width="22" customWidth="1" min="4" max="4"/>
    <col width="22" customWidth="1" min="5" max="5"/>
  </cols>
  <sheetData>
    <row r="1">
      <c r="A1" s="1" t="inlineStr">
        <is>
          <t>LONG-TERM DEBT - SPV Purchase and Sale and SPV Investment Facility (Details)</t>
        </is>
      </c>
      <c r="D1" s="2" t="inlineStr">
        <is>
          <t>9 Months Ended</t>
        </is>
      </c>
      <c r="E1" s="2" t="inlineStr">
        <is>
          <t>12 Months Ended</t>
        </is>
      </c>
    </row>
    <row r="2">
      <c r="B2" s="2" t="inlineStr">
        <is>
          <t>Jul. 07, 2024 USD ($)</t>
        </is>
      </c>
      <c r="C2" s="2" t="inlineStr">
        <is>
          <t>Jul. 05, 2023 USD ($) extension</t>
        </is>
      </c>
      <c r="D2" s="2" t="inlineStr">
        <is>
          <t>Sep. 30, 2024 USD ($)</t>
        </is>
      </c>
      <c r="E2" s="2" t="inlineStr">
        <is>
          <t>Dec. 31, 2023 USD ($)</t>
        </is>
      </c>
    </row>
    <row r="3">
      <c r="A3" s="4" t="inlineStr">
        <is>
          <t>Policy APA</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surance policies fair value</t>
        </is>
      </c>
      <c r="B5" s="4" t="inlineStr">
        <is>
          <t xml:space="preserve"> </t>
        </is>
      </c>
      <c r="C5" s="6" t="n">
        <v>10000000</v>
      </c>
      <c r="D5" s="4" t="inlineStr">
        <is>
          <t xml:space="preserve"> </t>
        </is>
      </c>
      <c r="E5" s="4" t="inlineStr">
        <is>
          <t xml:space="preserve"> </t>
        </is>
      </c>
    </row>
    <row r="6">
      <c r="A6" s="4" t="inlineStr">
        <is>
          <t>SPV Investment Facility | Related Par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ayments of lines of credit</t>
        </is>
      </c>
      <c r="B8" s="6" t="n">
        <v>28189406</v>
      </c>
      <c r="C8" s="4" t="inlineStr">
        <is>
          <t xml:space="preserve"> </t>
        </is>
      </c>
      <c r="D8" s="4" t="inlineStr">
        <is>
          <t xml:space="preserve"> </t>
        </is>
      </c>
      <c r="E8" s="4" t="inlineStr">
        <is>
          <t xml:space="preserve"> </t>
        </is>
      </c>
    </row>
    <row r="9">
      <c r="A9" s="4" t="inlineStr">
        <is>
          <t>Interest expense on outstanding principal balance</t>
        </is>
      </c>
      <c r="B9" s="6" t="n">
        <v>3189406</v>
      </c>
      <c r="C9" s="4" t="inlineStr">
        <is>
          <t xml:space="preserve"> </t>
        </is>
      </c>
      <c r="D9" s="4" t="inlineStr">
        <is>
          <t xml:space="preserve"> </t>
        </is>
      </c>
      <c r="E9" s="4" t="inlineStr">
        <is>
          <t xml:space="preserve"> </t>
        </is>
      </c>
    </row>
    <row r="10">
      <c r="A10" s="4" t="inlineStr">
        <is>
          <t>SPV Investment Facility |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ce amount</t>
        </is>
      </c>
      <c r="B12" s="4" t="inlineStr">
        <is>
          <t xml:space="preserve"> </t>
        </is>
      </c>
      <c r="C12" s="6" t="n">
        <v>25000000</v>
      </c>
      <c r="D12" s="4" t="inlineStr">
        <is>
          <t xml:space="preserve"> </t>
        </is>
      </c>
      <c r="E12" s="4" t="inlineStr">
        <is>
          <t xml:space="preserve"> </t>
        </is>
      </c>
    </row>
    <row r="13">
      <c r="A13" s="4" t="inlineStr">
        <is>
          <t>Interest rate (as a percent)</t>
        </is>
      </c>
      <c r="B13" s="4" t="inlineStr">
        <is>
          <t xml:space="preserve"> </t>
        </is>
      </c>
      <c r="C13" s="9" t="n">
        <v>0.12</v>
      </c>
      <c r="D13" s="4" t="inlineStr">
        <is>
          <t xml:space="preserve"> </t>
        </is>
      </c>
      <c r="E13" s="4" t="inlineStr">
        <is>
          <t xml:space="preserve"> </t>
        </is>
      </c>
    </row>
    <row r="14">
      <c r="A14" s="4" t="inlineStr">
        <is>
          <t>Debt instrument term</t>
        </is>
      </c>
      <c r="B14" s="4" t="inlineStr">
        <is>
          <t xml:space="preserve"> </t>
        </is>
      </c>
      <c r="C14" s="4" t="inlineStr">
        <is>
          <t>3 years</t>
        </is>
      </c>
      <c r="D14" s="4" t="inlineStr">
        <is>
          <t xml:space="preserve"> </t>
        </is>
      </c>
      <c r="E14" s="4" t="inlineStr">
        <is>
          <t xml:space="preserve"> </t>
        </is>
      </c>
    </row>
    <row r="15">
      <c r="A15" s="4" t="inlineStr">
        <is>
          <t>Number of extensions | extension</t>
        </is>
      </c>
      <c r="B15" s="4" t="inlineStr">
        <is>
          <t xml:space="preserve"> </t>
        </is>
      </c>
      <c r="C15" s="5" t="n">
        <v>2</v>
      </c>
      <c r="D15" s="4" t="inlineStr">
        <is>
          <t xml:space="preserve"> </t>
        </is>
      </c>
      <c r="E15" s="4" t="inlineStr">
        <is>
          <t xml:space="preserve"> </t>
        </is>
      </c>
    </row>
    <row r="16">
      <c r="A16" s="4" t="inlineStr">
        <is>
          <t>Debt instrument extension term</t>
        </is>
      </c>
      <c r="B16" s="4" t="inlineStr">
        <is>
          <t xml:space="preserve"> </t>
        </is>
      </c>
      <c r="C16" s="4" t="inlineStr">
        <is>
          <t>1 year</t>
        </is>
      </c>
      <c r="D16" s="4" t="inlineStr">
        <is>
          <t xml:space="preserve"> </t>
        </is>
      </c>
      <c r="E16" s="4" t="inlineStr">
        <is>
          <t xml:space="preserve"> </t>
        </is>
      </c>
    </row>
    <row r="17">
      <c r="A17" s="4" t="inlineStr">
        <is>
          <t>Interest expense on outstanding principal balance</t>
        </is>
      </c>
      <c r="B17" s="4" t="inlineStr">
        <is>
          <t xml:space="preserve"> </t>
        </is>
      </c>
      <c r="C17" s="4" t="inlineStr">
        <is>
          <t xml:space="preserve"> </t>
        </is>
      </c>
      <c r="D17" s="6" t="n">
        <v>3189406</v>
      </c>
      <c r="E17" s="6" t="n">
        <v>1538004</v>
      </c>
    </row>
    <row r="18">
      <c r="A18" s="4" t="inlineStr">
        <is>
          <t>SPV Investment Facility | Line of Credit | Secured borrowing</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Face amount</t>
        </is>
      </c>
      <c r="B20" s="4" t="inlineStr">
        <is>
          <t xml:space="preserve"> </t>
        </is>
      </c>
      <c r="C20" s="6" t="n">
        <v>15000000</v>
      </c>
      <c r="D20" s="4" t="inlineStr">
        <is>
          <t xml:space="preserve"> </t>
        </is>
      </c>
      <c r="E2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Payments by Year for Long-Term Debt (Details) - Fair value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2024 remaining</t>
        </is>
      </c>
      <c r="B3" s="6" t="n">
        <v>13730026</v>
      </c>
      <c r="C3" s="4" t="inlineStr">
        <is>
          <t xml:space="preserve"> </t>
        </is>
      </c>
    </row>
    <row r="4">
      <c r="A4" s="4" t="inlineStr">
        <is>
          <t>2025</t>
        </is>
      </c>
      <c r="B4" s="5" t="n">
        <v>22721057</v>
      </c>
      <c r="C4" s="4" t="inlineStr">
        <is>
          <t xml:space="preserve"> </t>
        </is>
      </c>
    </row>
    <row r="5">
      <c r="A5" s="4" t="inlineStr">
        <is>
          <t>2026</t>
        </is>
      </c>
      <c r="B5" s="5" t="n">
        <v>74065960</v>
      </c>
      <c r="C5" s="4" t="inlineStr">
        <is>
          <t xml:space="preserve"> </t>
        </is>
      </c>
    </row>
    <row r="6">
      <c r="A6" s="4" t="inlineStr">
        <is>
          <t>2027</t>
        </is>
      </c>
      <c r="B6" s="5" t="n">
        <v>0</v>
      </c>
      <c r="C6" s="4" t="inlineStr">
        <is>
          <t xml:space="preserve"> </t>
        </is>
      </c>
    </row>
    <row r="7">
      <c r="A7" s="4" t="inlineStr">
        <is>
          <t>2028</t>
        </is>
      </c>
      <c r="B7" s="5" t="n">
        <v>72807258</v>
      </c>
      <c r="C7" s="4" t="inlineStr">
        <is>
          <t xml:space="preserve"> </t>
        </is>
      </c>
    </row>
    <row r="8">
      <c r="A8" s="4" t="inlineStr">
        <is>
          <t>Thereafter</t>
        </is>
      </c>
      <c r="B8" s="5" t="n">
        <v>0</v>
      </c>
      <c r="C8" s="4" t="inlineStr">
        <is>
          <t xml:space="preserve"> </t>
        </is>
      </c>
    </row>
    <row r="9">
      <c r="A9" s="4" t="inlineStr">
        <is>
          <t>Total</t>
        </is>
      </c>
      <c r="B9" s="5" t="n">
        <v>183324301</v>
      </c>
      <c r="C9" s="4" t="inlineStr">
        <is>
          <t xml:space="preserve"> </t>
        </is>
      </c>
    </row>
    <row r="10">
      <c r="A10" s="4" t="inlineStr">
        <is>
          <t>Market-indexed notes | LMATT Series 2024, Inc.</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4 remaining</t>
        </is>
      </c>
      <c r="B12" s="5" t="n">
        <v>13730026</v>
      </c>
      <c r="C12" s="4" t="inlineStr">
        <is>
          <t xml:space="preserve"> </t>
        </is>
      </c>
    </row>
    <row r="13">
      <c r="A13" s="4" t="inlineStr">
        <is>
          <t>2025</t>
        </is>
      </c>
      <c r="B13" s="5" t="n">
        <v>0</v>
      </c>
      <c r="C13" s="4" t="inlineStr">
        <is>
          <t xml:space="preserve"> </t>
        </is>
      </c>
    </row>
    <row r="14">
      <c r="A14" s="4" t="inlineStr">
        <is>
          <t>2026</t>
        </is>
      </c>
      <c r="B14" s="5" t="n">
        <v>0</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Thereafter</t>
        </is>
      </c>
      <c r="B17" s="5" t="n">
        <v>0</v>
      </c>
      <c r="C17" s="4" t="inlineStr">
        <is>
          <t xml:space="preserve"> </t>
        </is>
      </c>
    </row>
    <row r="18">
      <c r="A18" s="4" t="inlineStr">
        <is>
          <t>Total</t>
        </is>
      </c>
      <c r="B18" s="5" t="n">
        <v>13730026</v>
      </c>
      <c r="C18" s="6" t="n">
        <v>9477780</v>
      </c>
    </row>
    <row r="19">
      <c r="A19" s="4" t="inlineStr">
        <is>
          <t>Secured borrowing | LMA Income Series, LP</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4 remaining</t>
        </is>
      </c>
      <c r="B21" s="5" t="n">
        <v>0</v>
      </c>
      <c r="C21" s="4" t="inlineStr">
        <is>
          <t xml:space="preserve"> </t>
        </is>
      </c>
    </row>
    <row r="22">
      <c r="A22" s="4" t="inlineStr">
        <is>
          <t>2025</t>
        </is>
      </c>
      <c r="B22" s="5" t="n">
        <v>22721057</v>
      </c>
      <c r="C22" s="4" t="inlineStr">
        <is>
          <t xml:space="preserve"> </t>
        </is>
      </c>
    </row>
    <row r="23">
      <c r="A23" s="4" t="inlineStr">
        <is>
          <t>2026</t>
        </is>
      </c>
      <c r="B23" s="5" t="n">
        <v>0</v>
      </c>
      <c r="C23" s="4" t="inlineStr">
        <is>
          <t xml:space="preserve"> </t>
        </is>
      </c>
    </row>
    <row r="24">
      <c r="A24" s="4" t="inlineStr">
        <is>
          <t>2027</t>
        </is>
      </c>
      <c r="B24" s="5" t="n">
        <v>0</v>
      </c>
      <c r="C24" s="4" t="inlineStr">
        <is>
          <t xml:space="preserve"> </t>
        </is>
      </c>
    </row>
    <row r="25">
      <c r="A25" s="4" t="inlineStr">
        <is>
          <t>2028</t>
        </is>
      </c>
      <c r="B25" s="5" t="n">
        <v>0</v>
      </c>
      <c r="C25" s="4" t="inlineStr">
        <is>
          <t xml:space="preserve"> </t>
        </is>
      </c>
    </row>
    <row r="26">
      <c r="A26" s="4" t="inlineStr">
        <is>
          <t>Thereafter</t>
        </is>
      </c>
      <c r="B26" s="5" t="n">
        <v>0</v>
      </c>
      <c r="C26" s="4" t="inlineStr">
        <is>
          <t xml:space="preserve"> </t>
        </is>
      </c>
    </row>
    <row r="27">
      <c r="A27" s="4" t="inlineStr">
        <is>
          <t>Total</t>
        </is>
      </c>
      <c r="B27" s="5" t="n">
        <v>22721057</v>
      </c>
      <c r="C27" s="5" t="n">
        <v>22368209</v>
      </c>
    </row>
    <row r="28">
      <c r="A28" s="4" t="inlineStr">
        <is>
          <t>Secured borrowing | LMA Income Series II, LP</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4 remaining</t>
        </is>
      </c>
      <c r="B30" s="5" t="n">
        <v>0</v>
      </c>
      <c r="C30" s="4" t="inlineStr">
        <is>
          <t xml:space="preserve"> </t>
        </is>
      </c>
    </row>
    <row r="31">
      <c r="A31" s="4" t="inlineStr">
        <is>
          <t>2025</t>
        </is>
      </c>
      <c r="B31" s="5" t="n">
        <v>0</v>
      </c>
      <c r="C31" s="4" t="inlineStr">
        <is>
          <t xml:space="preserve"> </t>
        </is>
      </c>
    </row>
    <row r="32">
      <c r="A32" s="4" t="inlineStr">
        <is>
          <t>2026</t>
        </is>
      </c>
      <c r="B32" s="5" t="n">
        <v>74065960</v>
      </c>
      <c r="C32" s="4" t="inlineStr">
        <is>
          <t xml:space="preserve"> </t>
        </is>
      </c>
    </row>
    <row r="33">
      <c r="A33" s="4" t="inlineStr">
        <is>
          <t>2027</t>
        </is>
      </c>
      <c r="B33" s="5" t="n">
        <v>0</v>
      </c>
      <c r="C33" s="4" t="inlineStr">
        <is>
          <t xml:space="preserve"> </t>
        </is>
      </c>
    </row>
    <row r="34">
      <c r="A34" s="4" t="inlineStr">
        <is>
          <t>2028</t>
        </is>
      </c>
      <c r="B34" s="5" t="n">
        <v>0</v>
      </c>
      <c r="C34" s="4" t="inlineStr">
        <is>
          <t xml:space="preserve"> </t>
        </is>
      </c>
    </row>
    <row r="35">
      <c r="A35" s="4" t="inlineStr">
        <is>
          <t>Thereafter</t>
        </is>
      </c>
      <c r="B35" s="5" t="n">
        <v>0</v>
      </c>
      <c r="C35" s="4" t="inlineStr">
        <is>
          <t xml:space="preserve"> </t>
        </is>
      </c>
    </row>
    <row r="36">
      <c r="A36" s="4" t="inlineStr">
        <is>
          <t>Total</t>
        </is>
      </c>
      <c r="B36" s="5" t="n">
        <v>74065960</v>
      </c>
      <c r="C36" s="5" t="n">
        <v>32380852</v>
      </c>
    </row>
    <row r="37">
      <c r="A37" s="4" t="inlineStr">
        <is>
          <t>Unsecured borrowing | Fixed Rate Senior Unsecure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2024 remaining</t>
        </is>
      </c>
      <c r="B39" s="5" t="n">
        <v>0</v>
      </c>
      <c r="C39" s="4" t="inlineStr">
        <is>
          <t xml:space="preserve"> </t>
        </is>
      </c>
    </row>
    <row r="40">
      <c r="A40" s="4" t="inlineStr">
        <is>
          <t>2025</t>
        </is>
      </c>
      <c r="B40" s="5" t="n">
        <v>0</v>
      </c>
      <c r="C40" s="4" t="inlineStr">
        <is>
          <t xml:space="preserve"> </t>
        </is>
      </c>
    </row>
    <row r="41">
      <c r="A41" s="4" t="inlineStr">
        <is>
          <t>2026</t>
        </is>
      </c>
      <c r="B41" s="5" t="n">
        <v>0</v>
      </c>
      <c r="C41" s="4" t="inlineStr">
        <is>
          <t xml:space="preserve"> </t>
        </is>
      </c>
    </row>
    <row r="42">
      <c r="A42" s="4" t="inlineStr">
        <is>
          <t>2027</t>
        </is>
      </c>
      <c r="B42" s="5" t="n">
        <v>0</v>
      </c>
      <c r="C42" s="4" t="inlineStr">
        <is>
          <t xml:space="preserve"> </t>
        </is>
      </c>
    </row>
    <row r="43">
      <c r="A43" s="4" t="inlineStr">
        <is>
          <t>2028</t>
        </is>
      </c>
      <c r="B43" s="5" t="n">
        <v>60650000</v>
      </c>
      <c r="C43" s="4" t="inlineStr">
        <is>
          <t xml:space="preserve"> </t>
        </is>
      </c>
    </row>
    <row r="44">
      <c r="A44" s="4" t="inlineStr">
        <is>
          <t>Thereafter</t>
        </is>
      </c>
      <c r="B44" s="5" t="n">
        <v>0</v>
      </c>
      <c r="C44" s="4" t="inlineStr">
        <is>
          <t xml:space="preserve"> </t>
        </is>
      </c>
    </row>
    <row r="45">
      <c r="A45" s="4" t="inlineStr">
        <is>
          <t>Total</t>
        </is>
      </c>
      <c r="B45" s="5" t="n">
        <v>60650000</v>
      </c>
      <c r="C45" s="5" t="n">
        <v>35650000</v>
      </c>
    </row>
    <row r="46">
      <c r="A46" s="4" t="inlineStr">
        <is>
          <t>Unsecured borrowing | Sponsor PIK Not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2024 remaining</t>
        </is>
      </c>
      <c r="B48" s="5" t="n">
        <v>0</v>
      </c>
      <c r="C48" s="4" t="inlineStr">
        <is>
          <t xml:space="preserve"> </t>
        </is>
      </c>
    </row>
    <row r="49">
      <c r="A49" s="4" t="inlineStr">
        <is>
          <t>2025</t>
        </is>
      </c>
      <c r="B49" s="5" t="n">
        <v>0</v>
      </c>
      <c r="C49" s="4" t="inlineStr">
        <is>
          <t xml:space="preserve"> </t>
        </is>
      </c>
    </row>
    <row r="50">
      <c r="A50" s="4" t="inlineStr">
        <is>
          <t>2026</t>
        </is>
      </c>
      <c r="B50" s="5" t="n">
        <v>0</v>
      </c>
      <c r="C50" s="4" t="inlineStr">
        <is>
          <t xml:space="preserve"> </t>
        </is>
      </c>
    </row>
    <row r="51">
      <c r="A51" s="4" t="inlineStr">
        <is>
          <t>2027</t>
        </is>
      </c>
      <c r="B51" s="5" t="n">
        <v>0</v>
      </c>
      <c r="C51" s="4" t="inlineStr">
        <is>
          <t xml:space="preserve"> </t>
        </is>
      </c>
    </row>
    <row r="52">
      <c r="A52" s="4" t="inlineStr">
        <is>
          <t>2028</t>
        </is>
      </c>
      <c r="B52" s="5" t="n">
        <v>12157258</v>
      </c>
      <c r="C52" s="4" t="inlineStr">
        <is>
          <t xml:space="preserve"> </t>
        </is>
      </c>
    </row>
    <row r="53">
      <c r="A53" s="4" t="inlineStr">
        <is>
          <t>Thereafter</t>
        </is>
      </c>
      <c r="B53" s="5" t="n">
        <v>0</v>
      </c>
      <c r="C53" s="4" t="inlineStr">
        <is>
          <t xml:space="preserve"> </t>
        </is>
      </c>
    </row>
    <row r="54">
      <c r="A54" s="4" t="inlineStr">
        <is>
          <t>Total</t>
        </is>
      </c>
      <c r="B54" s="6" t="n">
        <v>12157258</v>
      </c>
      <c r="C54" s="6" t="n">
        <v>1111586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3" customWidth="1" min="1" max="1"/>
    <col width="22" customWidth="1" min="2" max="2"/>
    <col width="32" customWidth="1" min="3" max="3"/>
    <col width="45" customWidth="1" min="4" max="4"/>
    <col width="22" customWidth="1" min="5" max="5"/>
    <col width="32" customWidth="1" min="6" max="6"/>
    <col width="21" customWidth="1" min="7" max="7"/>
  </cols>
  <sheetData>
    <row r="1">
      <c r="A1" s="1" t="inlineStr">
        <is>
          <t>STOCKHOLDERS' EQUITY - Narrative (Details)</t>
        </is>
      </c>
      <c r="D1" s="2" t="inlineStr">
        <is>
          <t>9 Months Ended</t>
        </is>
      </c>
    </row>
    <row r="2">
      <c r="B2" s="2" t="inlineStr">
        <is>
          <t>Jun. 24, 2024 USD ($)</t>
        </is>
      </c>
      <c r="C2" s="2" t="inlineStr">
        <is>
          <t>Jun. 20, 2024 $ / shares shares</t>
        </is>
      </c>
      <c r="D2" s="2" t="inlineStr">
        <is>
          <t>Sep. 30, 2024 USD ($) vote $ / shares shares</t>
        </is>
      </c>
      <c r="E2" s="2" t="inlineStr">
        <is>
          <t>Sep. 30, 2023 USD ($)</t>
        </is>
      </c>
      <c r="F2" s="2" t="inlineStr">
        <is>
          <t>Dec. 31, 2023 $ / shares shares</t>
        </is>
      </c>
      <c r="G2" s="2" t="inlineStr">
        <is>
          <t>Jun. 30,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5" t="n">
        <v>200000000</v>
      </c>
      <c r="E4" s="4" t="inlineStr">
        <is>
          <t xml:space="preserve"> </t>
        </is>
      </c>
      <c r="F4" s="4" t="inlineStr">
        <is>
          <t xml:space="preserve"> </t>
        </is>
      </c>
      <c r="G4" s="4" t="inlineStr">
        <is>
          <t xml:space="preserve"> </t>
        </is>
      </c>
    </row>
    <row r="5">
      <c r="A5" s="4" t="inlineStr">
        <is>
          <t>Common stock, par value (in dollars per share) | $ / shares</t>
        </is>
      </c>
      <c r="B5" s="4" t="inlineStr">
        <is>
          <t xml:space="preserve"> </t>
        </is>
      </c>
      <c r="C5" s="4" t="inlineStr">
        <is>
          <t xml:space="preserve"> </t>
        </is>
      </c>
      <c r="D5" s="7" t="n">
        <v>0.0001</v>
      </c>
      <c r="E5" s="4" t="inlineStr">
        <is>
          <t xml:space="preserve"> </t>
        </is>
      </c>
      <c r="F5" s="4" t="inlineStr">
        <is>
          <t xml:space="preserve"> </t>
        </is>
      </c>
      <c r="G5" s="4" t="inlineStr">
        <is>
          <t xml:space="preserve"> </t>
        </is>
      </c>
    </row>
    <row r="6">
      <c r="A6" s="4" t="inlineStr">
        <is>
          <t>Preferred stock, shares authorized (in shares)</t>
        </is>
      </c>
      <c r="B6" s="4" t="inlineStr">
        <is>
          <t xml:space="preserve"> </t>
        </is>
      </c>
      <c r="C6" s="4" t="inlineStr">
        <is>
          <t xml:space="preserve"> </t>
        </is>
      </c>
      <c r="D6" s="5" t="n">
        <v>1000000</v>
      </c>
      <c r="E6" s="4" t="inlineStr">
        <is>
          <t xml:space="preserve"> </t>
        </is>
      </c>
      <c r="F6" s="5" t="n">
        <v>1000000</v>
      </c>
      <c r="G6" s="4" t="inlineStr">
        <is>
          <t xml:space="preserve"> </t>
        </is>
      </c>
    </row>
    <row r="7">
      <c r="A7" s="4" t="inlineStr">
        <is>
          <t>Preferred stock, par value (in dollars per share) | $ / shares</t>
        </is>
      </c>
      <c r="B7" s="4" t="inlineStr">
        <is>
          <t xml:space="preserve"> </t>
        </is>
      </c>
      <c r="C7" s="4" t="inlineStr">
        <is>
          <t xml:space="preserve"> </t>
        </is>
      </c>
      <c r="D7" s="7" t="n">
        <v>0.0001</v>
      </c>
      <c r="E7" s="4" t="inlineStr">
        <is>
          <t xml:space="preserve"> </t>
        </is>
      </c>
      <c r="F7" s="7" t="n">
        <v>0.0001</v>
      </c>
      <c r="G7" s="4" t="inlineStr">
        <is>
          <t xml:space="preserve"> </t>
        </is>
      </c>
    </row>
    <row r="8">
      <c r="A8" s="4" t="inlineStr">
        <is>
          <t>Preferred stock, shares issued (in shares)</t>
        </is>
      </c>
      <c r="B8" s="4" t="inlineStr">
        <is>
          <t xml:space="preserve"> </t>
        </is>
      </c>
      <c r="C8" s="4" t="inlineStr">
        <is>
          <t xml:space="preserve"> </t>
        </is>
      </c>
      <c r="D8" s="5" t="n">
        <v>0</v>
      </c>
      <c r="E8" s="4" t="inlineStr">
        <is>
          <t xml:space="preserve"> </t>
        </is>
      </c>
      <c r="F8" s="5" t="n">
        <v>0</v>
      </c>
      <c r="G8" s="4" t="inlineStr">
        <is>
          <t xml:space="preserve"> </t>
        </is>
      </c>
    </row>
    <row r="9">
      <c r="A9" s="4" t="inlineStr">
        <is>
          <t>Preferred stock, shares outstanding (in shares)</t>
        </is>
      </c>
      <c r="B9" s="4" t="inlineStr">
        <is>
          <t xml:space="preserve"> </t>
        </is>
      </c>
      <c r="C9" s="4" t="inlineStr">
        <is>
          <t xml:space="preserve"> </t>
        </is>
      </c>
      <c r="D9" s="5" t="n">
        <v>0</v>
      </c>
      <c r="E9" s="4" t="inlineStr">
        <is>
          <t xml:space="preserve"> </t>
        </is>
      </c>
      <c r="F9" s="5" t="n">
        <v>0</v>
      </c>
      <c r="G9" s="4" t="inlineStr">
        <is>
          <t xml:space="preserve"> </t>
        </is>
      </c>
    </row>
    <row r="10">
      <c r="A10" s="4" t="inlineStr">
        <is>
          <t>Number of votes per share | vote</t>
        </is>
      </c>
      <c r="B10" s="4" t="inlineStr">
        <is>
          <t xml:space="preserve"> </t>
        </is>
      </c>
      <c r="C10" s="4" t="inlineStr">
        <is>
          <t xml:space="preserve"> </t>
        </is>
      </c>
      <c r="D10" s="5" t="n">
        <v>1</v>
      </c>
      <c r="E10" s="4" t="inlineStr">
        <is>
          <t xml:space="preserve"> </t>
        </is>
      </c>
      <c r="F10" s="4" t="inlineStr">
        <is>
          <t xml:space="preserve"> </t>
        </is>
      </c>
      <c r="G10" s="4" t="inlineStr">
        <is>
          <t xml:space="preserve"> </t>
        </is>
      </c>
    </row>
    <row r="11">
      <c r="A11" s="4" t="inlineStr">
        <is>
          <t>Common stock, shares issued (in shares)</t>
        </is>
      </c>
      <c r="B11" s="4" t="inlineStr">
        <is>
          <t xml:space="preserve"> </t>
        </is>
      </c>
      <c r="C11" s="4" t="inlineStr">
        <is>
          <t xml:space="preserve"> </t>
        </is>
      </c>
      <c r="D11" s="5" t="n">
        <v>75756439</v>
      </c>
      <c r="E11" s="4" t="inlineStr">
        <is>
          <t xml:space="preserve"> </t>
        </is>
      </c>
      <c r="F11" s="5" t="n">
        <v>63388823</v>
      </c>
      <c r="G11" s="5" t="n">
        <v>62961688</v>
      </c>
    </row>
    <row r="12">
      <c r="A12" s="4" t="inlineStr">
        <is>
          <t>Common stock, shares outstanding (in shares)</t>
        </is>
      </c>
      <c r="B12" s="4" t="inlineStr">
        <is>
          <t xml:space="preserve"> </t>
        </is>
      </c>
      <c r="C12" s="4" t="inlineStr">
        <is>
          <t xml:space="preserve"> </t>
        </is>
      </c>
      <c r="D12" s="5" t="n">
        <v>74708213</v>
      </c>
      <c r="E12" s="4" t="inlineStr">
        <is>
          <t xml:space="preserve"> </t>
        </is>
      </c>
      <c r="F12" s="5" t="n">
        <v>63242173</v>
      </c>
      <c r="G12" s="5" t="n">
        <v>62961688</v>
      </c>
    </row>
    <row r="13">
      <c r="A13" s="4" t="inlineStr">
        <is>
          <t>Treasury stock (in shares)</t>
        </is>
      </c>
      <c r="B13" s="4" t="inlineStr">
        <is>
          <t xml:space="preserve"> </t>
        </is>
      </c>
      <c r="C13" s="4" t="inlineStr">
        <is>
          <t xml:space="preserve"> </t>
        </is>
      </c>
      <c r="D13" s="5" t="n">
        <v>1048226</v>
      </c>
      <c r="E13" s="4" t="inlineStr">
        <is>
          <t xml:space="preserve"> </t>
        </is>
      </c>
      <c r="F13" s="5" t="n">
        <v>146650</v>
      </c>
      <c r="G13" s="4" t="inlineStr">
        <is>
          <t xml:space="preserve"> </t>
        </is>
      </c>
    </row>
    <row r="14">
      <c r="A14" s="4" t="inlineStr">
        <is>
          <t>Over-allotment option term</t>
        </is>
      </c>
      <c r="B14" s="4" t="inlineStr">
        <is>
          <t xml:space="preserve"> </t>
        </is>
      </c>
      <c r="C14" s="4" t="inlineStr">
        <is>
          <t>30 days</t>
        </is>
      </c>
      <c r="D14" s="4" t="inlineStr">
        <is>
          <t xml:space="preserve"> </t>
        </is>
      </c>
      <c r="E14" s="4" t="inlineStr">
        <is>
          <t xml:space="preserve"> </t>
        </is>
      </c>
      <c r="F14" s="4" t="inlineStr">
        <is>
          <t xml:space="preserve"> </t>
        </is>
      </c>
      <c r="G14" s="4" t="inlineStr">
        <is>
          <t xml:space="preserve"> </t>
        </is>
      </c>
    </row>
    <row r="15">
      <c r="A15" s="4" t="inlineStr">
        <is>
          <t>Payments of stock issuance costs | $</t>
        </is>
      </c>
      <c r="B15" s="4" t="inlineStr">
        <is>
          <t xml:space="preserve"> </t>
        </is>
      </c>
      <c r="C15" s="4" t="inlineStr">
        <is>
          <t xml:space="preserve"> </t>
        </is>
      </c>
      <c r="D15" s="6" t="n">
        <v>7213627</v>
      </c>
      <c r="E15" s="6" t="n">
        <v>0</v>
      </c>
      <c r="F15" s="4" t="inlineStr">
        <is>
          <t xml:space="preserve"> </t>
        </is>
      </c>
      <c r="G15" s="4" t="inlineStr">
        <is>
          <t xml:space="preserve"> </t>
        </is>
      </c>
    </row>
    <row r="16">
      <c r="A16" s="4" t="inlineStr">
        <is>
          <t>Underwriting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 | $ / shares</t>
        </is>
      </c>
      <c r="B18" s="4" t="inlineStr">
        <is>
          <t xml:space="preserve"> </t>
        </is>
      </c>
      <c r="C18" s="7" t="n">
        <v>0.0001</v>
      </c>
      <c r="D18" s="4" t="inlineStr">
        <is>
          <t xml:space="preserve"> </t>
        </is>
      </c>
      <c r="E18" s="4" t="inlineStr">
        <is>
          <t xml:space="preserve"> </t>
        </is>
      </c>
      <c r="F18" s="4" t="inlineStr">
        <is>
          <t xml:space="preserve"> </t>
        </is>
      </c>
      <c r="G18" s="4" t="inlineStr">
        <is>
          <t xml:space="preserve"> </t>
        </is>
      </c>
    </row>
    <row r="19">
      <c r="A19" s="4" t="inlineStr">
        <is>
          <t>Common stock issued (in shares)</t>
        </is>
      </c>
      <c r="B19" s="4" t="inlineStr">
        <is>
          <t xml:space="preserve"> </t>
        </is>
      </c>
      <c r="C19" s="5" t="n">
        <v>10000000</v>
      </c>
      <c r="D19" s="4" t="inlineStr">
        <is>
          <t xml:space="preserve"> </t>
        </is>
      </c>
      <c r="E19" s="4" t="inlineStr">
        <is>
          <t xml:space="preserve"> </t>
        </is>
      </c>
      <c r="F19" s="4" t="inlineStr">
        <is>
          <t xml:space="preserve"> </t>
        </is>
      </c>
      <c r="G19" s="4" t="inlineStr">
        <is>
          <t xml:space="preserve"> </t>
        </is>
      </c>
    </row>
    <row r="20">
      <c r="A20" s="4" t="inlineStr">
        <is>
          <t>Net proceeds from sale of common stock | $</t>
        </is>
      </c>
      <c r="B20" s="6" t="n">
        <v>8478637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of stock issuance costs | $</t>
        </is>
      </c>
      <c r="B21" s="6" t="n">
        <v>721362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ver-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issued (in shares)</t>
        </is>
      </c>
      <c r="B24" s="4" t="inlineStr">
        <is>
          <t xml:space="preserve"> </t>
        </is>
      </c>
      <c r="C24" s="5" t="n">
        <v>1500000</v>
      </c>
      <c r="D24" s="4" t="inlineStr">
        <is>
          <t xml:space="preserve"> </t>
        </is>
      </c>
      <c r="E24" s="4" t="inlineStr">
        <is>
          <t xml:space="preserve"> </t>
        </is>
      </c>
      <c r="F24" s="4" t="inlineStr">
        <is>
          <t xml:space="preserve"> </t>
        </is>
      </c>
      <c r="G24" s="4" t="inlineStr">
        <is>
          <t xml:space="preserve"> </t>
        </is>
      </c>
    </row>
    <row r="25">
      <c r="A25" s="4" t="inlineStr">
        <is>
          <t>LM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change ratio</t>
        </is>
      </c>
      <c r="B27" s="4" t="inlineStr">
        <is>
          <t xml:space="preserve"> </t>
        </is>
      </c>
      <c r="C27" s="4" t="inlineStr">
        <is>
          <t xml:space="preserve"> </t>
        </is>
      </c>
      <c r="D27" s="14" t="n">
        <v>0.8</v>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s>
  <sheetData>
    <row r="1">
      <c r="A1" s="1" t="inlineStr">
        <is>
          <t>STOCKHOLDERS' EQUITY - Public Warrants (Details)</t>
        </is>
      </c>
      <c r="B1" s="2" t="inlineStr">
        <is>
          <t>9 Months Ended</t>
        </is>
      </c>
    </row>
    <row r="2">
      <c r="B2" s="2" t="inlineStr">
        <is>
          <t>Sep. 30, 2024 USD ($) $ / shares shares</t>
        </is>
      </c>
      <c r="C2" s="2" t="inlineStr">
        <is>
          <t>Sep. 30, 2023 USD ($)</t>
        </is>
      </c>
      <c r="D2" s="2" t="inlineStr">
        <is>
          <t>Aug. 30, 2022 USD ($) $ / shares</t>
        </is>
      </c>
    </row>
    <row r="3">
      <c r="A3" s="3" t="inlineStr">
        <is>
          <t>Class of Warrant or Right [Line Items]</t>
        </is>
      </c>
      <c r="B3" s="4" t="inlineStr">
        <is>
          <t xml:space="preserve"> </t>
        </is>
      </c>
      <c r="C3" s="4" t="inlineStr">
        <is>
          <t xml:space="preserve"> </t>
        </is>
      </c>
      <c r="D3" s="4" t="inlineStr">
        <is>
          <t xml:space="preserve"> </t>
        </is>
      </c>
    </row>
    <row r="4">
      <c r="A4" s="4" t="inlineStr">
        <is>
          <t>Proceeds from warrant exercises | $</t>
        </is>
      </c>
      <c r="B4" s="6" t="n">
        <v>6852207</v>
      </c>
      <c r="C4" s="6" t="n">
        <v>0</v>
      </c>
      <c r="D4" s="4" t="inlineStr">
        <is>
          <t xml:space="preserve"> </t>
        </is>
      </c>
    </row>
    <row r="5">
      <c r="A5" s="4" t="inlineStr">
        <is>
          <t>Public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outstanding (in shares) | shares</t>
        </is>
      </c>
      <c r="B7" s="5" t="n">
        <v>16654140</v>
      </c>
      <c r="C7" s="4" t="inlineStr">
        <is>
          <t xml:space="preserve"> </t>
        </is>
      </c>
      <c r="D7" s="4" t="inlineStr">
        <is>
          <t xml:space="preserve"> </t>
        </is>
      </c>
    </row>
    <row r="8">
      <c r="A8" s="4" t="inlineStr">
        <is>
          <t>Number of securities called by each warrant (in shares) | shares</t>
        </is>
      </c>
      <c r="B8" s="5" t="n">
        <v>1</v>
      </c>
      <c r="C8" s="4" t="inlineStr">
        <is>
          <t xml:space="preserve"> </t>
        </is>
      </c>
      <c r="D8" s="4" t="inlineStr">
        <is>
          <t xml:space="preserve"> </t>
        </is>
      </c>
    </row>
    <row r="9">
      <c r="A9" s="4" t="inlineStr">
        <is>
          <t>Exercise price of warrants (in dollars per share)</t>
        </is>
      </c>
      <c r="B9" s="8" t="n">
        <v>11.5</v>
      </c>
      <c r="C9" s="4" t="inlineStr">
        <is>
          <t xml:space="preserve"> </t>
        </is>
      </c>
      <c r="D9" s="4" t="inlineStr">
        <is>
          <t xml:space="preserve"> </t>
        </is>
      </c>
    </row>
    <row r="10">
      <c r="A10" s="4" t="inlineStr">
        <is>
          <t>Warrants term</t>
        </is>
      </c>
      <c r="B10" s="4" t="inlineStr">
        <is>
          <t>5 years</t>
        </is>
      </c>
      <c r="C10" s="4" t="inlineStr">
        <is>
          <t xml:space="preserve"> </t>
        </is>
      </c>
      <c r="D10" s="4" t="inlineStr">
        <is>
          <t xml:space="preserve"> </t>
        </is>
      </c>
    </row>
    <row r="11">
      <c r="A11" s="4" t="inlineStr">
        <is>
          <t>Redemption price per warrant (in dollars per share)</t>
        </is>
      </c>
      <c r="B11" s="8" t="n">
        <v>0.01</v>
      </c>
      <c r="C11" s="4" t="inlineStr">
        <is>
          <t xml:space="preserve"> </t>
        </is>
      </c>
      <c r="D11" s="4" t="inlineStr">
        <is>
          <t xml:space="preserve"> </t>
        </is>
      </c>
    </row>
    <row r="12">
      <c r="A12" s="4" t="inlineStr">
        <is>
          <t>Warrant redemption notice period</t>
        </is>
      </c>
      <c r="B12" s="4" t="inlineStr">
        <is>
          <t>30 days</t>
        </is>
      </c>
      <c r="C12" s="4" t="inlineStr">
        <is>
          <t xml:space="preserve"> </t>
        </is>
      </c>
      <c r="D12" s="4" t="inlineStr">
        <is>
          <t xml:space="preserve"> </t>
        </is>
      </c>
    </row>
    <row r="13">
      <c r="A13" s="4" t="inlineStr">
        <is>
          <t>Common stock price threshold (in dollars per share)</t>
        </is>
      </c>
      <c r="B13" s="6" t="n">
        <v>18</v>
      </c>
      <c r="C13" s="4" t="inlineStr">
        <is>
          <t xml:space="preserve"> </t>
        </is>
      </c>
      <c r="D13" s="4" t="inlineStr">
        <is>
          <t xml:space="preserve"> </t>
        </is>
      </c>
    </row>
    <row r="14">
      <c r="A14" s="4" t="inlineStr">
        <is>
          <t>Trading days</t>
        </is>
      </c>
      <c r="B14" s="4" t="inlineStr">
        <is>
          <t>20 days</t>
        </is>
      </c>
      <c r="C14" s="4" t="inlineStr">
        <is>
          <t xml:space="preserve"> </t>
        </is>
      </c>
      <c r="D14" s="4" t="inlineStr">
        <is>
          <t xml:space="preserve"> </t>
        </is>
      </c>
    </row>
    <row r="15">
      <c r="A15" s="4" t="inlineStr">
        <is>
          <t>Trading day period</t>
        </is>
      </c>
      <c r="B15" s="4" t="inlineStr">
        <is>
          <t>30 days</t>
        </is>
      </c>
      <c r="C15" s="4" t="inlineStr">
        <is>
          <t xml:space="preserve"> </t>
        </is>
      </c>
      <c r="D15" s="4" t="inlineStr">
        <is>
          <t xml:space="preserve"> </t>
        </is>
      </c>
    </row>
    <row r="16">
      <c r="A16" s="4" t="inlineStr">
        <is>
          <t>Common stock price threshold for redemption for common stock (in dollars per share)</t>
        </is>
      </c>
      <c r="B16" s="6" t="n">
        <v>10</v>
      </c>
      <c r="C16" s="4" t="inlineStr">
        <is>
          <t xml:space="preserve"> </t>
        </is>
      </c>
      <c r="D16" s="4" t="inlineStr">
        <is>
          <t xml:space="preserve"> </t>
        </is>
      </c>
    </row>
    <row r="17">
      <c r="A17" s="4" t="inlineStr">
        <is>
          <t>Warrants outstanding | $</t>
        </is>
      </c>
      <c r="B17" s="4" t="inlineStr">
        <is>
          <t xml:space="preserve"> </t>
        </is>
      </c>
      <c r="C17" s="4" t="inlineStr">
        <is>
          <t xml:space="preserve"> </t>
        </is>
      </c>
      <c r="D17" s="6" t="n">
        <v>4730000</v>
      </c>
    </row>
    <row r="18">
      <c r="A18" s="4" t="inlineStr">
        <is>
          <t>Warrant outstanding fair value per share (in dollars per share)</t>
        </is>
      </c>
      <c r="B18" s="4" t="inlineStr">
        <is>
          <t xml:space="preserve"> </t>
        </is>
      </c>
      <c r="C18" s="4" t="inlineStr">
        <is>
          <t xml:space="preserve"> </t>
        </is>
      </c>
      <c r="D18" s="15" t="n">
        <v>0.274</v>
      </c>
    </row>
    <row r="19">
      <c r="A19" s="4" t="inlineStr">
        <is>
          <t>Proceeds from warrant exercises | $</t>
        </is>
      </c>
      <c r="B19" s="6" t="n">
        <v>6852207</v>
      </c>
      <c r="C19" s="4" t="inlineStr">
        <is>
          <t xml:space="preserve"> </t>
        </is>
      </c>
      <c r="D19" s="4" t="inlineStr">
        <is>
          <t xml:space="preserve"> </t>
        </is>
      </c>
    </row>
    <row r="20">
      <c r="A20" s="4" t="inlineStr">
        <is>
          <t>Number of exercised warrants (in shares) | shares</t>
        </is>
      </c>
      <c r="B20" s="5" t="n">
        <v>595844</v>
      </c>
      <c r="C20" s="4" t="inlineStr">
        <is>
          <t xml:space="preserve"> </t>
        </is>
      </c>
      <c r="D20" s="4" t="inlineStr">
        <is>
          <t xml:space="preserve"> </t>
        </is>
      </c>
    </row>
    <row r="21">
      <c r="A21" s="4" t="inlineStr">
        <is>
          <t>Public Warrants | Binomial Lattice Model</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Warrants term</t>
        </is>
      </c>
      <c r="B23" s="4" t="inlineStr">
        <is>
          <t>5 years</t>
        </is>
      </c>
      <c r="C23" s="4" t="inlineStr">
        <is>
          <t xml:space="preserve"> </t>
        </is>
      </c>
      <c r="D23" s="4" t="inlineStr">
        <is>
          <t xml:space="preserve"> </t>
        </is>
      </c>
    </row>
    <row r="24">
      <c r="A24" s="4" t="inlineStr">
        <is>
          <t>Public Warrants | Risk-free interest rate | Binomial Lattice Model</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s and rights outstanding, measurement input</t>
        </is>
      </c>
      <c r="B26" s="11" t="n">
        <v>0.0409</v>
      </c>
      <c r="C26" s="4" t="inlineStr">
        <is>
          <t xml:space="preserve"> </t>
        </is>
      </c>
      <c r="D26" s="4" t="inlineStr">
        <is>
          <t xml:space="preserve"> </t>
        </is>
      </c>
    </row>
    <row r="27">
      <c r="A27" s="4" t="inlineStr">
        <is>
          <t>Public Warrants | Exercise price | Binomial Lattice Model</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Warrants and rights outstanding, measurement input</t>
        </is>
      </c>
      <c r="B29" s="12" t="n">
        <v>11.5</v>
      </c>
      <c r="C29" s="4" t="inlineStr">
        <is>
          <t xml:space="preserve"> </t>
        </is>
      </c>
      <c r="D29" s="4" t="inlineStr">
        <is>
          <t xml:space="preserve"> </t>
        </is>
      </c>
    </row>
    <row r="30">
      <c r="A30" s="4" t="inlineStr">
        <is>
          <t>Public Warrants | Common Stock Price | Binomial Lattice Model</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Warrants and rights outstanding, measurement input</t>
        </is>
      </c>
      <c r="B32" s="12" t="n">
        <v>10.03</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TOCKHOLDERS' EQUITY - Stock Repurchase Program (Details) - USD ($)</t>
        </is>
      </c>
      <c r="E1" s="2" t="inlineStr">
        <is>
          <t>1 Months Ended</t>
        </is>
      </c>
      <c r="J1" s="2" t="inlineStr">
        <is>
          <t>3 Months Ended</t>
        </is>
      </c>
    </row>
    <row r="2">
      <c r="B2" s="2" t="inlineStr">
        <is>
          <t>Sep. 30, 2024</t>
        </is>
      </c>
      <c r="C2" s="2" t="inlineStr">
        <is>
          <t>Dec. 31, 2023</t>
        </is>
      </c>
      <c r="D2" s="2" t="inlineStr">
        <is>
          <t>Dec. 11, 2023</t>
        </is>
      </c>
      <c r="E2" s="2" t="inlineStr">
        <is>
          <t>May 31, 2024</t>
        </is>
      </c>
      <c r="F2" s="2" t="inlineStr">
        <is>
          <t>Apr. 30, 2024</t>
        </is>
      </c>
      <c r="G2" s="2" t="inlineStr">
        <is>
          <t>Mar. 31, 2024</t>
        </is>
      </c>
      <c r="H2" s="2" t="inlineStr">
        <is>
          <t>Feb. 29, 2024</t>
        </is>
      </c>
      <c r="I2" s="2" t="inlineStr">
        <is>
          <t>Jan. 31, 2024</t>
        </is>
      </c>
      <c r="J2" s="2" t="inlineStr">
        <is>
          <t>Jun. 30, 2024</t>
        </is>
      </c>
      <c r="K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authorized amount</t>
        </is>
      </c>
      <c r="B4" s="4" t="inlineStr">
        <is>
          <t xml:space="preserve"> </t>
        </is>
      </c>
      <c r="C4" s="4" t="inlineStr">
        <is>
          <t xml:space="preserve"> </t>
        </is>
      </c>
      <c r="D4" s="6" t="n">
        <v>1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repurchase program period</t>
        </is>
      </c>
      <c r="B5" s="4" t="inlineStr">
        <is>
          <t xml:space="preserve"> </t>
        </is>
      </c>
      <c r="C5" s="4" t="inlineStr">
        <is>
          <t xml:space="preserve"> </t>
        </is>
      </c>
      <c r="D5" s="4" t="inlineStr">
        <is>
          <t>18 month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unt remaining available for repurchase under stock repurchase program</t>
        </is>
      </c>
      <c r="B6" s="6" t="n">
        <v>29748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tock Repurchase Program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ginning balance, Treasury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6650</v>
      </c>
      <c r="J8" s="4" t="inlineStr">
        <is>
          <t xml:space="preserve"> </t>
        </is>
      </c>
      <c r="K8" s="5" t="n">
        <v>146650</v>
      </c>
    </row>
    <row r="9">
      <c r="A9" s="4" t="inlineStr">
        <is>
          <t>Total Number of Shares Purchased (in shares)</t>
        </is>
      </c>
      <c r="B9" s="4" t="inlineStr">
        <is>
          <t xml:space="preserve"> </t>
        </is>
      </c>
      <c r="C9" s="4" t="inlineStr">
        <is>
          <t xml:space="preserve"> </t>
        </is>
      </c>
      <c r="D9" s="4" t="inlineStr">
        <is>
          <t xml:space="preserve"> </t>
        </is>
      </c>
      <c r="E9" s="5" t="n">
        <v>96263</v>
      </c>
      <c r="F9" s="5" t="n">
        <v>173197</v>
      </c>
      <c r="G9" s="5" t="n">
        <v>114400</v>
      </c>
      <c r="H9" s="5" t="n">
        <v>200916</v>
      </c>
      <c r="I9" s="5" t="n">
        <v>316800</v>
      </c>
      <c r="J9" s="4" t="inlineStr">
        <is>
          <t xml:space="preserve"> </t>
        </is>
      </c>
      <c r="K9" s="4" t="inlineStr">
        <is>
          <t xml:space="preserve"> </t>
        </is>
      </c>
    </row>
    <row r="10">
      <c r="A10" s="4" t="inlineStr">
        <is>
          <t>Ending balance, Treasury stock (in shares)</t>
        </is>
      </c>
      <c r="B10" s="5" t="n">
        <v>1048226</v>
      </c>
      <c r="C10" s="5" t="n">
        <v>1466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st of Shares Repurchased, Beginning of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83062</v>
      </c>
      <c r="J11" s="4" t="inlineStr">
        <is>
          <t xml:space="preserve"> </t>
        </is>
      </c>
      <c r="K11" s="6" t="n">
        <v>1283062</v>
      </c>
    </row>
    <row r="12">
      <c r="A12" s="4" t="inlineStr">
        <is>
          <t>Cost of Shares Repurchased</t>
        </is>
      </c>
      <c r="B12" s="4" t="inlineStr">
        <is>
          <t xml:space="preserve"> </t>
        </is>
      </c>
      <c r="C12" s="4" t="inlineStr">
        <is>
          <t xml:space="preserve"> </t>
        </is>
      </c>
      <c r="D12" s="4" t="inlineStr">
        <is>
          <t xml:space="preserve"> </t>
        </is>
      </c>
      <c r="E12" s="6" t="n">
        <v>1135824</v>
      </c>
      <c r="F12" s="6" t="n">
        <v>2081859</v>
      </c>
      <c r="G12" s="6" t="n">
        <v>1379457</v>
      </c>
      <c r="H12" s="6" t="n">
        <v>2480383</v>
      </c>
      <c r="I12" s="6" t="n">
        <v>3664552</v>
      </c>
      <c r="J12" s="6" t="n">
        <v>3217683</v>
      </c>
      <c r="K12" s="6" t="n">
        <v>7524392</v>
      </c>
    </row>
    <row r="13">
      <c r="A13" s="4" t="inlineStr">
        <is>
          <t>Cost of Shares Repurchased, End of Period</t>
        </is>
      </c>
      <c r="B13" s="6" t="n">
        <v>12025137</v>
      </c>
      <c r="C13" s="6" t="n">
        <v>128306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verage Price Paid per Share (in dollars per share)</t>
        </is>
      </c>
      <c r="B14" s="8" t="n">
        <v>11.61</v>
      </c>
      <c r="C14" s="8" t="n">
        <v>8.82</v>
      </c>
      <c r="D14" s="4" t="inlineStr">
        <is>
          <t xml:space="preserve"> </t>
        </is>
      </c>
      <c r="E14" s="8" t="n">
        <v>11.81</v>
      </c>
      <c r="F14" s="8" t="n">
        <v>12.02</v>
      </c>
      <c r="G14" s="8" t="n">
        <v>12.06</v>
      </c>
      <c r="H14" s="8" t="n">
        <v>12.35</v>
      </c>
      <c r="I14" s="8" t="n">
        <v>11.61</v>
      </c>
      <c r="J14" s="4" t="inlineStr">
        <is>
          <t xml:space="preserve"> </t>
        </is>
      </c>
      <c r="K14" s="4" t="inlineStr">
        <is>
          <t xml:space="preserve"> </t>
        </is>
      </c>
    </row>
  </sheetData>
  <mergeCells count="3">
    <mergeCell ref="A1:A2"/>
    <mergeCell ref="E1:I1"/>
    <mergeCell ref="J1:K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s>
  <sheetData>
    <row r="1">
      <c r="A1" s="1" t="inlineStr">
        <is>
          <t>STOCK-BASED COMPENSATION - Long-term Incentive Plan (Details) - USD ($)</t>
        </is>
      </c>
      <c r="B1" s="2" t="inlineStr">
        <is>
          <t>1 Months Ended</t>
        </is>
      </c>
      <c r="D1" s="2" t="inlineStr">
        <is>
          <t>3 Months Ended</t>
        </is>
      </c>
      <c r="F1" s="2" t="inlineStr">
        <is>
          <t>9 Months Ended</t>
        </is>
      </c>
    </row>
    <row r="2">
      <c r="B2" s="2" t="inlineStr">
        <is>
          <t>Apr. 30, 2024</t>
        </is>
      </c>
      <c r="C2" s="2" t="inlineStr">
        <is>
          <t>Oct. 31, 2023</t>
        </is>
      </c>
      <c r="D2" s="2" t="inlineStr">
        <is>
          <t>Sep. 30, 2024</t>
        </is>
      </c>
      <c r="E2" s="2" t="inlineStr">
        <is>
          <t>Sep. 30, 2023</t>
        </is>
      </c>
      <c r="F2" s="2" t="inlineStr">
        <is>
          <t>Sep. 30, 2024</t>
        </is>
      </c>
      <c r="G2" s="2" t="inlineStr">
        <is>
          <t>Sep. 30, 2023</t>
        </is>
      </c>
    </row>
    <row r="3">
      <c r="A3" s="4" t="inlineStr">
        <is>
          <t>Long-term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authorized (in shares)</t>
        </is>
      </c>
      <c r="B5" s="5" t="n">
        <v>13164991</v>
      </c>
      <c r="C5" s="4" t="inlineStr">
        <is>
          <t xml:space="preserve"> </t>
        </is>
      </c>
      <c r="D5" s="5" t="n">
        <v>10215756</v>
      </c>
      <c r="E5" s="4" t="inlineStr">
        <is>
          <t xml:space="preserve"> </t>
        </is>
      </c>
      <c r="F5" s="5" t="n">
        <v>10215756</v>
      </c>
      <c r="G5" s="4" t="inlineStr">
        <is>
          <t xml:space="preserve"> </t>
        </is>
      </c>
    </row>
    <row r="6">
      <c r="A6" s="4" t="inlineStr">
        <is>
          <t>Restricted Stock Units (RSUs) | Long-term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restricted stock units (in shares)</t>
        </is>
      </c>
      <c r="B8" s="4" t="inlineStr">
        <is>
          <t xml:space="preserve"> </t>
        </is>
      </c>
      <c r="C8" s="5" t="n">
        <v>2468500</v>
      </c>
      <c r="D8" s="4" t="inlineStr">
        <is>
          <t xml:space="preserve"> </t>
        </is>
      </c>
      <c r="E8" s="4" t="inlineStr">
        <is>
          <t xml:space="preserve"> </t>
        </is>
      </c>
      <c r="F8" s="4" t="inlineStr">
        <is>
          <t xml:space="preserve"> </t>
        </is>
      </c>
      <c r="G8" s="4" t="inlineStr">
        <is>
          <t xml:space="preserve"> </t>
        </is>
      </c>
    </row>
    <row r="9">
      <c r="A9" s="4" t="inlineStr">
        <is>
          <t>Unamortized stock-based compensation expense weighted-average remaining contractual life</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row>
    <row r="10">
      <c r="A10" s="4" t="inlineStr">
        <is>
          <t>Additional shares authorized (in shares)</t>
        </is>
      </c>
      <c r="B10" s="5" t="n">
        <v>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Units (RSUs) | Long-term Incentive Plan | Pre-Merger Employees | Share-Based Payment Arrangement,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centage</t>
        </is>
      </c>
      <c r="B13" s="4" t="inlineStr">
        <is>
          <t xml:space="preserve"> </t>
        </is>
      </c>
      <c r="C13" s="9" t="n">
        <v>0.1</v>
      </c>
      <c r="D13" s="4" t="inlineStr">
        <is>
          <t xml:space="preserve"> </t>
        </is>
      </c>
      <c r="E13" s="4" t="inlineStr">
        <is>
          <t xml:space="preserve"> </t>
        </is>
      </c>
      <c r="F13" s="4" t="inlineStr">
        <is>
          <t xml:space="preserve"> </t>
        </is>
      </c>
      <c r="G13" s="4" t="inlineStr">
        <is>
          <t xml:space="preserve"> </t>
        </is>
      </c>
    </row>
    <row r="14">
      <c r="A14" s="4" t="inlineStr">
        <is>
          <t>Stock-based awards vesting period</t>
        </is>
      </c>
      <c r="B14" s="4" t="inlineStr">
        <is>
          <t xml:space="preserve"> </t>
        </is>
      </c>
      <c r="C14" s="4" t="inlineStr">
        <is>
          <t>9 months</t>
        </is>
      </c>
      <c r="D14" s="4" t="inlineStr">
        <is>
          <t xml:space="preserve"> </t>
        </is>
      </c>
      <c r="E14" s="4" t="inlineStr">
        <is>
          <t xml:space="preserve"> </t>
        </is>
      </c>
      <c r="F14" s="4" t="inlineStr">
        <is>
          <t xml:space="preserve"> </t>
        </is>
      </c>
      <c r="G14" s="4" t="inlineStr">
        <is>
          <t xml:space="preserve"> </t>
        </is>
      </c>
    </row>
    <row r="15">
      <c r="A15" s="4" t="inlineStr">
        <is>
          <t>Restricted Stock Units (RSUs) | Long-term Incentive Plan | Pre-Merger Employees | Share-Based Payment Arrangement, 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centage</t>
        </is>
      </c>
      <c r="B17" s="4" t="inlineStr">
        <is>
          <t xml:space="preserve"> </t>
        </is>
      </c>
      <c r="C17" s="9" t="n">
        <v>0.9</v>
      </c>
      <c r="D17" s="4" t="inlineStr">
        <is>
          <t xml:space="preserve"> </t>
        </is>
      </c>
      <c r="E17" s="4" t="inlineStr">
        <is>
          <t xml:space="preserve"> </t>
        </is>
      </c>
      <c r="F17" s="4" t="inlineStr">
        <is>
          <t xml:space="preserve"> </t>
        </is>
      </c>
      <c r="G17" s="4" t="inlineStr">
        <is>
          <t xml:space="preserve"> </t>
        </is>
      </c>
    </row>
    <row r="18">
      <c r="A18" s="4" t="inlineStr">
        <is>
          <t>Stock-based awards vesting period</t>
        </is>
      </c>
      <c r="B18" s="4" t="inlineStr">
        <is>
          <t xml:space="preserve"> </t>
        </is>
      </c>
      <c r="C18" s="4" t="inlineStr">
        <is>
          <t>33 months</t>
        </is>
      </c>
      <c r="D18" s="4" t="inlineStr">
        <is>
          <t xml:space="preserve"> </t>
        </is>
      </c>
      <c r="E18" s="4" t="inlineStr">
        <is>
          <t xml:space="preserve"> </t>
        </is>
      </c>
      <c r="F18" s="4" t="inlineStr">
        <is>
          <t xml:space="preserve"> </t>
        </is>
      </c>
      <c r="G18" s="4" t="inlineStr">
        <is>
          <t xml:space="preserve"> </t>
        </is>
      </c>
    </row>
    <row r="19">
      <c r="A19" s="4" t="inlineStr">
        <is>
          <t>Restricted Stock Units (RSUs) | Long-term Incentive Pla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vice period</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row>
    <row r="22">
      <c r="A22" s="4" t="inlineStr">
        <is>
          <t>Restricted Stock Units (RSUs) | Long-term Incentive Pla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vice perio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awards vesting period</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row>
    <row r="28">
      <c r="A28" s="4" t="inlineStr">
        <is>
          <t>Stock-based awards expiration period</t>
        </is>
      </c>
      <c r="B28" s="4" t="inlineStr">
        <is>
          <t xml:space="preserve"> </t>
        </is>
      </c>
      <c r="C28" s="4" t="inlineStr">
        <is>
          <t xml:space="preserve"> </t>
        </is>
      </c>
      <c r="D28" s="4" t="inlineStr">
        <is>
          <t xml:space="preserve"> </t>
        </is>
      </c>
      <c r="E28" s="4" t="inlineStr">
        <is>
          <t xml:space="preserve"> </t>
        </is>
      </c>
      <c r="F28" s="4" t="inlineStr">
        <is>
          <t>10 years</t>
        </is>
      </c>
      <c r="G28" s="4" t="inlineStr">
        <is>
          <t xml:space="preserve"> </t>
        </is>
      </c>
    </row>
    <row r="29">
      <c r="A29" s="4" t="inlineStr">
        <is>
          <t>Stock Options | Long-term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ditional shares authorized (in shares)</t>
        </is>
      </c>
      <c r="B31" s="5" t="n">
        <v>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awards vesting period</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row>
    <row r="33">
      <c r="A33" s="4" t="inlineStr">
        <is>
          <t>Stock-based awards expiration period</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row>
    <row r="34">
      <c r="A34" s="4" t="inlineStr">
        <is>
          <t>Restricted Stock Units (RSUs) And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amortized stock-based compensation expense weighted-average remaining contractual life</t>
        </is>
      </c>
      <c r="B36" s="4" t="inlineStr">
        <is>
          <t xml:space="preserve"> </t>
        </is>
      </c>
      <c r="C36" s="4" t="inlineStr">
        <is>
          <t xml:space="preserve"> </t>
        </is>
      </c>
      <c r="D36" s="4" t="inlineStr">
        <is>
          <t xml:space="preserve"> </t>
        </is>
      </c>
      <c r="E36" s="4" t="inlineStr">
        <is>
          <t xml:space="preserve"> </t>
        </is>
      </c>
      <c r="F36" s="4" t="inlineStr">
        <is>
          <t>1 year 10 months 24 days</t>
        </is>
      </c>
      <c r="G36" s="4" t="inlineStr">
        <is>
          <t xml:space="preserve"> </t>
        </is>
      </c>
    </row>
    <row r="37">
      <c r="A37" s="4" t="inlineStr">
        <is>
          <t>Stock-based compensation expense</t>
        </is>
      </c>
      <c r="B37" s="4" t="inlineStr">
        <is>
          <t xml:space="preserve"> </t>
        </is>
      </c>
      <c r="C37" s="4" t="inlineStr">
        <is>
          <t xml:space="preserve"> </t>
        </is>
      </c>
      <c r="D37" s="6" t="n">
        <v>1832746</v>
      </c>
      <c r="E37" s="6" t="n">
        <v>0</v>
      </c>
      <c r="F37" s="6" t="n">
        <v>4924312</v>
      </c>
      <c r="G37" s="6" t="n">
        <v>0</v>
      </c>
    </row>
    <row r="38">
      <c r="A38" s="4" t="inlineStr">
        <is>
          <t>Unamortized stock-based compensation expense for unvested stock</t>
        </is>
      </c>
      <c r="B38" s="4" t="inlineStr">
        <is>
          <t xml:space="preserve"> </t>
        </is>
      </c>
      <c r="C38" s="4" t="inlineStr">
        <is>
          <t xml:space="preserve"> </t>
        </is>
      </c>
      <c r="D38" s="5" t="n">
        <v>11606823</v>
      </c>
      <c r="E38" s="4" t="inlineStr">
        <is>
          <t xml:space="preserve"> </t>
        </is>
      </c>
      <c r="F38" s="5" t="n">
        <v>11606823</v>
      </c>
      <c r="G38" s="4" t="inlineStr">
        <is>
          <t xml:space="preserve"> </t>
        </is>
      </c>
    </row>
    <row r="39">
      <c r="A39" s="4" t="inlineStr">
        <is>
          <t>Restricted Stock Units (RSUs) And Stock Options | Cost of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based compensation expense</t>
        </is>
      </c>
      <c r="B41" s="4" t="inlineStr">
        <is>
          <t xml:space="preserve"> </t>
        </is>
      </c>
      <c r="C41" s="4" t="inlineStr">
        <is>
          <t xml:space="preserve"> </t>
        </is>
      </c>
      <c r="D41" s="5" t="n">
        <v>322607</v>
      </c>
      <c r="E41" s="4" t="inlineStr">
        <is>
          <t xml:space="preserve"> </t>
        </is>
      </c>
      <c r="F41" s="5" t="n">
        <v>967820</v>
      </c>
      <c r="G41" s="4" t="inlineStr">
        <is>
          <t xml:space="preserve"> </t>
        </is>
      </c>
    </row>
    <row r="42">
      <c r="A42" s="4" t="inlineStr">
        <is>
          <t>Restricted Stock Units (RSUs) And Stock Options | General and Administrativ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 expense</t>
        </is>
      </c>
      <c r="B44" s="4" t="inlineStr">
        <is>
          <t xml:space="preserve"> </t>
        </is>
      </c>
      <c r="C44" s="4" t="inlineStr">
        <is>
          <t xml:space="preserve"> </t>
        </is>
      </c>
      <c r="D44" s="6" t="n">
        <v>1510139</v>
      </c>
      <c r="E44" s="4" t="inlineStr">
        <is>
          <t xml:space="preserve"> </t>
        </is>
      </c>
      <c r="F44" s="6" t="n">
        <v>3956492</v>
      </c>
      <c r="G44" s="4" t="inlineStr">
        <is>
          <t xml:space="preserve"> </t>
        </is>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 Restricted Stock Activity (Details)</t>
        </is>
      </c>
      <c r="B1" s="2" t="inlineStr">
        <is>
          <t>9 Months Ended</t>
        </is>
      </c>
    </row>
    <row r="2">
      <c r="B2" s="2" t="inlineStr">
        <is>
          <t>Sep. 30, 2024 $ / shares shares</t>
        </is>
      </c>
    </row>
    <row r="3">
      <c r="A3" s="4" t="inlineStr">
        <is>
          <t>Restricted Stock Units (RSUs)</t>
        </is>
      </c>
      <c r="B3" s="4" t="inlineStr">
        <is>
          <t xml:space="preserve"> </t>
        </is>
      </c>
    </row>
    <row r="4">
      <c r="A4" s="3" t="inlineStr">
        <is>
          <t>Number of Shares</t>
        </is>
      </c>
      <c r="B4" s="4" t="inlineStr">
        <is>
          <t xml:space="preserve"> </t>
        </is>
      </c>
    </row>
    <row r="5">
      <c r="A5" s="4" t="inlineStr">
        <is>
          <t>Outstanding at beginning of period (in shares) | shares</t>
        </is>
      </c>
      <c r="B5" s="5" t="n">
        <v>2429500</v>
      </c>
    </row>
    <row r="6">
      <c r="A6" s="4" t="inlineStr">
        <is>
          <t>Granted (in shares) | shares</t>
        </is>
      </c>
      <c r="B6" s="5" t="n">
        <v>136972</v>
      </c>
    </row>
    <row r="7">
      <c r="A7" s="4" t="inlineStr">
        <is>
          <t>Vested (in shares) | shares</t>
        </is>
      </c>
      <c r="B7" s="5" t="n">
        <v>-271772</v>
      </c>
    </row>
    <row r="8">
      <c r="A8" s="4" t="inlineStr">
        <is>
          <t>Forfeited (in shares) | shares</t>
        </is>
      </c>
      <c r="B8" s="5" t="n">
        <v>-1500</v>
      </c>
    </row>
    <row r="9">
      <c r="A9" s="4" t="inlineStr">
        <is>
          <t>Outstanding at end of period (in shares) | shares</t>
        </is>
      </c>
      <c r="B9" s="5" t="n">
        <v>2293200</v>
      </c>
    </row>
    <row r="10">
      <c r="A10" s="3" t="inlineStr">
        <is>
          <t>Weighted Average Grant Date Fair Value</t>
        </is>
      </c>
      <c r="B10" s="4" t="inlineStr">
        <is>
          <t xml:space="preserve"> </t>
        </is>
      </c>
    </row>
    <row r="11">
      <c r="A11" s="4" t="inlineStr">
        <is>
          <t>Outstanding at beginning of period (in dollars per share) | $ / shares</t>
        </is>
      </c>
      <c r="B11" s="8" t="n">
        <v>6.16</v>
      </c>
    </row>
    <row r="12">
      <c r="A12" s="4" t="inlineStr">
        <is>
          <t>Granted (in dollars per share) | $ / shares</t>
        </is>
      </c>
      <c r="B12" s="12" t="n">
        <v>12.37</v>
      </c>
    </row>
    <row r="13">
      <c r="A13" s="4" t="inlineStr">
        <is>
          <t>Vested (in dollars per share) | $ / shares</t>
        </is>
      </c>
      <c r="B13" s="12" t="n">
        <v>8.77</v>
      </c>
    </row>
    <row r="14">
      <c r="A14" s="4" t="inlineStr">
        <is>
          <t>Forfeited (in dollars per share) | $ / shares</t>
        </is>
      </c>
      <c r="B14" s="12" t="n">
        <v>6.16</v>
      </c>
    </row>
    <row r="15">
      <c r="A15" s="4" t="inlineStr">
        <is>
          <t>Outstanding at end of period (in dollars per share) | $ / shares</t>
        </is>
      </c>
      <c r="B15" s="8" t="n">
        <v>6.22</v>
      </c>
    </row>
    <row r="16">
      <c r="A16" s="4" t="inlineStr">
        <is>
          <t>CEO Restricted Stock</t>
        </is>
      </c>
      <c r="B16" s="4" t="inlineStr">
        <is>
          <t xml:space="preserve"> </t>
        </is>
      </c>
    </row>
    <row r="17">
      <c r="A17" s="3" t="inlineStr">
        <is>
          <t>Number of Shares</t>
        </is>
      </c>
      <c r="B17" s="4" t="inlineStr">
        <is>
          <t xml:space="preserve"> </t>
        </is>
      </c>
    </row>
    <row r="18">
      <c r="A18" s="4" t="inlineStr">
        <is>
          <t>Outstanding at beginning of period (in shares) | shares</t>
        </is>
      </c>
      <c r="B18" s="5" t="n">
        <v>4569922</v>
      </c>
    </row>
    <row r="19">
      <c r="A19" s="4" t="inlineStr">
        <is>
          <t>Granted (in shares) | shares</t>
        </is>
      </c>
      <c r="B19" s="5" t="n">
        <v>0</v>
      </c>
    </row>
    <row r="20">
      <c r="A20" s="4" t="inlineStr">
        <is>
          <t>Vested (in shares) | shares</t>
        </is>
      </c>
      <c r="B20" s="5" t="n">
        <v>0</v>
      </c>
    </row>
    <row r="21">
      <c r="A21" s="4" t="inlineStr">
        <is>
          <t>Forfeited (in shares) | shares</t>
        </is>
      </c>
      <c r="B21" s="5" t="n">
        <v>0</v>
      </c>
    </row>
    <row r="22">
      <c r="A22" s="4" t="inlineStr">
        <is>
          <t>Outstanding at end of period (in shares) | shares</t>
        </is>
      </c>
      <c r="B22" s="5" t="n">
        <v>4569922</v>
      </c>
    </row>
    <row r="23">
      <c r="A23" s="3" t="inlineStr">
        <is>
          <t>Weighted Average Grant Date Fair Value</t>
        </is>
      </c>
      <c r="B23" s="4" t="inlineStr">
        <is>
          <t xml:space="preserve"> </t>
        </is>
      </c>
    </row>
    <row r="24">
      <c r="A24" s="4" t="inlineStr">
        <is>
          <t>Outstanding at beginning of period (in dollars per share) | $ / shares</t>
        </is>
      </c>
      <c r="B24" s="8" t="n">
        <v>10.03</v>
      </c>
    </row>
    <row r="25">
      <c r="A25" s="4" t="inlineStr">
        <is>
          <t>Granted (in dollars per share) | $ / shares</t>
        </is>
      </c>
      <c r="B25" s="5" t="n">
        <v>0</v>
      </c>
    </row>
    <row r="26">
      <c r="A26" s="4" t="inlineStr">
        <is>
          <t>Vested (in dollars per share) | $ / shares</t>
        </is>
      </c>
      <c r="B26" s="5" t="n">
        <v>0</v>
      </c>
    </row>
    <row r="27">
      <c r="A27" s="4" t="inlineStr">
        <is>
          <t>Forfeited (in dollars per share) | $ / shares</t>
        </is>
      </c>
      <c r="B27" s="5" t="n">
        <v>0</v>
      </c>
    </row>
    <row r="28">
      <c r="A28" s="4" t="inlineStr">
        <is>
          <t>Outstanding at end of period (in dollars per share) | $ / shares</t>
        </is>
      </c>
      <c r="B28" s="8" t="n">
        <v>10.0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5" customWidth="1" min="2" max="2"/>
  </cols>
  <sheetData>
    <row r="1">
      <c r="A1" s="1" t="inlineStr">
        <is>
          <t>STOCK-BASED COMPENSATION - Assumptions and Fair Value of Options (Details)</t>
        </is>
      </c>
      <c r="B1" s="2" t="inlineStr">
        <is>
          <t>1 Months Ended</t>
        </is>
      </c>
    </row>
    <row r="2">
      <c r="B2" s="2" t="inlineStr">
        <is>
          <t>Apr. 30, 2024 $ / shares</t>
        </is>
      </c>
    </row>
    <row r="3">
      <c r="A3" s="3" t="inlineStr">
        <is>
          <t>Share-Based Payment Arrangement [Abstract]</t>
        </is>
      </c>
      <c r="B3" s="4" t="inlineStr">
        <is>
          <t xml:space="preserve"> </t>
        </is>
      </c>
    </row>
    <row r="4">
      <c r="A4" s="4" t="inlineStr">
        <is>
          <t>Dividend yield</t>
        </is>
      </c>
      <c r="B4" s="9" t="n">
        <v>0</v>
      </c>
    </row>
    <row r="5">
      <c r="A5" s="4" t="inlineStr">
        <is>
          <t>Expected volatility</t>
        </is>
      </c>
      <c r="B5" s="9" t="n">
        <v>0.23</v>
      </c>
    </row>
    <row r="6">
      <c r="A6" s="4" t="inlineStr">
        <is>
          <t>Risk-free interest rate</t>
        </is>
      </c>
      <c r="B6" s="10" t="n">
        <v>0.0398</v>
      </c>
    </row>
    <row r="7">
      <c r="A7" s="4" t="inlineStr">
        <is>
          <t>Expected option life</t>
        </is>
      </c>
      <c r="B7" s="4" t="inlineStr">
        <is>
          <t>5 years 9 months 21 days</t>
        </is>
      </c>
    </row>
    <row r="8">
      <c r="A8" s="4" t="inlineStr">
        <is>
          <t>Weighted average fair value of options (in dollars per share)</t>
        </is>
      </c>
      <c r="B8" s="8" t="n">
        <v>3.9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Common Stock Options (Details)</t>
        </is>
      </c>
      <c r="B1" s="2" t="inlineStr">
        <is>
          <t>9 Months Ended</t>
        </is>
      </c>
    </row>
    <row r="2">
      <c r="B2" s="2" t="inlineStr">
        <is>
          <t>Sep. 30, 2024 $ / shares shares</t>
        </is>
      </c>
    </row>
    <row r="3">
      <c r="A3" s="3" t="inlineStr">
        <is>
          <t>Number of Options</t>
        </is>
      </c>
      <c r="B3" s="4" t="inlineStr">
        <is>
          <t xml:space="preserve"> </t>
        </is>
      </c>
    </row>
    <row r="4">
      <c r="A4" s="4" t="inlineStr">
        <is>
          <t>Options outstanding at beginning of period (in shares) | shares</t>
        </is>
      </c>
      <c r="B4" s="5" t="n">
        <v>0</v>
      </c>
    </row>
    <row r="5">
      <c r="A5" s="4" t="inlineStr">
        <is>
          <t>Granted (in shares) | shares</t>
        </is>
      </c>
      <c r="B5" s="5" t="n">
        <v>345263</v>
      </c>
    </row>
    <row r="6">
      <c r="A6" s="4" t="inlineStr">
        <is>
          <t>Exercised (in shares) | shares</t>
        </is>
      </c>
      <c r="B6" s="5" t="n">
        <v>0</v>
      </c>
    </row>
    <row r="7">
      <c r="A7" s="4" t="inlineStr">
        <is>
          <t>Expired or cancelled (in shares) | shares</t>
        </is>
      </c>
      <c r="B7" s="5" t="n">
        <v>0</v>
      </c>
    </row>
    <row r="8">
      <c r="A8" s="4" t="inlineStr">
        <is>
          <t>Options exercisable at end of period (in shares) | shares</t>
        </is>
      </c>
      <c r="B8" s="5" t="n">
        <v>345263</v>
      </c>
    </row>
    <row r="9">
      <c r="A9" s="3" t="inlineStr">
        <is>
          <t>Weighted Average Exercise Price</t>
        </is>
      </c>
      <c r="B9" s="4" t="inlineStr">
        <is>
          <t xml:space="preserve"> </t>
        </is>
      </c>
    </row>
    <row r="10">
      <c r="A10" s="4" t="inlineStr">
        <is>
          <t>Options outstanding at beginning of period (in dollars per share) | $ / shares</t>
        </is>
      </c>
      <c r="B10" s="6" t="n">
        <v>0</v>
      </c>
    </row>
    <row r="11">
      <c r="A11" s="4" t="inlineStr">
        <is>
          <t>Granted (in dollars per share) | $ / shares</t>
        </is>
      </c>
      <c r="B11" s="12" t="n">
        <v>3.91</v>
      </c>
    </row>
    <row r="12">
      <c r="A12" s="4" t="inlineStr">
        <is>
          <t>Exercised (in dollars per share) | $ / shares</t>
        </is>
      </c>
      <c r="B12" s="5" t="n">
        <v>0</v>
      </c>
    </row>
    <row r="13">
      <c r="A13" s="4" t="inlineStr">
        <is>
          <t>Expired or cancelled (in dollars per share) | $ / shares</t>
        </is>
      </c>
      <c r="B13" s="5" t="n">
        <v>0</v>
      </c>
    </row>
    <row r="14">
      <c r="A14" s="4" t="inlineStr">
        <is>
          <t>Options exercisable at end of period (in dollars per share) | $ / shares</t>
        </is>
      </c>
      <c r="B14" s="8" t="n">
        <v>3.9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BASED COMPENSATION - CEO Restriction Agreement (Details) - CEO Restricted Stock - USD ($)</t>
        </is>
      </c>
      <c r="C1" s="2" t="inlineStr">
        <is>
          <t>9 Months Ended</t>
        </is>
      </c>
    </row>
    <row r="2">
      <c r="B2" s="2" t="inlineStr">
        <is>
          <t>Apr. 21, 2023</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Shares authorized (in shares)</t>
        </is>
      </c>
      <c r="B4" s="5" t="n">
        <v>4569922</v>
      </c>
      <c r="C4" s="4" t="inlineStr">
        <is>
          <t xml:space="preserve"> </t>
        </is>
      </c>
    </row>
    <row r="5">
      <c r="A5" s="4" t="inlineStr">
        <is>
          <t>Unamortized stock-based compensation expense for unvested stock</t>
        </is>
      </c>
      <c r="B5" s="4" t="inlineStr">
        <is>
          <t xml:space="preserve"> </t>
        </is>
      </c>
      <c r="C5" s="6" t="n">
        <v>22918159</v>
      </c>
    </row>
    <row r="6">
      <c r="A6" s="4" t="inlineStr">
        <is>
          <t>Unamortized stock-based compensation expense weighted-average remaining contractual life</t>
        </is>
      </c>
      <c r="B6" s="4" t="inlineStr">
        <is>
          <t xml:space="preserve"> </t>
        </is>
      </c>
      <c r="C6" s="4" t="inlineStr">
        <is>
          <t>1 year 3 months 18 days</t>
        </is>
      </c>
    </row>
    <row r="7">
      <c r="A7" s="4" t="inlineStr">
        <is>
          <t>Share-Based Payment Arrangement, Tranche On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esting percentage</t>
        </is>
      </c>
      <c r="B9" s="9" t="n">
        <v>0.5</v>
      </c>
      <c r="C9" s="4" t="inlineStr">
        <is>
          <t xml:space="preserve"> </t>
        </is>
      </c>
    </row>
    <row r="10">
      <c r="A10" s="4" t="inlineStr">
        <is>
          <t>Stock-based awards vesting period</t>
        </is>
      </c>
      <c r="B10" s="4" t="inlineStr">
        <is>
          <t>25 months</t>
        </is>
      </c>
      <c r="C10" s="4" t="inlineStr">
        <is>
          <t xml:space="preserve"> </t>
        </is>
      </c>
    </row>
    <row r="11">
      <c r="A11" s="4" t="inlineStr">
        <is>
          <t>Share-Based Payment Arrangement, Tranche Two</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centage</t>
        </is>
      </c>
      <c r="B13" s="9" t="n">
        <v>0.5</v>
      </c>
      <c r="C13" s="4" t="inlineStr">
        <is>
          <t xml:space="preserve"> </t>
        </is>
      </c>
    </row>
    <row r="14">
      <c r="A14" s="4" t="inlineStr">
        <is>
          <t>Stock-based awards vesting period</t>
        </is>
      </c>
      <c r="B14" s="4" t="inlineStr">
        <is>
          <t>30 months</t>
        </is>
      </c>
      <c r="C1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RECENT ACCOUNTING STANDARD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 AND RECENT ACCOUNTING STANDARDS</t>
        </is>
      </c>
      <c r="B4" s="4" t="inlineStr">
        <is>
          <t>SIGNIFICANT ACCOUNTING POLICIES AND RECENT ACCOUNTING STANDARDS New Accounting Standards —The Company’s management reviews recent accounting standards to determine the impact to the Company’s financial statements. Below we discuss the impact of new accounting standard updates (“ASU”) issued by the Financial Accounting Standards Board’s (“FASB”) to the Interim Financial Statements. ASU 2023-07—“Segment Reporting (ASC 280): Improvements to Reportable Segment Disclosures”, was intended to improve reportable segment disclosure requirements, primarily through enhanced disclosures about significant segment expenses. We early adopted ASU 2023-07 in the first quarter of 2024, by including significant segment expenses reviewed by the Company’s CODM. Refer to Note 11, Segment Reporting, for our updated presentation. ASU 2024-01—”Compensation—Stock Compensation (Topic 718): Scope Application of Profits Interest and Similar Awards”. In March 2024, the FASB issued ASU 2024-01 to add an illustrative example to demonstrate how an entity should apply the scope guidance in paragraph 718-10-15-3 to determine whether profits interest and similar awards (“profits interest awards”) should be accounted for in accordance with Topic 718, Compensation—Stock Compensation . The amendments in this ASU are effective for annual periods beginning after December 15, 2024, and interim periods within those annual periods. Although early adoption of this ASU is permitted, the Company’s management chose to not early adopt this ASU. The amendments in this ASU should be applied either (1) retrospectively to all prior periods presented in the financial statements or (2) prospectively to profits interest and similar awards granted or modified on or after the date at which the entity first applies the amendments. If the amendments are applied retrospectively, an entity is required to provide the disclosures in paragraphs 250-10-50-1 through 50-3 in the period of adoption. If the amendments are applied prospectively, an entity is required to disclose the nature of and reason for the change in accounting principle. This ASU is not expected to have a significant impact to the Company’s consolidated financial statements when adopted. ASU 2024-02—”Codification Improvements—Amendments to Remove References to the Concepts Statements”. In March 2024, the FASB issued ASU 2024-02 to remove references to various FASB Concepts Statements. The Board has a standing project on its agenda to address suggestions received from stakeholders on the Accounting Standards Codification and other incremental improvements to GAAP. This effort facilitates Codification updates for technical corrections such as conforming amendments, clarifications to guidance, simplifications to wording or the structure of guidance, and other minor improvements. The amendments in this ASU are effective for annual periods beginning after December 15, 2024. Although early adoption of this ASU is permitted for any fiscal year or interim period for which financial statements have not yet been issued (or made available for issuance), the Company’s management chose to not early adopt this ASU. The amendments in this ASU should be applied either (1) retrospectively to all prior periods presented in the financial statements or (2) prospectively to all new transactions recognized on or after the date that the entity first applies the amendments. This ASU is not expected to have a significant impact to the Company’s consolidated financial statements when adopted. Life Settlement Policies —The Company may at times generate non-cash realized gains or losses when the consideration of a policy sale is another life settlement policy with different risk characteristics and risk profile. Stock Options —The Company awards stock options (“options”) to purchase the Company’s common stock at the market price of the stock on the grant date. Options generally vest over a period of three years and expire no later than 10 years from the grant date. Fair value is estimated using the Black-Scholes option-pricing model by applying certain assumptions. That fair value is reduced when options are forfeited. The fair value of options, net of forfeitures, is recognized in general and administrative expenses on a straight-line basis over the vesting period. Concentrations —Three customers accounted for 32%, 19%, and 17% of total revenue for the three months ended September 30, 2024, respectively. Three customers accounted for 28%, 20%, and 15% of total revenue for the nine months ended September 30, 2024. Three customers accounted for 33%, 19%, and 10% of total revenue for the three months ended September 30, 2023. Three customers accounted for 29%, 19%, and 14% of total revenue for the nine months ended September 30, 2023. The Company purchases life insurance policies from various funds, directly from policy holders (“Client Direct”), or from Brokers or Agents representing policy holders (collectively “Seller” or “Sellers”). The Company purchased life insurance policies from three Sellers that accounted for 17%, 15% (related party), and 11% of the total policies purchased for the three months ended September 30, 2024. The Company purchased life insurance policies from two Sellers that accounted for 23% (related party) and 10% of the total policies purchased for the nine months ended September 30, 2024, respectively. The Company purchased life insurance policies from two Sellers that accounted for 14% and 11% of the total policies purchased for the three months ended September 30, 2023. The Company did not purchase policies from any Seller that accounted for 10% or greater of the policies purchased for the nine months ended September 30, 2023. Reclassifications —Certain prior period amounts have been reclassified to conform to current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EO Stock-Based Compensation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EO 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4583632</v>
      </c>
      <c r="C5" s="6" t="n">
        <v>4583632</v>
      </c>
      <c r="D5" s="6" t="n">
        <v>13750896</v>
      </c>
      <c r="E5" s="6" t="n">
        <v>4583632</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EMPLOYEE BENEFIT PLA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Maximum annual contributions (as a percent)</t>
        </is>
      </c>
      <c r="B4" s="4" t="inlineStr">
        <is>
          <t xml:space="preserve"> </t>
        </is>
      </c>
      <c r="C4" s="4" t="inlineStr">
        <is>
          <t xml:space="preserve"> </t>
        </is>
      </c>
      <c r="D4" s="9" t="n">
        <v>1</v>
      </c>
      <c r="E4" s="4" t="inlineStr">
        <is>
          <t xml:space="preserve"> </t>
        </is>
      </c>
    </row>
    <row r="5">
      <c r="A5" s="4" t="inlineStr">
        <is>
          <t>Employer match (as a percent)</t>
        </is>
      </c>
      <c r="B5" s="4" t="inlineStr">
        <is>
          <t xml:space="preserve"> </t>
        </is>
      </c>
      <c r="C5" s="4" t="inlineStr">
        <is>
          <t xml:space="preserve"> </t>
        </is>
      </c>
      <c r="D5" s="9" t="n">
        <v>0.04</v>
      </c>
      <c r="E5" s="4" t="inlineStr">
        <is>
          <t xml:space="preserve"> </t>
        </is>
      </c>
    </row>
    <row r="6">
      <c r="A6" s="4" t="inlineStr">
        <is>
          <t>Benefit plan expense</t>
        </is>
      </c>
      <c r="B6" s="6" t="n">
        <v>102947</v>
      </c>
      <c r="C6" s="6" t="n">
        <v>61586</v>
      </c>
      <c r="D6" s="6" t="n">
        <v>302479</v>
      </c>
      <c r="E6" s="6" t="n">
        <v>86901</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250368</v>
      </c>
      <c r="C4" s="6" t="n">
        <v>1710315</v>
      </c>
      <c r="D4" s="6" t="n">
        <v>2680855</v>
      </c>
      <c r="E4" s="6" t="n">
        <v>2238419</v>
      </c>
    </row>
    <row r="5">
      <c r="A5" s="4" t="inlineStr">
        <is>
          <t>Effective tax rate percentage</t>
        </is>
      </c>
      <c r="B5" s="10" t="n">
        <v>0.045</v>
      </c>
      <c r="C5" s="10" t="n">
        <v>0.619</v>
      </c>
      <c r="D5" s="4" t="inlineStr">
        <is>
          <t>(83.10%)</t>
        </is>
      </c>
      <c r="E5" s="10" t="n">
        <v>0.127</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PARTY TRANSACTION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st of revenue</t>
        </is>
      </c>
      <c r="B4" s="6" t="n">
        <v>2187981</v>
      </c>
      <c r="C4" s="6" t="n">
        <v>3364957</v>
      </c>
      <c r="D4" s="6" t="n">
        <v>7652412</v>
      </c>
      <c r="E4" s="6" t="n">
        <v>4827907</v>
      </c>
      <c r="F4" s="4" t="inlineStr">
        <is>
          <t xml:space="preserve"> </t>
        </is>
      </c>
      <c r="G4" s="4" t="inlineStr">
        <is>
          <t xml:space="preserve"> </t>
        </is>
      </c>
    </row>
    <row r="5">
      <c r="A5" s="4" t="inlineStr">
        <is>
          <t>Origination fee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5" t="n">
        <v>1064530</v>
      </c>
      <c r="C7" s="5" t="n">
        <v>1970217</v>
      </c>
      <c r="D7" s="5" t="n">
        <v>4394237</v>
      </c>
      <c r="E7" s="5" t="n">
        <v>1970217</v>
      </c>
      <c r="F7" s="4" t="inlineStr">
        <is>
          <t xml:space="preserve"> </t>
        </is>
      </c>
      <c r="G7" s="4" t="inlineStr">
        <is>
          <t xml:space="preserve"> </t>
        </is>
      </c>
    </row>
    <row r="8">
      <c r="A8" s="4" t="inlineStr">
        <is>
          <t>Purchase Of Policies | Nova Fu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 purchases from related party</t>
        </is>
      </c>
      <c r="B10" s="4" t="inlineStr">
        <is>
          <t xml:space="preserve"> </t>
        </is>
      </c>
      <c r="C10" s="4" t="inlineStr">
        <is>
          <t xml:space="preserve"> </t>
        </is>
      </c>
      <c r="D10" s="5" t="n">
        <v>65900029</v>
      </c>
      <c r="E10" s="4" t="inlineStr">
        <is>
          <t xml:space="preserve"> </t>
        </is>
      </c>
      <c r="F10" s="4" t="inlineStr">
        <is>
          <t xml:space="preserve"> </t>
        </is>
      </c>
      <c r="G10" s="4" t="inlineStr">
        <is>
          <t xml:space="preserve"> </t>
        </is>
      </c>
    </row>
    <row r="11">
      <c r="A11" s="4" t="inlineStr">
        <is>
          <t>Sponsor PIK Note | Unsecured borrow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e amount</t>
        </is>
      </c>
      <c r="B13" s="4" t="inlineStr">
        <is>
          <t xml:space="preserve"> </t>
        </is>
      </c>
      <c r="C13" s="4" t="inlineStr">
        <is>
          <t xml:space="preserve"> </t>
        </is>
      </c>
      <c r="D13" s="4" t="inlineStr">
        <is>
          <t xml:space="preserve"> </t>
        </is>
      </c>
      <c r="E13" s="4" t="inlineStr">
        <is>
          <t xml:space="preserve"> </t>
        </is>
      </c>
      <c r="F13" s="4" t="inlineStr">
        <is>
          <t xml:space="preserve"> </t>
        </is>
      </c>
      <c r="G13" s="6" t="n">
        <v>10471648</v>
      </c>
    </row>
    <row r="14">
      <c r="A14" s="4" t="inlineStr">
        <is>
          <t>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urrent liabilities</t>
        </is>
      </c>
      <c r="B16" s="5" t="n">
        <v>0</v>
      </c>
      <c r="C16" s="4" t="inlineStr">
        <is>
          <t xml:space="preserve"> </t>
        </is>
      </c>
      <c r="D16" s="5" t="n">
        <v>0</v>
      </c>
      <c r="E16" s="4" t="inlineStr">
        <is>
          <t xml:space="preserve"> </t>
        </is>
      </c>
      <c r="F16" s="6" t="n">
        <v>5236</v>
      </c>
      <c r="G16" s="4" t="inlineStr">
        <is>
          <t xml:space="preserve"> </t>
        </is>
      </c>
    </row>
    <row r="17">
      <c r="A17" s="4" t="inlineStr">
        <is>
          <t>Due from affiliates</t>
        </is>
      </c>
      <c r="B17" s="5" t="n">
        <v>1279099</v>
      </c>
      <c r="C17" s="4" t="inlineStr">
        <is>
          <t xml:space="preserve"> </t>
        </is>
      </c>
      <c r="D17" s="5" t="n">
        <v>1279099</v>
      </c>
      <c r="E17" s="4" t="inlineStr">
        <is>
          <t xml:space="preserve"> </t>
        </is>
      </c>
      <c r="F17" s="5" t="n">
        <v>1007528</v>
      </c>
      <c r="G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st of revenue</t>
        </is>
      </c>
      <c r="B20" s="5" t="n">
        <v>430</v>
      </c>
      <c r="C20" s="5" t="n">
        <v>7981</v>
      </c>
      <c r="D20" s="5" t="n">
        <v>2568</v>
      </c>
      <c r="E20" s="5" t="n">
        <v>7981</v>
      </c>
      <c r="F20" s="4" t="inlineStr">
        <is>
          <t xml:space="preserve"> </t>
        </is>
      </c>
      <c r="G20" s="4" t="inlineStr">
        <is>
          <t xml:space="preserve"> </t>
        </is>
      </c>
    </row>
    <row r="21">
      <c r="A21" s="4" t="inlineStr">
        <is>
          <t>Accounts receivable</t>
        </is>
      </c>
      <c r="B21" s="5" t="n">
        <v>83498</v>
      </c>
      <c r="C21" s="4" t="inlineStr">
        <is>
          <t xml:space="preserve"> </t>
        </is>
      </c>
      <c r="D21" s="5" t="n">
        <v>83498</v>
      </c>
      <c r="E21" s="4" t="inlineStr">
        <is>
          <t xml:space="preserve"> </t>
        </is>
      </c>
      <c r="F21" s="5" t="n">
        <v>79509</v>
      </c>
      <c r="G21" s="4" t="inlineStr">
        <is>
          <t xml:space="preserve"> </t>
        </is>
      </c>
    </row>
    <row r="22">
      <c r="A22" s="4" t="inlineStr">
        <is>
          <t>Related Party | Nova Fu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t>
        </is>
      </c>
      <c r="B24" s="6" t="n">
        <v>56539</v>
      </c>
      <c r="C24" s="5" t="n">
        <v>168899</v>
      </c>
      <c r="D24" s="6" t="n">
        <v>362394</v>
      </c>
      <c r="E24" s="5" t="n">
        <v>711975</v>
      </c>
      <c r="F24" s="4" t="inlineStr">
        <is>
          <t xml:space="preserve"> </t>
        </is>
      </c>
      <c r="G24" s="4" t="inlineStr">
        <is>
          <t xml:space="preserve"> </t>
        </is>
      </c>
    </row>
    <row r="25">
      <c r="A25" s="4" t="inlineStr">
        <is>
          <t>Origination revenue percent</t>
        </is>
      </c>
      <c r="B25" s="9" t="n">
        <v>0.02</v>
      </c>
      <c r="C25" s="4" t="inlineStr">
        <is>
          <t xml:space="preserve"> </t>
        </is>
      </c>
      <c r="D25" s="9" t="n">
        <v>0.02</v>
      </c>
      <c r="E25" s="4" t="inlineStr">
        <is>
          <t xml:space="preserve"> </t>
        </is>
      </c>
      <c r="F25" s="4" t="inlineStr">
        <is>
          <t xml:space="preserve"> </t>
        </is>
      </c>
      <c r="G25" s="4" t="inlineStr">
        <is>
          <t xml:space="preserve"> </t>
        </is>
      </c>
    </row>
    <row r="26">
      <c r="A26" s="4" t="inlineStr">
        <is>
          <t>Origination revenue</t>
        </is>
      </c>
      <c r="B26" s="4" t="inlineStr">
        <is>
          <t xml:space="preserve"> </t>
        </is>
      </c>
      <c r="C26" s="4" t="inlineStr">
        <is>
          <t xml:space="preserve"> </t>
        </is>
      </c>
      <c r="D26" s="6" t="n">
        <v>20000</v>
      </c>
      <c r="E26" s="4" t="inlineStr">
        <is>
          <t xml:space="preserve"> </t>
        </is>
      </c>
      <c r="F26" s="4" t="inlineStr">
        <is>
          <t xml:space="preserve"> </t>
        </is>
      </c>
      <c r="G26" s="4" t="inlineStr">
        <is>
          <t xml:space="preserve"> </t>
        </is>
      </c>
    </row>
    <row r="27">
      <c r="A27" s="4" t="inlineStr">
        <is>
          <t>Total cost of revenue</t>
        </is>
      </c>
      <c r="B27" s="6" t="n">
        <v>430</v>
      </c>
      <c r="C27" s="5" t="n">
        <v>7981</v>
      </c>
      <c r="D27" s="4" t="inlineStr">
        <is>
          <t xml:space="preserve"> </t>
        </is>
      </c>
      <c r="E27" s="4" t="inlineStr">
        <is>
          <t xml:space="preserve"> </t>
        </is>
      </c>
      <c r="F27" s="4" t="inlineStr">
        <is>
          <t xml:space="preserve"> </t>
        </is>
      </c>
      <c r="G27" s="4" t="inlineStr">
        <is>
          <t xml:space="preserve"> </t>
        </is>
      </c>
    </row>
    <row r="28">
      <c r="A28" s="4" t="inlineStr">
        <is>
          <t>Origination expenses for life settlement policies</t>
        </is>
      </c>
      <c r="B28" s="4" t="inlineStr">
        <is>
          <t xml:space="preserve"> </t>
        </is>
      </c>
      <c r="C28" s="4" t="inlineStr">
        <is>
          <t xml:space="preserve"> </t>
        </is>
      </c>
      <c r="D28" s="5" t="n">
        <v>2568</v>
      </c>
      <c r="E28" s="5" t="n">
        <v>7981</v>
      </c>
      <c r="F28" s="4" t="inlineStr">
        <is>
          <t xml:space="preserve"> </t>
        </is>
      </c>
      <c r="G28" s="4" t="inlineStr">
        <is>
          <t xml:space="preserve"> </t>
        </is>
      </c>
    </row>
    <row r="29">
      <c r="A29" s="4" t="inlineStr">
        <is>
          <t>Related Party | Origination fee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5" t="n">
        <v>0</v>
      </c>
      <c r="C31" s="5" t="n">
        <v>254517</v>
      </c>
      <c r="D31" s="5" t="n">
        <v>0</v>
      </c>
      <c r="E31" s="5" t="n">
        <v>254517</v>
      </c>
      <c r="F31" s="4" t="inlineStr">
        <is>
          <t xml:space="preserve"> </t>
        </is>
      </c>
      <c r="G31" s="4" t="inlineStr">
        <is>
          <t xml:space="preserve"> </t>
        </is>
      </c>
    </row>
    <row r="32">
      <c r="A32" s="4" t="inlineStr">
        <is>
          <t>Related Party | Origination fee revenue | Nova Fu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B34" s="5" t="n">
        <v>0</v>
      </c>
      <c r="C34" s="6" t="n">
        <v>254517</v>
      </c>
      <c r="D34" s="6" t="n">
        <v>0</v>
      </c>
      <c r="E34" s="6" t="n">
        <v>254517</v>
      </c>
      <c r="F34" s="4" t="inlineStr">
        <is>
          <t xml:space="preserve"> </t>
        </is>
      </c>
      <c r="G34" s="4" t="inlineStr">
        <is>
          <t xml:space="preserve"> </t>
        </is>
      </c>
    </row>
    <row r="35">
      <c r="A35" s="4" t="inlineStr">
        <is>
          <t>Related Party | Service Fe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lated party transaction rate</t>
        </is>
      </c>
      <c r="B37" s="4" t="inlineStr">
        <is>
          <t xml:space="preserve"> </t>
        </is>
      </c>
      <c r="C37" s="4" t="inlineStr">
        <is>
          <t xml:space="preserve"> </t>
        </is>
      </c>
      <c r="D37" s="10" t="n">
        <v>0.005</v>
      </c>
      <c r="E37" s="4" t="inlineStr">
        <is>
          <t xml:space="preserve"> </t>
        </is>
      </c>
      <c r="F37" s="4" t="inlineStr">
        <is>
          <t xml:space="preserve"> </t>
        </is>
      </c>
      <c r="G37" s="4" t="inlineStr">
        <is>
          <t xml:space="preserve"> </t>
        </is>
      </c>
    </row>
    <row r="38">
      <c r="A38" s="4" t="inlineStr">
        <is>
          <t>Related Party | Transaction reimbursement revenue | Nova Fu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s receivable</t>
        </is>
      </c>
      <c r="B40" s="6" t="n">
        <v>83498</v>
      </c>
      <c r="C40" s="4" t="inlineStr">
        <is>
          <t xml:space="preserve"> </t>
        </is>
      </c>
      <c r="D40" s="6" t="n">
        <v>83498</v>
      </c>
      <c r="E40" s="4" t="inlineStr">
        <is>
          <t xml:space="preserve"> </t>
        </is>
      </c>
      <c r="F40" s="6" t="n">
        <v>79509</v>
      </c>
      <c r="G40" s="4" t="inlineStr">
        <is>
          <t xml:space="preserve"> </t>
        </is>
      </c>
    </row>
    <row r="41">
      <c r="A41" s="4" t="inlineStr">
        <is>
          <t>Related Party | Sponsor PIK Note | Unsecured borrow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ce amount</t>
        </is>
      </c>
      <c r="B43" s="4" t="inlineStr">
        <is>
          <t xml:space="preserve"> </t>
        </is>
      </c>
      <c r="C43" s="4" t="inlineStr">
        <is>
          <t xml:space="preserve"> </t>
        </is>
      </c>
      <c r="D43" s="4" t="inlineStr">
        <is>
          <t xml:space="preserve"> </t>
        </is>
      </c>
      <c r="E43" s="4" t="inlineStr">
        <is>
          <t xml:space="preserve"> </t>
        </is>
      </c>
      <c r="F43" s="4" t="inlineStr">
        <is>
          <t xml:space="preserve"> </t>
        </is>
      </c>
      <c r="G43" s="6" t="n">
        <v>12157258</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EASES - ROU Assets and Lease Liabilities (Details) - USD ($)</t>
        </is>
      </c>
      <c r="B1" s="2" t="inlineStr">
        <is>
          <t>9 Months Ended</t>
        </is>
      </c>
    </row>
    <row r="2">
      <c r="B2" s="2" t="inlineStr">
        <is>
          <t>Sep. 30, 2024</t>
        </is>
      </c>
      <c r="C2" s="2" t="inlineStr">
        <is>
          <t>Sep. 30,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ROU assets obtained in exchange for new lease liabilities</t>
        </is>
      </c>
      <c r="B4" s="6" t="n">
        <v>359352</v>
      </c>
      <c r="C4" s="6" t="n">
        <v>0</v>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Operating lease right-of-use assets</t>
        </is>
      </c>
      <c r="B6" s="5" t="n">
        <v>2033538</v>
      </c>
      <c r="C6" s="4" t="inlineStr">
        <is>
          <t xml:space="preserve"> </t>
        </is>
      </c>
      <c r="D6" s="6" t="n">
        <v>1893659</v>
      </c>
    </row>
    <row r="7">
      <c r="A7" s="3" t="inlineStr">
        <is>
          <t>Liabilities:</t>
        </is>
      </c>
      <c r="B7" s="4" t="inlineStr">
        <is>
          <t xml:space="preserve"> </t>
        </is>
      </c>
      <c r="C7" s="4" t="inlineStr">
        <is>
          <t xml:space="preserve"> </t>
        </is>
      </c>
      <c r="D7" s="4" t="inlineStr">
        <is>
          <t xml:space="preserve"> </t>
        </is>
      </c>
    </row>
    <row r="8">
      <c r="A8" s="4" t="inlineStr">
        <is>
          <t>Current operating lease liability</t>
        </is>
      </c>
      <c r="B8" s="5" t="n">
        <v>413071</v>
      </c>
      <c r="C8" s="4" t="inlineStr">
        <is>
          <t xml:space="preserve"> </t>
        </is>
      </c>
      <c r="D8" s="5" t="n">
        <v>118058</v>
      </c>
    </row>
    <row r="9">
      <c r="A9" s="4" t="inlineStr">
        <is>
          <t>Non-current operating lease liability</t>
        </is>
      </c>
      <c r="B9" s="5" t="n">
        <v>1860736</v>
      </c>
      <c r="C9" s="4" t="inlineStr">
        <is>
          <t xml:space="preserve"> </t>
        </is>
      </c>
      <c r="D9" s="5" t="n">
        <v>1796727</v>
      </c>
    </row>
    <row r="10">
      <c r="A10" s="4" t="inlineStr">
        <is>
          <t>Total lease liability</t>
        </is>
      </c>
      <c r="B10" s="6" t="n">
        <v>2273807</v>
      </c>
      <c r="C10" s="4" t="inlineStr">
        <is>
          <t xml:space="preserve"> </t>
        </is>
      </c>
      <c r="D10" s="6" t="n">
        <v>191478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EASES - Lease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8607</v>
      </c>
      <c r="C4" s="6" t="n">
        <v>69904</v>
      </c>
      <c r="D4" s="6" t="n">
        <v>379047</v>
      </c>
      <c r="E4" s="6" t="n">
        <v>94846</v>
      </c>
    </row>
    <row r="5">
      <c r="A5" s="4" t="inlineStr">
        <is>
          <t>Variable lease cost</t>
        </is>
      </c>
      <c r="B5" s="5" t="n">
        <v>310231</v>
      </c>
      <c r="C5" s="5" t="n">
        <v>20540</v>
      </c>
      <c r="D5" s="5" t="n">
        <v>456477</v>
      </c>
      <c r="E5" s="5" t="n">
        <v>29465</v>
      </c>
    </row>
    <row r="6">
      <c r="A6" s="4" t="inlineStr">
        <is>
          <t>Total lease cost</t>
        </is>
      </c>
      <c r="B6" s="6" t="n">
        <v>438838</v>
      </c>
      <c r="C6" s="6" t="n">
        <v>90444</v>
      </c>
      <c r="D6" s="6" t="n">
        <v>835524</v>
      </c>
      <c r="E6" s="6" t="n">
        <v>124311</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pplemental Cash Flow Information (Details) - USD ($)</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from operating leases</t>
        </is>
      </c>
      <c r="B4" s="6" t="n">
        <v>501994</v>
      </c>
      <c r="C4" s="6" t="n">
        <v>96891</v>
      </c>
    </row>
    <row r="5">
      <c r="A5" s="4" t="inlineStr">
        <is>
          <t>ROU assets obtained in exchange for new lease liabilities</t>
        </is>
      </c>
      <c r="B5" s="6" t="n">
        <v>359352</v>
      </c>
      <c r="C5" s="6"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7" customWidth="1" min="2" max="2"/>
    <col width="17" customWidth="1" min="3" max="3"/>
  </cols>
  <sheetData>
    <row r="1">
      <c r="A1" s="1" t="inlineStr">
        <is>
          <t>LEASES - Lease Terms and Discount Rates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5 years 3 months</t>
        </is>
      </c>
      <c r="C3" s="4" t="inlineStr">
        <is>
          <t>9 months 18 days</t>
        </is>
      </c>
    </row>
    <row r="4">
      <c r="A4" s="4" t="inlineStr">
        <is>
          <t>Weighted-average discount rate</t>
        </is>
      </c>
      <c r="B4" s="10" t="n">
        <v>0.09669999999999999</v>
      </c>
      <c r="C4" s="10" t="n">
        <v>0.034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Noncancellable Lease Payments (Details)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ing of 2024</t>
        </is>
      </c>
      <c r="B3" s="6" t="n">
        <v>0</v>
      </c>
      <c r="C3" s="4" t="inlineStr">
        <is>
          <t xml:space="preserve"> </t>
        </is>
      </c>
    </row>
    <row r="4">
      <c r="A4" s="4" t="inlineStr">
        <is>
          <t>2025</t>
        </is>
      </c>
      <c r="B4" s="5" t="n">
        <v>553953</v>
      </c>
      <c r="C4" s="4" t="inlineStr">
        <is>
          <t xml:space="preserve"> </t>
        </is>
      </c>
    </row>
    <row r="5">
      <c r="A5" s="4" t="inlineStr">
        <is>
          <t>2026</t>
        </is>
      </c>
      <c r="B5" s="5" t="n">
        <v>570602</v>
      </c>
      <c r="C5" s="4" t="inlineStr">
        <is>
          <t xml:space="preserve"> </t>
        </is>
      </c>
    </row>
    <row r="6">
      <c r="A6" s="4" t="inlineStr">
        <is>
          <t>2027</t>
        </is>
      </c>
      <c r="B6" s="5" t="n">
        <v>587694</v>
      </c>
      <c r="C6" s="4" t="inlineStr">
        <is>
          <t xml:space="preserve"> </t>
        </is>
      </c>
    </row>
    <row r="7">
      <c r="A7" s="4" t="inlineStr">
        <is>
          <t>2028</t>
        </is>
      </c>
      <c r="B7" s="5" t="n">
        <v>605268</v>
      </c>
      <c r="C7" s="4" t="inlineStr">
        <is>
          <t xml:space="preserve"> </t>
        </is>
      </c>
    </row>
    <row r="8">
      <c r="A8" s="4" t="inlineStr">
        <is>
          <t>Thereafter</t>
        </is>
      </c>
      <c r="B8" s="5" t="n">
        <v>623490</v>
      </c>
      <c r="C8" s="4" t="inlineStr">
        <is>
          <t xml:space="preserve"> </t>
        </is>
      </c>
    </row>
    <row r="9">
      <c r="A9" s="4" t="inlineStr">
        <is>
          <t>Total operating lease payments (undiscounted)</t>
        </is>
      </c>
      <c r="B9" s="5" t="n">
        <v>2941007</v>
      </c>
      <c r="C9" s="4" t="inlineStr">
        <is>
          <t xml:space="preserve"> </t>
        </is>
      </c>
    </row>
    <row r="10">
      <c r="A10" s="4" t="inlineStr">
        <is>
          <t>Less: Imputed interest</t>
        </is>
      </c>
      <c r="B10" s="5" t="n">
        <v>-667200</v>
      </c>
      <c r="C10" s="4" t="inlineStr">
        <is>
          <t xml:space="preserve"> </t>
        </is>
      </c>
    </row>
    <row r="11">
      <c r="A11" s="4" t="inlineStr">
        <is>
          <t>Lease liability as of September 30, 2024</t>
        </is>
      </c>
      <c r="B11" s="6" t="n">
        <v>2273807</v>
      </c>
      <c r="C11" s="6" t="n">
        <v>191478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 Basic and Diluted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 (loss) attributable to common stockholders for basic earnings (loss) per share</t>
        </is>
      </c>
      <c r="C4" s="6" t="n">
        <v>-5125055</v>
      </c>
      <c r="D4" s="6" t="n">
        <v>903361</v>
      </c>
      <c r="E4" s="6" t="n">
        <v>-5703817</v>
      </c>
      <c r="F4" s="6" t="n">
        <v>15739009</v>
      </c>
    </row>
    <row r="5">
      <c r="A5" s="4" t="inlineStr">
        <is>
          <t>Weighted average shares outstanding for basic earnings (loss) per share (in shares)</t>
        </is>
      </c>
      <c r="B5" s="4" t="inlineStr">
        <is>
          <t>[1]</t>
        </is>
      </c>
      <c r="C5" s="5" t="n">
        <v>74694319</v>
      </c>
      <c r="D5" s="5" t="n">
        <v>63349823</v>
      </c>
      <c r="E5" s="5" t="n">
        <v>66984401</v>
      </c>
      <c r="F5" s="5" t="n">
        <v>54632826</v>
      </c>
    </row>
    <row r="6">
      <c r="A6" s="4" t="inlineStr">
        <is>
          <t>Basic earnings (loss) per share (in dollars per share)</t>
        </is>
      </c>
      <c r="B6" s="4" t="inlineStr">
        <is>
          <t>[1]</t>
        </is>
      </c>
      <c r="C6" s="8" t="n">
        <v>-0.07000000000000001</v>
      </c>
      <c r="D6" s="8" t="n">
        <v>0.01</v>
      </c>
      <c r="E6" s="8" t="n">
        <v>-0.09</v>
      </c>
      <c r="F6" s="8" t="n">
        <v>0.29</v>
      </c>
    </row>
    <row r="7">
      <c r="A7" s="4" t="inlineStr">
        <is>
          <t>Numerator used to calculate diluted earnings (loss) per share</t>
        </is>
      </c>
      <c r="C7" s="6" t="n">
        <v>-5125055</v>
      </c>
      <c r="D7" s="6" t="n">
        <v>903361</v>
      </c>
      <c r="E7" s="6" t="n">
        <v>-5703817</v>
      </c>
      <c r="F7" s="6" t="n">
        <v>15739009</v>
      </c>
    </row>
    <row r="8">
      <c r="A8" s="4" t="inlineStr">
        <is>
          <t>Weighted average shares for diluted earnings (loss) per share (in shares)</t>
        </is>
      </c>
      <c r="B8" s="4" t="inlineStr">
        <is>
          <t>[1]</t>
        </is>
      </c>
      <c r="C8" s="5" t="n">
        <v>74694319</v>
      </c>
      <c r="D8" s="5" t="n">
        <v>63349823</v>
      </c>
      <c r="E8" s="5" t="n">
        <v>66984401</v>
      </c>
      <c r="F8" s="5" t="n">
        <v>54632826</v>
      </c>
    </row>
    <row r="9">
      <c r="A9" s="4" t="inlineStr">
        <is>
          <t>Diluted earnings (loss) per share (in dollars per share)</t>
        </is>
      </c>
      <c r="B9" s="4" t="inlineStr">
        <is>
          <t>[1]</t>
        </is>
      </c>
      <c r="C9" s="8" t="n">
        <v>-0.07000000000000001</v>
      </c>
      <c r="D9" s="8" t="n">
        <v>0.01</v>
      </c>
      <c r="E9" s="8" t="n">
        <v>-0.09</v>
      </c>
      <c r="F9" s="8" t="n">
        <v>0.29</v>
      </c>
    </row>
    <row r="10"/>
    <row r="11">
      <c r="A11" s="4" t="inlineStr">
        <is>
          <t>[1]The 2023 number of shares outstanding and their par value have been retrospectively recast for all prior periods presented to reflect the par value of the outstanding stock of Abacus Life, Inc. as a result of the Business Combination.</t>
        </is>
      </c>
    </row>
  </sheetData>
  <mergeCells count="5">
    <mergeCell ref="A1:B2"/>
    <mergeCell ref="C1:D1"/>
    <mergeCell ref="E1:F1"/>
    <mergeCell ref="A10:E10"/>
    <mergeCell ref="A11:E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June 30, 2023, LMA acquired Abacus through the Abacus Merger, which was accounted for using the acquisition method of accounting based on a business enterprise value of $165,361,332. The preliminary purchase price was allocated among the identified net assets to be acquired. On June 30, 2023, the primary area of the acquisition accounting that was not yet finalized was our estimate of the impact of acquisition accounting on deferred income taxes. On June 30, 2024, we finalized our acquisition accounting related to deferred income taxes. All valuation procedures were related to existing assets at the time of the acquisition as no new assets were identified as a result of procedures performed. Goodwill was recognized as a result of the acquisition, which represents the excess fair value of consideration over the fair value of the underlying net assets, largely arising from the extensive industry expertise that has been established by Abacus. This was considered appropriate based on the determination that the Abacus Merger would be accounted for as a business acquisition under ASC 805. The allocation of the purchase price for Abacus Merger was as follows as finalized on June 30, 2024: Net Assets Identified Fair Value Adjustments June 30, 2023 (as finalized on June 30, 2024) Intangibles $ 32,900,000 $ — $ 32,900,000 Current Assets 1,280,100 — 1,280,100 Non-Current Assets 901,337 — 901,337 Deferred Tax Liabilities (8,310,966) 356,810 (7,954,156) Accrued Expenses (524,400) — (524,400) Other Liabilities (1,171,739) — (1,171,739) Net assets acquired 25,074,332 356,810 25,431,142 Goodwill 140,287,000 (356,810) 139,930,190 Total purchase price $ 165,361,332 $ — $ 165,361,332 Intangible assets were comprised of the following: Asset Type Fair Value Useful Life Valuation Methodology Customer Relationships-Agents $ 12,600,000 5 years Multi-period excess earnings method Customer Relationships-Financing Entities 11,000,000 8 years Multi-period excess earnings method Internally Developed and Used Technology-APA 1,600,000 2 years Relief from royalty method Internally Developed and Used Technology-Marketplace 100,000 3 years Replacement cost method Trade Name 900,000 Indefinite Relief from royalty method Non-Compete Agreements 4,000,000 2 years With and without method State Insurance Licenses 2,700,000 Indefinite Replacement cost method Total Fair Value $ 32,900,000 Useful lives for customer relationships were developed using attrition data for agents and financing entities which resulted in a useful life of 5 years and 8 years, respectively. Estimates over the useful lives of internally developed and used technology contemplates the period in which the Company expects to utilize the technology and the length of time the technology is expected to maintain recognition and value in the market without significant investment. Non-compete agreements have a useful life commensurate with the executed non-compete agreements in place as a result of the Business Combination. Pro Forma Results of Operations The supplemental unaudited pro forma financial information in the table below summarizes the combined results of operations for the Business Combination as if the Companies were combined for both reporting periods. There were no acquisition-related costs included in the unaudited pro forma results presented below. The unaudited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Nine Months Ended September 30, 2023 Proforma revenue $ 55,890,580 Proforma net income 14,424,416 Planned acquisitions On July 18, 2024, the Company entered into a share purchase agreement to acquire Carlisle Management Company SCA (“Carlisle”), a leading Luxembourg-based investment manager in the life settlement space, for approximately $200 million. Carlisle shareholders will receive consideration in the form of the Company’s common stock and the Company’s Fixed Rate Senior Unsecured Notes due in 2028 representing approximately 62.3% and 37.7% of the purchase price, respectively, which is subject to closing adjustments and certain performance thresholds. This transaction is subject to regulatory approval. On August 7, 2024, the Company entered into a definitive agreement to acquire FCF Advisors (“FCF”), a New York based asset manager and index provider specializing in free cash flow-focused investment strategies. FCF sellers will receive consideration split between cash and the Company’s common stock, which is subject to closing adjustments and approvals. As of September 30, 2024, the Company accrued $2,600,000 for related transaction cos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bacus Settlements LLC - SUMMARY OF SIGNIFICANT ACCOUNTING POLICIES (Details) - Abacus Settlements, LLC - USD ($)</t>
        </is>
      </c>
      <c r="B1" s="2" t="inlineStr">
        <is>
          <t>3 Months Ended</t>
        </is>
      </c>
      <c r="C1" s="2" t="inlineStr">
        <is>
          <t>6 Months Ended</t>
        </is>
      </c>
    </row>
    <row r="2">
      <c r="B2" s="2" t="inlineStr">
        <is>
          <t>Jun. 30, 2023</t>
        </is>
      </c>
      <c r="C2" s="2" t="inlineStr">
        <is>
          <t>Jun. 30, 2023</t>
        </is>
      </c>
    </row>
    <row r="3">
      <c r="A3" s="3" t="inlineStr">
        <is>
          <t>Concentration Risk [Line Items]</t>
        </is>
      </c>
      <c r="B3" s="4" t="inlineStr">
        <is>
          <t xml:space="preserve"> </t>
        </is>
      </c>
      <c r="C3" s="4" t="inlineStr">
        <is>
          <t xml:space="preserve"> </t>
        </is>
      </c>
    </row>
    <row r="4">
      <c r="A4" s="4" t="inlineStr">
        <is>
          <t>Advertising expense</t>
        </is>
      </c>
      <c r="B4" s="6" t="n">
        <v>367418</v>
      </c>
      <c r="C4" s="6" t="n">
        <v>741789</v>
      </c>
    </row>
    <row r="5">
      <c r="A5" s="4" t="inlineStr">
        <is>
          <t>Revenue Benchmark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4" t="inlineStr">
        <is>
          <t xml:space="preserve"> </t>
        </is>
      </c>
      <c r="C7" s="9" t="n">
        <v>0.23</v>
      </c>
    </row>
    <row r="8">
      <c r="A8" s="4" t="inlineStr">
        <is>
          <t>Life Settlement Commission Expense Benchmark | Broker Concentration Risk | Two Broker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4" t="inlineStr">
        <is>
          <t xml:space="preserve"> </t>
        </is>
      </c>
      <c r="C10" s="9" t="n">
        <v>0.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Abacus Settlements LLC - SEGMENT REPORTING (Details)</t>
        </is>
      </c>
      <c r="B1" s="2" t="inlineStr">
        <is>
          <t>6 Months Ended</t>
        </is>
      </c>
    </row>
    <row r="2">
      <c r="B2" s="2" t="inlineStr">
        <is>
          <t>Jun. 30, 2023 segment</t>
        </is>
      </c>
    </row>
    <row r="3">
      <c r="A3" s="4" t="inlineStr">
        <is>
          <t>Abacus Settlements, LLC</t>
        </is>
      </c>
      <c r="B3" s="4" t="inlineStr">
        <is>
          <t xml:space="preserve"> </t>
        </is>
      </c>
    </row>
    <row r="4">
      <c r="A4" s="3" t="inlineStr">
        <is>
          <t>Segment Reporting Information [Line Items]</t>
        </is>
      </c>
      <c r="B4" s="4" t="inlineStr">
        <is>
          <t xml:space="preserve"> </t>
        </is>
      </c>
    </row>
    <row r="5">
      <c r="A5" s="4" t="inlineStr">
        <is>
          <t>Number of operating segments</t>
        </is>
      </c>
      <c r="B5" s="5" t="n">
        <v>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Abacus Settlements LLC - REVENUE (Details) - Abacus Settlements, LLC - USD ($)</t>
        </is>
      </c>
      <c r="B1" s="2" t="inlineStr">
        <is>
          <t>3 Months Ended</t>
        </is>
      </c>
      <c r="C1" s="2" t="inlineStr">
        <is>
          <t>6 Months Ended</t>
        </is>
      </c>
    </row>
    <row r="2">
      <c r="B2" s="2" t="inlineStr">
        <is>
          <t>Jun. 30, 2023</t>
        </is>
      </c>
      <c r="C2" s="2" t="inlineStr">
        <is>
          <t>Jun. 30, 2023</t>
        </is>
      </c>
    </row>
    <row r="3">
      <c r="A3" s="3" t="inlineStr">
        <is>
          <t>Disaggregation of Revenue [Line Items]</t>
        </is>
      </c>
      <c r="B3" s="4" t="inlineStr">
        <is>
          <t xml:space="preserve"> </t>
        </is>
      </c>
      <c r="C3" s="4" t="inlineStr">
        <is>
          <t xml:space="preserve"> </t>
        </is>
      </c>
    </row>
    <row r="4">
      <c r="A4" s="4" t="inlineStr">
        <is>
          <t>Revenue</t>
        </is>
      </c>
      <c r="B4" s="6" t="n">
        <v>6884690</v>
      </c>
      <c r="C4" s="6" t="n">
        <v>13184676</v>
      </c>
    </row>
    <row r="5">
      <c r="A5" s="4" t="inlineStr">
        <is>
          <t>Ag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334402</v>
      </c>
      <c r="C7" s="5" t="n">
        <v>7143016</v>
      </c>
    </row>
    <row r="8">
      <c r="A8" s="4" t="inlineStr">
        <is>
          <t>Brok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809499</v>
      </c>
      <c r="C10" s="5" t="n">
        <v>4675973</v>
      </c>
    </row>
    <row r="11">
      <c r="A11" s="4" t="inlineStr">
        <is>
          <t>Client direc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740789</v>
      </c>
      <c r="C13" s="6" t="n">
        <v>136568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Abacus Settlements LLC - INCOME TAXES (Details) - USD ($)</t>
        </is>
      </c>
      <c r="B1" s="2" t="inlineStr">
        <is>
          <t>3 Months Ended</t>
        </is>
      </c>
      <c r="E1" s="2" t="inlineStr">
        <is>
          <t>6 Months Ended</t>
        </is>
      </c>
      <c r="F1" s="2" t="inlineStr">
        <is>
          <t>9 Months Ended</t>
        </is>
      </c>
    </row>
    <row r="2">
      <c r="B2" s="2" t="inlineStr">
        <is>
          <t>Sep. 30, 2024</t>
        </is>
      </c>
      <c r="C2" s="2" t="inlineStr">
        <is>
          <t>Sep. 30, 2023</t>
        </is>
      </c>
      <c r="D2" s="2" t="inlineStr">
        <is>
          <t>Jun. 30, 2023</t>
        </is>
      </c>
      <c r="E2" s="2" t="inlineStr">
        <is>
          <t>Jun. 30, 2023</t>
        </is>
      </c>
      <c r="F2" s="2" t="inlineStr">
        <is>
          <t>Sep. 30, 2024</t>
        </is>
      </c>
      <c r="G2" s="2" t="inlineStr">
        <is>
          <t>Sep.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 expense</t>
        </is>
      </c>
      <c r="B4" s="6" t="n">
        <v>-250368</v>
      </c>
      <c r="C4" s="6" t="n">
        <v>1710315</v>
      </c>
      <c r="D4" s="4" t="inlineStr">
        <is>
          <t xml:space="preserve"> </t>
        </is>
      </c>
      <c r="E4" s="4" t="inlineStr">
        <is>
          <t xml:space="preserve"> </t>
        </is>
      </c>
      <c r="F4" s="6" t="n">
        <v>2680855</v>
      </c>
      <c r="G4" s="6" t="n">
        <v>2238419</v>
      </c>
    </row>
    <row r="5">
      <c r="A5" s="4" t="inlineStr">
        <is>
          <t>Effective tax rate percentage</t>
        </is>
      </c>
      <c r="B5" s="10" t="n">
        <v>0.045</v>
      </c>
      <c r="C5" s="10" t="n">
        <v>0.619</v>
      </c>
      <c r="D5" s="4" t="inlineStr">
        <is>
          <t xml:space="preserve"> </t>
        </is>
      </c>
      <c r="E5" s="4" t="inlineStr">
        <is>
          <t xml:space="preserve"> </t>
        </is>
      </c>
      <c r="F5" s="4" t="inlineStr">
        <is>
          <t>(83.10%)</t>
        </is>
      </c>
      <c r="G5" s="10" t="n">
        <v>0.127</v>
      </c>
    </row>
    <row r="6">
      <c r="A6" s="4" t="inlineStr">
        <is>
          <t>Abacus Settlement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benefit) expense</t>
        </is>
      </c>
      <c r="B8" s="4" t="inlineStr">
        <is>
          <t xml:space="preserve"> </t>
        </is>
      </c>
      <c r="C8" s="4" t="inlineStr">
        <is>
          <t xml:space="preserve"> </t>
        </is>
      </c>
      <c r="D8" s="6" t="n">
        <v>0</v>
      </c>
      <c r="E8" s="6" t="n">
        <v>2289</v>
      </c>
      <c r="F8" s="4" t="inlineStr">
        <is>
          <t xml:space="preserve"> </t>
        </is>
      </c>
      <c r="G8" s="4" t="inlineStr">
        <is>
          <t xml:space="preserve"> </t>
        </is>
      </c>
    </row>
    <row r="9">
      <c r="A9" s="4" t="inlineStr">
        <is>
          <t>Effective tax rate percentage</t>
        </is>
      </c>
      <c r="B9" s="4" t="inlineStr">
        <is>
          <t xml:space="preserve"> </t>
        </is>
      </c>
      <c r="C9" s="4" t="inlineStr">
        <is>
          <t xml:space="preserve"> </t>
        </is>
      </c>
      <c r="D9" s="9" t="n">
        <v>0</v>
      </c>
      <c r="E9" s="4" t="inlineStr">
        <is>
          <t>(0.24%)</t>
        </is>
      </c>
      <c r="F9" s="4" t="inlineStr">
        <is>
          <t xml:space="preserve"> </t>
        </is>
      </c>
      <c r="G9" s="4" t="inlineStr">
        <is>
          <t xml:space="preserve"> </t>
        </is>
      </c>
    </row>
  </sheetData>
  <mergeCells count="3">
    <mergeCell ref="A1:A2"/>
    <mergeCell ref="B1:D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Abacus Settlements LLC - RETIREMENT PLAN (Details)</t>
        </is>
      </c>
      <c r="B1" s="2" t="inlineStr">
        <is>
          <t>6 Months Ended</t>
        </is>
      </c>
    </row>
    <row r="2">
      <c r="B2" s="2" t="inlineStr">
        <is>
          <t>Jun. 30, 2023</t>
        </is>
      </c>
    </row>
    <row r="3">
      <c r="A3" s="4" t="inlineStr">
        <is>
          <t>Abacus Settlements, LLC</t>
        </is>
      </c>
      <c r="B3" s="4" t="inlineStr">
        <is>
          <t xml:space="preserve"> </t>
        </is>
      </c>
    </row>
    <row r="4">
      <c r="A4" s="3" t="inlineStr">
        <is>
          <t>Defined Contribution Plan Disclosure [Line Items]</t>
        </is>
      </c>
      <c r="B4" s="4" t="inlineStr">
        <is>
          <t xml:space="preserve"> </t>
        </is>
      </c>
    </row>
    <row r="5">
      <c r="A5" s="4" t="inlineStr">
        <is>
          <t>Percent of employees gross pay (as a percent)</t>
        </is>
      </c>
      <c r="B5" s="9" t="n">
        <v>0.04</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4" customWidth="1" min="1" max="1"/>
    <col width="22" customWidth="1" min="2" max="2"/>
    <col width="22" customWidth="1" min="3" max="3"/>
    <col width="41" customWidth="1" min="4" max="4"/>
    <col width="41" customWidth="1" min="5" max="5"/>
    <col width="22" customWidth="1" min="6" max="6"/>
    <col width="22" customWidth="1" min="7" max="7"/>
  </cols>
  <sheetData>
    <row r="1">
      <c r="A1" s="1" t="inlineStr">
        <is>
          <t>Abacus Settlements LLC - RELATED-PARTY TRANSACTIONS - Narrative (Details)</t>
        </is>
      </c>
      <c r="B1" s="2" t="inlineStr">
        <is>
          <t>3 Months Ended</t>
        </is>
      </c>
      <c r="E1" s="2" t="inlineStr">
        <is>
          <t>6 Months Ended</t>
        </is>
      </c>
      <c r="F1" s="2" t="inlineStr">
        <is>
          <t>9 Months Ended</t>
        </is>
      </c>
    </row>
    <row r="2">
      <c r="B2" s="2" t="inlineStr">
        <is>
          <t>Sep. 30, 2024 USD ($)</t>
        </is>
      </c>
      <c r="C2" s="2" t="inlineStr">
        <is>
          <t>Sep. 30, 2023 USD ($)</t>
        </is>
      </c>
      <c r="D2" s="2" t="inlineStr">
        <is>
          <t>Jun. 30, 2023 USD ($) insurance_contract</t>
        </is>
      </c>
      <c r="E2" s="2" t="inlineStr">
        <is>
          <t>Jun. 30, 2023 USD ($) insurance_contract</t>
        </is>
      </c>
      <c r="F2" s="2" t="inlineStr">
        <is>
          <t>Sep. 30, 2024 USD ($)</t>
        </is>
      </c>
      <c r="G2" s="2" t="inlineStr">
        <is>
          <t>Sep.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st of revenue</t>
        </is>
      </c>
      <c r="B4" s="6" t="n">
        <v>2187981</v>
      </c>
      <c r="C4" s="6" t="n">
        <v>3364957</v>
      </c>
      <c r="D4" s="4" t="inlineStr">
        <is>
          <t xml:space="preserve"> </t>
        </is>
      </c>
      <c r="E4" s="4" t="inlineStr">
        <is>
          <t xml:space="preserve"> </t>
        </is>
      </c>
      <c r="F4" s="6" t="n">
        <v>7652412</v>
      </c>
      <c r="G4" s="6" t="n">
        <v>4827907</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st of revenue</t>
        </is>
      </c>
      <c r="B7" s="6" t="n">
        <v>430</v>
      </c>
      <c r="C7" s="5" t="n">
        <v>7981</v>
      </c>
      <c r="D7" s="4" t="inlineStr">
        <is>
          <t xml:space="preserve"> </t>
        </is>
      </c>
      <c r="E7" s="4" t="inlineStr">
        <is>
          <t xml:space="preserve"> </t>
        </is>
      </c>
      <c r="F7" s="6" t="n">
        <v>2568</v>
      </c>
      <c r="G7" s="5" t="n">
        <v>7981</v>
      </c>
    </row>
    <row r="8">
      <c r="A8" s="4" t="inlineStr">
        <is>
          <t>Related Party | Nova Fu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igination revenue percent</t>
        </is>
      </c>
      <c r="B10" s="9" t="n">
        <v>0.02</v>
      </c>
      <c r="C10" s="4" t="inlineStr">
        <is>
          <t xml:space="preserve"> </t>
        </is>
      </c>
      <c r="D10" s="4" t="inlineStr">
        <is>
          <t xml:space="preserve"> </t>
        </is>
      </c>
      <c r="E10" s="4" t="inlineStr">
        <is>
          <t xml:space="preserve"> </t>
        </is>
      </c>
      <c r="F10" s="9" t="n">
        <v>0.02</v>
      </c>
      <c r="G10" s="4" t="inlineStr">
        <is>
          <t xml:space="preserve"> </t>
        </is>
      </c>
    </row>
    <row r="11">
      <c r="A11" s="4" t="inlineStr">
        <is>
          <t>Origination revenue</t>
        </is>
      </c>
      <c r="B11" s="4" t="inlineStr">
        <is>
          <t xml:space="preserve"> </t>
        </is>
      </c>
      <c r="C11" s="4" t="inlineStr">
        <is>
          <t xml:space="preserve"> </t>
        </is>
      </c>
      <c r="D11" s="4" t="inlineStr">
        <is>
          <t xml:space="preserve"> </t>
        </is>
      </c>
      <c r="E11" s="4" t="inlineStr">
        <is>
          <t xml:space="preserve"> </t>
        </is>
      </c>
      <c r="F11" s="6" t="n">
        <v>20000</v>
      </c>
      <c r="G11" s="4" t="inlineStr">
        <is>
          <t xml:space="preserve"> </t>
        </is>
      </c>
    </row>
    <row r="12">
      <c r="A12" s="4" t="inlineStr">
        <is>
          <t>Revenue</t>
        </is>
      </c>
      <c r="B12" s="6" t="n">
        <v>56539</v>
      </c>
      <c r="C12" s="5" t="n">
        <v>168899</v>
      </c>
      <c r="D12" s="4" t="inlineStr">
        <is>
          <t xml:space="preserve"> </t>
        </is>
      </c>
      <c r="E12" s="4" t="inlineStr">
        <is>
          <t xml:space="preserve"> </t>
        </is>
      </c>
      <c r="F12" s="6" t="n">
        <v>362394</v>
      </c>
      <c r="G12" s="6" t="n">
        <v>711975</v>
      </c>
    </row>
    <row r="13">
      <c r="A13" s="4" t="inlineStr">
        <is>
          <t>Total cost of revenue</t>
        </is>
      </c>
      <c r="B13" s="6" t="n">
        <v>430</v>
      </c>
      <c r="C13" s="6" t="n">
        <v>7981</v>
      </c>
      <c r="D13" s="4" t="inlineStr">
        <is>
          <t xml:space="preserve"> </t>
        </is>
      </c>
      <c r="E13" s="4" t="inlineStr">
        <is>
          <t xml:space="preserve"> </t>
        </is>
      </c>
      <c r="F13" s="4" t="inlineStr">
        <is>
          <t xml:space="preserve"> </t>
        </is>
      </c>
      <c r="G13" s="4" t="inlineStr">
        <is>
          <t xml:space="preserve"> </t>
        </is>
      </c>
    </row>
    <row r="14">
      <c r="A14" s="4" t="inlineStr">
        <is>
          <t>Abacus Settlement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4" t="inlineStr">
        <is>
          <t xml:space="preserve"> </t>
        </is>
      </c>
      <c r="D16" s="6" t="n">
        <v>6884690</v>
      </c>
      <c r="E16" s="6" t="n">
        <v>13184676</v>
      </c>
      <c r="F16" s="4" t="inlineStr">
        <is>
          <t xml:space="preserve"> </t>
        </is>
      </c>
      <c r="G16" s="4" t="inlineStr">
        <is>
          <t xml:space="preserve"> </t>
        </is>
      </c>
    </row>
    <row r="17">
      <c r="A17" s="4" t="inlineStr">
        <is>
          <t>Total cost of revenue</t>
        </is>
      </c>
      <c r="B17" s="4" t="inlineStr">
        <is>
          <t xml:space="preserve"> </t>
        </is>
      </c>
      <c r="C17" s="4" t="inlineStr">
        <is>
          <t xml:space="preserve"> </t>
        </is>
      </c>
      <c r="D17" s="5" t="n">
        <v>4897980</v>
      </c>
      <c r="E17" s="5" t="n">
        <v>9293303</v>
      </c>
      <c r="F17" s="4" t="inlineStr">
        <is>
          <t xml:space="preserve"> </t>
        </is>
      </c>
      <c r="G17" s="4" t="inlineStr">
        <is>
          <t xml:space="preserve"> </t>
        </is>
      </c>
    </row>
    <row r="18">
      <c r="A18" s="4" t="inlineStr">
        <is>
          <t>Abacus Settlements, LLC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4" t="inlineStr">
        <is>
          <t xml:space="preserve"> </t>
        </is>
      </c>
      <c r="C20" s="4" t="inlineStr">
        <is>
          <t xml:space="preserve"> </t>
        </is>
      </c>
      <c r="D20" s="5" t="n">
        <v>5195602</v>
      </c>
      <c r="E20" s="5" t="n">
        <v>9931938</v>
      </c>
      <c r="F20" s="4" t="inlineStr">
        <is>
          <t xml:space="preserve"> </t>
        </is>
      </c>
      <c r="G20" s="4" t="inlineStr">
        <is>
          <t xml:space="preserve"> </t>
        </is>
      </c>
    </row>
    <row r="21">
      <c r="A21" s="4" t="inlineStr">
        <is>
          <t>Total cost of revenue</t>
        </is>
      </c>
      <c r="B21" s="4" t="inlineStr">
        <is>
          <t xml:space="preserve"> </t>
        </is>
      </c>
      <c r="C21" s="4" t="inlineStr">
        <is>
          <t xml:space="preserve"> </t>
        </is>
      </c>
      <c r="D21" s="6" t="n">
        <v>3392647</v>
      </c>
      <c r="E21" s="6" t="n">
        <v>6558354</v>
      </c>
      <c r="F21" s="4" t="inlineStr">
        <is>
          <t xml:space="preserve"> </t>
        </is>
      </c>
      <c r="G21" s="4" t="inlineStr">
        <is>
          <t xml:space="preserve"> </t>
        </is>
      </c>
    </row>
    <row r="22">
      <c r="A22" s="4" t="inlineStr">
        <is>
          <t>Abacus Settlements, LLC | Related Party | Nova Fu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policies | insurance_contract</t>
        </is>
      </c>
      <c r="B24" s="4" t="inlineStr">
        <is>
          <t xml:space="preserve"> </t>
        </is>
      </c>
      <c r="C24" s="4" t="inlineStr">
        <is>
          <t xml:space="preserve"> </t>
        </is>
      </c>
      <c r="D24" s="5" t="n">
        <v>38</v>
      </c>
      <c r="E24" s="5" t="n">
        <v>72</v>
      </c>
      <c r="F24" s="4" t="inlineStr">
        <is>
          <t xml:space="preserve"> </t>
        </is>
      </c>
      <c r="G24" s="4" t="inlineStr">
        <is>
          <t xml:space="preserve"> </t>
        </is>
      </c>
    </row>
    <row r="25">
      <c r="A25" s="4" t="inlineStr">
        <is>
          <t>Face value</t>
        </is>
      </c>
      <c r="B25" s="4" t="inlineStr">
        <is>
          <t xml:space="preserve"> </t>
        </is>
      </c>
      <c r="C25" s="4" t="inlineStr">
        <is>
          <t xml:space="preserve"> </t>
        </is>
      </c>
      <c r="D25" s="6" t="n">
        <v>56688680</v>
      </c>
      <c r="E25" s="6" t="n">
        <v>96674080</v>
      </c>
      <c r="F25" s="4" t="inlineStr">
        <is>
          <t xml:space="preserve"> </t>
        </is>
      </c>
      <c r="G25" s="4" t="inlineStr">
        <is>
          <t xml:space="preserve"> </t>
        </is>
      </c>
    </row>
    <row r="26">
      <c r="A26" s="4" t="inlineStr">
        <is>
          <t>Origination revenue percent</t>
        </is>
      </c>
      <c r="B26" s="4" t="inlineStr">
        <is>
          <t xml:space="preserve"> </t>
        </is>
      </c>
      <c r="C26" s="4" t="inlineStr">
        <is>
          <t xml:space="preserve"> </t>
        </is>
      </c>
      <c r="D26" s="9" t="n">
        <v>0.02</v>
      </c>
      <c r="E26" s="9" t="n">
        <v>0.02</v>
      </c>
      <c r="F26" s="4" t="inlineStr">
        <is>
          <t xml:space="preserve"> </t>
        </is>
      </c>
      <c r="G26" s="4" t="inlineStr">
        <is>
          <t xml:space="preserve"> </t>
        </is>
      </c>
    </row>
    <row r="27">
      <c r="A27" s="4" t="inlineStr">
        <is>
          <t>Origination revenue</t>
        </is>
      </c>
      <c r="B27" s="4" t="inlineStr">
        <is>
          <t xml:space="preserve"> </t>
        </is>
      </c>
      <c r="C27" s="4" t="inlineStr">
        <is>
          <t xml:space="preserve"> </t>
        </is>
      </c>
      <c r="D27" s="4" t="inlineStr">
        <is>
          <t xml:space="preserve"> </t>
        </is>
      </c>
      <c r="E27" s="6" t="n">
        <v>20000</v>
      </c>
      <c r="F27" s="4" t="inlineStr">
        <is>
          <t xml:space="preserve"> </t>
        </is>
      </c>
      <c r="G27" s="4" t="inlineStr">
        <is>
          <t xml:space="preserve"> </t>
        </is>
      </c>
    </row>
    <row r="28">
      <c r="A28" s="4" t="inlineStr">
        <is>
          <t>Revenue</t>
        </is>
      </c>
      <c r="B28" s="4" t="inlineStr">
        <is>
          <t xml:space="preserve"> </t>
        </is>
      </c>
      <c r="C28" s="4" t="inlineStr">
        <is>
          <t xml:space="preserve"> </t>
        </is>
      </c>
      <c r="D28" s="6" t="n">
        <v>1579864</v>
      </c>
      <c r="E28" s="5" t="n">
        <v>3093797</v>
      </c>
      <c r="F28" s="4" t="inlineStr">
        <is>
          <t xml:space="preserve"> </t>
        </is>
      </c>
      <c r="G28" s="4" t="inlineStr">
        <is>
          <t xml:space="preserve"> </t>
        </is>
      </c>
    </row>
    <row r="29">
      <c r="A29" s="4" t="inlineStr">
        <is>
          <t>Abacus Settlements, LLC | Related Party | LM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assets</t>
        </is>
      </c>
      <c r="B31" s="4" t="inlineStr">
        <is>
          <t xml:space="preserve"> </t>
        </is>
      </c>
      <c r="C31" s="4" t="inlineStr">
        <is>
          <t xml:space="preserve"> </t>
        </is>
      </c>
      <c r="D31" s="5" t="n">
        <v>19246</v>
      </c>
      <c r="E31" s="5" t="n">
        <v>19246</v>
      </c>
      <c r="F31" s="4" t="inlineStr">
        <is>
          <t xml:space="preserve"> </t>
        </is>
      </c>
      <c r="G31" s="4" t="inlineStr">
        <is>
          <t xml:space="preserve"> </t>
        </is>
      </c>
    </row>
    <row r="32">
      <c r="A32" s="4" t="inlineStr">
        <is>
          <t>Abacus Settlements, LLC | 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B34" s="4" t="inlineStr">
        <is>
          <t xml:space="preserve"> </t>
        </is>
      </c>
      <c r="C34" s="4" t="inlineStr">
        <is>
          <t xml:space="preserve"> </t>
        </is>
      </c>
      <c r="D34" s="5" t="n">
        <v>3615738</v>
      </c>
      <c r="E34" s="5" t="n">
        <v>6838141</v>
      </c>
      <c r="F34" s="4" t="inlineStr">
        <is>
          <t xml:space="preserve"> </t>
        </is>
      </c>
      <c r="G34" s="4" t="inlineStr">
        <is>
          <t xml:space="preserve"> </t>
        </is>
      </c>
    </row>
    <row r="35">
      <c r="A35" s="4" t="inlineStr">
        <is>
          <t>Total cost of revenue</t>
        </is>
      </c>
      <c r="B35" s="4" t="inlineStr">
        <is>
          <t xml:space="preserve"> </t>
        </is>
      </c>
      <c r="C35" s="4" t="inlineStr">
        <is>
          <t xml:space="preserve"> </t>
        </is>
      </c>
      <c r="D35" s="5" t="n">
        <v>2623201</v>
      </c>
      <c r="E35" s="5" t="n">
        <v>5020603</v>
      </c>
      <c r="F35" s="4" t="inlineStr">
        <is>
          <t xml:space="preserve"> </t>
        </is>
      </c>
      <c r="G35" s="4" t="inlineStr">
        <is>
          <t xml:space="preserve"> </t>
        </is>
      </c>
    </row>
    <row r="36">
      <c r="A36" s="4" t="inlineStr">
        <is>
          <t>Abacus Settlements, LLC | Affiliated Entity | LM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t>
        </is>
      </c>
      <c r="B38" s="4" t="inlineStr">
        <is>
          <t xml:space="preserve"> </t>
        </is>
      </c>
      <c r="C38" s="4" t="inlineStr">
        <is>
          <t xml:space="preserve"> </t>
        </is>
      </c>
      <c r="D38" s="5" t="n">
        <v>3615738</v>
      </c>
      <c r="E38" s="5" t="n">
        <v>6794641</v>
      </c>
      <c r="F38" s="4" t="inlineStr">
        <is>
          <t xml:space="preserve"> </t>
        </is>
      </c>
      <c r="G38" s="4" t="inlineStr">
        <is>
          <t xml:space="preserve"> </t>
        </is>
      </c>
    </row>
    <row r="39">
      <c r="A39" s="4" t="inlineStr">
        <is>
          <t>Total cost of revenue</t>
        </is>
      </c>
      <c r="B39" s="4" t="inlineStr">
        <is>
          <t xml:space="preserve"> </t>
        </is>
      </c>
      <c r="C39" s="4" t="inlineStr">
        <is>
          <t xml:space="preserve"> </t>
        </is>
      </c>
      <c r="D39" s="6" t="n">
        <v>2623201</v>
      </c>
      <c r="E39" s="6" t="n">
        <v>5012103</v>
      </c>
      <c r="F39" s="4" t="inlineStr">
        <is>
          <t xml:space="preserve"> </t>
        </is>
      </c>
      <c r="G39" s="4" t="inlineStr">
        <is>
          <t xml:space="preserve"> </t>
        </is>
      </c>
    </row>
    <row r="40">
      <c r="A40" s="4" t="inlineStr">
        <is>
          <t>Abacus Settlements, LLC | Nova Fu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percentage</t>
        </is>
      </c>
      <c r="B42" s="4" t="inlineStr">
        <is>
          <t xml:space="preserve"> </t>
        </is>
      </c>
      <c r="C42" s="4" t="inlineStr">
        <is>
          <t xml:space="preserve"> </t>
        </is>
      </c>
      <c r="D42" s="9" t="n">
        <v>0.11</v>
      </c>
      <c r="E42" s="9" t="n">
        <v>0.11</v>
      </c>
      <c r="F42" s="4" t="inlineStr">
        <is>
          <t xml:space="preserve"> </t>
        </is>
      </c>
      <c r="G42" s="4" t="inlineStr">
        <is>
          <t xml:space="preserve"> </t>
        </is>
      </c>
    </row>
  </sheetData>
  <mergeCells count="3">
    <mergeCell ref="A1:A2"/>
    <mergeCell ref="B1:D1"/>
    <mergeCell ref="F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41" customWidth="1" min="5" max="5"/>
    <col width="22" customWidth="1" min="6" max="6"/>
    <col width="22" customWidth="1" min="7" max="7"/>
  </cols>
  <sheetData>
    <row r="1">
      <c r="A1" s="1" t="inlineStr">
        <is>
          <t>Abacus Settlements LLC - RELATED-PARTY TRANSACTIONS - Revenue Earned and Contracts Originated (Details)</t>
        </is>
      </c>
      <c r="B1" s="2" t="inlineStr">
        <is>
          <t>3 Months Ended</t>
        </is>
      </c>
      <c r="E1" s="2" t="inlineStr">
        <is>
          <t>6 Months Ended</t>
        </is>
      </c>
      <c r="F1" s="2" t="inlineStr">
        <is>
          <t>9 Months Ended</t>
        </is>
      </c>
    </row>
    <row r="2">
      <c r="B2" s="2" t="inlineStr">
        <is>
          <t>Sep. 30, 2024 USD ($)</t>
        </is>
      </c>
      <c r="C2" s="2" t="inlineStr">
        <is>
          <t>Sep. 30, 2023 USD ($)</t>
        </is>
      </c>
      <c r="D2" s="2" t="inlineStr">
        <is>
          <t>Jun. 30, 2023 USD ($) insurance_contract</t>
        </is>
      </c>
      <c r="E2" s="2" t="inlineStr">
        <is>
          <t>Jun. 30, 2023 USD ($) insurance_contract</t>
        </is>
      </c>
      <c r="F2" s="2" t="inlineStr">
        <is>
          <t>Sep. 30, 2024 USD ($)</t>
        </is>
      </c>
      <c r="G2" s="2" t="inlineStr">
        <is>
          <t>Sep. 30, 2023 USD ($)</t>
        </is>
      </c>
    </row>
    <row r="3">
      <c r="A3" s="4" t="inlineStr">
        <is>
          <t>Related Party | Nova Fu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t>
        </is>
      </c>
      <c r="B5" s="6" t="n">
        <v>56539</v>
      </c>
      <c r="C5" s="6" t="n">
        <v>168899</v>
      </c>
      <c r="D5" s="4" t="inlineStr">
        <is>
          <t xml:space="preserve"> </t>
        </is>
      </c>
      <c r="E5" s="4" t="inlineStr">
        <is>
          <t xml:space="preserve"> </t>
        </is>
      </c>
      <c r="F5" s="6" t="n">
        <v>362394</v>
      </c>
      <c r="G5" s="6" t="n">
        <v>711975</v>
      </c>
    </row>
    <row r="6">
      <c r="A6" s="4" t="inlineStr">
        <is>
          <t>Cost</t>
        </is>
      </c>
      <c r="B6" s="4" t="inlineStr">
        <is>
          <t xml:space="preserve"> </t>
        </is>
      </c>
      <c r="C6" s="4" t="inlineStr">
        <is>
          <t xml:space="preserve"> </t>
        </is>
      </c>
      <c r="D6" s="4" t="inlineStr">
        <is>
          <t xml:space="preserve"> </t>
        </is>
      </c>
      <c r="E6" s="4" t="inlineStr">
        <is>
          <t xml:space="preserve"> </t>
        </is>
      </c>
      <c r="F6" s="6" t="n">
        <v>2568</v>
      </c>
      <c r="G6" s="6" t="n">
        <v>7981</v>
      </c>
    </row>
    <row r="7">
      <c r="A7" s="4" t="inlineStr">
        <is>
          <t>Abacus Settlement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4" t="inlineStr">
        <is>
          <t xml:space="preserve"> </t>
        </is>
      </c>
      <c r="C9" s="4" t="inlineStr">
        <is>
          <t xml:space="preserve"> </t>
        </is>
      </c>
      <c r="D9" s="6" t="n">
        <v>6884690</v>
      </c>
      <c r="E9" s="6" t="n">
        <v>13184676</v>
      </c>
      <c r="F9" s="4" t="inlineStr">
        <is>
          <t xml:space="preserve"> </t>
        </is>
      </c>
      <c r="G9" s="4" t="inlineStr">
        <is>
          <t xml:space="preserve"> </t>
        </is>
      </c>
    </row>
    <row r="10">
      <c r="A10" s="4" t="inlineStr">
        <is>
          <t>Abacus Settlements, LLC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4" t="inlineStr">
        <is>
          <t xml:space="preserve"> </t>
        </is>
      </c>
      <c r="D12" s="5" t="n">
        <v>5195602</v>
      </c>
      <c r="E12" s="5" t="n">
        <v>9931938</v>
      </c>
      <c r="F12" s="4" t="inlineStr">
        <is>
          <t xml:space="preserve"> </t>
        </is>
      </c>
      <c r="G12" s="4" t="inlineStr">
        <is>
          <t xml:space="preserve"> </t>
        </is>
      </c>
    </row>
    <row r="13">
      <c r="A13" s="4" t="inlineStr">
        <is>
          <t>Abacus Settlements, LLC | Related Party | Nova Fu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4" t="inlineStr">
        <is>
          <t xml:space="preserve"> </t>
        </is>
      </c>
      <c r="C15" s="4" t="inlineStr">
        <is>
          <t xml:space="preserve"> </t>
        </is>
      </c>
      <c r="D15" s="5" t="n">
        <v>1579864</v>
      </c>
      <c r="E15" s="5" t="n">
        <v>3093797</v>
      </c>
      <c r="F15" s="4" t="inlineStr">
        <is>
          <t xml:space="preserve"> </t>
        </is>
      </c>
      <c r="G15" s="4" t="inlineStr">
        <is>
          <t xml:space="preserve"> </t>
        </is>
      </c>
    </row>
    <row r="16">
      <c r="A16" s="4" t="inlineStr">
        <is>
          <t>Cost</t>
        </is>
      </c>
      <c r="B16" s="4" t="inlineStr">
        <is>
          <t xml:space="preserve"> </t>
        </is>
      </c>
      <c r="C16" s="4" t="inlineStr">
        <is>
          <t xml:space="preserve"> </t>
        </is>
      </c>
      <c r="D16" s="5" t="n">
        <v>5290504</v>
      </c>
      <c r="E16" s="5" t="n">
        <v>11656637</v>
      </c>
      <c r="F16" s="4" t="inlineStr">
        <is>
          <t xml:space="preserve"> </t>
        </is>
      </c>
      <c r="G16" s="4" t="inlineStr">
        <is>
          <t xml:space="preserve"> </t>
        </is>
      </c>
    </row>
    <row r="17">
      <c r="A17" s="4" t="inlineStr">
        <is>
          <t>Face value</t>
        </is>
      </c>
      <c r="B17" s="4" t="inlineStr">
        <is>
          <t xml:space="preserve"> </t>
        </is>
      </c>
      <c r="C17" s="4" t="inlineStr">
        <is>
          <t xml:space="preserve"> </t>
        </is>
      </c>
      <c r="D17" s="6" t="n">
        <v>56688680</v>
      </c>
      <c r="E17" s="6" t="n">
        <v>96674080</v>
      </c>
      <c r="F17" s="4" t="inlineStr">
        <is>
          <t xml:space="preserve"> </t>
        </is>
      </c>
      <c r="G17" s="4" t="inlineStr">
        <is>
          <t xml:space="preserve"> </t>
        </is>
      </c>
    </row>
    <row r="18">
      <c r="A18" s="4" t="inlineStr">
        <is>
          <t>Total policies | insurance_contract</t>
        </is>
      </c>
      <c r="B18" s="4" t="inlineStr">
        <is>
          <t xml:space="preserve"> </t>
        </is>
      </c>
      <c r="C18" s="4" t="inlineStr">
        <is>
          <t xml:space="preserve"> </t>
        </is>
      </c>
      <c r="D18" s="5" t="n">
        <v>38</v>
      </c>
      <c r="E18" s="5" t="n">
        <v>72</v>
      </c>
      <c r="F18" s="4" t="inlineStr">
        <is>
          <t xml:space="preserve"> </t>
        </is>
      </c>
      <c r="G18" s="4" t="inlineStr">
        <is>
          <t xml:space="preserve"> </t>
        </is>
      </c>
    </row>
    <row r="19">
      <c r="A19" s="4" t="inlineStr">
        <is>
          <t>Average Age</t>
        </is>
      </c>
      <c r="B19" s="4" t="inlineStr">
        <is>
          <t xml:space="preserve"> </t>
        </is>
      </c>
      <c r="C19" s="4" t="inlineStr">
        <is>
          <t xml:space="preserve"> </t>
        </is>
      </c>
      <c r="D19" s="4" t="inlineStr">
        <is>
          <t>76 years</t>
        </is>
      </c>
      <c r="E19" s="4" t="inlineStr">
        <is>
          <t>75 years</t>
        </is>
      </c>
      <c r="F19" s="4" t="inlineStr">
        <is>
          <t xml:space="preserve"> </t>
        </is>
      </c>
      <c r="G19" s="4" t="inlineStr">
        <is>
          <t xml:space="preserve"> </t>
        </is>
      </c>
    </row>
    <row r="20">
      <c r="A20" s="4" t="inlineStr">
        <is>
          <t>Abacus Settlements, LLC | Related Party | Origination fee revenue | Nova Fu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4" t="inlineStr">
        <is>
          <t xml:space="preserve"> </t>
        </is>
      </c>
      <c r="C22" s="4" t="inlineStr">
        <is>
          <t xml:space="preserve"> </t>
        </is>
      </c>
      <c r="D22" s="6" t="n">
        <v>1504532</v>
      </c>
      <c r="E22" s="6" t="n">
        <v>2952837</v>
      </c>
      <c r="F22" s="4" t="inlineStr">
        <is>
          <t xml:space="preserve"> </t>
        </is>
      </c>
      <c r="G22" s="4" t="inlineStr">
        <is>
          <t xml:space="preserve"> </t>
        </is>
      </c>
    </row>
    <row r="23">
      <c r="A23" s="4" t="inlineStr">
        <is>
          <t>Abacus Settlements, LLC | Related Party | Transaction reimbursement revenue | Nova F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B25" s="4" t="inlineStr">
        <is>
          <t xml:space="preserve"> </t>
        </is>
      </c>
      <c r="C25" s="4" t="inlineStr">
        <is>
          <t xml:space="preserve"> </t>
        </is>
      </c>
      <c r="D25" s="6" t="n">
        <v>75332</v>
      </c>
      <c r="E25" s="6" t="n">
        <v>140960</v>
      </c>
      <c r="F25" s="4" t="inlineStr">
        <is>
          <t xml:space="preserve"> </t>
        </is>
      </c>
      <c r="G25" s="4" t="inlineStr">
        <is>
          <t xml:space="preserve"> </t>
        </is>
      </c>
    </row>
  </sheetData>
  <mergeCells count="3">
    <mergeCell ref="A1:A2"/>
    <mergeCell ref="B1:D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Disaggregated Revenue— The disaggregation of the Company’s revenue by major sources is as follows: Three Months Ended September 30, Nine Months Ended September 30, 2024 2023 2024 2023 Portfolio servicing revenue: Related party serving revenue $ 56,539 $ 168,899 $ 362,394 $ 711,975 Portfolio servicing revenue 59,847 55,670 176,815 102,651 Total portfolio servicing revenue 116,386 224,569 539,209 814,626 Active management revenue: Investment income from life insurance policies held using the investment method 69,729 1,817,764 577,122 18,473,597 Revenue from fee-based services and realized and unrealized gains from life insurance policies held using the fair value method 26,897,846 17,108,380 73,201,209 21,447,464 Total active management revenue 26,967,575 18,926,144 73,778,331 39,921,061 Originations revenue: Related party origination revenue: Broker — 209,517 — 209,517 Client direct — 45,000 — 45,000 Total related party origination revenue — 254,517 — 254,517 Origination revenue: Agent 267,000 561,780 2,121,502 561,780 Broker 723,500 1,020,045 2,085,650 1,020,045 Client direct 74,030 133,875 187,085 133,875 Total origination revenue 1,064,530 1,715,700 4,394,237 1,715,700 Total originations revenue 1,064,530 1,970,217 4,394,237 1,970,217 Total revenue $ 28,148,491 $ 21,120,930 $ 78,711,777 $ 42,705,904 Contract Balances —We had no contract assets at September 30, 2024 and December 31, 2023. The balances of contract liabilities arising from originated contracts with customers were as follows: September 30, 2024 December 31, 2023 Contract liabilities, deposits on pending settlements $ 924,083 $ 507,000 Total contract liabilities $ 924,083 $ 507,000 Revenue recognized during the first quarter of 2024 that was included in our contract liabilities balance at December 31, 2023 was $507,000, less $347,000 intercompany revenue that was eliminated in consol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FE SETTLEMENT POLICIES</t>
        </is>
      </c>
      <c r="B1" s="2" t="inlineStr">
        <is>
          <t>9 Months Ended</t>
        </is>
      </c>
    </row>
    <row r="2">
      <c r="B2" s="2" t="inlineStr">
        <is>
          <t>Sep. 30, 2024</t>
        </is>
      </c>
    </row>
    <row r="3">
      <c r="A3" s="3" t="inlineStr">
        <is>
          <t>Investments, All Other Investments [Abstract]</t>
        </is>
      </c>
      <c r="B3" s="4" t="inlineStr">
        <is>
          <t xml:space="preserve"> </t>
        </is>
      </c>
    </row>
    <row r="4">
      <c r="A4" s="4" t="inlineStr">
        <is>
          <t>LIFE SETTLEMENT POLICIES</t>
        </is>
      </c>
      <c r="B4" s="4" t="inlineStr">
        <is>
          <t>LIFE SETTLEMENT POLICIES As of September 30, 2024, the Company held 532 life settlement policies, of which 527 were accounted for using the fair value method and 5 were accounted for using the investment method (cost, plus premiums paid). Aggregate face value of policies held at fair value was $976,761,831 as of September 30, 2024, with a corresponding fair v alue of $273,249,493. The aggregate face value of policies accounted for using the investment method was $2,225,000 as of September 30, 2024 , with a corresponding carrying value of $1,071,172 . Differences between the face value and the net death benefit of certain policies is due to return of premium policies offset by loans on policies. As of December 31, 2023, the Company held 296 life settlement policies, of which 287 were accounted for under the fair value method and 9 were accounted for using the investment method (cost, plus premiums paid). The aggregate face value of policies held at fair value was $520,503,710 as of December 31, 2023, with a corresponding fair value of $122,296,559. The aggregate face value of policies accounted for using the investment method was $33,900,000 as of December 31, 2023, with a corresponding carrying value of $1,697,178. At September 30, 2024, the Company did not have any contractual restrictions on its ability to sell policies, including those held as collateral for the issuance of long-term debt. Refer to Note 14, Long-Term Debt, for further details. Life expectancy reflects the probable number of years remaining in the life of a class of persons determined statistically, affected by such factors as heredity, physical condition, nutrition, and occupation. It is not an estimate or an indication of the actual expected maturity date or indication of the timing of expected cash flows from death benefits. The following tables summarize the Company’s life insurance policies grouped by remaining life expectancy as of September 30, 2024: Policies Carried at Fair Value : Remaining Life Expectancy (Years) Policies Face Value Net Death Benefit Fair Value 0-1 7 $ 8,100,000 $ 8,100,000 $ 6,386,561 1-2 15 16,908,593 19,557,874 12,261,392 2-3 43 47,111,084 44,975,920 24,919,807 3-4 73 154,161,274 151,400,918 70,656,882 4-5 50 73,898,519 74,046,019 27,566,589 Thereafter 339 676,582,361 674,962,708 131,458,262 Total 527 $ 976,761,831 $ 973,043,439 $ 273,249,493 Policies accounted for using the investment method: Remaining Life Expectancy (Years) Policies Face Value Net Death Benefit Carrying Value 1-2 1 $ 625,000 $ 649,595 $ 329,714 2-3 1 750,000 750,000 395,649 4-5 2 750,000 750,000 330,552 Thereafter 1 100,000 100,330 15,257 Total 5 $ 2,225,000 $ 2,249,925 $ 1,071,172 Estimated premiums to be paid by the Company for its portfolio accounted for using the investment method during each of the five succeeding calendar years and thereafter as of September 30, 2024, are as follows: 2024 remaining $ 12,804 2025 57,733 2026 64,043 2027 37,210 2028 15,920 Thereafter 17,424 Total $ 205,134 The Company is required to pay premiums to keep its portion of life insurance policies in force. The estimated total future premium payments could increase or decrease significantly to the extent that actual mortalities of insureds differ from the estimated life expecta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NET</t>
        </is>
      </c>
      <c r="B4" s="4" t="inlineStr">
        <is>
          <t>PROPERTY AND EQUIPMENT—NET Property and equipment—net composed of the following: September 30, December 31, Computer equipment $ 934,411 $ 356,939 Furniture and fixtures 91,125 91,125 Leasehold improvements 38,405 22,418 Property and equipment—gross 1,063,941 470,482 Less: accumulated depreciation (175,422) (69,762) Property and equipment—net $ 888,519 $ 400,720 Depreciation expense for the three months ended September 30, 2024 and 2023, was $46,297 and $12,770, respectively. Depreciation expense for the nine months ended September 30, 2024 and 2023, was $105,660 and $14,91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represents the excess fair value of consideration over the fair value of the underlying net assets. Refer to Note 3, Business Combination, for further discussion. The changes in the carrying amount of goodwill by reportable segments were as follows: Portfolio Servicing Active Management Originations Goodwill at December 31, 2023 $ — $ — $ 140,287,000 Adjustments — — (356,810) Goodwill at September 30, 2024 $ — $ — $ 139,930,190 Intangible assets acquired comprised of the following: Asset Type Fair Value Useful Life Valuation Methodology Customer Relationships - Agents $ 12,600,000 5 years Multi-period excess-earnings method Customer Relationships - 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Total intangible assets $ 32,900,000 Intangible assets and related accumulated amortization are as follows: September 30, 2024 Definite-lived Intangible Assets: Gross Value Accumulated Amortization Net Book Value Customer Relationships - Agents $ 12,600,000 $ (3,150,000) $ 9,450,000 Customer Relationships - Financial Relationships 11,000,000 (1,718,750) 9,281,250 Internally Developed and Used Technology—APA 1,600,000 (1,000,000) 600,000 Internally Developed and Used Technology—Market Place 100,000 (41,667) 58,333 Non-Compete Agreements 4,000,000 (2,500,000) 1,500,000 Total definite-lived intangible assets $ 29,300,000 $ (8,410,417) $ 20,889,583 Indefinite-lived Intangible Assets: Trade Name $ 900,000 $ — $ 900,000 State Insurance Licenses 2,700,000 — 2,700,000 Total intangible assets $ 32,900,000 $ (8,410,417) $ 24,489,583 All intangible assets with finite useful lives are subject to amortization when they are available for their intended use. Amortization expense for definite lived intangible assets was $1,682,083 and $1,682,083 for the three months ended September 30, 2024 and 2023, respectively. Amortization expense for definite lived intangible assets was $5,046,250 and $1,682,083 for the nine months ended September 30, 2024 and 2023, respectively. Estimated annual amortization of intangible assets for the next five years ending December 31 and thereafter is as follows: 2024 remaining $ 1,682,083 2025 5,328,333 2026 3,911,667 2027 3,895,000 2028 2,635,000 Thereafter 3,437,500 Total $ 20,889,583 The Company also had other intangible assets of $163,558 and $87,297, net of related amortization, as of September 30,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AT FAIR VALUE</t>
        </is>
      </c>
      <c r="B1" s="2" t="inlineStr">
        <is>
          <t>9 Months Ended</t>
        </is>
      </c>
    </row>
    <row r="2">
      <c r="B2" s="2" t="inlineStr">
        <is>
          <t>Sep. 30, 2024</t>
        </is>
      </c>
    </row>
    <row r="3">
      <c r="A3" s="3" t="inlineStr">
        <is>
          <t>Investments, Debt and Equity Securities [Abstract]</t>
        </is>
      </c>
      <c r="B3" s="4" t="inlineStr">
        <is>
          <t xml:space="preserve"> </t>
        </is>
      </c>
    </row>
    <row r="4">
      <c r="A4" s="4" t="inlineStr">
        <is>
          <t>AVAILABLE-FOR-SALE SECURITIES, AT FAIR VALUE</t>
        </is>
      </c>
      <c r="B4" s="4" t="inlineStr">
        <is>
          <t>AVAILABLE-FOR-SALE SECURITIES, AT FAIR VALUE Convertible Promissory Note —The Company holds an investment in a convertible promissory note in a separate unrelated insurance technology company. This unrelated insurance technology company is a producer of life expectancy reports. The Company purchases life expectancy reports and uses them as an input into the valuation methodology for policies held at fair value. We evaluated our relationship with the unrelated insurance technology company and determined that the Company does not have control or influence over the unrelated insurance technology company’s decision-making process. The $1,000,000 Convertible Promissory Note principal bears an 8% interest rate and matures on September 30, 2025. The Company applies the available-for-sale method of accounting for its investment in the Convertible Promissory Note, which is a debt investment. The Convertible Promissory Note does not qualify for either the held-to-maturity method due to the Convertible Promissory Note’s conversion rights or the trading securities method because the Company holds the Convertible Promissory Note as a long-term investment. The Convertible Promissory Notes are measured at fair value at each reporting period-end. Unrealized gains and losses are reported in other comprehensive income until realized. As of September 30, 2024 and December 31, 2023, the Company evaluated the fair value of its investment and determined that the fair value approximates the carrying value of $1,185,740 and $1,105,935, which includes accrued accumulated interest income of $185,740 and $105,935, respectively. There was no unrealized gain or loss or credit losses recorded since inception. Interest income recognized for the three months ended September 30, 2024 and 2023 was $20,165 and $—, respectively. Interest income recognized for the nine months ended September 30, 2024 and 2023 was $79,805 and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 EQUITY SECURITIES, AT FAIR VALUE, AND OTHER NON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INVESTMENTS, EQUITY SECURITIES, AT FAIR VALUE, AND OTHER NONCURRENT ASSETS</t>
        </is>
      </c>
      <c r="B4" s="4" t="inlineStr">
        <is>
          <t>OTHER INVESTMENTS, EQUITY SECURITIES, AT FAIR VALUE, AND OTHER NONCURRENT ASSETS Other Investments, at Cost: Convertible Preferred Stock Ownership —The Company owns convertible preferred stock in two entities. The value of the combined investment in these two entities was $1,850,000 and 1,650,000 as of September 30, 2024 and December 31, 2023, respectively. The Company applies the measurement alternative for its investments in the Preferred Stock because these investments are of an equity nature, and the Company does not have the ability to exercise significant influence over operating and financial policies of entities even in the event of conversion of the Seed Units or Preferred Stock. Under the measurement alternative, the Company records the investment based on original cost, less impairments, if any, plus or minus changes resulting from observable price changes in orderly transactions for the identical or a similar investment of the investee. The Company’s share of income or loss of such companies is not included in the Company’s consolidated statements of operations and comprehensive (loss) income. The Company tests its investments for impairment whenever circumstances indicate that the carrying value of the investment may not be recoverable. No im pairment of investments occurred for the three and nine months ended September 30, 2024. Other Assets — The Company’s other assets are mainly composed of cash deposits in compliance requirements in various states. As of September 30, 2024 and December 31, 2023, the balance of other assets was $1,650,698 and $998,945, respectively . Equity Securities, at Fair Value: S&amp;P Options — The Company invested in S&amp;P 500 call options, which were purchased through a broker as an economic hedge related to the market-indexed debt instruments. The value is based on stock owned and quoted market prices in active markets. Changes in fair value are recorded in the unrealized gain on investments line item on the consolidated statements of operations and comprehensive (loss) income until they are sold. As of September 30, 2024 and December 31, 2023, the value of the S&amp;P 500 options was $3,019,055 and $2,348,998, respectively, recorded in the following accounts on the consolidated balance sheets: September 30, 2024 December 31, 2023 Current assets: Equity securities, at fair value $ 3,019,055 $ 2,252,891 Non-current assets: Equity securities, at fair value — 96,107 Total equity securities, at fair value $ 3,019,055 $ 2,348,9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ION OF VARIABLE INTEREST ENTITIES</t>
        </is>
      </c>
      <c r="B4" s="4" t="inlineStr">
        <is>
          <t>CONSOLIDATION OF VARIABLE INTEREST ENTITIES The Company consolidates VIEs for which it is the primary beneficiary or VOEs for which it controls through a majority voting interest or other arrangement. See Note 2, Summary of Significant Accounting Policies of our 2023 Annual Report, for more information on how the Company evaluates an entity for consolidation. The Company evaluated any entity in which it had a variable interest upon formation to determine whether the entity should be consolidated. The Company also evaluated the consolidation conclusion during each reconsideration event, such as changes in the governing documents or additional equity contributions to the entity. As of September 30, 2024, the Company’s consolidated VIEs, LMA Income Series II LP, LMX Series LLC (LMATT Series 2024, Inc.), and LMA Income Series, LP, had total assets of $134,048,716 and liabilities of $111,218,655, respectively. As of December 31, 2023, the Company’s consolidated VIEs, LMA Income Series II LP, LMX Series LLC (LMATT Series 2024, Inc.), and LMA Income Series, LP, had total assets and liabilities of $77,132,592 and $65,031,207, respectively. The Company did not deconsolidate any entities during the period ended September 30, 2024, or during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409615</v>
      </c>
      <c r="C3" s="6" t="n">
        <v>25588668</v>
      </c>
    </row>
    <row r="4">
      <c r="A4" s="4" t="inlineStr">
        <is>
          <t>Equity securities, at fair value</t>
        </is>
      </c>
      <c r="B4" s="5" t="n">
        <v>3019055</v>
      </c>
      <c r="C4" s="5" t="n">
        <v>2252891</v>
      </c>
    </row>
    <row r="5">
      <c r="A5" s="4" t="inlineStr">
        <is>
          <t>Income tax receivable</t>
        </is>
      </c>
      <c r="B5" s="5" t="n">
        <v>2702103</v>
      </c>
      <c r="C5" s="5" t="n">
        <v>0</v>
      </c>
    </row>
    <row r="6">
      <c r="A6" s="4" t="inlineStr">
        <is>
          <t>Prepaid expenses and other current assets</t>
        </is>
      </c>
      <c r="B6" s="5" t="n">
        <v>2070875</v>
      </c>
      <c r="C6" s="5" t="n">
        <v>699127</v>
      </c>
    </row>
    <row r="7">
      <c r="A7" s="4" t="inlineStr">
        <is>
          <t>Total current assets</t>
        </is>
      </c>
      <c r="B7" s="5" t="n">
        <v>30796677</v>
      </c>
      <c r="C7" s="5" t="n">
        <v>31776834</v>
      </c>
    </row>
    <row r="8">
      <c r="A8" s="4" t="inlineStr">
        <is>
          <t>Property and equipment, net</t>
        </is>
      </c>
      <c r="B8" s="5" t="n">
        <v>888519</v>
      </c>
      <c r="C8" s="5" t="n">
        <v>400720</v>
      </c>
    </row>
    <row r="9">
      <c r="A9" s="4" t="inlineStr">
        <is>
          <t>Intangible assets, net</t>
        </is>
      </c>
      <c r="B9" s="5" t="n">
        <v>24653141</v>
      </c>
      <c r="C9" s="5" t="n">
        <v>29623130</v>
      </c>
    </row>
    <row r="10">
      <c r="A10" s="4" t="inlineStr">
        <is>
          <t>Goodwill</t>
        </is>
      </c>
      <c r="B10" s="5" t="n">
        <v>139930190</v>
      </c>
      <c r="C10" s="5" t="n">
        <v>140287000</v>
      </c>
    </row>
    <row r="11">
      <c r="A11" s="4" t="inlineStr">
        <is>
          <t>Operating right-of-use assets</t>
        </is>
      </c>
      <c r="B11" s="5" t="n">
        <v>2033538</v>
      </c>
      <c r="C11" s="5" t="n">
        <v>1893659</v>
      </c>
    </row>
    <row r="12">
      <c r="A12" s="4" t="inlineStr">
        <is>
          <t>Life settlement policies, at cost</t>
        </is>
      </c>
      <c r="B12" s="5" t="n">
        <v>1071172</v>
      </c>
      <c r="C12" s="5" t="n">
        <v>1697178</v>
      </c>
    </row>
    <row r="13">
      <c r="A13" s="4" t="inlineStr">
        <is>
          <t>Life settlement policies, at fair value</t>
        </is>
      </c>
      <c r="B13" s="5" t="n">
        <v>273249493</v>
      </c>
      <c r="C13" s="5" t="n">
        <v>122296559</v>
      </c>
    </row>
    <row r="14">
      <c r="A14" s="4" t="inlineStr">
        <is>
          <t>Available-for-sale securities, at fair value</t>
        </is>
      </c>
      <c r="B14" s="5" t="n">
        <v>1185740</v>
      </c>
      <c r="C14" s="5" t="n">
        <v>1105935</v>
      </c>
    </row>
    <row r="15">
      <c r="A15" s="4" t="inlineStr">
        <is>
          <t>Other investments, at cost</t>
        </is>
      </c>
      <c r="B15" s="5" t="n">
        <v>1850000</v>
      </c>
      <c r="C15" s="5" t="n">
        <v>1650000</v>
      </c>
    </row>
    <row r="16">
      <c r="A16" s="4" t="inlineStr">
        <is>
          <t>Other assets</t>
        </is>
      </c>
      <c r="B16" s="5" t="n">
        <v>1650698</v>
      </c>
      <c r="C16" s="5" t="n">
        <v>998945</v>
      </c>
    </row>
    <row r="17">
      <c r="A17" s="4" t="inlineStr">
        <is>
          <t>Equity securities, at fair value</t>
        </is>
      </c>
      <c r="B17" s="5" t="n">
        <v>0</v>
      </c>
      <c r="C17" s="5" t="n">
        <v>96107</v>
      </c>
    </row>
    <row r="18">
      <c r="A18" s="4" t="inlineStr">
        <is>
          <t>TOTAL ASSETS</t>
        </is>
      </c>
      <c r="B18" s="5" t="n">
        <v>477309168</v>
      </c>
      <c r="C18" s="5" t="n">
        <v>331826067</v>
      </c>
    </row>
    <row r="19">
      <c r="A19" s="3" t="inlineStr">
        <is>
          <t>CURRENT LIABILITIES:</t>
        </is>
      </c>
      <c r="B19" s="4" t="inlineStr">
        <is>
          <t xml:space="preserve"> </t>
        </is>
      </c>
      <c r="C19" s="4" t="inlineStr">
        <is>
          <t xml:space="preserve"> </t>
        </is>
      </c>
    </row>
    <row r="20">
      <c r="A20" s="4" t="inlineStr">
        <is>
          <t>Current portion of long-term debt, at fair value</t>
        </is>
      </c>
      <c r="B20" s="5" t="n">
        <v>13730026</v>
      </c>
      <c r="C20" s="5" t="n">
        <v>13029632</v>
      </c>
    </row>
    <row r="21">
      <c r="A21" s="4" t="inlineStr">
        <is>
          <t>Accrued expenses</t>
        </is>
      </c>
      <c r="B21" s="5" t="n">
        <v>2535277</v>
      </c>
      <c r="C21" s="5" t="n">
        <v>4354225</v>
      </c>
    </row>
    <row r="22">
      <c r="A22" s="4" t="inlineStr">
        <is>
          <t>Current operating lease liability</t>
        </is>
      </c>
      <c r="B22" s="5" t="n">
        <v>413071</v>
      </c>
      <c r="C22" s="5" t="n">
        <v>118058</v>
      </c>
    </row>
    <row r="23">
      <c r="A23" s="4" t="inlineStr">
        <is>
          <t>Contract liabilities, deposits on pending settlements</t>
        </is>
      </c>
      <c r="B23" s="5" t="n">
        <v>924083</v>
      </c>
      <c r="C23" s="5" t="n">
        <v>507000</v>
      </c>
    </row>
    <row r="24">
      <c r="A24" s="4" t="inlineStr">
        <is>
          <t>Accrued transaction costs</t>
        </is>
      </c>
      <c r="B24" s="5" t="n">
        <v>2600000</v>
      </c>
      <c r="C24" s="5" t="n">
        <v>0</v>
      </c>
    </row>
    <row r="25">
      <c r="A25" s="4" t="inlineStr">
        <is>
          <t>Income taxes payable</t>
        </is>
      </c>
      <c r="B25" s="5" t="n">
        <v>0</v>
      </c>
      <c r="C25" s="5" t="n">
        <v>751734</v>
      </c>
    </row>
    <row r="26">
      <c r="A26" s="4" t="inlineStr">
        <is>
          <t>Total current liabilities</t>
        </is>
      </c>
      <c r="B26" s="5" t="n">
        <v>23862348</v>
      </c>
      <c r="C26" s="5" t="n">
        <v>23326331</v>
      </c>
    </row>
    <row r="27">
      <c r="A27" s="4" t="inlineStr">
        <is>
          <t>Long-term debt, at fair value, net</t>
        </is>
      </c>
      <c r="B27" s="5" t="n">
        <v>96358740</v>
      </c>
      <c r="C27" s="5" t="n">
        <v>55318923</v>
      </c>
    </row>
    <row r="28">
      <c r="A28" s="4" t="inlineStr">
        <is>
          <t>Non-current operating lease liability</t>
        </is>
      </c>
      <c r="B28" s="5" t="n">
        <v>1860736</v>
      </c>
      <c r="C28" s="5" t="n">
        <v>1796727</v>
      </c>
    </row>
    <row r="29">
      <c r="A29" s="4" t="inlineStr">
        <is>
          <t>Deferred tax liability</t>
        </is>
      </c>
      <c r="B29" s="5" t="n">
        <v>12003461</v>
      </c>
      <c r="C29" s="5" t="n">
        <v>9199091</v>
      </c>
    </row>
    <row r="30">
      <c r="A30" s="4" t="inlineStr">
        <is>
          <t>Warrant liability</t>
        </is>
      </c>
      <c r="B30" s="5" t="n">
        <v>15130000</v>
      </c>
      <c r="C30" s="5" t="n">
        <v>6642960</v>
      </c>
    </row>
    <row r="31">
      <c r="A31" s="4" t="inlineStr">
        <is>
          <t>TOTAL LIABILITIES</t>
        </is>
      </c>
      <c r="B31" s="5" t="n">
        <v>219369540</v>
      </c>
      <c r="C31" s="5" t="n">
        <v>167755991</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1,000,000 shares authorized; none issued or outstanding</t>
        </is>
      </c>
      <c r="B34" s="5" t="n">
        <v>0</v>
      </c>
      <c r="C34" s="5" t="n">
        <v>0</v>
      </c>
    </row>
    <row r="35">
      <c r="A35" s="4" t="inlineStr">
        <is>
          <t>Treasury stock - at cost; $1,048,226 and $146,650 shares repurchased at September 30, 2024 and December 31, 2023, respectively</t>
        </is>
      </c>
      <c r="B35" s="5" t="n">
        <v>-12025137</v>
      </c>
      <c r="C35" s="5" t="n">
        <v>-1283062</v>
      </c>
    </row>
    <row r="36">
      <c r="A36" s="4" t="inlineStr">
        <is>
          <t>Additional paid-in capital</t>
        </is>
      </c>
      <c r="B36" s="5" t="n">
        <v>309655378</v>
      </c>
      <c r="C36" s="5" t="n">
        <v>199826278</v>
      </c>
    </row>
    <row r="37">
      <c r="A37" s="4" t="inlineStr">
        <is>
          <t>Accumulated deficit</t>
        </is>
      </c>
      <c r="B37" s="5" t="n">
        <v>-39639373</v>
      </c>
      <c r="C37" s="5" t="n">
        <v>-34726135</v>
      </c>
    </row>
    <row r="38">
      <c r="A38" s="4" t="inlineStr">
        <is>
          <t>Accumulated other comprehensive income</t>
        </is>
      </c>
      <c r="B38" s="5" t="n">
        <v>32721</v>
      </c>
      <c r="C38" s="5" t="n">
        <v>108373</v>
      </c>
    </row>
    <row r="39">
      <c r="A39" s="4" t="inlineStr">
        <is>
          <t>Noncontrolling interest</t>
        </is>
      </c>
      <c r="B39" s="5" t="n">
        <v>-91537</v>
      </c>
      <c r="C39" s="5" t="n">
        <v>138283</v>
      </c>
    </row>
    <row r="40">
      <c r="A40" s="4" t="inlineStr">
        <is>
          <t>Total stockholders' equity</t>
        </is>
      </c>
      <c r="B40" s="5" t="n">
        <v>257939628</v>
      </c>
      <c r="C40" s="5" t="n">
        <v>164070076</v>
      </c>
      <c r="D40" s="4" t="inlineStr">
        <is>
          <t>[1]</t>
        </is>
      </c>
    </row>
    <row r="41">
      <c r="A41" s="4" t="inlineStr">
        <is>
          <t>TOTAL LIABILITIES AND STOCKHOLDERS' EQUITY</t>
        </is>
      </c>
      <c r="B41" s="5" t="n">
        <v>477309168</v>
      </c>
      <c r="C41" s="5" t="n">
        <v>331826067</v>
      </c>
    </row>
    <row r="42">
      <c r="A42" s="4" t="inlineStr">
        <is>
          <t>Class A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lass A common stock, $0.0001 par value; 200,000,000 authorized shares; 75,756,439 and 63,388,823 [1] shares issued at September 30, 2024 and December 31, 2023, respectively</t>
        </is>
      </c>
      <c r="B44" s="5" t="n">
        <v>7576</v>
      </c>
      <c r="C44" s="5" t="n">
        <v>6339</v>
      </c>
    </row>
    <row r="45">
      <c r="A45" s="4" t="inlineStr">
        <is>
          <t>Non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Accounts receivable</t>
        </is>
      </c>
      <c r="B47" s="5" t="n">
        <v>2232432</v>
      </c>
      <c r="C47" s="5" t="n">
        <v>2149111</v>
      </c>
    </row>
    <row r="48">
      <c r="A48" s="3" t="inlineStr">
        <is>
          <t>CURRENT LIABILITIES:</t>
        </is>
      </c>
      <c r="B48" s="4" t="inlineStr">
        <is>
          <t xml:space="preserve"> </t>
        </is>
      </c>
      <c r="C48" s="4" t="inlineStr">
        <is>
          <t xml:space="preserve"> </t>
        </is>
      </c>
    </row>
    <row r="49">
      <c r="A49" s="4" t="inlineStr">
        <is>
          <t>Other current liabilities</t>
        </is>
      </c>
      <c r="B49" s="5" t="n">
        <v>3659891</v>
      </c>
      <c r="C49" s="5" t="n">
        <v>3400734</v>
      </c>
    </row>
    <row r="50">
      <c r="A50" s="4" t="inlineStr">
        <is>
          <t>Long-term debt, net</t>
        </is>
      </c>
      <c r="B50" s="5" t="n">
        <v>57996997</v>
      </c>
      <c r="C50" s="5" t="n">
        <v>33818090</v>
      </c>
    </row>
    <row r="51">
      <c r="A51" s="4" t="inlineStr">
        <is>
          <t>Related Part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Accounts receivable</t>
        </is>
      </c>
      <c r="B53" s="5" t="n">
        <v>83498</v>
      </c>
      <c r="C53" s="5" t="n">
        <v>79509</v>
      </c>
    </row>
    <row r="54">
      <c r="A54" s="3" t="inlineStr">
        <is>
          <t>CURRENT LIABILITIES:</t>
        </is>
      </c>
      <c r="B54" s="4" t="inlineStr">
        <is>
          <t xml:space="preserve"> </t>
        </is>
      </c>
      <c r="C54" s="4" t="inlineStr">
        <is>
          <t xml:space="preserve"> </t>
        </is>
      </c>
    </row>
    <row r="55">
      <c r="A55" s="4" t="inlineStr">
        <is>
          <t>Long-term debt, net</t>
        </is>
      </c>
      <c r="B55" s="5" t="n">
        <v>12157258</v>
      </c>
      <c r="C55" s="5" t="n">
        <v>37653869</v>
      </c>
    </row>
    <row r="56">
      <c r="A56" s="4" t="inlineStr">
        <is>
          <t>Affiliated Entity</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Due from affiliates</t>
        </is>
      </c>
      <c r="B58" s="5" t="n">
        <v>1279099</v>
      </c>
      <c r="C58" s="5" t="n">
        <v>1007528</v>
      </c>
    </row>
    <row r="59">
      <c r="A59" s="3" t="inlineStr">
        <is>
          <t>CURRENT LIABILITIES:</t>
        </is>
      </c>
      <c r="B59" s="4" t="inlineStr">
        <is>
          <t xml:space="preserve"> </t>
        </is>
      </c>
      <c r="C59" s="4" t="inlineStr">
        <is>
          <t xml:space="preserve"> </t>
        </is>
      </c>
    </row>
    <row r="60">
      <c r="A60" s="4" t="inlineStr">
        <is>
          <t>Other current liabilities</t>
        </is>
      </c>
      <c r="B60" s="5" t="n">
        <v>0</v>
      </c>
      <c r="C60" s="5" t="n">
        <v>5236</v>
      </c>
    </row>
    <row r="61">
      <c r="A61" s="4" t="inlineStr">
        <is>
          <t>Former Members</t>
        </is>
      </c>
      <c r="B61" s="4" t="inlineStr">
        <is>
          <t xml:space="preserve"> </t>
        </is>
      </c>
      <c r="C61" s="4" t="inlineStr">
        <is>
          <t xml:space="preserve"> </t>
        </is>
      </c>
    </row>
    <row r="62">
      <c r="A62" s="3" t="inlineStr">
        <is>
          <t>CURRENT LIABILITIES:</t>
        </is>
      </c>
      <c r="B62" s="4" t="inlineStr">
        <is>
          <t xml:space="preserve"> </t>
        </is>
      </c>
      <c r="C62" s="4" t="inlineStr">
        <is>
          <t xml:space="preserve"> </t>
        </is>
      </c>
    </row>
    <row r="63">
      <c r="A63" s="4" t="inlineStr">
        <is>
          <t>Other current liabilities</t>
        </is>
      </c>
      <c r="B63" s="6" t="n">
        <v>0</v>
      </c>
      <c r="C63" s="6" t="n">
        <v>1159712</v>
      </c>
    </row>
    <row r="64"/>
    <row r="65">
      <c r="A65" s="4" t="inlineStr">
        <is>
          <t>[1]The 2023 number of shares outstanding and their par value have been retrospectively recast for all prior periods presented to reflect the par value of the outstanding stock of Abacus Life, Inc. as a result of the successful Business Combination.</t>
        </is>
      </c>
    </row>
  </sheetData>
  <mergeCells count="3">
    <mergeCell ref="C1:D1"/>
    <mergeCell ref="A64:D64"/>
    <mergeCell ref="A65:D6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Segment Information —The Business Combination that took place on June 30, 2023, where ERES, LMA and Abacus Settlements consummated the combining of the Companies, triggered a re-organization of Abacus Life Inc., where the legacy Abacus Settlements business and legacy LMA business would both operate under Abacus Life, Inc. subsequent to the Business Combination date. Abacus Settlements historically had one operating and reportable segment, Originations. LMA historically had two operating and reportable segments, (1) Portfolio Servicing and (2) Active Management. As the Business Combination did not occur until the last day of the second quarter of 2023, income activity related to Abacus Settlements had not yet been reported by Abacus Life, Inc. as the businesses did not begin operating as a combined Company until July 1, 2023. As such, beginning in the third quarter of 2023, the Company organizes its business into three reportable segments (1) Portfolio Servicing, (2) Active Management, and (3) Originations, which all generate revenue and incur expenses in different manners. This segment structure reflects the financial information and reports used by the Company’s management, specifically its CODM, to make decisions regarding the Company’s business, including resource allocations and performance assessments, as well as the current operating focus in compliance with ASC 280, Segment Reporting . The Company’s reportable segments are not aggregated. The Portfolio Servicing segment generates revenues by providing policy services to customers on a contract basis. The Active Management segment generates revenues by buying, selling, and trading policies and maintaining policies until receipt of death benefits. The Originations segment generates revenue by originating life insurance policy settlements between investors or buyers, and the sellers, who are often the original policy owner. The policies are purchased from owners or other providers through advisors, brokers or directly through the owner. The Company’s method for measuring profitability on a reportable segment basis is gross profit. The CODM does not review disaggregated assets by segment. The Company adopted ASU 2023-07 in March 2024. The most significant provision was for the Company to disclose significant segment expenses that are regularly provided to the CODM. The Company’s CODM periodically reviews cost of revenues by segment and treats it as a significant segment expense. Revenue related to the Company’s reportable segments is as follows: Three Months Ended September 30, Nine Months Ended September 30, 2024 2023 2024 2023 Portfolio servicing $ 116,386 $ 224,569 $ 539,209 $ 814,626 Active management 26,967,575 18,926,144 73,778,331 39,921,061 Originations 7,504,110 10,214,489 18,194,588 10,214,489 Total revenue (including intersegment) 34,588,071 29,365,202 92,512,128 50,950,176 Intersegment eliminations (6,439,580) (8,244,272) (13,800,351) (8,244,272) Total revenue $ 28,148,491 $ 21,120,930 $ 78,711,777 $ 42,705,904 Cost of revenue related to the Company’s reportable segments is as follows: Three Months Ended September 30, Nine Months Ended September 30, 2024 2023 2024 2023 Portfolio servicing $ 401,493 $ 850,614 $ 932,556 $ 1,606,799 Active management (including stock-compensation) 712,750 1,368,581 2,523,640 2,075,346 Originations 5,144,638 5,689,108 12,434,408 5,689,108 Total expenses (including intersegment) 6,258,881 7,908,303 15,890,604 9,371,253 Intersegment eliminations (4,070,900) (4,543,346) (8,238,192) (4,543,346) Total cost of revenue $ 2,187,981 $ 3,364,957 $ 7,652,412 $ 4,827,907 Gross profit related to the Company’s reportable segments and the reconciliation of the total gross profit to net income (loss) attributable to common stockholders is as follows: Three Months Ended September 30, Nine Months Ended September 30, 2024 2023 2024 2023 Portfolio servicing $ (285,107) $ (626,045) $ (393,347) $ (792,173) Active management 26,254,825 17,557,563 71,254,691 37,845,715 Originations 2,359,472 4,525,381 5,760,180 4,525,381 Gross profit (including intersegment) 28,329,190 21,456,899 76,621,524 41,578,923 Intersegment eliminations (2,368,680) (3,700,926) (5,562,159) (3,700,926) Total gross profit 25,960,510 17,755,973 71,059,365 37,877,997 Sales and marketing (2,169,197) (1,704,154) (6,651,942) (3,116,999) General and administrative (including stock-based compensation) (15,489,503) (9,838,951) (41,396,346) (11,113,382) Depreciation and amortization expense (1,745,279) (1,694,853) (5,177,785) (1,696,994) Other (expense) income (9,832) 20,086 132,610 (1,565) Loss on change in fair value of warrant liability (8,766,500) (943,400) (8,487,040) (943,400) Interest expense (4,218,314) (2,679,237) (12,417,946) (3,620,695) Interest income 609,496 63,826 1,670,828 71,283 Loss (gain) on change in fair value of debt (124,237) 2,088,797 (4,036,327) (309,865) Unrealized (gain) loss on equity securities, at fair value 417,677 (306,800) 1,220,161 491,356 Realized gain on equity securities, at fair value — — 856,744 — Income tax (benefit) expense 250,368 (1,710,315) (2,680,855) (2,238,419) Less: Net loss attributable to non-controlling interests 159,756 (147,611) 204,716 339,692 Net income (loss) attributable to common stockholders $ (5,125,055) $ 903,361 $ (5,703,817) $ 15,739,009 Segment gross profit is defined as revenues less cost of sales, excluding depreciation and amortization. Expenses below the gross profit line are not allocated across operating segments, as they relate primarily to the overall management of the consolidated entity. For the three and nine months ended September 30, 2024 and 2023, our operations were mostly confined to the United States, except for sales made to a customer in Luxembourg included in active management revenue. This customer represented approximately 32% and 15% f or the three and nine months ended September 30, 2024, respectively, and approximately 6% and 6% for the three and nine months ended September 30,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ccasionally, the Company may be subject to various proceedings such as lawsuits, disputes, or claims. The Company assesses these proceedings as they arise and accrues a liability when losses are probable and reasonably estimable. Although legal proceedings are inherently unpredictable, the Company is currently not aware of any matters that, if determined adversely to the Company, would individually, or taken together, have a material adverse effect on the Company’s business, financial position, results of operations, or cash flows. Commitment —The Company has entered into a Strategic Services and Expenses Support Agreement (“SSES” or “Expense Support Agreement”) with the Providers in exchange for an option to purchase the outstanding equity ownership of the Providers. Pursuant to the Expense Support Agreement, the Company provides financial support and advice for the expenses of the Providers incurred in connection with their life settlement transactions businesses and the Providers are required to hire a life settlement transactions operations employee of an affiliate of the Company. No later than December 1 of each calendar year, the Company provides a budget for the Providers, in which the Company commits to extend financial support for all operating expenses up to the budgeted amount. “Operating Expenses” for purposes of the Expense Support Agreement means all annual operating expenses of the Providers incurred in the ordinary course of business, excluding the premiums paid for the Providers insurance coverages that are allocable to the insurance coverage provided to the Providers, which owns all the outstanding membership interests of the Providers if unrelated to the Providers settlement business. For the three months ended September 30, 2024 and 2023, the Company incurred $— and $— of expenses related to the Expense Support Agreement. For the nine months ended September 30, 2024 and 2023, the Company incurred $— and $29,721 of expenses related to the Expense Support Agreement. This expense is included in the other (expense) income line of the consolidated statements of operations and comprehensive (loss) income and have not been reimbursed by the Provi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Recurring Fair Value Measurements —The assets and liabilities measured at estimated fair value on a recurring basis and their corresponding placement in the fair value hierarchy are presented in the tables below. Fair Value Hierarchy As of September 30, 2024 Level 1 Level 2 Level 3 Total Assets: Life settlement policies, at fair value $ — $ — $ 273,249,493 $ 273,249,493 Available-for-sale securities, at fair value — — 1,185,740 1,185,740 Equity securities, at fair value 3,019,055 — — 3,019,055 Total assets held at fair value $ 3,019,055 $ — $ 274,435,233 $ 277,454,288 Liabilities: Current portion of long-term debt, at fair value $ — $ — $ 13,730,026 $ 13,730,026 Long-term debt, at fair value — — 96,358,740 96,358,740 Private placement warrants — — 15,130,000 15,130,000 Total liabilities held at fair value: $ — $ — $ 125,218,766 $ 125,218,766 Fair Value Hierarchy As of December 31, 2023 Level 1 Level 2 Level 3 Total Assets: Life settlement policies, at fair value $ — $ — $ 122,296,559 $ 122,296,559 Available-for-sale securities, at fair value — — 1,105,935 1,105,935 Equity securities, at fair value 2,348,998 — — 2,348,998 Total assets held at fair value $ 2,348,998 $ — $ 123,402,494 $ 125,751,492 Liabilities: Current portion of long-term debt, at fair value $ — $ — $ 13,029,632 $ 13,029,632 Long-term debt, at fair value — — 55,318,923 55,318,923 Private placement warrants — — 6,642,960 6,642,960 Total liabilities held at fair value: $ — $ — $ 74,991,515 $ 74,991,515 Life Settlement Policies — For all policies purchased after June 30, 2023, the Company accounts for owned life settlement policies using the fair value method. Prior to June 30, 2023, the Company elected to use either the fair value method or the investment method (cost, plus premiums paid). The valuation method is chosen upon contract acquisition and is irrevocable. For policies carried at fair value, the valuation is based on Level 3 inputs that reflect our assumptions about what factors market participants would use in pricing the asset or liability, such as life expectancies and cash flow discount rates. The inputs are developed based on the best available information, including our own data. The valuation model is based on a discounted cash flow analysis and is sensitive to changes in the discount rate used. The Company utilized a blended average discount rate of 20% and 21% for policy valuations at September 30, 2024 and at December 31, 2023, respectively, which is based on economic and company-specific factors. The Company re-evaluates its discount rates at the end of every reporting period in order to reflect the estimated discount rates that could reasonably be used in a market transaction involving the Company’s portfolio of life settlements. For life settlement policies carried using the investment method, the Company measures these at the cost of the policy plus premiums paid. The policies accounted for using the investment method totaled $1,071,172 and $1,697,178 at September 30, 2024 and at December 31, 2023, respectively. Discount Rate Sensitivity —20% was determined to be the weighted average discount rate used to estimate the fair value of policies held by LMA and its investment funds. If the discount rate increased or decreased by two percentage points and the other assumptions used to estimate fair value remained the same, the change in estimated fair value as of September 30, 2024, would be as follows: As of September 30, 2024 Fair Value Change in Rate Adjustment +2% $ 253,146,067 $ (20,103,426) No change 273,249,493 -2% 295,143,512 21,894,019 Credit Exposure to Insurance Companies —The following table provides information about the life insurance issuer concentrations that exceed 10% of total face value or 10% of total fair value of the Company’s life insurance policies as of September 30, 2024: Carrier Percentage of Percentage of Carrier John Hancock Life Insurance Company (U.S.A.) 18 % 14 % A+ Lincoln National Life Insurance Company 13 % 11 % A The following table provides a roll forward of the fair value of life insurance policies for the nine months ended September 30, 2024: Fair value at December 31, 2023 $ 122,296,559 Policies purchased 242,004,548 Matured/sold policies (129,191,652) Realized gain on matured/sold policies 38,431,102 Premiums paid (10,329,203) Unrealized gain on held policies 38,140,038 Change in estimated fair value 66,241,937 Realized gain on matured/sold policies (38,431,102) Premiums paid 10,329,203 Fair value at September 30, 2024 $ 273,249,493 Long-Term Debt —See Note 14, Long-Term Debt, for background information on the market-indexed and secured borrowing debt. The Company has elected the fair value option in accounting for the instruments. Fair value is determined using Level 3 inputs. As of September 30, 2024 and December 31, 2023, the Company evaluated the fair value of its secured borrowing debt and determined that the fair value approximates the carrying value. The valuation methodology for the market-indexed notes is based on the Black-Scholes-Merton option-pricing formula and a discounted cash flow analysis. Inputs to the Black-Scholes-Merton model include (i) the S&amp;P 500 Index price, (ii) S&amp;P 500 Index volatility, (iii) a risk-free rate based on data published by the US Treasury, and (iv) a term assumption based on the contractual term of the LMATT Series 2024, Inc., LMATTS Growth Series 2.2024, Inc., and LMATTS Growth and Income Series 1.2026, Inc. notes. The discounted cash flow analysis includes a discount rate that is based on the implied discount rate developed by calibrating a valuation model to the purchase price on the initial investment date. The implied discount rate is evaluated for reasonableness by benchmarking it to yields on actively traded comparable securities. The total change in fair value of the debt resulted in a loss of $181,270 and $4,171,290 for the three and nine months ended September 30, 2024, respectively. This loss was comprised of $31,603 and $75,652, net of tax, which is included within accumulated other comprehensive income, as well as $10,974 and $25,104 net of tax, which is included in equity of noncontrolling interests resulting from risk-adjusted valuation scenarios for the three and nine months ended September 30, 2024, respectively. The Company recognized a loss of $124,237 and $4,036,327 on the change in fair value of the debt resulting from risk-free valuation scenarios, which is included within loss on change in fair value of debt within the consolidated statement of operations and comprehensive (loss) income for the three and nine months ended September 30, 2024, respectively. The following table provides a roll forward of the fair value of the outstanding debt for the nine months ended September 30, 2024: Fair value at December 31, 2023 $ 68,348,556 Issuance of long term-debt 41,685,108 Repayment of debt (4,040,758) LMA Income Series, LP excess return accrual 352,846 Unrealized loss on change in fair value (risk-free) 4,036,327 Unrealized loss on change in fair value (credit-adjusted) included in OCI 101,337 Unrealized loss on change in fair value (credit-adjusted) included in equity of NCI 33,626 Change in estimated fair value of debt 4,171,290 Deferred issuance costs (428,276) Fair value at September 30, 2024 $ 110,088,766 Private Placement Warrants —The Company had 8,900,000 Private Placement Warrants outstanding as of September 30, 2024 and December 31, 2023. Each Private Placement Warrant is exercisable for one share of Class A common stock at a price of $11.50 per share, subject to adjustment. The Private Placement Warrants are identical to the Public Warrants underlying the Units sold in the Initial Public Offering, except that (x) the Private Placement Warrants will be exercisable on a cashless basis and be non-redeemable so long as they are held by the initial purchasers or their permitted transferees and (z) the Private Placement Warrants and the shares of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 Private Placement Warrants were accounted for as liabilities in accordance with ASC 815-40. The warrant liabilities are measured at fair value at inception and on a recurring basis, with changes in fair value presented separately in the consolidated statements of operations and comprehensive (loss) income. The Private Placement Warrants were considered a Level 3 fair value measurement using a binomial lattice model in a risk-neutral framework. The binomial lattice model’s primary unobservable input utilized in determining the fair value of the Private Placement Warrants is the expected volatility of the common stock. The implied volatility as of the Business Combination date was derived from observable public warrant traded price provided by Bloomberg LP. The following table presents the key assumptions in the analysis: Private Placement Warrants Expected implied volatility de minimis Risk-free interest rate 4.09% Term to expiration 5.0 years Exercise price $11.50 Common Stock Price $10.03 Dividend Yield —% The subsequent changes in the value of the private warrants is based on the changes in the value of the public warrants as of the relevant reporting date due to mostly identical terms between the Private Placement Warrants and the Public warrants, except as noted above. The noted exceptions were determined not to have a significant impact on the valuation of the Private Placement Warrants when using the change in the value of the Public Warrants. Equity Securities, at Fair Value: S&amp;P 500 Options —LMATT Series 2024, Inc., which the Company consolidates for financial reporting, owns S&amp;P 500 call options. The Company owns additional S&amp;P 500 call options through their 100% owned and fully consolidated subsidiaries LMATT Growth Series 2.2024, Inc. and LMATT Growth and Income Series 1.2026, Inc. The options are exchange traded, and fair value is determined using Level 1 inputs of quoted market prices as of the consolidated balance sheets dates. Changes in fair value are classified as unrealized (gain) or loss on investments within the consolidated statements of operations and comprehensive (loss) income. On the last trading day of June 2024, the Company sold the S&amp;P 500 call options that were held by LMATT Growth Series 2.2024, Inc. and LMATT Growth and Income Series 1.2026, Inc. with the proceeds used to extinguish the related market-indexed debt during the first week of July 2024. Available-for-Sale Securities, at Fair Value —The Convertible Promissory Note is classified as an available-for-sale security. Available-for-sale investments are subsequently measured at fair value. Unrealized holding gains and losses are excluded from earnings and reported in other comprehensive income until realized. The Company determines fair value of its available-for-sale investments using unobservable inputs by considering the initial investment value, next round financing, and the likelihood of conversion or settlement based on the contractual terms in the agreement. As of September 30, 2024 and December 31, 2023, the Company evaluated the fair value of its Promissory Note and determined that the fair value approximates the carrying value of $1,185,740 and $1,105,935, respectively. Financial Instruments Where Carrying Value Approximates Fair Value —Th e carrying value of cash, cash equivalents, accounts receivables, and due from and to affiliates approximates fair value, and income tax receivables due to the short-term nature of their mat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Outstanding principal balances of Long-term debt comprises of the following: September 30, 2024 December 31, 2023 Cost Fair value Cost Fair value Market-indexed notes, at fair value: LMATT Series 2024, Inc. $ 11,002,072 $ 13,730,026 $ 9,124,944 $ 9,477,780 LMATT Growth Series 2.2024, Inc. — — 2,981,480 3,551,852 LMATT Growth &amp; Income Series 1.2026, Inc — — 492,582 569,862 Secured borrowing, at fair value: LMA Income Series, LP 22,721,057 22,721,057 22,368,209 22,368,209 LMA Income Series II, LP 74,065,960 74,065,960 32,380,852 32,380,852 Deferred issuance costs (428,277) (428,277) — — Unsecured borrowing: Fixed Rate Senior Unsecured Notes 60,650,000 60,650,000 35,650,000 35,650,000 SPV Purchase and Sale Note — — 26,538,004 26,538,004 Sponsor PIK Note 12,157,258 12,157,258 11,115,865 11,115,865 Deferred issuance costs and discounts (2,653,003) (2,653,003) (1,831,910) (1,831,910) Total debt 177,515,067 180,243,021 138,820,026 139,820,514 Less current portion of: long-term debt, at fair value (11,002,072) (13,730,026) (11,440,236) (13,029,632) Total long-term debt $ 166,512,995 $ 166,512,995 $ 127,379,790 $ 126,790,882 Fixed Rate Senior Unsecured Notes On November 10, 2023, the Company issued $35,650,000 in fixed rate senior unsecured notes (“Fixed Unsecured Notes”). The net proceeds after related debt issue costs, were used by the Company to repay debt and for general corporate purposes. The Fixed Unsecured Notes are based on a fixed interest rate of 9.875% to be paid in quarterly interest payments beginning on February 15, 2024 and mature on November 15, 2028. The Company has the option to redeem the Fixed Unsecured Notes in whole or in part at a price of 100% of the outstanding principal balance on or after November 15, 2027. The notes will be senior unsecured obligations of the Company and will rank equal in right of payment to all of the Company’s other senior unsecured indebtedness from time to time outstanding. On February 15, 2024, the Company issued an additional $25,000,000 as part of the previously issued Fixed Unsecured Notes. The net proceeds, after related debt issue costs, were used by the Company for general corporate purposes. The Fixed Rate Senior Unsecured Notes are based on a fixed interest rate of 9.875% to be paid in quarterly interest payments beginning on May 15, 2024 and mature on November 15, 2028. LMATT Series 2024, Inc. Market-Indexed Notes: On March 31, 2022, LMATT Series 2024, Inc., which the Company consolidates for financial reporting, issued $10,166,900 in market-indexed private placement notes. The note, titled the Longevity Market Assets Target-Term (“LMATTS”) Series 2024, is a market-indexed instrument designed to provide upside performance exposure of the S&amp;P 500 Index, while limiting downward exposure. Upon maturity of the note in December of 2024, the principal, plus the return based upon the S&amp;P 500 Index must be paid. The note has a feature to protect debt holders from market downturns up to 40% if the index price experienced a loss during the investment period. As of September 30, 2024, $8,816,900 of the principal amount remained outstanding of which $200,000 is owed to LMA. LMA’s investment is eliminated in consolidation. The notes are held at fair value, which represents the exit price, or anticipated price to transfer the liability to a third party. As of September 30, 2024 and December 31, 2023, the fair value of the LMATT Series 2024, Inc. notes was $13,730,026 and $9,477,780, respectively. The notes are secured by the assets of the issuing entities, which includes cash, S&amp;P 500 call options, and life settlement policies totaling $13,201,217 as of September 30, 2024. The note agreements do not restrict the trading of life settlement contracts prior to maturity of the note, as total assets of LMATTS Series 2024 serves as collateral. There are also no restrictive covenants associated with the notes. LMATT Growth Series 2.2024, Inc. Market-Indexed Notes: On September 16, 2022, LMATTS Growth Series 2.2024, Inc., a 100% owned subsidiary which the Company consolidates for financial reporting issued $2,333,391 in market-indexed private placement notes. The note, titled the Longevity Market Assets Target-Term Growth Series 2.2024, Inc. (“ LMATTS TM Series 2.2024, Inc.”) is a market-indexed instrument designed to provide upside performance exposure of the S&amp;P 500 Index, while limiting downward exposure. Upon maturity of the note in July of 2024, the principal, plus the return based upon the S&amp;P 500 Index must be paid. The note has a feature to provide upside performance participation that is capped at 120% of the performance of the S&amp;P 500. A separate layer of the note has a feature to protect debt holders from market downturns by up to 20% if the index price experienced a loss during the investment period. During the first week of July 2024, the Company paid $3,480,758 to extinguish the notes early based on the value of the notes at June 30, 2024. The notes were held at fair value, which represented the exit price, or anticipated price to transfer the liability to a third party. As of September 30, 2024 and December 31, 2023, the fair value of the LMATT Series 2.2024, Inc. notes was $— and $3,551,852, respectively. The notes were secured by the assets of the issuing entity, LMATT Series 2.2024, Inc., which included cash, S&amp;P 500 call options, and life settlement policies. The note agreements did not restrict the trading of life settlement contracts prior to maturity of the note, as total assets of LMATTS Growth Series 2.2024, Inc. served as collateral. There were no restrictive covenants associated with the notes. LMATT Growth and Income Series 1.2026, Inc. Market-Indexed Notes: On September 16, 2022, LMATTS Growth and Income Series 1.2026, Inc., a 100% owned subsidiary which the Company consolidates for financial reporting issued $400,000 in market-indexed private placement notes. The note, titled the Longevity Market Assets Target-Term Growth and Income Series 1.2026, Inc. (“ LMATTS TM Growth and Income Series 1.2026, Inc.”) is a market-indexed instrument designed to provide upside performance exposure of the S&amp;P 500 Index, while limiting downward exposure. Upon maturity of the note in July of 2026, the principal, plus the return based upon the S&amp;P 500 Index must be paid. The note has a feature to provide upside performance participation that is capped at 140% of the performance of the S&amp;P 500. A separate layer of the note has a feature to protect debt holders from market downturns by up to 10% if the index price experienced a loss during the investment period. This note also included a 4% dividend feature that was paid annually. During the first week of July 2024, the Company paid $560,000 to extinguish the notes early based on the value of the notes at June 30, 2024. The notes were held at fair value, which represented the exit price, or anticipated price to transfer the liability to a third party. As of September 30, 2024 and December 31, 2023, the fair value of the LMATT Growth and Income Series 1.2026, Inc., notes was $— and 569,862, respectively. The notes were secured by the assets of the issuing entity, LMATTS Growth and Income Series 1.2026, Inc., which included cash, S&amp;P 500 call options, and life settlement policies. The note agreements did not restrict the trading of life settlement contracts prior to maturity of the note, as total assets of LMATTS Growth and Income Series 1.2026, Inc. served as collateral. There were no restrictive covenants associated with the notes. LMA Income Series, LP and LMA Income Series, GP LLC Secured Borrowing On September 2, 2022, LMA Income Series, GP, LLC, wholly owned and controlled by that LMA Series, LLC, formed a limited partnership, LMA Income Series, LP and subsequently issued partnership interests to limited partners in a private placement offering. The initial term of the offering is three years will end in December 2025 with the ability to extend for two additional one-year periods at the discretion of the general partner, LMA Income Series, GP, LLC. The limited partners will receive an annual dividend of 6.5% paid quarterly and 25% of returns in excess of a 6.5% internal rate of return capped at 9% which would require a 15% net internal rate of return. The General Partner will receive 75% of returns in excess of a 6.5% internal rate of return to limited partners then 100% in excess of a 15% net internal rate of return. It was determined that LMA Series, LLC is the primary beneficiary of LMA Income Series, LP and thus has fully consolidated the limited partnership in its consolidated financial statements for the three and nine months ended September 30, 2024. The private placement offerings proceeds are used to acquire and actively manage a large and diversified portfolio of financial assets. LMA, through its consolidated subsidiaries, serves as the portfolio manager for the financial asset portfolio, which includes investment sourcing and monitoring. In this role, LMA has the unilateral ability to acquire and dispose of any of the above investments. As the partnership does not represent a business in accordance with ASC 810 and is a consolidated subsidiary that only holds financial assets, this represents a transfer subject to ASC 860-10. As the financial assets are not transferred outside the consolidated group, the proceeds from the offering shall be classified as a liability unless it meets the definition of a participating interest and the derecognition criteria in ASC 860 are met. The transferred interest did not meet the definition of a participating interest as LMA possesses the unilateral ability to direct the sale of the financial assets (ASC 860-10-50-6A(d)). In accordance with ASC 860-30-25-2, as the transfer of the financial assets did not meet the definition of a participating interest, LMA shall recognize the proceeds received from the offering as a secured borrowing. Dividends paid and accrued are included in interest expense. The excess dividend returns will not be paid by LMA Income Series, LP until termination, are considered non-cash interest expense, and are included in the principal balance outstanding. As of September 30, 2024 and December 31, 2023, $831,613 and $478,765 in non-cash interest expense was added to the outstanding principal balance, respectively. LMA elected to account for the secured borrowing at fair value under the collateralized financing entity guidance within ASC 810-10-30. As of September 30, 2024 and December 31, 2023, the fair value of the secured borrowing was $22,721,057 and $22,368,209, respectively. LMA Income Series II, LP and LMA Income Series II, GP LLC Secured Borrowing On January 31, 2023, LMA Income Series II, GP, LLC, wholly owned and controlled by that LMA Series, LLC, formed a limited partnership, LMA Income Series II, LP and subsequently issued partnership interests to limited partners in a private placement offering. The initial term of the offering was three years will end in March 2026 with the ability to extend for two additional one-year periods at the discretion of the general partner, LMA Income Series II, GP, LLC. The limited partners received annual dividends equal to the Preferred Return Amounts as follows: Capital commitment less than $500,000, 7.5%; between $500,000 and $1,000,000, 7.75%; over $1,000,000, 8%. Thereafter, 100% of the excess to be paid to the General Partner. It was determined that LMA Series, LLC is the primary beneficiary of LMA Income Series, LP and thus has fully consolidated the limited partnership in its consolidated financial statements for the three and nine months ended September 30, 2024. The private placement offerings proceeds are used to acquire and actively manage a large and diversified portfolio of financial assets. LMA, through its consolidated subsidiaries, serves as the portfolio manager for the financial asset portfolio, which includes investment sourcing and monitoring. In this role, LMA has the unilateral ability to acquire and dispose of any of the above investments. As the partnership does not represent a business in accordance with ASC 810 and is a consolidated subsidiary that only holds financial assets, this represents a transfer subject to ASC 860-10. As the financial assets are not transferred outside the consolidated group, the proceeds from the offering shall be classified as a liability unless it meets the definition of a participating interest and the derecognition criteria in ASC 860 are met. The transferred interest did not meet the definition of a participating interest as LMA possesses the unilateral ability to direct the sale of the financial assets (ASC 860-10-50-6A(d)). In accordance with ASC 860-30-25-2, as the transfer of the financial assets did not meet the definition of a participating interest, LMA shall recognize the proceeds received from the offering as a secured borrowing. During 2024, LMA Income Series II, GP, LLC through the LMA Income Series II, LP admitted additional limited partners into the fund. The additional limited partnership interests amounted to $41,685,108 as of September 30, 2024. LMA Income Series II, GP plans to continue admitting new limited partners. In addition to new partnership interests, an amendment to the limited partnership was signed to add redemption opportunities for limited partners and extend the maturity date of the fund. The first redemption date is March 31, 2026, but limited partners can elect to stay in the fund at the same terms. If a limited partner elects to stay invested, the next redemption date would be June 30, 2027 with a final maturity date of December 31, 2028. Along with these redemption windows, the amendment also increased the Preferred Return Amount by fifty basis points annually across all tiers. The amendment became effective April 1, 2024. LMA elected to account for the secured borrowing at fair value under the collateralized financing entity guidance within ASC 810-10-30. As of September 30, 2024 and December 31, 2023, the fair value of the secured borrowing was $74,065,960 and $32,380,852, respectively. Sponsor PIK Note On the June 30, 2023, in connection with the Merger Agreement, East Sponsor, LLC, a Delaware limited liability company (“Sponsor”), made an unsecured loan to the Company in the aggregate amount of $10,471,648 (the “Sponsor PIK Note”) with an interest rate of 12.00% per year compounding semi-annually. Accrued interest is payable in arrears quarterly starting on September 30, 2023 by adding it to the outstanding principal balance. As of September 30, 2024 and December 31, 2023, $1,685,610 and $644,217 in non-cash interest expense was added to the outstanding principal balance, respectively. The Sponsor PIK Note matures on June 30, 2028 (the “Maturity Date”) and may be prepaid at any time in accordance with its terms without any premium or penalty. SPV Purchase and Sale Note On July 5, 2023, the Company entered into an Asset Purchase Agreement (the “Policy APA”) to acquire certain insurance policies with an aggregate fair market value of $10,000,000 from Abacus Investment SPV, LLC, a Delaware limited liability company (“SPV”), in exchange for a payable obligation owed by the Company to SPV (such acquisition transaction under the Policy APA, the “SPV Purchase and Sale”). SPV is jointly owned by the Sponsor and former members of LMA and Abacus. SPV extended an additional principal amount of $15,000,000 bringing the total SPV Purchase and Sale Note to $25,000,000. The Company was able to borrow additional funds from SPV. The interest accrued at a rate of 12% per year, accrued quarterly, all of which is to be paid in-kind by the Company by increasing the principal amount of the SPV Purchase and Sale Note on each interest payment date and is not required to be paid until maturity on July 5, 2026, three years after the closing of the SPV Purchase and Sale Note, subject to two automatic extensions of one-year each without any amendment of the relevant documentation. During the first week of July 2024, the Company paid $28,189,406 to extinguish the SPV Purchase and Sale Note early. The total paid included $3,189,406 in accumulated non-cash interest incurred through the early extinguishment date. The total interest paid in connection with the payoff is part of interest paid in the consolidated statements of cash flows. As of September 30, 2024 and December 31, 2023, $3,189,406 and $1,538,004 in non-cash interest expense was added to the outstanding principal balance, respectively. The following table shows scheduled principal payments by year for our long-term debt as of September 30, 2024: Payments by Year 2024 remaining 2025 2026 2027 2028 Thereafter Total Market-indexed notes, at fair value: LMATT Series 2024, Inc. $ 13,730,026 $ — $ — $ — $ — $ — $ 13,730,026 Secured borrowing, at fair value: LMA Income Series, LP — 22,721,057 — — — — 22,721,057 LMA Income Series II, LP — — 74,065,960 — — — 74,065,960 Unsecured borrowing: Fixed Rate Senior Unsecured Notes — — — — 60,650,000 — 60,650,000 Sponsor PIK Note — — — — 12,157,258 — 12,157,258 $ 13,730,026 $ 22,721,057 $ 74,065,960 $ — $ 72,807,258 $ — $ 183,324,3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TOCKHOLDERS’ EQUITY The Company is authorized to issue up to 200,000,000 shares of common stock, par value $0.0001 per share, and 1,000,000 shares of preferred stock, par value $0.0001 per share. No shares of preferred stock are issued or outstanding. Holders of the Company’s common stock are entitled to one vote for each share. As of September 30, 2024, there were 75,756,439 shares of common stock issued, of which 74,708,213 are outstanding and 1,048,226 shares were held as treasury stock. Holders of shares were entitled to receive, in the event of a liquidation, dissolution or winding up, ratably the assets available for distribution to the stockholders after payment of all liabilities. The equity structure has been recast in all comparative periods up to the Closing Date of June 30, 2023 to reflect the number of shares of the Company’s common stock, 0.0001 par value per share, issued to legacy LMA’s stockholders in connection with the Business Combination. As such, the shares and corresponding capital amounts and earnings per share related to legacy LMA common stock prior to the Business Combination have been retroactively recast as shares reflecting the exchange ratio of 0.8 established in the Business Combination. As of June 30, 2023, this resulted in 62,961,688 shares of common stock issued and outstanding. As of December 31, 2023, there were 63,388,823 shares of common stock issued, of which 63,242,173 are outstanding and 146,650 shares were held as treasury stock. On June 20, 2024, the Company entered into an underwriting agreement (the “Underwriting Agreement”) with Piper Sandler &amp; Co., TD Securities (USA) LLC, B. Riley Securities, Inc. and KKR Capital Markets LLC, as representatives (“Representatives”) of the several underwriters (the “Underwriters”), relating to the underwritten offering of 10,000,000 shares of common stock, par value $0.0001 per share, of the Company’s common stock announced on June 13, 2024. Under the terms of the Underwriting Agreement, the Company granted the Underwriters a 30-day option to purchase up to 1,500,000 additional shares of Common Stock (the “Option”). On June 21, 2024, the Underwriters exercised the Option in full. The Offering closed on June 24, 2024. The Company received $84,786,373 net proceeds from the sale of its common stock, which was net of $7,213,627 in related transaction costs. Public Warrants As of September 30, 2024, the Company had 16,654,140 Public Warrants outstanding. Each redeemable whole Public Warrant entitles the holder thereof to purchase one share of common stock at a price of $11.50 per full share, subject to adjustment as described. Public Warrants represent a freestanding financial instrument as it is traded on the Nasdaq under the symbol “ABLLW” and legally detachable and separately exercisable from the related underlying shares of the Company’s common stock. Public Warrants may only be exercised for a whole number of shares. No fractional shares will be issued upon exercise of the Public Warrants. The Public Warrants will expire five years from the purchase date for July 27, 2020 or August 25, 2020, the dates of the initial public offering and over-allotment, respectively, by the Sponsor, or earlier upon redemption or liquidation. Redemption of Warrants for Cash - The Company may redeem the outstanding Public Warrants for cash: • in whole and not in part; • at a price of $0.01 per Public Warrant; • upon not less than 30 days’ prior written notice of redemption to each warrant holder;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Redemption of Warrants for Shares of Class A Common Stock - The Company may redeem the outstanding warrants for shares of Class A common stock: • in whole and not in part; • at a price equal to a number of shares of Class A common stock to be determined by reference to the agreed table set forth in the warrant agreement based on the redemption date and the “fair market value” of the Class A common stock; • upon not less than 30 days’ prior written notice of redemption to each warrant holder; and • if, and only if, the last sale price of the Class A common stock equals or exceeds $10.00 per share (as adjusted per stock splits, stock dividends, reorganizations, recapitalizations and the like) on the trading day prior to the date on which the Company sends the notice of redemption to the warrant holders. If the Company elects to redeem all of the Public Warrants or the common stock is at the time of any exercise of a Public Warrant not listed on a national securities exchange, management has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However, in no instance can the warrant holder unilaterally decide to exercise its Public Warrant on a cashless basis. The Company accounts for the Public Warrants as equity instruments. The Company estimated that the fair value of the warrants upon the Business Combination was approximately $4.73 million, or $0.274 per Public Warrant, using the binomial lattice model. The fair value of the warrants was estimated as of the date of grant using the following assumptions: (1) risk-free interest rate of 4.09%, (2) term to expiration of 5.00 years, (3) exercise price of $11.50 and (4) stock price of $10.03. The Company accounted for the warrant as an expense of the IPO resulting in a charge directly to stockholders’ equity on June 30, 2023. During 2024, the Company’s share price reached the warrant exercise price of $11.50. Certain public warrant holders redeemed their warrants for the Company’s common stock. As of September 30, 2024, the Company received $6,852,207 from the exercise of 595,844 public warrants. Stock Repurchase Program On December 11, 2023, our board of directors authorized a stock repurchase program under which the Company may purchase shares of our common stock for an aggregate purchase price not to exceed $15,000,000 over a period of up to 18 months. Stock repurchases may be made through open market transactions, block trades, accelerated stock repurchases, privately negotiated transactions, derivative transactions or otherwise, certain of which may be made pursuant to a trading plan meeting the requirements of Rule 10b5-1 under the Securities Exchange Act of 1934, as amended, in compliance with applicable state and federal securities laws. The timing, as well as the number and value of stock repurchased under the program, will be determined by the Company at its discretion and will depend on a variety of factors, including our assessment of the intrinsic value of the Company's common stock, the market price of the Company's common stock, general market and economic conditions, available liquidity, compliance with the Company's debt and other agreements, applicable legal requirements, the nature of other investment opportunities available to the Company, and other considerations. The Company is not obligated to purchase any stock under the repurchase program, and the program may be suspended, modified, or discontinued at any time without prior notice. The Company expects to fund the repurchases by using cash on hand and expected free cash flow to be generated in the future. Acquired shares of our common stock are held as treasury stock carried at cost in our consolidated financial statements. In connection with the repurchase program, the Company is authorized to adopt one of more plans pursuant to the provisions of Rule 10b5-1 under the Securities Exchange Act of 1934, as amended. As of September 30, 2024, $2,974,863 remained available for repurchase under the authorization approved by the Company’s board of directors. The authorization for the stock repurchase program may be suspended, terminated, increased or decreased by our board of directors at any time without prior notice. The following table summarizes stock repurchase activity under our stock repurchase program: Total Number of Shares Purchased Cost of Shares Repurchased Average Price Paid per Share As of December 31, 2023 146,650 $ 1,283,062 $ 8.82 January 1, 2024 to January 31, 2024 316,800 3,664,552 11.61 February 1, 2024 to February 29, 2024 200,916 2,480,383 12.35 March 1, 2024 to March 31, 2024 114,400 1,379,457 12.06 April 1, 2024 to April 30, 2024 173,197 2,081,859 12.02 May 1, 2024 to May 31, 2024 96,263 1,135,824 11.81 As of September 30, 2024 1,048,226 $ 12,025,137 $ 11.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 BASED COMPENSATION Long-term Incentive Plan: In October 2023, the Compensation Committee approved the issuance of 2,468,500 restricted stock units (“RSUs”) to executives, employees and directors as part of the Company’s 2023 Long-Term Equity Compensation Incentive Plan (“Long-term Incentive Plan”). This plan provides for equity-based awards, including restricted stock units, performance stock units (“PSU”), stock options and unrestricted shares of common stock, may be granted to officers, key employees and directors of the Company. The Company has granted RSUs that provide the right to receive, subject to service based vesting conditions, shares of common stock pursuant to the Equity Plan. The expense associated with these awards will be based on the fair value of the stock as of the grant date, where the Company will elect to straight line recognition over the vesting period, which is three years. In April 2024, the Company’s Board of Directors adopted a resolution to amend the Long-Term Incentive Plan to update certain terms and increase the RSUs available for future equity-based awards by 5,000,000 shares and provided for an additional 5,000,000 shares to be available for incentive stock options in the Company’s common stock bringing the total authorized shares available for awards to 13,164,991. This resolution was approved by the Company’s shareholders during the Company’s annual shareholder meeting in June 2024. Under the approved Long-term Incentive Plan, generally, each RSU entitles the unit holder to one share of common stock when the restriction expires. RSUs have service conditions associated with them that range from one After the approved amendment to the Long-Term Incentive Plan, 10,215,756 shares of common stock remained available for issuance. The following table shows a summary of the unvested restricted stock under the 2023 Long-Term Equity Compensation Incentive Plan as of September 30, 2024 as well as activity during the year: Number of shares Weighted Average Grant Date Fair Value Restricted stock units, unvested, December 31, 2023 2,429,500 $ 6.16 Granted 136,972 12.37 Vested (271,772) 8.77 Forfeited (1,500) 6.16 Restricted stock units, unvested, September 30, 2024 2,293,200 $ 6.22 Black-Scholes option-pricing model assumptions and the resulting fair value of options are presented in the following table: Stock Options on Grant Date Dividend yield — % Expected volatility 23.00 % Risk-free interest rate 3.98 % Expected option life 5.81 years Weighted average fair value of stock options $ 3.91 The Company does not intend to pay dividends for the foreseeable future. The expected volatility reflects the Company’s past daily common stock price volatility. The risk-free interest rate is derived using the term matched U.S. Treasury constant maturity yields. The expected stock option life is based on the average of the average time to vest and the remaining contractual term. The following table shows the status of, and changes in, common stock options: Number of Options Weighted Average Exercise Price Options outstanding, December 31, 2023 — $ — Granted 345,263 3.91 Exercised — — Expired or cancelled — — Options exercisable, September 30, 2024 345,263 $ 3.91 Compensation costs recognized for RSUs and stock options were $1,832,746 and $— for the three months ended September 30, 2024 and 2023, respectively. Compensation costs recognized for RSUs and stock options were $4,924,312 and $— for the nine months ended September 30, 2024 and 2023, respectively. For the three months ended September 30, 2024, $322,607 and $1,510,139 of the compensation costs is recorded in cost of revenue (including stock-based compensation) and in general and administrative expense (including stock-based compensation) in the consolidated statements of operations and comprehensive (loss) income, respectively. For the nine months ended September 30, 2024, $967,820 and $3,956,492 of the compensation costs is recorded in cost of revenue (including stock-based compensation) and in general and administrative expense (including stock-based compensation) in the consolidated statements of operations and comprehensive (loss) income, respectively. As of September 30, 2024, there was approximately $11,606,823 of unrecognized compensation costs related to RSUs and stock options which the Company expects to recognize over the next 1.9 years. CEO Restriction Agreement: As part of the Merger, the Chief Executive Officer (“CEO”) entered into a Restriction Agreement with the Company that provides terms for the CEO’s ownership interest grant that were assigned to him from the three original founders of Abacus Settlements. As of the Closing Date of the Merger on June 30, 2023, the CEO received 4,569,922 shares of Restricted Stock. Vesting Conditions. The Company shall issue the shares of Restricted Stock either (a) in certificate form or (b) in book entry form, registered in the CEO’s name, referring to the terms, conditions and restrictions applicable to the shares as outlined below. The CEO’s Ownership Interest Grant (“Restricted Stock”) shall vest as follows: i. 50% of the shares on the 25 th month following the Effective Date, ii. 50% of the shares on the 30 th month following the Effective Date, iii. Additionally, the Restricted Stock will become fully vested upon the first to occur of one of the following events: (i) separation from service due to disability, (ii) death, (iii) separation from service without cause; or (iv) separation from service for good reason. CEO Stock-based compensation expense is recorded in general and administrative expense (including stock-based compensation) in the consolidated statements of operations and comprehensive (loss) income is summarized as follows: Three Months Ended September 30, Nine Months Ended September 30, 2024 2023 2024 2023 Stock-based compensation expense $ 4,583,632 $ 4,583,632 $ 13,750,896 $ 4,583,632 Restricted Stock activity relative to the CEO as of September 30, 2024 is summarized as follows: Number of Shares Weighted Average Grant Date Fair Value Outstanding at December 31, 2023 4,569,922 $ 10.03 Granted — — Vested — — Forfeited — — Outstanding at September 30, 2024 4,569,922 $ 10.03 As of September 30, 2024, unamortized stock-based compensation expense for unvested Restricted Stock relative to the CEO was $22,918,159 with a remaining contractual life of 1.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9 Months Ended</t>
        </is>
      </c>
    </row>
    <row r="2">
      <c r="B2" s="2" t="inlineStr">
        <is>
          <t>Sep. 30, 2024</t>
        </is>
      </c>
    </row>
    <row r="3">
      <c r="A3" s="3" t="inlineStr">
        <is>
          <t>Postemployment Benefits [Abstract]</t>
        </is>
      </c>
      <c r="B3" s="4" t="inlineStr">
        <is>
          <t xml:space="preserve"> </t>
        </is>
      </c>
    </row>
    <row r="4">
      <c r="A4" s="4" t="inlineStr">
        <is>
          <t>EMPLOYEE BENEFIT PLAN</t>
        </is>
      </c>
      <c r="B4" s="4" t="inlineStr">
        <is>
          <t>EMPLOYEE BENEFIT PLAN The Company has a defined contribution plan in the U.S. intended to qualify under Section 401(k) of the Internal Revenue Code (the “401(k) Plan”). The 401(k) Plan covers substantially all employees who meet minimum age and service requirements and allows participants to defer up to 100% of their annual compensation on a pretax basis. The Company matches up to a maximum of 4% of eligible employee compensation and may choose to make additional discretionary contributions to the 401(k) Plan. For the three months ended September 30, 2024 and 2023, the Company recognized expenses related to the 401(k) Plan amounting to $102,947 and $61,586, respectively. For the three months ended September 30, 2024 and 2023, the Company did not make discretionary contributions. For the nine months ended September 30, 2024 and 2023, the Company recognized expenses related to the 401(k) Plan amounting to $302,479 and $86,901, respectively. For the nine months ended September 30, 2024 and 2023, the Company did not make discretionary contribu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Before June 30, 2023 the date of the Merger, LMA and Abacus had elected to file as an S corporation for federal and state income tax purposes, as such, neither LMA nor Abacus incurred federal or state income taxes, except for income taxes related to LMA’s consolidated variable interest entities (VIE) and subsidiaries which are taxable C corporations. These VIEs and subsidiaries include LMATT Series 2024, Inc., the wholly owned subsidiary of LMX, which is consolidated into LMA as a VIE, as well as LMATT Growth Series 2.2024, Inc., a wholly owned subsidiary of LMA Series, LLC, and LMATT Growth and Income Series 1.2026, Inc., a wholly owned subsidiary of LMA Series, LLC, all of which are 100% owned subsidiaries and fully consolidated. Accordingly, the provision for income taxes was attributable to amounts for LMATT Series 2024, Inc, LMATT Growth Series 2.2024, Inc. and LMATT Growth and Income Series 1,2026, Inc. After the Merger, both LMA and Abacus are considered disregarded entities of the Company, a C corporation for federal and state income tax purposes. For the three months ended September 30, 2024 and 2023, the Company recorded a provision for income (benefit) taxes of $(250,368) and $1,710,315, respectively. The effective tax rate is 4.5% for the three months ended September 30, 2024 primarily driven by the portion of the stock-based compensation expense deduction limited by the Internal Revenue Code (IRC) Section 162(m). The effective rate for the three months ended September 30, 2023 was 61.9% primarily driven by the portion of the stock-based compensation expense deduction limited by the Internal Revenue Code (IRC) Section 162(m). For the nine months ended September 30, 2024 and 2023, the Company recorded a provision for income taxes of $2,680,855 and $2,238,419, respectively. The effective tax rate is (83.1)% for the nine months ended September 30, 2024 primarily driven by the portion of the stock-based compensation expense deduction limited by the Internal Revenue Code (IRC) Section 162(m). The effective rate for the nine months ended September 30, 2023 was 12.7% due to the impact of the VIEs and by the portion of the stock-based compensation expense deduction limited by the Internal Revenue Code (IRC) Section 162(m). The Company did not have any unrecognized tax benefits relating to uncertain tax positions at September 30, 2024 and December 31, 2023, and did not recognize any interest or penalties related to uncertain tax positions at September 30, 2024, and December 31, 2023. The Company does not anticipate that changes in its unrecognized tax benefits will have a material impact on the consolidated statements of operations and comprehensive (loss) income during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RELATED-PARTY TRANSACTIONS As of September 30, 2024 and December 31, 2023, $— and $5,236, respectively, were due to affiliates. As of September 30, 2024 and December 31, 2023, $1,279,099 and $1,007,528, respectively, was due from affiliates. The majority of the due from affiliate amount as of September 30, 2024 and December 31, 2023 represents transaction costs incurred by the Company related to the formation of an investment fund being registered under the Investment Company Act of 1940 that will be reimbursed upon regulatory approval and effectiveness of the investment fund and subsequent sale of shares in the investment fund. The SPV Purchase and Sale Note was paid off for $28,189,406 in early July 2024 and was a related party transaction given the transfer of cash and policies between the Company and the SPV, which is jointly owned by the Sponsor and former members of LMA and Abacus. The Sponsor PIK Note for $12,157,258 is also recorded as a related party transaction given the relationship between the Sponsor and the Company. The Company has a related-party relationship with Nova Trading (US), LLC (“Nova Trading”), a Delaware limited liability company and Nova Holding (US) LP, a Delaware limited partnership (“Nova Holding” and collectively with Nova Trading, the “Nova Funds”). The Company earns servicing revenue related to policy and administrative services performed for the Nova Funds. The servicing fee is equal to 50 basis points (0.50%) times the monthly invested amount in policies held by Nova Funds divided by 12. The Company earned $56,539 and $168,899 in service revenue from the the Nova Funds for the three and months ended September 30, 2024 and 2023, respectively. The Company earned $362,394 and $711,975 in service revenue from the Nova Funds for the nine months ended September 30, 2024 and 2023, respectively. The Company may at times purchase policies it services for the Nova Funds for active management trading purposes. During 2024, the Company paid $65,900,029 to acquire policies from the Nova Funds. After the Merger, the Company also originates policies for the Nova Funds. For its origination services to the Nova Funds, the Company earns origination fees equal to the lesser of (i) 2% of the net death benefit for the policy or (ii) $20,000. The Company earned $— and $254,517 in origination revenue from the Nova Funds for the three months ended September 30, 2024 and 2023, respectively. The Company earned $— and $254,517 in origination revenue related to the Nova Funds for the nine months ended September 30, 2024 and 2023, respectively. The Company incurred transition costs with the Nova funds of $430 and $7,981 for the three months ended September 30, 2024 and 2023, respectively. The Company incurred transition costs with the Nova funds of $2,568 and $7,981 for the nine months ended September 30, 2024 and 2023, respectively. As of September 30, 2024, and December 31, 2023, there were $83,498 and $79,509, respectively, owed by the Nova Funds, which are included as related-party receivables 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During 2023, the Company amended its existing lease with the lessor to swap office spaces, increase square footage, and extend the lease term from July 31, 2023 to December 31 2029. The Company applied the lease modification guidance to account for the amendment to the lease. The commencement date for the amended lease was December 8, 2023, the date the lessor allowed the Company to take possession of the space. The amended lease provided for a leasehold improvement allowance, a monthly lease abatement from August to December 2024, and an option terminate. The Company remeasured the ROU assets and the lease liabilities as of the commencement date. The Company determined that the termination option is not reasonably certain of exercise based on an evaluation of the contract, the termination fee, market and asset-based factors, and therefore does not exclude periods covered by the termination option. In February 2024, the Company added additional office space to the existing lease via an amendment. This amendment did not significantly change the overall terms of the amendment signed in 2023 and as a result was treated as a lease modification. The modification increased our right of use asset and liability by $359,352 . The Company’s right-of-use assets and lease liabilities for its operating lease consisted of the following amounts as of September 30, 2024 and December 31, 2023: As of September 30, 2024 As of December 31, 2023 Assets: Operating lease right-of-use assets $ 2,033,538 $ 1,893,659 Liabilities: Current operating lease liability 413,071 118,058 Non-current operating lease liability 1,860,736 1,796,727 Total lease liability $ 2,273,807 $ 1,914,785 The Company recognizes lease expense for its operating leases within general, administrative, and other expenses on the Company’s consolidated statements of operations and comprehensive (loss) income. The Company’s lease expense for the periods presented consisted of the following: Three Months Ended September 30, Nine Months Ended September 30, 2024 2023 2024 2023 Operating lease cost $ 128,607 $ 69,904 $ 379,047 $ 94,846 Variable lease cost 310,231 20,540 456,477 29,465 Total lease cost $ 438,838 $ 90,444 $ 835,524 $ 124,311 The following table shows supplemental cash flow information related to lease activities for the periods presented: Nine Months Ended September 30, 2024 2023 Cash paid for amounts included in the measurement of the lease liability Operating cash flows from operating leases $ 501,994 $ 96,891 ROU assets obtained in exchange for new lease liabilities 359,352 — The table below shows a weighted-average analysis for lease terms and discount rates for all operating leases for the periods presented: Nine Months Ended September 30, 2024 2023 Weighted-average remaining lease term (in years) 5.25 0.80 Weighted-average discount rate 9.67 % 3.42 % Future minimum noncancellable lease payments under the Company’s operating leases on an undiscounted basis reconciled to the respective lease liability at September 30, 2024 are as follows: Operating leases Remaining of 2024 $ — 2025 553,953 2026 570,602 2027 587,694 2028 605,268 Thereafter 623,490 Total operating lease payments (undiscounted) 2,941,007 Less: Imputed interest (667,200) Lease liability as of September 30, 2024 $ 2,273,8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4" t="inlineStr">
        <is>
          <t xml:space="preserve"> </t>
        </is>
      </c>
    </row>
    <row r="7">
      <c r="A7" s="4" t="inlineStr">
        <is>
          <t>Common stock, shares authorized (in shares)</t>
        </is>
      </c>
      <c r="B7" s="5" t="n">
        <v>200000000</v>
      </c>
      <c r="C7" s="4" t="inlineStr">
        <is>
          <t xml:space="preserve"> </t>
        </is>
      </c>
    </row>
    <row r="8">
      <c r="A8" s="4" t="inlineStr">
        <is>
          <t>Common stock, shares issued (in shares)</t>
        </is>
      </c>
      <c r="B8" s="5" t="n">
        <v>75756439</v>
      </c>
      <c r="C8" s="5" t="n">
        <v>63388823</v>
      </c>
    </row>
    <row r="9">
      <c r="A9" s="4" t="inlineStr">
        <is>
          <t>Common stock, shares outstanding (in shares)</t>
        </is>
      </c>
      <c r="B9" s="5" t="n">
        <v>74708213</v>
      </c>
      <c r="C9" s="5" t="n">
        <v>63242173</v>
      </c>
    </row>
    <row r="10">
      <c r="A10" s="4" t="inlineStr">
        <is>
          <t>Treasury stock (in shares)</t>
        </is>
      </c>
      <c r="B10" s="5" t="n">
        <v>1048226</v>
      </c>
      <c r="C10" s="5" t="n">
        <v>146650</v>
      </c>
    </row>
    <row r="11">
      <c r="A11" s="4" t="inlineStr">
        <is>
          <t>Class A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200000000</v>
      </c>
      <c r="C13" s="5" t="n">
        <v>200000000</v>
      </c>
    </row>
    <row r="14">
      <c r="A14" s="4" t="inlineStr">
        <is>
          <t>Common stock, shares issued (in shares)</t>
        </is>
      </c>
      <c r="B14" s="5" t="n">
        <v>75756439</v>
      </c>
      <c r="C14" s="5" t="n">
        <v>63388823</v>
      </c>
      <c r="D14" s="4" t="inlineStr">
        <is>
          <t>[1]</t>
        </is>
      </c>
    </row>
    <row r="15">
      <c r="A15" s="4" t="inlineStr">
        <is>
          <t>Common stock, shares outstanding (in shares)</t>
        </is>
      </c>
      <c r="B15" s="5" t="n">
        <v>75756439</v>
      </c>
      <c r="C15" s="5" t="n">
        <v>63388823</v>
      </c>
    </row>
    <row r="16"/>
    <row r="17">
      <c r="A17" s="4" t="inlineStr">
        <is>
          <t>[1]The 2023 number of shares outstanding and their par value have been retrospectively recast for all prior periods presented to reflect the par value of the outstanding stock of Abacus Life, Inc. as a result of the Business Combination.</t>
        </is>
      </c>
    </row>
  </sheetData>
  <mergeCells count="3">
    <mergeCell ref="C1:D1"/>
    <mergeCell ref="A16:D16"/>
    <mergeCell ref="A17:D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Basic earnings or (loss) per share represents net loss or income attributable to ordinary stockholders divided by the weighted average number of common stock outstanding during the reported period. Treasury stock is excluded from the weighted average number of shares of common stock outstanding. Diluted earnings or (loss) per common share attributable to common shareholders is calculated to give effect to all potentially dilutive common shares that were outstanding during the reporting period, except in periods when there is a loss because the inclusion of the potential common shares would have an anti-dilutive effect. The dilutive effect of outstanding equity-based compensation awards is reflected in diluted earnings or loss per common share applicable to common shareholders by application of the treasury stock method using average market prices during the period. The shares issuable upon exercise of the Public Warrants, Private Placement Warrants, or stock options will not impact the total dilutive weighted average shares outstanding unless and until the price of our common stock exceeds the respective strike price. If and when the price of our common stock exceeds the respective strike price of any of the warrants or stock options, we will include the dilutive effect of the additional shares that may be issued upon exercise of the warrants in total dilutive weighted average shares outstanding, which we calculate using the treasury stock method. The table below illustrates the reconciliation of the earnings or loss and number of shares used in our calculation of basic earnings or loss per share attributable to common stockholders: Three Months Ended September 30, Nine Months Ended September 30, 2024 2023 2024 2023 Net income (loss) attributable to common stockholders for basic earnings (loss) per share $ (5,125,055) $ 903,361 $ (5,703,817) $ 15,739,009 Weighted average shares outstanding for basic earnings (loss) per share 74,694,319 63,349,823 66,984,401 54,632,826 Basic earnings (loss) per share $ (0.07) $ 0.01 $ (0.09) $ 0.29 The table below illustrates the reconciliation of the earnings or loss and number of shares used in our calculation of diluted earnings or loss per share attributable to common stockholders: Three Months Ended September 30, Nine Months Ended September 30, 2024 2023 2024 2023 Net income (loss) attributable to common stockholders for basic earnings (loss) per share $ (5,125,055) $ 903,361 $ (5,703,817) $ 15,739,009 Numerator used to calculate diluted earnings (loss) per share $ (5,125,055) $ 903,361 $ (5,703,817) $ 15,739,009 Weighted average shares outstanding for basic earnings (loss) per share 74,694,319 63,349,823 66,984,401 54,632,826 Weighted average shares for diluted earnings (loss) per share 74,694,319 63,349,823 66,984,401 54,632,826 Diluted earnings (loss) per share $ (0.07) $ 0.01 $ (0.09) $ 0.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from the consolidated balance sheet date through the date at which the consolidated financial statements were issued. Based upon the review, management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DESCRIPTION OF THE BUSINESS</t>
        </is>
      </c>
      <c r="B1" s="2" t="inlineStr">
        <is>
          <t>9 Months Ended</t>
        </is>
      </c>
    </row>
    <row r="2">
      <c r="B2" s="2" t="inlineStr">
        <is>
          <t>Sep. 30, 2024</t>
        </is>
      </c>
    </row>
    <row r="3">
      <c r="A3" s="3" t="inlineStr">
        <is>
          <t>Subsidiary of Limited Liability Company or Limited Partnership [Line Items]</t>
        </is>
      </c>
      <c r="B3" s="4" t="inlineStr">
        <is>
          <t xml:space="preserve"> </t>
        </is>
      </c>
    </row>
    <row r="4">
      <c r="A4" s="4" t="inlineStr">
        <is>
          <t>DESCRIPTION OF THE BUSINESS</t>
        </is>
      </c>
      <c r="B4" s="4" t="inlineStr">
        <is>
          <t>BASIS OF PRESENTATION The accompanying consolidated financial statements (“Interim Financial Statements”) are presented in accordance with the rules and regulations of the United States ("U.S.") Securities and Exchange Commission ("SEC") and do not include all of the disclosures normally required by U.S. generally accepted accounting principles (“U.S. GAAP” or “GAAP”) as contained in the Company’s Annual Report on Form 10-K. We have condensed or omitted certain information and footnote disclosures normally included in financial statements presented in accordance with GAAP. Accordingly, the consolidated financial statements should be read in conjunction with the consolidated financial statements and notes thereto included in the Company’s most recent Annual Report on Form 10-K for the fiscal year ended December 31, 2023 filed with the SEC on March 21, 2024, as amended by Amendment No. 1 on Form 10-K/A, filed with the SEC on May 30, 2024, and as amended by Amendment No. 2 on Form 10-K/A, filed with the SEC on June 12, 2024 (“2023 Annual Report”). Refer to Note 2 in the Company’s 2023 Annual Report for the full list of the Company’s significant accounting policies. The details in those notes have not changed, except as discussed in Note 2 to the Interim Financial Statements and as a result of normal adjustments in the interim periods. Capitalized terms used and not specifically defined herein have the same meanings given those terms in our 2023 Annual Report. We also may use certain other terms that are defined within these Interim Financial Statements. The Interim Financial Statements presented herein and discussed below include 100% of the assets, liabilities, revenues, expenses, and cash flows of Abacus Life, Inc., (the “Company”) all entities in which the Company has a controlling voting interest (“subsidiaries”), and variable interest entities (“VIEs”) for which the Company is the primary beneficiary, as determined in accordance with consolidation accounting guidance. References in these Interim Financial Statements to net income or loss attributable to common stockholders and stockholders’ equity do not include noncontrolling interests, which represent the outside ownership of our consolidated non-wholly owned entity and are reported separately. Intercompany accounts and transactions between consolidated entities have been eliminated in consolidation. The Interim Financial Statements have been prepared on a basis consistent with the audited annual financial statements as of and for the year ended December 31, 2023, and, in the opinion of management, reflect all adjustments, consisting solely of normal recurring adjustments, necessary for the fair presentation of the Company’s financial position as of September 30, 2024, and the consolidated statements of operations and comprehensive (loss) income for the three and nine months ended September 30, 2024 and 2023, and the consolidated statements of cash flows for the nine months ended September 30, 2024 and 2023. The Interim Financial Statements are not necessarily indicative of the results to be expected for the full year, or any other period. All references to financial information in the Interim Financial Statements in the condensed notes to Interim Financial Statements are unaudited. The preparation of financial statements in conformity with GAAP requires management to make estimates and assumptions that affect amounts reported in the financial statements and accompanying notes. Such estimates include, but are not limited to, revenue recognition, cost of revenue, life settlement policy valuation, goodwill and intangibles valuation, market-indexed note valuation, and income taxes. The uncertainties in the broader macroeconomic environment have made it more challenging to make these estimates. Actual results could differ from our estimates, and such differences may be material.</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DESCRIPTION OF THE BUSINESS</t>
        </is>
      </c>
      <c r="B7" s="4" t="inlineStr">
        <is>
          <t>DESCRIPTION OF THE BUSINESS Abacus Settlements, LLC d/b/a Abacus Life (“Abacus”) was formed in 2004 in the state of New York. In 2016, the Company obtained its licensure in Florida and re-domesticated to that state. On June 13, 2023, the Company re-domesticated to Delaware. Abacus acts as a purchaser of outstanding life insurance policies (“Provider”) on behalf of investors (“Financing Entities”) by locating policies and screening them for eligibility for a life settlement, including verifying that the policy is in force, obtaining consents and disclosures, and submitting cases for life expectancy estimates, also known as origination services. When the sale of a policy is completed, this is deemed “settled” and the policy is then referred to as either a “life settlement” in which the insured’s life expectancy is greater than two years or “viatical settlement,” in which the insured’s life expectancy is less than two years. Abacus is not an insurance company, and therefore Abacus does not underwrite insurable risks for its own account. On June 30, 2023 Abacus was acquired by LM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SUMMARY OF SIGNIFICANT ACCOUNTING POLICIES</t>
        </is>
      </c>
      <c r="B1" s="2" t="inlineStr">
        <is>
          <t>9 Months Ended</t>
        </is>
      </c>
    </row>
    <row r="2">
      <c r="B2" s="2" t="inlineStr">
        <is>
          <t>Sep. 30, 2024</t>
        </is>
      </c>
    </row>
    <row r="3">
      <c r="A3" s="3" t="inlineStr">
        <is>
          <t>Subsidiary of Limited Liability Company or Limited Partnership [Line Items]</t>
        </is>
      </c>
      <c r="B3" s="4" t="inlineStr">
        <is>
          <t xml:space="preserve"> </t>
        </is>
      </c>
    </row>
    <row r="4">
      <c r="A4" s="4" t="inlineStr">
        <is>
          <t>SUMMARY OF SIGNIFICANT ACCOUNTING POLICIES</t>
        </is>
      </c>
      <c r="B4" s="4" t="inlineStr">
        <is>
          <t>SIGNIFICANT ACCOUNTING POLICIES AND RECENT ACCOUNTING STANDARDS New Accounting Standards —The Company’s management reviews recent accounting standards to determine the impact to the Company’s financial statements. Below we discuss the impact of new accounting standard updates (“ASU”) issued by the Financial Accounting Standards Board’s (“FASB”) to the Interim Financial Statements. ASU 2023-07—“Segment Reporting (ASC 280): Improvements to Reportable Segment Disclosures”, was intended to improve reportable segment disclosure requirements, primarily through enhanced disclosures about significant segment expenses. We early adopted ASU 2023-07 in the first quarter of 2024, by including significant segment expenses reviewed by the Company’s CODM. Refer to Note 11, Segment Reporting, for our updated presentation. ASU 2024-01—”Compensation—Stock Compensation (Topic 718): Scope Application of Profits Interest and Similar Awards”. In March 2024, the FASB issued ASU 2024-01 to add an illustrative example to demonstrate how an entity should apply the scope guidance in paragraph 718-10-15-3 to determine whether profits interest and similar awards (“profits interest awards”) should be accounted for in accordance with Topic 718, Compensation—Stock Compensation . The amendments in this ASU are effective for annual periods beginning after December 15, 2024, and interim periods within those annual periods. Although early adoption of this ASU is permitted, the Company’s management chose to not early adopt this ASU. The amendments in this ASU should be applied either (1) retrospectively to all prior periods presented in the financial statements or (2) prospectively to profits interest and similar awards granted or modified on or after the date at which the entity first applies the amendments. If the amendments are applied retrospectively, an entity is required to provide the disclosures in paragraphs 250-10-50-1 through 50-3 in the period of adoption. If the amendments are applied prospectively, an entity is required to disclose the nature of and reason for the change in accounting principle. This ASU is not expected to have a significant impact to the Company’s consolidated financial statements when adopted. ASU 2024-02—”Codification Improvements—Amendments to Remove References to the Concepts Statements”. In March 2024, the FASB issued ASU 2024-02 to remove references to various FASB Concepts Statements. The Board has a standing project on its agenda to address suggestions received from stakeholders on the Accounting Standards Codification and other incremental improvements to GAAP. This effort facilitates Codification updates for technical corrections such as conforming amendments, clarifications to guidance, simplifications to wording or the structure of guidance, and other minor improvements. The amendments in this ASU are effective for annual periods beginning after December 15, 2024. Although early adoption of this ASU is permitted for any fiscal year or interim period for which financial statements have not yet been issued (or made available for issuance), the Company’s management chose to not early adopt this ASU. The amendments in this ASU should be applied either (1) retrospectively to all prior periods presented in the financial statements or (2) prospectively to all new transactions recognized on or after the date that the entity first applies the amendments. This ASU is not expected to have a significant impact to the Company’s consolidated financial statements when adopted. Life Settlement Policies —The Company may at times generate non-cash realized gains or losses when the consideration of a policy sale is another life settlement policy with different risk characteristics and risk profile. Stock Options —The Company awards stock options (“options”) to purchase the Company’s common stock at the market price of the stock on the grant date. Options generally vest over a period of three years and expire no later than 10 years from the grant date. Fair value is estimated using the Black-Scholes option-pricing model by applying certain assumptions. That fair value is reduced when options are forfeited. The fair value of options, net of forfeitures, is recognized in general and administrative expenses on a straight-line basis over the vesting period. Concentrations —Three customers accounted for 32%, 19%, and 17% of total revenue for the three months ended September 30, 2024, respectively. Three customers accounted for 28%, 20%, and 15% of total revenue for the nine months ended September 30, 2024. Three customers accounted for 33%, 19%, and 10% of total revenue for the three months ended September 30, 2023. Three customers accounted for 29%, 19%, and 14% of total revenue for the nine months ended September 30, 2023. The Company purchases life insurance policies from various funds, directly from policy holders (“Client Direct”), or from Brokers or Agents representing policy holders (collectively “Seller” or “Sellers”). The Company purchased life insurance policies from three Sellers that accounted for 17%, 15% (related party), and 11% of the total policies purchased for the three months ended September 30, 2024. The Company purchased life insurance policies from two Sellers that accounted for 23% (related party) and 10% of the total policies purchased for the nine months ended September 30, 2024, respectively. The Company purchased life insurance policies from two Sellers that accounted for 14% and 11% of the total policies purchased for the three months ended September 30, 2023. The Company did not purchase policies from any Seller that accounted for 10% or greater of the policies purchased for the nine months ended September 30, 2023. Reclassifications —Certain prior period amounts have been reclassified to conform to current presentation.</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SUMMARY OF SIGNIFICANT ACCOUNTING POLICIES</t>
        </is>
      </c>
      <c r="B7" s="4" t="inlineStr">
        <is>
          <t>SUMMARY OF SIGNIFICANT ACCOUNTING POLICIES Basis of Presentation —The accompanying financial statements are presented in accordance with the rules and regulations of the Securities and Exchange Commission (“SEC”) and are prepared in accordance with generally accepted accounting principles in the United States of America (“US GAAP”). Unaudited Financial Statements —The financial statements have been prepared on a basis consistent with the audited annual financial statements as of and for the year ended December 31, 2022, and, in the opinion of management, reflect all adjustments, consisting solely of normal recurring adjustments, necessary for the fair presentation of Abacus’ financial position as of June 30, 2023, and the results of its operations and comprehensive loss and cash flows for the three and six months ended June 30, 2023. Use of Estimates —The preparation of US GAAP financial statements requires management to make estimates and assumptions that affect the reported amounts of assets and liabilities and changes therein, and disclosure of contingent assets and liabilities at the date of financial statements and the reports amounts of revenue and expenses during the reporting periods. Abacus’ estimates, judgments, and assumptions are continually evaluated based on available information and experience. Because of the use of estimates inherent in the financial reporting process, actual results could differ from the estimates. Estimates are used when accounting for revenue recognition and related costs, the selection of useful lives of property and equipment, impairment testing, valuation of other receivables from clients, income taxes, and legal reserves. Concentrations —All of Abacus’ revenues are derived from life settlement transactions in which Abacus represents Financing Entities that purchased existing life insurance policies. One financing entity, a company in which the Abacus’ members own interests, represented 23% of Abacus’ revenues in the six months ended June 30, 2023. Abacus originates policies through three different channels: Direct to Consumer, Agent, and Broker. Two brokers represented the sellers for over 10% of Abacus’ life settlement commission expense during the period six months ended June 30, 2023. Abacus maintains cash deposits with a major financial institution, which from time to time may exceed federally insured limits. Abacus periodically assesses the financial condition of the institution and believes that the risk of loss is minimal. Advertising —All advertising expenditures incurred by Abacus are charged to expense in the period to which they relate and are included in general and administrative expenses on the accompanying statements of operations and comprehensive loss. Advertising expense $367,418 for three months ended June 30, 2023. Advertising expense totaled $741,789 for six months ended June 30,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SEGMENT REPORTING</t>
        </is>
      </c>
      <c r="B1" s="2" t="inlineStr">
        <is>
          <t>9 Months Ended</t>
        </is>
      </c>
    </row>
    <row r="2">
      <c r="B2" s="2" t="inlineStr">
        <is>
          <t>Sep. 30, 2024</t>
        </is>
      </c>
    </row>
    <row r="3">
      <c r="A3" s="3" t="inlineStr">
        <is>
          <t>Subsidiary of Limited Liability Company or Limited Partnership [Line Items]</t>
        </is>
      </c>
      <c r="B3" s="4" t="inlineStr">
        <is>
          <t xml:space="preserve"> </t>
        </is>
      </c>
    </row>
    <row r="4">
      <c r="A4" s="4" t="inlineStr">
        <is>
          <t>SEGMENT REPORTING</t>
        </is>
      </c>
      <c r="B4" s="4" t="inlineStr">
        <is>
          <t>SEGMENT REPORTING Segment Information —The Business Combination that took place on June 30, 2023, where ERES, LMA and Abacus Settlements consummated the combining of the Companies, triggered a re-organization of Abacus Life Inc., where the legacy Abacus Settlements business and legacy LMA business would both operate under Abacus Life, Inc. subsequent to the Business Combination date. Abacus Settlements historically had one operating and reportable segment, Originations. LMA historically had two operating and reportable segments, (1) Portfolio Servicing and (2) Active Management. As the Business Combination did not occur until the last day of the second quarter of 2023, income activity related to Abacus Settlements had not yet been reported by Abacus Life, Inc. as the businesses did not begin operating as a combined Company until July 1, 2023. As such, beginning in the third quarter of 2023, the Company organizes its business into three reportable segments (1) Portfolio Servicing, (2) Active Management, and (3) Originations, which all generate revenue and incur expenses in different manners. This segment structure reflects the financial information and reports used by the Company’s management, specifically its CODM, to make decisions regarding the Company’s business, including resource allocations and performance assessments, as well as the current operating focus in compliance with ASC 280, Segment Reporting . The Company’s reportable segments are not aggregated. The Portfolio Servicing segment generates revenues by providing policy services to customers on a contract basis. The Active Management segment generates revenues by buying, selling, and trading policies and maintaining policies until receipt of death benefits. The Originations segment generates revenue by originating life insurance policy settlements between investors or buyers, and the sellers, who are often the original policy owner. The policies are purchased from owners or other providers through advisors, brokers or directly through the owner. The Company’s method for measuring profitability on a reportable segment basis is gross profit. The CODM does not review disaggregated assets by segment. The Company adopted ASU 2023-07 in March 2024. The most significant provision was for the Company to disclose significant segment expenses that are regularly provided to the CODM. The Company’s CODM periodically reviews cost of revenues by segment and treats it as a significant segment expense. Revenue related to the Company’s reportable segments is as follows: Three Months Ended September 30, Nine Months Ended September 30, 2024 2023 2024 2023 Portfolio servicing $ 116,386 $ 224,569 $ 539,209 $ 814,626 Active management 26,967,575 18,926,144 73,778,331 39,921,061 Originations 7,504,110 10,214,489 18,194,588 10,214,489 Total revenue (including intersegment) 34,588,071 29,365,202 92,512,128 50,950,176 Intersegment eliminations (6,439,580) (8,244,272) (13,800,351) (8,244,272) Total revenue $ 28,148,491 $ 21,120,930 $ 78,711,777 $ 42,705,904 Cost of revenue related to the Company’s reportable segments is as follows: Three Months Ended September 30, Nine Months Ended September 30, 2024 2023 2024 2023 Portfolio servicing $ 401,493 $ 850,614 $ 932,556 $ 1,606,799 Active management (including stock-compensation) 712,750 1,368,581 2,523,640 2,075,346 Originations 5,144,638 5,689,108 12,434,408 5,689,108 Total expenses (including intersegment) 6,258,881 7,908,303 15,890,604 9,371,253 Intersegment eliminations (4,070,900) (4,543,346) (8,238,192) (4,543,346) Total cost of revenue $ 2,187,981 $ 3,364,957 $ 7,652,412 $ 4,827,907 Gross profit related to the Company’s reportable segments and the reconciliation of the total gross profit to net income (loss) attributable to common stockholders is as follows: Three Months Ended September 30, Nine Months Ended September 30, 2024 2023 2024 2023 Portfolio servicing $ (285,107) $ (626,045) $ (393,347) $ (792,173) Active management 26,254,825 17,557,563 71,254,691 37,845,715 Originations 2,359,472 4,525,381 5,760,180 4,525,381 Gross profit (including intersegment) 28,329,190 21,456,899 76,621,524 41,578,923 Intersegment eliminations (2,368,680) (3,700,926) (5,562,159) (3,700,926) Total gross profit 25,960,510 17,755,973 71,059,365 37,877,997 Sales and marketing (2,169,197) (1,704,154) (6,651,942) (3,116,999) General and administrative (including stock-based compensation) (15,489,503) (9,838,951) (41,396,346) (11,113,382) Depreciation and amortization expense (1,745,279) (1,694,853) (5,177,785) (1,696,994) Other (expense) income (9,832) 20,086 132,610 (1,565) Loss on change in fair value of warrant liability (8,766,500) (943,400) (8,487,040) (943,400) Interest expense (4,218,314) (2,679,237) (12,417,946) (3,620,695) Interest income 609,496 63,826 1,670,828 71,283 Loss (gain) on change in fair value of debt (124,237) 2,088,797 (4,036,327) (309,865) Unrealized (gain) loss on equity securities, at fair value 417,677 (306,800) 1,220,161 491,356 Realized gain on equity securities, at fair value — — 856,744 — Income tax (benefit) expense 250,368 (1,710,315) (2,680,855) (2,238,419) Less: Net loss attributable to non-controlling interests 159,756 (147,611) 204,716 339,692 Net income (loss) attributable to common stockholders $ (5,125,055) $ 903,361 $ (5,703,817) $ 15,739,009 Segment gross profit is defined as revenues less cost of sales, excluding depreciation and amortization. Expenses below the gross profit line are not allocated across operating segments, as they relate primarily to the overall management of the consolidated entity. For the three and nine months ended September 30, 2024 and 2023, our operations were mostly confined to the United States, except for sales made to a customer in Luxembourg included in active management revenue. This customer represented approximately 32% and 15% f or the three and nine months ended September 30, 2024, respectively, and approximately 6% and 6% for the three and nine months ended September 30, 2023, respectively.</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SEGMENT REPORTING</t>
        </is>
      </c>
      <c r="B7" s="4" t="inlineStr">
        <is>
          <t>SEGMENT REPORTING Operating as a centrally led life insurance policy intermediary, Abacus’ president and chief executive officer is the chief operating decision maker who allocates resources and assesses financial performance based on financial information presented for Abacus as a whole. As a result of this management approach, Abacus is organized as a single operating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REVENUE</t>
        </is>
      </c>
      <c r="B1" s="2" t="inlineStr">
        <is>
          <t>9 Months Ended</t>
        </is>
      </c>
    </row>
    <row r="2">
      <c r="B2" s="2" t="inlineStr">
        <is>
          <t>Sep. 30, 2024</t>
        </is>
      </c>
    </row>
    <row r="3">
      <c r="A3" s="3" t="inlineStr">
        <is>
          <t>Subsidiary of Limited Liability Company or Limited Partnership [Line Items]</t>
        </is>
      </c>
      <c r="B3" s="4" t="inlineStr">
        <is>
          <t xml:space="preserve"> </t>
        </is>
      </c>
    </row>
    <row r="4">
      <c r="A4" s="4" t="inlineStr">
        <is>
          <t>REVENUE</t>
        </is>
      </c>
      <c r="B4" s="4" t="inlineStr">
        <is>
          <t>REVENUES Disaggregated Revenue— The disaggregation of the Company’s revenue by major sources is as follows: Three Months Ended September 30, Nine Months Ended September 30, 2024 2023 2024 2023 Portfolio servicing revenue: Related party serving revenue $ 56,539 $ 168,899 $ 362,394 $ 711,975 Portfolio servicing revenue 59,847 55,670 176,815 102,651 Total portfolio servicing revenue 116,386 224,569 539,209 814,626 Active management revenue: Investment income from life insurance policies held using the investment method 69,729 1,817,764 577,122 18,473,597 Revenue from fee-based services and realized and unrealized gains from life insurance policies held using the fair value method 26,897,846 17,108,380 73,201,209 21,447,464 Total active management revenue 26,967,575 18,926,144 73,778,331 39,921,061 Originations revenue: Related party origination revenue: Broker — 209,517 — 209,517 Client direct — 45,000 — 45,000 Total related party origination revenue — 254,517 — 254,517 Origination revenue: Agent 267,000 561,780 2,121,502 561,780 Broker 723,500 1,020,045 2,085,650 1,020,045 Client direct 74,030 133,875 187,085 133,875 Total origination revenue 1,064,530 1,715,700 4,394,237 1,715,700 Total originations revenue 1,064,530 1,970,217 4,394,237 1,970,217 Total revenue $ 28,148,491 $ 21,120,930 $ 78,711,777 $ 42,705,904 Contract Balances —We had no contract assets at September 30, 2024 and December 31, 2023. The balances of contract liabilities arising from originated contracts with customers were as follows: September 30, 2024 December 31, 2023 Contract liabilities, deposits on pending settlements $ 924,083 $ 507,000 Total contract liabilities $ 924,083 $ 507,000 Revenue recognized during the first quarter of 2024 that was included in our contract liabilities balance at December 31, 2023 was $507,000, less $347,000 intercompany revenue that was eliminated in consolidation.</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REVENUE</t>
        </is>
      </c>
      <c r="B7" s="4" t="inlineStr">
        <is>
          <t>REVENUE Disaggregated Revenue— The following table presents a disaggregation of Abacus’ revenue by major sources for three and six months ended June 30, 2023: Three Months Ended Six Months Ended Agent $ 3,334,402 $ 7,143,016 Broker 2,809,499 4,675,973 Client direct 740,789 1,365,687 Total $ 6,884,690 $ 13,184,6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INCOME TAXES</t>
        </is>
      </c>
      <c r="B1" s="2" t="inlineStr">
        <is>
          <t>9 Months Ended</t>
        </is>
      </c>
    </row>
    <row r="2">
      <c r="B2" s="2" t="inlineStr">
        <is>
          <t>Sep. 30, 2024</t>
        </is>
      </c>
    </row>
    <row r="3">
      <c r="A3" s="3" t="inlineStr">
        <is>
          <t>Subsidiary of Limited Liability Company or Limited Partnership [Line Items]</t>
        </is>
      </c>
      <c r="B3" s="4" t="inlineStr">
        <is>
          <t xml:space="preserve"> </t>
        </is>
      </c>
    </row>
    <row r="4">
      <c r="A4" s="4" t="inlineStr">
        <is>
          <t>INCOME TAXES</t>
        </is>
      </c>
      <c r="B4" s="4" t="inlineStr">
        <is>
          <t>INCOME TAXES Before June 30, 2023 the date of the Merger, LMA and Abacus had elected to file as an S corporation for federal and state income tax purposes, as such, neither LMA nor Abacus incurred federal or state income taxes, except for income taxes related to LMA’s consolidated variable interest entities (VIE) and subsidiaries which are taxable C corporations. These VIEs and subsidiaries include LMATT Series 2024, Inc., the wholly owned subsidiary of LMX, which is consolidated into LMA as a VIE, as well as LMATT Growth Series 2.2024, Inc., a wholly owned subsidiary of LMA Series, LLC, and LMATT Growth and Income Series 1.2026, Inc., a wholly owned subsidiary of LMA Series, LLC, all of which are 100% owned subsidiaries and fully consolidated. Accordingly, the provision for income taxes was attributable to amounts for LMATT Series 2024, Inc, LMATT Growth Series 2.2024, Inc. and LMATT Growth and Income Series 1,2026, Inc. After the Merger, both LMA and Abacus are considered disregarded entities of the Company, a C corporation for federal and state income tax purposes. For the three months ended September 30, 2024 and 2023, the Company recorded a provision for income (benefit) taxes of $(250,368) and $1,710,315, respectively. The effective tax rate is 4.5% for the three months ended September 30, 2024 primarily driven by the portion of the stock-based compensation expense deduction limited by the Internal Revenue Code (IRC) Section 162(m). The effective rate for the three months ended September 30, 2023 was 61.9% primarily driven by the portion of the stock-based compensation expense deduction limited by the Internal Revenue Code (IRC) Section 162(m). For the nine months ended September 30, 2024 and 2023, the Company recorded a provision for income taxes of $2,680,855 and $2,238,419, respectively. The effective tax rate is (83.1)% for the nine months ended September 30, 2024 primarily driven by the portion of the stock-based compensation expense deduction limited by the Internal Revenue Code (IRC) Section 162(m). The effective rate for the nine months ended September 30, 2023 was 12.7% due to the impact of the VIEs and by the portion of the stock-based compensation expense deduction limited by the Internal Revenue Code (IRC) Section 162(m). The Company did not have any unrecognized tax benefits relating to uncertain tax positions at September 30, 2024 and December 31, 2023, and did not recognize any interest or penalties related to uncertain tax positions at September 30, 2024, and December 31, 2023. The Company does not anticipate that changes in its unrecognized tax benefits will have a material impact on the consolidated statements of operations and comprehensive (loss) income during 2024.</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INCOME TAXES</t>
        </is>
      </c>
      <c r="B7" s="4" t="inlineStr">
        <is>
          <t>INCOME TAXES Since Abacus elected to file as an S corporation for federal and State income tax purposes, Abacus incurred no federal or state income taxes. Accordingly, provision for income taxes is attributable to minimum state tax payments that are due regardless of their S corporation status and income position. For the three months ended June 30, 2023 the company did not record provision for income taxes. For the six months ended June 30, 2023, Abacus recorded provision for income taxes of $2,289, which consist of state minimum taxes for state taxes that have been paid and settled during the period. The effective tax rate was approximately —% and (0.24)% for the three and six months ended June 30, 2023, respectively. Given Abacus' S Corporation status, temporary book and tax differences do not create a deferred tax asset or liability on the balance sheets. Accordingly, an assessment of realizability of any deferred tax asset balances is not releva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RETIREMENT PLAN</t>
        </is>
      </c>
      <c r="B1" s="2" t="inlineStr">
        <is>
          <t>9 Months Ended</t>
        </is>
      </c>
    </row>
    <row r="2">
      <c r="B2" s="2" t="inlineStr">
        <is>
          <t>Sep. 30, 2024</t>
        </is>
      </c>
    </row>
    <row r="3">
      <c r="A3" s="4" t="inlineStr">
        <is>
          <t>Abacus Settlements, LLC</t>
        </is>
      </c>
      <c r="B3" s="4" t="inlineStr">
        <is>
          <t xml:space="preserve"> </t>
        </is>
      </c>
    </row>
    <row r="4">
      <c r="A4" s="3" t="inlineStr">
        <is>
          <t>Subsidiary of Limited Liability Company or Limited Partnership [Line Items]</t>
        </is>
      </c>
      <c r="B4" s="4" t="inlineStr">
        <is>
          <t xml:space="preserve"> </t>
        </is>
      </c>
    </row>
    <row r="5">
      <c r="A5" s="4" t="inlineStr">
        <is>
          <t>RETIREMENT PLAN</t>
        </is>
      </c>
      <c r="B5" s="4" t="inlineStr">
        <is>
          <t>RETIREMENT PLAN Abacus provides a defined contribution plan to its employees, Abacus Settlements LLC 401(k) Profit Sharing Plan &amp; Trust (the “Plan”). All eligible employees are able to participate in voluntary salary reduction contributions to the Profit-Sharing Plan. All employees who have completed one year of service with Abacus are eligible to receive employer-matching contributions. Abacus may match contributions to the Plan, up to 4% of compensation. For the three and six months ended June 30, 2023, Abacus made no discretionary contribution to the Pl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RELATED-PARTY TRANSACTIONS</t>
        </is>
      </c>
      <c r="B1" s="2" t="inlineStr">
        <is>
          <t>9 Months Ended</t>
        </is>
      </c>
    </row>
    <row r="2">
      <c r="B2" s="2" t="inlineStr">
        <is>
          <t>Sep. 30, 2024</t>
        </is>
      </c>
    </row>
    <row r="3">
      <c r="A3" s="3" t="inlineStr">
        <is>
          <t>Subsidiary of Limited Liability Company or Limited Partnership [Line Items]</t>
        </is>
      </c>
      <c r="B3" s="4" t="inlineStr">
        <is>
          <t xml:space="preserve"> </t>
        </is>
      </c>
    </row>
    <row r="4">
      <c r="A4" s="4" t="inlineStr">
        <is>
          <t>RELATED-PARTY TRANSACTIONS</t>
        </is>
      </c>
      <c r="B4" s="4" t="inlineStr">
        <is>
          <t>RELATED-PARTY TRANSACTIONS As of September 30, 2024 and December 31, 2023, $— and $5,236, respectively, were due to affiliates. As of September 30, 2024 and December 31, 2023, $1,279,099 and $1,007,528, respectively, was due from affiliates. The majority of the due from affiliate amount as of September 30, 2024 and December 31, 2023 represents transaction costs incurred by the Company related to the formation of an investment fund being registered under the Investment Company Act of 1940 that will be reimbursed upon regulatory approval and effectiveness of the investment fund and subsequent sale of shares in the investment fund. The SPV Purchase and Sale Note was paid off for $28,189,406 in early July 2024 and was a related party transaction given the transfer of cash and policies between the Company and the SPV, which is jointly owned by the Sponsor and former members of LMA and Abacus. The Sponsor PIK Note for $12,157,258 is also recorded as a related party transaction given the relationship between the Sponsor and the Company. The Company has a related-party relationship with Nova Trading (US), LLC (“Nova Trading”), a Delaware limited liability company and Nova Holding (US) LP, a Delaware limited partnership (“Nova Holding” and collectively with Nova Trading, the “Nova Funds”). The Company earns servicing revenue related to policy and administrative services performed for the Nova Funds. The servicing fee is equal to 50 basis points (0.50%) times the monthly invested amount in policies held by Nova Funds divided by 12. The Company earned $56,539 and $168,899 in service revenue from the the Nova Funds for the three and months ended September 30, 2024 and 2023, respectively. The Company earned $362,394 and $711,975 in service revenue from the Nova Funds for the nine months ended September 30, 2024 and 2023, respectively. The Company may at times purchase policies it services for the Nova Funds for active management trading purposes. During 2024, the Company paid $65,900,029 to acquire policies from the Nova Funds. After the Merger, the Company also originates policies for the Nova Funds. For its origination services to the Nova Funds, the Company earns origination fees equal to the lesser of (i) 2% of the net death benefit for the policy or (ii) $20,000. The Company earned $— and $254,517 in origination revenue from the Nova Funds for the three months ended September 30, 2024 and 2023, respectively. The Company earned $— and $254,517 in origination revenue related to the Nova Funds for the nine months ended September 30, 2024 and 2023, respectively. The Company incurred transition costs with the Nova funds of $430 and $7,981 for the three months ended September 30, 2024 and 2023, respectively. The Company incurred transition costs with the Nova funds of $2,568 and $7,981 for the nine months ended September 30, 2024 and 2023, respectively. As of September 30, 2024, and December 31, 2023, there were $83,498 and $79,509, respectively, owed by the Nova Funds, which are included as related-party receivables in the consolidated balance sheets.</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RELATED-PARTY TRANSACTIONS</t>
        </is>
      </c>
      <c r="B7" s="4" t="inlineStr">
        <is>
          <t>RELATED-PARTY TRANSACTIONS Abacus has a related-party relationship with Nova Trading (US), LLC (“Nova Trading”), a Delaware limited liability company and Nova Holding (US) LP, a Delaware limited partnership (“Nova Holding” and collectively with Nova Trading, the “Nova Funds”) as the owners of Abacus jointly own 11% of the Nova Funds. For the three months ended June 30, 2023, Abacus originated 38 policies, respectively, for the Nova Funds with a total value of $56,688,680, respectively. For the six months ended June 30, 2023, Abacus originated 72 policies, respectively, for the Nova Funds with a total value of $96,674,080, respectively. For its origination services to the Nova Funds, Abacus earns origination fees equal to the lesser of (i) 2% of the net death benefit for the policy or (ii) $20,000. For three and six months ended June 30, 2023, revenue earned, and contracts originated are as follows: Three Months Ended Six Months Ended Origination fee revenue $ 1,504,532 $ 2,952,837 Transaction reimbursement revenue 75,332 140,960 Total $ 1,579,864 $ 3,093,797 Cost $ 5,290,504 $ 11,656,637 Face value $ 56,688,680 $ 96,674,080 Total policies 38 72 Average Age 76 75 In addition to the Nova Funds, Abacus also has another affiliated investor that they provide origination services for. Total revenue earned related to the other affiliated investors was $3,615,738 and $6,838,141, of which $3,615,738 and $6,794,641 was related to LMA for the three and six months ended June 30, 2023, respectively. Total cost of sales related to the other affiliated investor was $2,623,201 and $5,020,603, of which $2,623,201 and $5,012,103 was related to LMA for three and six months ended June 30, 2023, respectively. In addition, there is a related party receivable due from LMA related to transaction expenses of $19,246 as of June 30,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SUBSEQUENT EVENT</t>
        </is>
      </c>
      <c r="B1" s="2" t="inlineStr">
        <is>
          <t>9 Months Ended</t>
        </is>
      </c>
    </row>
    <row r="2">
      <c r="B2" s="2" t="inlineStr">
        <is>
          <t>Sep. 30, 2024</t>
        </is>
      </c>
    </row>
    <row r="3">
      <c r="A3" s="3" t="inlineStr">
        <is>
          <t>Subsidiary of Limited Liability Company or Limited Partnership [Line Items]</t>
        </is>
      </c>
      <c r="B3" s="4" t="inlineStr">
        <is>
          <t xml:space="preserve"> </t>
        </is>
      </c>
    </row>
    <row r="4">
      <c r="A4" s="4" t="inlineStr">
        <is>
          <t>SUBSEQUENT EVENT</t>
        </is>
      </c>
      <c r="B4" s="4" t="inlineStr">
        <is>
          <t>SUBSEQUENT EVENTS The Company evaluated subsequent events and transactions from the consolidated balance sheet date through the date at which the consolidated financial statements were issued. Based upon the review, management did not identify any subsequent events that would have required adjustment or disclosure in the financial statements.</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SUBSEQUENT EVENT</t>
        </is>
      </c>
      <c r="B7" s="4" t="inlineStr">
        <is>
          <t>SUBSEQUENT EVENT On June 30, 2023, Abacus consummated the merger with LMA. Abacus has evaluated its subsequent events through November 7, 2024, the date that the financial statements were issued and determined that there were no events that occurred that required disclos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SOLIDATED STATEMENTS OF OPERATIONS AND COMPREHENSIVE (LOSS) INCOME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Active management revenue</t>
        </is>
      </c>
      <c r="C4" s="6" t="n">
        <v>26967575</v>
      </c>
      <c r="D4" s="6" t="n">
        <v>18926144</v>
      </c>
      <c r="E4" s="6" t="n">
        <v>73778331</v>
      </c>
      <c r="F4" s="6" t="n">
        <v>39921061</v>
      </c>
    </row>
    <row r="5">
      <c r="A5" s="4" t="inlineStr">
        <is>
          <t>Total revenues</t>
        </is>
      </c>
      <c r="C5" s="5" t="n">
        <v>28148491</v>
      </c>
      <c r="D5" s="5" t="n">
        <v>21120930</v>
      </c>
      <c r="E5" s="5" t="n">
        <v>78711777</v>
      </c>
      <c r="F5" s="5" t="n">
        <v>42705904</v>
      </c>
    </row>
    <row r="6">
      <c r="A6" s="3" t="inlineStr">
        <is>
          <t>COST OF REVENUES (excluding depreciation and amortization stated below):</t>
        </is>
      </c>
      <c r="C6" s="4" t="inlineStr">
        <is>
          <t xml:space="preserve"> </t>
        </is>
      </c>
      <c r="D6" s="4" t="inlineStr">
        <is>
          <t xml:space="preserve"> </t>
        </is>
      </c>
      <c r="E6" s="4" t="inlineStr">
        <is>
          <t xml:space="preserve"> </t>
        </is>
      </c>
      <c r="F6" s="4" t="inlineStr">
        <is>
          <t xml:space="preserve"> </t>
        </is>
      </c>
    </row>
    <row r="7">
      <c r="A7" s="4" t="inlineStr">
        <is>
          <t>Total cost of revenue</t>
        </is>
      </c>
      <c r="C7" s="5" t="n">
        <v>2187981</v>
      </c>
      <c r="D7" s="5" t="n">
        <v>3364957</v>
      </c>
      <c r="E7" s="5" t="n">
        <v>7652412</v>
      </c>
      <c r="F7" s="5" t="n">
        <v>4827907</v>
      </c>
    </row>
    <row r="8">
      <c r="A8" s="4" t="inlineStr">
        <is>
          <t>Gross Profit</t>
        </is>
      </c>
      <c r="C8" s="5" t="n">
        <v>25960510</v>
      </c>
      <c r="D8" s="5" t="n">
        <v>17755973</v>
      </c>
      <c r="E8" s="5" t="n">
        <v>71059365</v>
      </c>
      <c r="F8" s="5" t="n">
        <v>37877997</v>
      </c>
    </row>
    <row r="9">
      <c r="A9" s="3" t="inlineStr">
        <is>
          <t>OPERATING EXPENSES:</t>
        </is>
      </c>
      <c r="C9" s="4" t="inlineStr">
        <is>
          <t xml:space="preserve"> </t>
        </is>
      </c>
      <c r="D9" s="4" t="inlineStr">
        <is>
          <t xml:space="preserve"> </t>
        </is>
      </c>
      <c r="E9" s="4" t="inlineStr">
        <is>
          <t xml:space="preserve"> </t>
        </is>
      </c>
      <c r="F9" s="4" t="inlineStr">
        <is>
          <t xml:space="preserve"> </t>
        </is>
      </c>
    </row>
    <row r="10">
      <c r="A10" s="4" t="inlineStr">
        <is>
          <t>Sales and marketing</t>
        </is>
      </c>
      <c r="C10" s="5" t="n">
        <v>2169197</v>
      </c>
      <c r="D10" s="5" t="n">
        <v>1704154</v>
      </c>
      <c r="E10" s="5" t="n">
        <v>6651942</v>
      </c>
      <c r="F10" s="5" t="n">
        <v>3116999</v>
      </c>
    </row>
    <row r="11">
      <c r="A11" s="4" t="inlineStr">
        <is>
          <t>General and administrative (including stock-based compensation)</t>
        </is>
      </c>
      <c r="C11" s="5" t="n">
        <v>15489503</v>
      </c>
      <c r="D11" s="5" t="n">
        <v>9838951</v>
      </c>
      <c r="E11" s="5" t="n">
        <v>41396346</v>
      </c>
      <c r="F11" s="5" t="n">
        <v>11113382</v>
      </c>
    </row>
    <row r="12">
      <c r="A12" s="4" t="inlineStr">
        <is>
          <t>Loss (gain) on change in fair value of debt</t>
        </is>
      </c>
      <c r="C12" s="5" t="n">
        <v>124237</v>
      </c>
      <c r="D12" s="5" t="n">
        <v>-2088797</v>
      </c>
      <c r="E12" s="5" t="n">
        <v>4036327</v>
      </c>
      <c r="F12" s="5" t="n">
        <v>309865</v>
      </c>
    </row>
    <row r="13">
      <c r="A13" s="4" t="inlineStr">
        <is>
          <t>Unrealized (gain) loss on equity securities, at fair value</t>
        </is>
      </c>
      <c r="C13" s="5" t="n">
        <v>-417677</v>
      </c>
      <c r="D13" s="5" t="n">
        <v>306800</v>
      </c>
      <c r="E13" s="5" t="n">
        <v>-1220161</v>
      </c>
      <c r="F13" s="5" t="n">
        <v>-491356</v>
      </c>
    </row>
    <row r="14">
      <c r="A14" s="4" t="inlineStr">
        <is>
          <t>Realized gain on equity securities, at fair value</t>
        </is>
      </c>
      <c r="C14" s="5" t="n">
        <v>0</v>
      </c>
      <c r="D14" s="5" t="n">
        <v>0</v>
      </c>
      <c r="E14" s="5" t="n">
        <v>-856744</v>
      </c>
      <c r="F14" s="5" t="n">
        <v>0</v>
      </c>
    </row>
    <row r="15">
      <c r="A15" s="4" t="inlineStr">
        <is>
          <t>Depreciation and amortization expense</t>
        </is>
      </c>
      <c r="C15" s="5" t="n">
        <v>1745279</v>
      </c>
      <c r="D15" s="5" t="n">
        <v>1694853</v>
      </c>
      <c r="E15" s="5" t="n">
        <v>5177785</v>
      </c>
      <c r="F15" s="5" t="n">
        <v>1696994</v>
      </c>
    </row>
    <row r="16">
      <c r="A16" s="4" t="inlineStr">
        <is>
          <t>Total operating expenses</t>
        </is>
      </c>
      <c r="C16" s="5" t="n">
        <v>19110539</v>
      </c>
      <c r="D16" s="5" t="n">
        <v>11455961</v>
      </c>
      <c r="E16" s="5" t="n">
        <v>55185495</v>
      </c>
      <c r="F16" s="5" t="n">
        <v>15745884</v>
      </c>
    </row>
    <row r="17">
      <c r="A17" s="4" t="inlineStr">
        <is>
          <t>Operating Income</t>
        </is>
      </c>
      <c r="C17" s="5" t="n">
        <v>6849971</v>
      </c>
      <c r="D17" s="5" t="n">
        <v>6300012</v>
      </c>
      <c r="E17" s="5" t="n">
        <v>15873870</v>
      </c>
      <c r="F17" s="5" t="n">
        <v>22132113</v>
      </c>
    </row>
    <row r="18">
      <c r="A18" s="3" t="inlineStr">
        <is>
          <t>OTHER INCOME (EXPENSE):</t>
        </is>
      </c>
      <c r="C18" s="4" t="inlineStr">
        <is>
          <t xml:space="preserve"> </t>
        </is>
      </c>
      <c r="D18" s="4" t="inlineStr">
        <is>
          <t xml:space="preserve"> </t>
        </is>
      </c>
      <c r="E18" s="4" t="inlineStr">
        <is>
          <t xml:space="preserve"> </t>
        </is>
      </c>
      <c r="F18" s="4" t="inlineStr">
        <is>
          <t xml:space="preserve"> </t>
        </is>
      </c>
    </row>
    <row r="19">
      <c r="A19" s="4" t="inlineStr">
        <is>
          <t>Loss on change in fair value of warrant liability</t>
        </is>
      </c>
      <c r="C19" s="5" t="n">
        <v>-8766500</v>
      </c>
      <c r="D19" s="5" t="n">
        <v>-943400</v>
      </c>
      <c r="E19" s="5" t="n">
        <v>-8487040</v>
      </c>
      <c r="F19" s="5" t="n">
        <v>-943400</v>
      </c>
    </row>
    <row r="20">
      <c r="A20" s="4" t="inlineStr">
        <is>
          <t>Interest expense</t>
        </is>
      </c>
      <c r="C20" s="5" t="n">
        <v>-4218314</v>
      </c>
      <c r="D20" s="5" t="n">
        <v>-2679237</v>
      </c>
      <c r="E20" s="5" t="n">
        <v>-12417946</v>
      </c>
      <c r="F20" s="5" t="n">
        <v>-3620695</v>
      </c>
    </row>
    <row r="21">
      <c r="A21" s="4" t="inlineStr">
        <is>
          <t>Interest income</t>
        </is>
      </c>
      <c r="C21" s="5" t="n">
        <v>609496</v>
      </c>
      <c r="D21" s="5" t="n">
        <v>63826</v>
      </c>
      <c r="E21" s="5" t="n">
        <v>1670828</v>
      </c>
      <c r="F21" s="5" t="n">
        <v>71283</v>
      </c>
    </row>
    <row r="22">
      <c r="A22" s="4" t="inlineStr">
        <is>
          <t>Other (expense) income</t>
        </is>
      </c>
      <c r="C22" s="5" t="n">
        <v>-9832</v>
      </c>
      <c r="D22" s="5" t="n">
        <v>20086</v>
      </c>
      <c r="E22" s="5" t="n">
        <v>132610</v>
      </c>
      <c r="F22" s="5" t="n">
        <v>-1565</v>
      </c>
    </row>
    <row r="23">
      <c r="A23" s="4" t="inlineStr">
        <is>
          <t>Total other (expense)</t>
        </is>
      </c>
      <c r="C23" s="5" t="n">
        <v>-12385150</v>
      </c>
      <c r="D23" s="5" t="n">
        <v>-3538725</v>
      </c>
      <c r="E23" s="5" t="n">
        <v>-19101548</v>
      </c>
      <c r="F23" s="5" t="n">
        <v>-4494377</v>
      </c>
    </row>
    <row r="24">
      <c r="A24" s="4" t="inlineStr">
        <is>
          <t>Net (loss) income before provision for income taxes</t>
        </is>
      </c>
      <c r="C24" s="5" t="n">
        <v>-5535179</v>
      </c>
      <c r="D24" s="5" t="n">
        <v>2761287</v>
      </c>
      <c r="E24" s="5" t="n">
        <v>-3227678</v>
      </c>
      <c r="F24" s="5" t="n">
        <v>17637736</v>
      </c>
    </row>
    <row r="25">
      <c r="A25" s="4" t="inlineStr">
        <is>
          <t>Income tax (benefit) expense</t>
        </is>
      </c>
      <c r="C25" s="5" t="n">
        <v>-250368</v>
      </c>
      <c r="D25" s="5" t="n">
        <v>1710315</v>
      </c>
      <c r="E25" s="5" t="n">
        <v>2680855</v>
      </c>
      <c r="F25" s="5" t="n">
        <v>2238419</v>
      </c>
    </row>
    <row r="26">
      <c r="A26" s="4" t="inlineStr">
        <is>
          <t>NET (LOSS) INCOME</t>
        </is>
      </c>
      <c r="C26" s="5" t="n">
        <v>-5284811</v>
      </c>
      <c r="D26" s="5" t="n">
        <v>1050972</v>
      </c>
      <c r="E26" s="5" t="n">
        <v>-5908533</v>
      </c>
      <c r="F26" s="5" t="n">
        <v>15399317</v>
      </c>
    </row>
    <row r="27">
      <c r="A27" s="4" t="inlineStr">
        <is>
          <t>LESS: NET (LOSS) INCOME ATTRIBUTABLE TO NONCONTROLLING INTEREST</t>
        </is>
      </c>
      <c r="C27" s="5" t="n">
        <v>-159756</v>
      </c>
      <c r="D27" s="5" t="n">
        <v>147611</v>
      </c>
      <c r="E27" s="5" t="n">
        <v>-204716</v>
      </c>
      <c r="F27" s="5" t="n">
        <v>-339692</v>
      </c>
    </row>
    <row r="28">
      <c r="A28" s="4" t="inlineStr">
        <is>
          <t>Net (loss) income attributable to common stockholders</t>
        </is>
      </c>
      <c r="C28" s="6" t="n">
        <v>-5125055</v>
      </c>
      <c r="D28" s="6" t="n">
        <v>903361</v>
      </c>
      <c r="E28" s="6" t="n">
        <v>-5703817</v>
      </c>
      <c r="F28" s="6" t="n">
        <v>15739009</v>
      </c>
    </row>
    <row r="29">
      <c r="A29" s="3" t="inlineStr">
        <is>
          <t>(LOSS) EARNINGS PER SHARE:</t>
        </is>
      </c>
      <c r="C29" s="4" t="inlineStr">
        <is>
          <t xml:space="preserve"> </t>
        </is>
      </c>
      <c r="D29" s="4" t="inlineStr">
        <is>
          <t xml:space="preserve"> </t>
        </is>
      </c>
      <c r="E29" s="4" t="inlineStr">
        <is>
          <t xml:space="preserve"> </t>
        </is>
      </c>
      <c r="F29" s="4" t="inlineStr">
        <is>
          <t xml:space="preserve"> </t>
        </is>
      </c>
    </row>
    <row r="30">
      <c r="A30" s="4" t="inlineStr">
        <is>
          <t>(Loss) earnings per share - basic (in dollars per share)</t>
        </is>
      </c>
      <c r="B30" s="4" t="inlineStr">
        <is>
          <t>[1]</t>
        </is>
      </c>
      <c r="C30" s="8" t="n">
        <v>-0.07000000000000001</v>
      </c>
      <c r="D30" s="8" t="n">
        <v>0.01</v>
      </c>
      <c r="E30" s="8" t="n">
        <v>-0.09</v>
      </c>
      <c r="F30" s="8" t="n">
        <v>0.29</v>
      </c>
    </row>
    <row r="31">
      <c r="A31" s="4" t="inlineStr">
        <is>
          <t>(Loss) earnings per share - diluted (in dollars per share)</t>
        </is>
      </c>
      <c r="B31" s="4" t="inlineStr">
        <is>
          <t>[1]</t>
        </is>
      </c>
      <c r="C31" s="8" t="n">
        <v>-0.07000000000000001</v>
      </c>
      <c r="D31" s="8" t="n">
        <v>0.01</v>
      </c>
      <c r="E31" s="8" t="n">
        <v>-0.09</v>
      </c>
      <c r="F31" s="8" t="n">
        <v>0.29</v>
      </c>
    </row>
    <row r="32">
      <c r="A32" s="4" t="inlineStr">
        <is>
          <t>Weighted-average stock outstanding - basic (in shares)</t>
        </is>
      </c>
      <c r="B32" s="4" t="inlineStr">
        <is>
          <t>[1]</t>
        </is>
      </c>
      <c r="C32" s="5" t="n">
        <v>74694319</v>
      </c>
      <c r="D32" s="5" t="n">
        <v>63349823</v>
      </c>
      <c r="E32" s="5" t="n">
        <v>66984401</v>
      </c>
      <c r="F32" s="5" t="n">
        <v>54632826</v>
      </c>
    </row>
    <row r="33">
      <c r="A33" s="4" t="inlineStr">
        <is>
          <t>Weighted-average stock outstanding - diluted (in shares)</t>
        </is>
      </c>
      <c r="B33" s="4" t="inlineStr">
        <is>
          <t>[1]</t>
        </is>
      </c>
      <c r="C33" s="5" t="n">
        <v>74694319</v>
      </c>
      <c r="D33" s="5" t="n">
        <v>63349823</v>
      </c>
      <c r="E33" s="5" t="n">
        <v>66984401</v>
      </c>
      <c r="F33" s="5" t="n">
        <v>54632826</v>
      </c>
    </row>
    <row r="34">
      <c r="A34" s="4" t="inlineStr">
        <is>
          <t>NET (LOSS) INCOME</t>
        </is>
      </c>
      <c r="C34" s="6" t="n">
        <v>-5284811</v>
      </c>
      <c r="D34" s="6" t="n">
        <v>1050972</v>
      </c>
      <c r="E34" s="6" t="n">
        <v>-5908533</v>
      </c>
      <c r="F34" s="6" t="n">
        <v>15399317</v>
      </c>
    </row>
    <row r="35">
      <c r="A35" s="3" t="inlineStr">
        <is>
          <t>Other comprehensive (loss) income, net of tax or tax benefit:</t>
        </is>
      </c>
      <c r="C35" s="4" t="inlineStr">
        <is>
          <t xml:space="preserve"> </t>
        </is>
      </c>
      <c r="D35" s="4" t="inlineStr">
        <is>
          <t xml:space="preserve"> </t>
        </is>
      </c>
      <c r="E35" s="4" t="inlineStr">
        <is>
          <t xml:space="preserve"> </t>
        </is>
      </c>
      <c r="F35" s="4" t="inlineStr">
        <is>
          <t xml:space="preserve"> </t>
        </is>
      </c>
    </row>
    <row r="36">
      <c r="A36" s="4" t="inlineStr">
        <is>
          <t>Change in fair value of debt (risk adjusted)</t>
        </is>
      </c>
      <c r="C36" s="5" t="n">
        <v>-53656</v>
      </c>
      <c r="D36" s="5" t="n">
        <v>-1016034</v>
      </c>
      <c r="E36" s="5" t="n">
        <v>-111835</v>
      </c>
      <c r="F36" s="5" t="n">
        <v>-1248010</v>
      </c>
    </row>
    <row r="37">
      <c r="A37" s="4" t="inlineStr">
        <is>
          <t>Reclassification of change in fair value of debt (risk adjusted) upon related debt payoff</t>
        </is>
      </c>
      <c r="C37" s="5" t="n">
        <v>11079</v>
      </c>
      <c r="D37" s="5" t="n">
        <v>0</v>
      </c>
      <c r="E37" s="5" t="n">
        <v>11079</v>
      </c>
      <c r="F37" s="5" t="n">
        <v>0</v>
      </c>
    </row>
    <row r="38">
      <c r="A38" s="4" t="inlineStr">
        <is>
          <t>Comprehensive (loss) income before non-controlling interests</t>
        </is>
      </c>
      <c r="C38" s="5" t="n">
        <v>-5327388</v>
      </c>
      <c r="D38" s="5" t="n">
        <v>34938</v>
      </c>
      <c r="E38" s="5" t="n">
        <v>-6009289</v>
      </c>
      <c r="F38" s="5" t="n">
        <v>14151307</v>
      </c>
    </row>
    <row r="39">
      <c r="A39" s="4" t="inlineStr">
        <is>
          <t>Net and comprehensive loss attributable to non-controlling interests</t>
        </is>
      </c>
      <c r="C39" s="5" t="n">
        <v>-170730</v>
      </c>
      <c r="D39" s="5" t="n">
        <v>-91292</v>
      </c>
      <c r="E39" s="5" t="n">
        <v>-229820</v>
      </c>
      <c r="F39" s="5" t="n">
        <v>-635041</v>
      </c>
    </row>
    <row r="40">
      <c r="A40" s="4" t="inlineStr">
        <is>
          <t>COMPREHENSIVE (LOSS) INCOME ATTRIBUTABLE TO COMMON STOCKHOLDERS</t>
        </is>
      </c>
      <c r="C40" s="5" t="n">
        <v>-5156658</v>
      </c>
      <c r="D40" s="5" t="n">
        <v>126230</v>
      </c>
      <c r="E40" s="5" t="n">
        <v>-5779469</v>
      </c>
      <c r="F40" s="5" t="n">
        <v>14786348</v>
      </c>
    </row>
    <row r="41">
      <c r="A41" s="4" t="inlineStr">
        <is>
          <t>Nonrelated Party</t>
        </is>
      </c>
      <c r="C41" s="4" t="inlineStr">
        <is>
          <t xml:space="preserve"> </t>
        </is>
      </c>
      <c r="D41" s="4" t="inlineStr">
        <is>
          <t xml:space="preserve"> </t>
        </is>
      </c>
      <c r="E41" s="4" t="inlineStr">
        <is>
          <t xml:space="preserve"> </t>
        </is>
      </c>
      <c r="F41" s="4" t="inlineStr">
        <is>
          <t xml:space="preserve"> </t>
        </is>
      </c>
    </row>
    <row r="42">
      <c r="A42" s="3" t="inlineStr">
        <is>
          <t>COST OF REVENUES (excluding depreciation and amortization stated below):</t>
        </is>
      </c>
      <c r="C42" s="4" t="inlineStr">
        <is>
          <t xml:space="preserve"> </t>
        </is>
      </c>
      <c r="D42" s="4" t="inlineStr">
        <is>
          <t xml:space="preserve"> </t>
        </is>
      </c>
      <c r="E42" s="4" t="inlineStr">
        <is>
          <t xml:space="preserve"> </t>
        </is>
      </c>
      <c r="F42" s="4" t="inlineStr">
        <is>
          <t xml:space="preserve"> </t>
        </is>
      </c>
    </row>
    <row r="43">
      <c r="A43" s="4" t="inlineStr">
        <is>
          <t>Total cost of revenue</t>
        </is>
      </c>
      <c r="C43" s="5" t="n">
        <v>2187551</v>
      </c>
      <c r="D43" s="5" t="n">
        <v>3356976</v>
      </c>
      <c r="E43" s="5" t="n">
        <v>7649844</v>
      </c>
      <c r="F43" s="5" t="n">
        <v>4819926</v>
      </c>
    </row>
    <row r="44">
      <c r="A44" s="4" t="inlineStr">
        <is>
          <t>Related Party</t>
        </is>
      </c>
      <c r="C44" s="4" t="inlineStr">
        <is>
          <t xml:space="preserve"> </t>
        </is>
      </c>
      <c r="D44" s="4" t="inlineStr">
        <is>
          <t xml:space="preserve"> </t>
        </is>
      </c>
      <c r="E44" s="4" t="inlineStr">
        <is>
          <t xml:space="preserve"> </t>
        </is>
      </c>
      <c r="F44" s="4" t="inlineStr">
        <is>
          <t xml:space="preserve"> </t>
        </is>
      </c>
    </row>
    <row r="45">
      <c r="A45" s="3" t="inlineStr">
        <is>
          <t>COST OF REVENUES (excluding depreciation and amortization stated below):</t>
        </is>
      </c>
      <c r="C45" s="4" t="inlineStr">
        <is>
          <t xml:space="preserve"> </t>
        </is>
      </c>
      <c r="D45" s="4" t="inlineStr">
        <is>
          <t xml:space="preserve"> </t>
        </is>
      </c>
      <c r="E45" s="4" t="inlineStr">
        <is>
          <t xml:space="preserve"> </t>
        </is>
      </c>
      <c r="F45" s="4" t="inlineStr">
        <is>
          <t xml:space="preserve"> </t>
        </is>
      </c>
    </row>
    <row r="46">
      <c r="A46" s="4" t="inlineStr">
        <is>
          <t>Total cost of revenue</t>
        </is>
      </c>
      <c r="C46" s="5" t="n">
        <v>430</v>
      </c>
      <c r="D46" s="5" t="n">
        <v>7981</v>
      </c>
      <c r="E46" s="5" t="n">
        <v>2568</v>
      </c>
      <c r="F46" s="5" t="n">
        <v>7981</v>
      </c>
    </row>
    <row r="47">
      <c r="A47" s="4" t="inlineStr">
        <is>
          <t>Portfolio servicing revenue</t>
        </is>
      </c>
      <c r="C47" s="4" t="inlineStr">
        <is>
          <t xml:space="preserve"> </t>
        </is>
      </c>
      <c r="D47" s="4" t="inlineStr">
        <is>
          <t xml:space="preserve"> </t>
        </is>
      </c>
      <c r="E47" s="4" t="inlineStr">
        <is>
          <t xml:space="preserve"> </t>
        </is>
      </c>
      <c r="F47" s="4" t="inlineStr">
        <is>
          <t xml:space="preserve"> </t>
        </is>
      </c>
    </row>
    <row r="48">
      <c r="A48" s="3" t="inlineStr">
        <is>
          <t>REVENUES:</t>
        </is>
      </c>
      <c r="C48" s="4" t="inlineStr">
        <is>
          <t xml:space="preserve"> </t>
        </is>
      </c>
      <c r="D48" s="4" t="inlineStr">
        <is>
          <t xml:space="preserve"> </t>
        </is>
      </c>
      <c r="E48" s="4" t="inlineStr">
        <is>
          <t xml:space="preserve"> </t>
        </is>
      </c>
      <c r="F48" s="4" t="inlineStr">
        <is>
          <t xml:space="preserve"> </t>
        </is>
      </c>
    </row>
    <row r="49">
      <c r="A49" s="4" t="inlineStr">
        <is>
          <t>Revenue</t>
        </is>
      </c>
      <c r="C49" s="5" t="n">
        <v>116386</v>
      </c>
      <c r="D49" s="5" t="n">
        <v>224569</v>
      </c>
      <c r="E49" s="5" t="n">
        <v>539209</v>
      </c>
      <c r="F49" s="5" t="n">
        <v>814626</v>
      </c>
    </row>
    <row r="50">
      <c r="A50" s="4" t="inlineStr">
        <is>
          <t>Portfolio servicing revenue | Nonrelated Party</t>
        </is>
      </c>
      <c r="C50" s="4" t="inlineStr">
        <is>
          <t xml:space="preserve"> </t>
        </is>
      </c>
      <c r="D50" s="4" t="inlineStr">
        <is>
          <t xml:space="preserve"> </t>
        </is>
      </c>
      <c r="E50" s="4" t="inlineStr">
        <is>
          <t xml:space="preserve"> </t>
        </is>
      </c>
      <c r="F50" s="4" t="inlineStr">
        <is>
          <t xml:space="preserve"> </t>
        </is>
      </c>
    </row>
    <row r="51">
      <c r="A51" s="3" t="inlineStr">
        <is>
          <t>REVENUES:</t>
        </is>
      </c>
      <c r="C51" s="4" t="inlineStr">
        <is>
          <t xml:space="preserve"> </t>
        </is>
      </c>
      <c r="D51" s="4" t="inlineStr">
        <is>
          <t xml:space="preserve"> </t>
        </is>
      </c>
      <c r="E51" s="4" t="inlineStr">
        <is>
          <t xml:space="preserve"> </t>
        </is>
      </c>
      <c r="F51" s="4" t="inlineStr">
        <is>
          <t xml:space="preserve"> </t>
        </is>
      </c>
    </row>
    <row r="52">
      <c r="A52" s="4" t="inlineStr">
        <is>
          <t>Revenue</t>
        </is>
      </c>
      <c r="C52" s="5" t="n">
        <v>59847</v>
      </c>
      <c r="D52" s="5" t="n">
        <v>55670</v>
      </c>
      <c r="E52" s="5" t="n">
        <v>176815</v>
      </c>
      <c r="F52" s="5" t="n">
        <v>102651</v>
      </c>
    </row>
    <row r="53">
      <c r="A53" s="4" t="inlineStr">
        <is>
          <t>Portfolio servicing revenue | Related Party</t>
        </is>
      </c>
      <c r="C53" s="4" t="inlineStr">
        <is>
          <t xml:space="preserve"> </t>
        </is>
      </c>
      <c r="D53" s="4" t="inlineStr">
        <is>
          <t xml:space="preserve"> </t>
        </is>
      </c>
      <c r="E53" s="4" t="inlineStr">
        <is>
          <t xml:space="preserve"> </t>
        </is>
      </c>
      <c r="F53" s="4" t="inlineStr">
        <is>
          <t xml:space="preserve"> </t>
        </is>
      </c>
    </row>
    <row r="54">
      <c r="A54" s="3" t="inlineStr">
        <is>
          <t>REVENUES:</t>
        </is>
      </c>
      <c r="C54" s="4" t="inlineStr">
        <is>
          <t xml:space="preserve"> </t>
        </is>
      </c>
      <c r="D54" s="4" t="inlineStr">
        <is>
          <t xml:space="preserve"> </t>
        </is>
      </c>
      <c r="E54" s="4" t="inlineStr">
        <is>
          <t xml:space="preserve"> </t>
        </is>
      </c>
      <c r="F54" s="4" t="inlineStr">
        <is>
          <t xml:space="preserve"> </t>
        </is>
      </c>
    </row>
    <row r="55">
      <c r="A55" s="4" t="inlineStr">
        <is>
          <t>Revenue</t>
        </is>
      </c>
      <c r="C55" s="5" t="n">
        <v>56539</v>
      </c>
      <c r="D55" s="5" t="n">
        <v>168899</v>
      </c>
      <c r="E55" s="5" t="n">
        <v>362394</v>
      </c>
      <c r="F55" s="5" t="n">
        <v>711975</v>
      </c>
    </row>
    <row r="56">
      <c r="A56" s="4" t="inlineStr">
        <is>
          <t>Origination revenue</t>
        </is>
      </c>
      <c r="C56" s="4" t="inlineStr">
        <is>
          <t xml:space="preserve"> </t>
        </is>
      </c>
      <c r="D56" s="4" t="inlineStr">
        <is>
          <t xml:space="preserve"> </t>
        </is>
      </c>
      <c r="E56" s="4" t="inlineStr">
        <is>
          <t xml:space="preserve"> </t>
        </is>
      </c>
      <c r="F56" s="4" t="inlineStr">
        <is>
          <t xml:space="preserve"> </t>
        </is>
      </c>
    </row>
    <row r="57">
      <c r="A57" s="3" t="inlineStr">
        <is>
          <t>REVENUES:</t>
        </is>
      </c>
      <c r="C57" s="4" t="inlineStr">
        <is>
          <t xml:space="preserve"> </t>
        </is>
      </c>
      <c r="D57" s="4" t="inlineStr">
        <is>
          <t xml:space="preserve"> </t>
        </is>
      </c>
      <c r="E57" s="4" t="inlineStr">
        <is>
          <t xml:space="preserve"> </t>
        </is>
      </c>
      <c r="F57" s="4" t="inlineStr">
        <is>
          <t xml:space="preserve"> </t>
        </is>
      </c>
    </row>
    <row r="58">
      <c r="A58" s="4" t="inlineStr">
        <is>
          <t>Revenue</t>
        </is>
      </c>
      <c r="C58" s="5" t="n">
        <v>1064530</v>
      </c>
      <c r="D58" s="5" t="n">
        <v>1970217</v>
      </c>
      <c r="E58" s="5" t="n">
        <v>4394237</v>
      </c>
      <c r="F58" s="5" t="n">
        <v>1970217</v>
      </c>
    </row>
    <row r="59">
      <c r="A59" s="4" t="inlineStr">
        <is>
          <t>Origination revenue | Nonrelated Party</t>
        </is>
      </c>
      <c r="C59" s="4" t="inlineStr">
        <is>
          <t xml:space="preserve"> </t>
        </is>
      </c>
      <c r="D59" s="4" t="inlineStr">
        <is>
          <t xml:space="preserve"> </t>
        </is>
      </c>
      <c r="E59" s="4" t="inlineStr">
        <is>
          <t xml:space="preserve"> </t>
        </is>
      </c>
      <c r="F59" s="4" t="inlineStr">
        <is>
          <t xml:space="preserve"> </t>
        </is>
      </c>
    </row>
    <row r="60">
      <c r="A60" s="3" t="inlineStr">
        <is>
          <t>REVENUES:</t>
        </is>
      </c>
      <c r="C60" s="4" t="inlineStr">
        <is>
          <t xml:space="preserve"> </t>
        </is>
      </c>
      <c r="D60" s="4" t="inlineStr">
        <is>
          <t xml:space="preserve"> </t>
        </is>
      </c>
      <c r="E60" s="4" t="inlineStr">
        <is>
          <t xml:space="preserve"> </t>
        </is>
      </c>
      <c r="F60" s="4" t="inlineStr">
        <is>
          <t xml:space="preserve"> </t>
        </is>
      </c>
    </row>
    <row r="61">
      <c r="A61" s="4" t="inlineStr">
        <is>
          <t>Revenue</t>
        </is>
      </c>
      <c r="C61" s="5" t="n">
        <v>1064530</v>
      </c>
      <c r="D61" s="5" t="n">
        <v>1715700</v>
      </c>
      <c r="E61" s="5" t="n">
        <v>4394237</v>
      </c>
      <c r="F61" s="5" t="n">
        <v>1715700</v>
      </c>
    </row>
    <row r="62">
      <c r="A62" s="4" t="inlineStr">
        <is>
          <t>Origination revenue | Related Party</t>
        </is>
      </c>
      <c r="C62" s="4" t="inlineStr">
        <is>
          <t xml:space="preserve"> </t>
        </is>
      </c>
      <c r="D62" s="4" t="inlineStr">
        <is>
          <t xml:space="preserve"> </t>
        </is>
      </c>
      <c r="E62" s="4" t="inlineStr">
        <is>
          <t xml:space="preserve"> </t>
        </is>
      </c>
      <c r="F62" s="4" t="inlineStr">
        <is>
          <t xml:space="preserve"> </t>
        </is>
      </c>
    </row>
    <row r="63">
      <c r="A63" s="3" t="inlineStr">
        <is>
          <t>REVENUES:</t>
        </is>
      </c>
      <c r="C63" s="4" t="inlineStr">
        <is>
          <t xml:space="preserve"> </t>
        </is>
      </c>
      <c r="D63" s="4" t="inlineStr">
        <is>
          <t xml:space="preserve"> </t>
        </is>
      </c>
      <c r="E63" s="4" t="inlineStr">
        <is>
          <t xml:space="preserve"> </t>
        </is>
      </c>
      <c r="F63" s="4" t="inlineStr">
        <is>
          <t xml:space="preserve"> </t>
        </is>
      </c>
    </row>
    <row r="64">
      <c r="A64" s="4" t="inlineStr">
        <is>
          <t>Revenue</t>
        </is>
      </c>
      <c r="C64" s="6" t="n">
        <v>0</v>
      </c>
      <c r="D64" s="6" t="n">
        <v>254517</v>
      </c>
      <c r="E64" s="6" t="n">
        <v>0</v>
      </c>
      <c r="F64" s="6" t="n">
        <v>254517</v>
      </c>
    </row>
    <row r="65"/>
    <row r="66">
      <c r="A66" s="4" t="inlineStr">
        <is>
          <t>[1]The 2023 number of shares outstanding and their par value have been retrospectively recast for all prior periods presented to reflect the par value of the outstanding stock of Abacus Life, Inc. as a result of the Business Combination.</t>
        </is>
      </c>
    </row>
  </sheetData>
  <mergeCells count="5">
    <mergeCell ref="A1:B2"/>
    <mergeCell ref="C1:D1"/>
    <mergeCell ref="E1:F1"/>
    <mergeCell ref="A65:E65"/>
    <mergeCell ref="A66:E6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5125055</v>
      </c>
      <c r="C4" s="6" t="n">
        <v>903361</v>
      </c>
      <c r="D4" s="6" t="n">
        <v>-5703817</v>
      </c>
      <c r="E4" s="6" t="n">
        <v>157390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RECENT ACCOUNTING STANDARDS (Policies)</t>
        </is>
      </c>
      <c r="B1" s="2" t="inlineStr">
        <is>
          <t>9 Months Ended</t>
        </is>
      </c>
    </row>
    <row r="2">
      <c r="B2" s="2" t="inlineStr">
        <is>
          <t>Sep. 30, 2024</t>
        </is>
      </c>
    </row>
    <row r="3">
      <c r="A3" s="3" t="inlineStr">
        <is>
          <t>Subsidiary of Limited Liability Company or Limited Partnership [Line Items]</t>
        </is>
      </c>
      <c r="B3" s="4" t="inlineStr">
        <is>
          <t xml:space="preserve"> </t>
        </is>
      </c>
    </row>
    <row r="4">
      <c r="A4" s="4" t="inlineStr">
        <is>
          <t>Basis of Presentation</t>
        </is>
      </c>
      <c r="B4" s="4" t="inlineStr">
        <is>
          <t>The accompanying consolidated financial statements (“Interim Financial Statements”) are presented in accordance with the rules and regulations of the United States ("U.S.") Securities and Exchange Commission ("SEC") and do not include all of the disclosures normally required by U.S. generally accepted accounting principles (“U.S. GAAP” or “GAAP”) as contained in the Company’s Annual Report on Form 10-K. We have condensed or omitted certain information and footnote disclosures normally included in financial statements presented in accordance with GAAP. Accordingly, the consolidated financial statements should be read in conjunction with the consolidated financial statements and notes thereto included in the Company’s most recent Annual Report on Form 10-K for the fiscal year ended December 31, 2023 filed with the SEC on March 21, 2024, as amended by Amendment No. 1 on Form 10-K/A, filed with the SEC on May 30, 2024, and as amended by Amendment No. 2 on Form 10-K/A, filed with the SEC on June 12, 2024 (“2023 Annual Report”). Refer to Note 2 in the Company’s 2023 Annual Report for the full list of the Company’s significant accounting policies. The details in those notes have not changed, except as discussed in Note 2 to the Interim Financial Statements and as a result of normal adjustments in the interim periods. Capitalized terms used and not specifically defined herein have the same meanings given those terms in our 2023 Annual Report. We also may use certain other terms that are defined within these Interim Financial Statements. The Interim Financial Statements presented herein and discussed below include 100% of the assets, liabilities, revenues, expenses, and cash flows of Abacus Life, Inc., (the “Company”) all entities in which the Company has a controlling voting interest (“subsidiaries”), and variable interest entities (“VIEs”) for which the Company is the primary beneficiary, as determined in accordance with consolidation accounting guidance. References in these Interim Financial Statements to net income or loss attributable to common stockholders and stockholders’ equity do not include noncontrolling interests, which represent the outside ownership of our consolidated non-wholly owned entity and are reported separately. Intercompany accounts and transactions between consolidated entities have been eliminated in consolidation. The Interim Financial Statements have been prepared on a basis consistent with the audited annual financial statements as of and for the year ended December 31, 2023, and, in the opinion of management, reflect all adjustments, consisting solely of normal recurring adjustments, necessary for the fair presentation of the Company’s financial position as of September 30, 2024, and the consolidated statements of operations and comprehensive (loss) income for the three and nine months ended September 30, 2024 and 2023, and the consolidated statements of cash flows for the nine months ended September 30, 2024 and 2023. The Interim Financial Statements are not necessarily indicative of the results to be expected for the full year, or any other period. All references to financial information in the Interim Financial Statements in the condensed notes to Interim Financial Statements are unaudited. The preparation of financial statements in conformity with GAAP requires management to make estimates and assumptions that affect amounts reported in the financial statements and accompanying notes. Such estimates include, but are not limited to, revenue recognition, cost of revenue, life settlement policy valuation, goodwill and intangibles valuation, market-indexed note valuation, and income taxes. The uncertainties in the broader macroeconomic environment have made it more challenging to make these estimates. Actual results could differ from our estimates, and such differences may be material.</t>
        </is>
      </c>
    </row>
    <row r="5">
      <c r="A5" s="4" t="inlineStr">
        <is>
          <t>New Accounting Standards</t>
        </is>
      </c>
      <c r="B5" s="4" t="inlineStr">
        <is>
          <t xml:space="preserve">New Accounting Standards —The Company’s management reviews recent accounting standards to determine the impact to the Company’s financial statements. Below we discuss the impact of new accounting standard updates (“ASU”) issued by the Financial Accounting Standards Board’s (“FASB”) to the Interim Financial Statements. ASU 2023-07—“Segment Reporting (ASC 280): Improvements to Reportable Segment Disclosures”, was intended to improve reportable segment disclosure requirements, primarily through enhanced disclosures about significant segment expenses. We early adopted ASU 2023-07 in the first quarter of 2024, by including significant segment expenses reviewed by the Company’s CODM. Refer to Note 11, Segment Reporting, for our updated presentation. ASU 2024-01—”Compensation—Stock Compensation (Topic 718): Scope Application of Profits Interest and Similar Awards”. In March 2024, the FASB issued ASU 2024-01 to add an illustrative example to demonstrate how an entity should apply the scope guidance in paragraph 718-10-15-3 to determine whether profits interest and similar awards (“profits interest awards”) should be accounted for in accordance with Topic 718, Compensation—Stock Compensation . The amendments in this ASU are effective for annual periods beginning after December 15, 2024, and interim periods within those annual periods. Although early adoption of this ASU is permitted, the Company’s management chose to not early adopt this ASU. The amendments in this ASU should be applied either (1) retrospectively to all prior periods presented in the financial statements or (2) prospectively to profits interest and similar awards granted or modified on or after the date at which the entity first applies the amendments. If the amendments are applied retrospectively, an entity is required to provide the disclosures in paragraphs 250-10-50-1 through 50-3 in the period of adoption. If the amendments are applied prospectively, an entity is required to disclose the nature of and reason for the change in accounting principle. This ASU is not expected to have a significant impact to the Company’s consolidated financial statements when adopted. </t>
        </is>
      </c>
    </row>
    <row r="6">
      <c r="A6" s="4" t="inlineStr">
        <is>
          <t>Life Settlement Policies</t>
        </is>
      </c>
      <c r="B6" s="4" t="inlineStr">
        <is>
          <t>Life Settlement Policies —The Company may at times generate non-cash realized gains or losses when the consideration of a policy sale is another life settlement policy with different risk characteristics and risk profile.</t>
        </is>
      </c>
    </row>
    <row r="7">
      <c r="A7" s="4" t="inlineStr">
        <is>
          <t>Stock Options</t>
        </is>
      </c>
      <c r="B7" s="4" t="inlineStr">
        <is>
          <t>Stock Options —The Company awards stock options (“options”) to purchase the Company’s common stock at the market price of the stock on the grant date. Options generally vest over a period of three years and expire no later than 10 years from the grant date. Fair value is estimated using the Black-Scholes option-pricing model by applying certain assumptions. That fair value is reduced when options are forfeited. The fair value of options, net of forfeitures, is recognized in general and administrative expenses on a straight-line basis over the vesting period.</t>
        </is>
      </c>
    </row>
    <row r="8">
      <c r="A8" s="4" t="inlineStr">
        <is>
          <t>Reclassifications</t>
        </is>
      </c>
      <c r="B8" s="4" t="inlineStr">
        <is>
          <t>Reclassifications —Certain prior period amounts have been reclassified to conform to current presentation.</t>
        </is>
      </c>
    </row>
    <row r="9">
      <c r="A9" s="4" t="inlineStr">
        <is>
          <t>Abacus Settlements, LLC</t>
        </is>
      </c>
      <c r="B9" s="4" t="inlineStr">
        <is>
          <t xml:space="preserve"> </t>
        </is>
      </c>
    </row>
    <row r="10">
      <c r="A10" s="3" t="inlineStr">
        <is>
          <t>Subsidiary of Limited Liability Company or Limited Partnership [Line Items]</t>
        </is>
      </c>
      <c r="B10" s="4" t="inlineStr">
        <is>
          <t xml:space="preserve"> </t>
        </is>
      </c>
    </row>
    <row r="11">
      <c r="A11" s="4" t="inlineStr">
        <is>
          <t>Basis of Presentation</t>
        </is>
      </c>
      <c r="B11" s="4" t="inlineStr">
        <is>
          <t>Basis of Presentation —The accompanying financial statements are presented in accordance with the rules and regulations of the Securities and Exchange Commission (“SEC”) and are prepared in accordance with generally accepted accounting principles in the United States of America (“US GAAP”). Unaudited Financial Statements —The financial statements have been prepared on a basis consistent with the audited annual financial statements as of and for the year ended December 31, 2022, and, in the opinion of management, reflect all adjustments, consisting solely of normal recurring adjustments, necessary for the fair presentation of Abacus’ financial position as of June 30, 2023, and the results of its operations and comprehensive loss and cash flows for the three and six months ended June 30, 2023.</t>
        </is>
      </c>
    </row>
    <row r="12">
      <c r="A12" s="4" t="inlineStr">
        <is>
          <t>Use of Estimates</t>
        </is>
      </c>
      <c r="B12" s="4" t="inlineStr">
        <is>
          <t>Use of Estimates —The preparation of US GAAP financial statements requires management to make estimates and assumptions that affect the reported amounts of assets and liabilities and changes therein, and disclosure of contingent assets and liabilities at the date of financial statements and the reports amounts of revenue and expenses during the reporting periods. Abacus’ estimates, judgments, and assumptions are continually evaluated based on available information and experience. Because of the use of estimates inherent in the financial reporting process, actual results could differ from the estimates. Estimates are used when accounting for revenue recognition and related costs, the selection of useful lives of property and equipment, impairment testing, valuation of other receivables from clients, income taxes, and legal reserves.</t>
        </is>
      </c>
    </row>
    <row r="13">
      <c r="A13" s="4" t="inlineStr">
        <is>
          <t>Concentrations</t>
        </is>
      </c>
      <c r="B13" s="4" t="inlineStr">
        <is>
          <t>Concentrations —All of Abacus’ revenues are derived from life settlement transactions in which Abacus represents Financing Entities that purchased existing life insurance policies. One financing entity, a company in which the Abacus’ members own interests, represented 23% of Abacus’ revenues in the six months ended June 30, 2023. Abacus originates policies through three different channels: Direct to Consumer, Agent, and Broker. Two brokers represented the sellers for over 10% of Abacus’ life settlement commission expense during the period six months ended June 30, 2023. Abacus maintains cash deposits with a major financial institution, which from time to time may exceed federally insured limits. Abacus periodically assesses the financial condition of the institution and believes that the risk of loss is minimal.</t>
        </is>
      </c>
    </row>
    <row r="14">
      <c r="A14" s="4" t="inlineStr">
        <is>
          <t>Advertising</t>
        </is>
      </c>
      <c r="B14" s="4" t="inlineStr">
        <is>
          <t>Advertis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Purchase Price Allocation</t>
        </is>
      </c>
      <c r="B4" s="4" t="inlineStr">
        <is>
          <t>The allocation of the purchase price for Abacus Merger was as follows as finalized on June 30, 2024: Net Assets Identified Fair Value Adjustments June 30, 2023 (as finalized on June 30, 2024) Intangibles $ 32,900,000 $ — $ 32,900,000 Current Assets 1,280,100 — 1,280,100 Non-Current Assets 901,337 — 901,337 Deferred Tax Liabilities (8,310,966) 356,810 (7,954,156) Accrued Expenses (524,400) — (524,400) Other Liabilities (1,171,739) — (1,171,739) Net assets acquired 25,074,332 356,810 25,431,142 Goodwill 140,287,000 (356,810) 139,930,190 Total purchase price $ 165,361,332 $ — $ 165,361,332</t>
        </is>
      </c>
    </row>
    <row r="5">
      <c r="A5" s="4" t="inlineStr">
        <is>
          <t>Intangible Assets Acquired</t>
        </is>
      </c>
      <c r="B5" s="4" t="inlineStr">
        <is>
          <t>Intangible assets were comprised of the following: Asset Type Fair Value Useful Life Valuation Methodology Customer Relationships-Agents $ 12,600,000 5 years Multi-period excess earnings method Customer Relationships-Financing Entities 11,000,000 8 years Multi-period excess earnings method Internally Developed and Used Technology-APA 1,600,000 2 years Relief from royalty method Internally Developed and Used Technology-Marketplace 100,000 3 years Replacement cost method Trade Name 900,000 Indefinite Relief from royalty method Non-Compete Agreements 4,000,000 2 years With and without method State Insurance Licenses 2,700,000 Indefinite Replacement cost method Total Fair Value $ 32,900,000</t>
        </is>
      </c>
    </row>
    <row r="6">
      <c r="A6" s="4" t="inlineStr">
        <is>
          <t>Pro Forma Financial Information</t>
        </is>
      </c>
      <c r="B6" s="4" t="inlineStr">
        <is>
          <t xml:space="preserve">The supplemental unaudited pro forma financial information in the table below summarizes the combined results of operations for the Business Combination as if the Companies were combined for both reporting periods. There were no acquisition-related costs included in the unaudited pro forma results presented below. The unaudited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Nine Months Ended September 30, 2023 Proforma revenue $ 55,890,580 Proforma net income 14,424,4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The disaggregation of the Company’s revenue by major sources is as follows: Three Months Ended September 30, Nine Months Ended September 30, 2024 2023 2024 2023 Portfolio servicing revenue: Related party serving revenue $ 56,539 $ 168,899 $ 362,394 $ 711,975 Portfolio servicing revenue 59,847 55,670 176,815 102,651 Total portfolio servicing revenue 116,386 224,569 539,209 814,626 Active management revenue: Investment income from life insurance policies held using the investment method 69,729 1,817,764 577,122 18,473,597 Revenue from fee-based services and realized and unrealized gains from life insurance policies held using the fair value method 26,897,846 17,108,380 73,201,209 21,447,464 Total active management revenue 26,967,575 18,926,144 73,778,331 39,921,061 Originations revenue: Related party origination revenue: Broker — 209,517 — 209,517 Client direct — 45,000 — 45,000 Total related party origination revenue — 254,517 — 254,517 Origination revenue: Agent 267,000 561,780 2,121,502 561,780 Broker 723,500 1,020,045 2,085,650 1,020,045 Client direct 74,030 133,875 187,085 133,875 Total origination revenue 1,064,530 1,715,700 4,394,237 1,715,700 Total originations revenue 1,064,530 1,970,217 4,394,237 1,970,217 Total revenue $ 28,148,491 $ 21,120,930 $ 78,711,777 $ 42,705,904</t>
        </is>
      </c>
    </row>
    <row r="5">
      <c r="A5" s="4" t="inlineStr">
        <is>
          <t>Schedule of Contract Liabilities</t>
        </is>
      </c>
      <c r="B5" s="4" t="inlineStr">
        <is>
          <t>The balances of contract liabilities arising from originated contracts with customers were as follows: September 30, 2024 December 31, 2023 Contract liabilities, deposits on pending settlements $ 924,083 $ 507,000 Total contract liabilities $ 924,083 $ 507,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IFE SETTLEMENT POLICIE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Life Settlement Contracts, Fair Value Method</t>
        </is>
      </c>
      <c r="B4" s="4" t="inlineStr">
        <is>
          <t>The following tables summarize the Company’s life insurance policies grouped by remaining life expectancy as of September 30, 2024: Policies Carried at Fair Value : Remaining Life Expectancy (Years) Policies Face Value Net Death Benefit Fair Value 0-1 7 $ 8,100,000 $ 8,100,000 $ 6,386,561 1-2 15 16,908,593 19,557,874 12,261,392 2-3 43 47,111,084 44,975,920 24,919,807 3-4 73 154,161,274 151,400,918 70,656,882 4-5 50 73,898,519 74,046,019 27,566,589 Thereafter 339 676,582,361 674,962,708 131,458,262 Total 527 $ 976,761,831 $ 973,043,439 $ 273,249,493</t>
        </is>
      </c>
    </row>
    <row r="5">
      <c r="A5" s="4" t="inlineStr">
        <is>
          <t>Schedule of Life Settlement Contracts, Investment Method</t>
        </is>
      </c>
      <c r="B5" s="4" t="inlineStr">
        <is>
          <t>Policies accounted for using the investment method: Remaining Life Expectancy (Years) Policies Face Value Net Death Benefit Carrying Value 1-2 1 $ 625,000 $ 649,595 $ 329,714 2-3 1 750,000 750,000 395,649 4-5 2 750,000 750,000 330,552 Thereafter 1 100,000 100,330 15,257 Total 5 $ 2,225,000 $ 2,249,925 $ 1,071,172 Estimated premiums to be paid by the Company for its portfolio accounted for using the investment method during each of the five succeeding calendar years and thereafter as of September 30, 2024, are as follows: 2024 remaining $ 12,804 2025 57,733 2026 64,043 2027 37,210 2028 15,920 Thereafter 17,424 Total $ 205,13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and Equipment, Net</t>
        </is>
      </c>
      <c r="B4" s="4" t="inlineStr">
        <is>
          <t>Property and equipment—net composed of the following: September 30, December 31, Computer equipment $ 934,411 $ 356,939 Furniture and fixtures 91,125 91,125 Leasehold improvements 38,405 22,418 Property and equipment—gross 1,063,941 470,482 Less: accumulated depreciation (175,422) (69,762) Property and equipment—net $ 888,519 $ 400,7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by reportable segments were as follows: Portfolio Servicing Active Management Originations Goodwill at December 31, 2023 $ — $ — $ 140,287,000 Adjustments — — (356,810) Goodwill at September 30, 2024 $ — $ — $ 139,930,190</t>
        </is>
      </c>
    </row>
    <row r="5">
      <c r="A5" s="4" t="inlineStr">
        <is>
          <t>Schedule of Finite-Lived Intangible Assets</t>
        </is>
      </c>
      <c r="B5" s="4" t="inlineStr">
        <is>
          <t>Intangible assets acquired comprised of the following: Asset Type Fair Value Useful Life Valuation Methodology Customer Relationships - Agents $ 12,600,000 5 years Multi-period excess-earnings method Customer Relationships - 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Total intangible assets $ 32,900,000 Intangible assets and related accumulated amortization are as follows: September 30, 2024 Definite-lived Intangible Assets: Gross Value Accumulated Amortization Net Book Value Customer Relationships - Agents $ 12,600,000 $ (3,150,000) $ 9,450,000 Customer Relationships - Financial Relationships 11,000,000 (1,718,750) 9,281,250 Internally Developed and Used Technology—APA 1,600,000 (1,000,000) 600,000 Internally Developed and Used Technology—Market Place 100,000 (41,667) 58,333 Non-Compete Agreements 4,000,000 (2,500,000) 1,500,000 Total definite-lived intangible assets $ 29,300,000 $ (8,410,417) $ 20,889,583 Indefinite-lived Intangible Assets: Trade Name $ 900,000 $ — $ 900,000 State Insurance Licenses 2,700,000 — 2,700,000 Total intangible assets $ 32,900,000 $ (8,410,417) $ 24,489,583</t>
        </is>
      </c>
    </row>
    <row r="6">
      <c r="A6" s="4" t="inlineStr">
        <is>
          <t>Schedule of Indefinite-Lived Intangible Assets</t>
        </is>
      </c>
      <c r="B6" s="4" t="inlineStr">
        <is>
          <t>Intangible assets acquired comprised of the following: Asset Type Fair Value Useful Life Valuation Methodology Customer Relationships - Agents $ 12,600,000 5 years Multi-period excess-earnings method Customer Relationships - 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Total intangible assets $ 32,900,000 Intangible assets and related accumulated amortization are as follows: September 30, 2024 Definite-lived Intangible Assets: Gross Value Accumulated Amortization Net Book Value Customer Relationships - Agents $ 12,600,000 $ (3,150,000) $ 9,450,000 Customer Relationships - Financial Relationships 11,000,000 (1,718,750) 9,281,250 Internally Developed and Used Technology—APA 1,600,000 (1,000,000) 600,000 Internally Developed and Used Technology—Market Place 100,000 (41,667) 58,333 Non-Compete Agreements 4,000,000 (2,500,000) 1,500,000 Total definite-lived intangible assets $ 29,300,000 $ (8,410,417) $ 20,889,583 Indefinite-lived Intangible Assets: Trade Name $ 900,000 $ — $ 900,000 State Insurance Licenses 2,700,000 — 2,700,000 Total intangible assets $ 32,900,000 $ (8,410,417) $ 24,489,583</t>
        </is>
      </c>
    </row>
    <row r="7">
      <c r="A7" s="4" t="inlineStr">
        <is>
          <t>Schedule of Estimated Annual Amortization for Intangible Assets</t>
        </is>
      </c>
      <c r="B7" s="4" t="inlineStr">
        <is>
          <t>Estimated annual amortization of intangible assets for the next five years ending December 31 and thereafter is as follows: 2024 remaining $ 1,682,083 2025 5,328,333 2026 3,911,667 2027 3,895,000 2028 2,635,000 Thereafter 3,437,500 Total $ 20,889,58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 EQUITY SECURITIES, AT FAIR VALUE, AND OTHER NON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Equity Securities, at Fair Value</t>
        </is>
      </c>
      <c r="B4" s="4" t="inlineStr">
        <is>
          <t>As of September 30, 2024 and December 31, 2023, the value of the S&amp;P 500 options was $3,019,055 and $2,348,998, respectively, recorded in the following accounts on the consolidated balance sheets: September 30, 2024 December 31, 2023 Current assets: Equity securities, at fair value $ 3,019,055 $ 2,252,891 Non-current assets: Equity securities, at fair value — 96,107 Total equity securities, at fair value $ 3,019,055 $ 2,348,99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ummary of Revenue by Segment</t>
        </is>
      </c>
      <c r="B4" s="4" t="inlineStr">
        <is>
          <t>Revenue related to the Company’s reportable segments is as follows: Three Months Ended September 30, Nine Months Ended September 30, 2024 2023 2024 2023 Portfolio servicing $ 116,386 $ 224,569 $ 539,209 $ 814,626 Active management 26,967,575 18,926,144 73,778,331 39,921,061 Originations 7,504,110 10,214,489 18,194,588 10,214,489 Total revenue (including intersegment) 34,588,071 29,365,202 92,512,128 50,950,176 Intersegment eliminations (6,439,580) (8,244,272) (13,800,351) (8,244,272) Total revenue $ 28,148,491 $ 21,120,930 $ 78,711,777 $ 42,705,904</t>
        </is>
      </c>
    </row>
    <row r="5">
      <c r="A5" s="4" t="inlineStr">
        <is>
          <t>Summary of Segment Information</t>
        </is>
      </c>
      <c r="B5" s="4" t="inlineStr">
        <is>
          <t>Cost of revenue related to the Company’s reportable segments is as follows: Three Months Ended September 30, Nine Months Ended September 30, 2024 2023 2024 2023 Portfolio servicing $ 401,493 $ 850,614 $ 932,556 $ 1,606,799 Active management (including stock-compensation) 712,750 1,368,581 2,523,640 2,075,346 Originations 5,144,638 5,689,108 12,434,408 5,689,108 Total expenses (including intersegment) 6,258,881 7,908,303 15,890,604 9,371,253 Intersegment eliminations (4,070,900) (4,543,346) (8,238,192) (4,543,346) Total cost of revenue $ 2,187,981 $ 3,364,957 $ 7,652,412 $ 4,827,907 Gross profit related to the Company’s reportable segments and the reconciliation of the total gross profit to net income (loss) attributable to common stockholders is as follows: Three Months Ended September 30, Nine Months Ended September 30, 2024 2023 2024 2023 Portfolio servicing $ (285,107) $ (626,045) $ (393,347) $ (792,173) Active management 26,254,825 17,557,563 71,254,691 37,845,715 Originations 2,359,472 4,525,381 5,760,180 4,525,381 Gross profit (including intersegment) 28,329,190 21,456,899 76,621,524 41,578,923 Intersegment eliminations (2,368,680) (3,700,926) (5,562,159) (3,700,926) Total gross profit 25,960,510 17,755,973 71,059,365 37,877,997 Sales and marketing (2,169,197) (1,704,154) (6,651,942) (3,116,999) General and administrative (including stock-based compensation) (15,489,503) (9,838,951) (41,396,346) (11,113,382) Depreciation and amortization expense (1,745,279) (1,694,853) (5,177,785) (1,696,994) Other (expense) income (9,832) 20,086 132,610 (1,565) Loss on change in fair value of warrant liability (8,766,500) (943,400) (8,487,040) (943,400) Interest expense (4,218,314) (2,679,237) (12,417,946) (3,620,695) Interest income 609,496 63,826 1,670,828 71,283 Loss (gain) on change in fair value of debt (124,237) 2,088,797 (4,036,327) (309,865) Unrealized (gain) loss on equity securities, at fair value 417,677 (306,800) 1,220,161 491,356 Realized gain on equity securities, at fair value — — 856,744 — Income tax (benefit) expense 250,368 (1,710,315) (2,680,855) (2,238,419) Less: Net loss attributable to non-controlling interests 159,756 (147,611) 204,716 339,692 Net income (loss) attributable to common stockholders $ (5,125,055) $ 903,361 $ (5,703,817) $ 15,739,00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34" customWidth="1" min="5" max="5"/>
    <col width="13" customWidth="1" min="6" max="6"/>
    <col width="15" customWidth="1" min="7" max="7"/>
    <col width="13" customWidth="1" min="8" max="8"/>
    <col width="27" customWidth="1" min="9" max="9"/>
    <col width="40" customWidth="1" min="10" max="10"/>
    <col width="39" customWidth="1" min="11" max="11"/>
    <col width="27" customWidth="1" min="12" max="12"/>
  </cols>
  <sheetData>
    <row r="1">
      <c r="A1" s="1" t="inlineStr">
        <is>
          <t>UNAUDITED CONSOLIDATED STATEMENTS OF CHANGES IN STOCKHOLDERS’ EQUITY - USD ($)</t>
        </is>
      </c>
      <c r="C1" s="2" t="inlineStr">
        <is>
          <t>Total</t>
        </is>
      </c>
      <c r="D1" s="2" t="inlineStr">
        <is>
          <t>Class A Common Stock</t>
        </is>
      </c>
      <c r="E1" s="2" t="inlineStr">
        <is>
          <t>Common Stock Class A Common Stock</t>
        </is>
      </c>
      <c r="G1" s="2" t="inlineStr">
        <is>
          <t>Treasury Stock</t>
        </is>
      </c>
      <c r="I1" s="2" t="inlineStr">
        <is>
          <t>Additional Paid-In Capital</t>
        </is>
      </c>
      <c r="J1" s="2" t="inlineStr">
        <is>
          <t>Retained Earnings / Accumulated Deficit</t>
        </is>
      </c>
      <c r="K1" s="2" t="inlineStr">
        <is>
          <t>Accumulated Other Comprehensive Income</t>
        </is>
      </c>
      <c r="L1" s="2" t="inlineStr">
        <is>
          <t>Non- Controlling Interests</t>
        </is>
      </c>
    </row>
    <row r="2">
      <c r="A2" s="4" t="inlineStr">
        <is>
          <t>Beginning balance (in shares) at Dec. 31, 2022</t>
        </is>
      </c>
      <c r="B2" s="4" t="inlineStr">
        <is>
          <t>[1]</t>
        </is>
      </c>
      <c r="C2" s="4" t="inlineStr">
        <is>
          <t xml:space="preserve"> </t>
        </is>
      </c>
      <c r="D2" s="4" t="inlineStr">
        <is>
          <t xml:space="preserve"> </t>
        </is>
      </c>
      <c r="E2" s="5" t="n">
        <v>50369350</v>
      </c>
      <c r="G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4" t="inlineStr">
        <is>
          <t>[1]</t>
        </is>
      </c>
      <c r="C3" s="6" t="n">
        <v>28149697</v>
      </c>
      <c r="D3" s="4" t="inlineStr">
        <is>
          <t xml:space="preserve"> </t>
        </is>
      </c>
      <c r="E3" s="6" t="n">
        <v>5037</v>
      </c>
      <c r="G3" s="6" t="n">
        <v>0</v>
      </c>
      <c r="I3" s="6" t="n">
        <v>704963</v>
      </c>
      <c r="J3" s="6" t="n">
        <v>25487323</v>
      </c>
      <c r="K3" s="6" t="n">
        <v>1052836</v>
      </c>
      <c r="L3" s="6" t="n">
        <v>899538</v>
      </c>
    </row>
    <row r="4">
      <c r="A4" s="4" t="inlineStr">
        <is>
          <t>Beginning balance, Treasury stock (in shares) at Dec. 31, 2022</t>
        </is>
      </c>
      <c r="B4" s="4" t="inlineStr">
        <is>
          <t>[1]</t>
        </is>
      </c>
      <c r="C4" s="4" t="inlineStr">
        <is>
          <t xml:space="preserve"> </t>
        </is>
      </c>
      <c r="D4" s="4" t="inlineStr">
        <is>
          <t xml:space="preserve"> </t>
        </is>
      </c>
      <c r="E4" s="4" t="inlineStr">
        <is>
          <t xml:space="preserve"> </t>
        </is>
      </c>
      <c r="G4" s="5" t="n">
        <v>0</v>
      </c>
      <c r="I4" s="4" t="inlineStr">
        <is>
          <t xml:space="preserve"> </t>
        </is>
      </c>
      <c r="J4" s="4" t="inlineStr">
        <is>
          <t xml:space="preserve"> </t>
        </is>
      </c>
      <c r="K4" s="4" t="inlineStr">
        <is>
          <t xml:space="preserve"> </t>
        </is>
      </c>
      <c r="L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comprehensive income (loss)</t>
        </is>
      </c>
      <c r="C6" s="5" t="n">
        <v>-112313</v>
      </c>
      <c r="D6" s="4" t="inlineStr">
        <is>
          <t xml:space="preserve"> </t>
        </is>
      </c>
      <c r="E6" s="4" t="inlineStr">
        <is>
          <t xml:space="preserve"> </t>
        </is>
      </c>
      <c r="G6" s="4" t="inlineStr">
        <is>
          <t xml:space="preserve"> </t>
        </is>
      </c>
      <c r="I6" s="4" t="inlineStr">
        <is>
          <t xml:space="preserve"> </t>
        </is>
      </c>
      <c r="J6" s="4" t="inlineStr">
        <is>
          <t xml:space="preserve"> </t>
        </is>
      </c>
      <c r="K6" s="5" t="n">
        <v>-85382</v>
      </c>
      <c r="L6" s="5" t="n">
        <v>-26931</v>
      </c>
    </row>
    <row r="7">
      <c r="A7" s="4" t="inlineStr">
        <is>
          <t>Net (loss) income</t>
        </is>
      </c>
      <c r="C7" s="5" t="n">
        <v>7624796</v>
      </c>
      <c r="D7" s="4" t="inlineStr">
        <is>
          <t xml:space="preserve"> </t>
        </is>
      </c>
      <c r="E7" s="4" t="inlineStr">
        <is>
          <t xml:space="preserve"> </t>
        </is>
      </c>
      <c r="G7" s="4" t="inlineStr">
        <is>
          <t xml:space="preserve"> </t>
        </is>
      </c>
      <c r="I7" s="4" t="inlineStr">
        <is>
          <t xml:space="preserve"> </t>
        </is>
      </c>
      <c r="J7" s="5" t="n">
        <v>8085503</v>
      </c>
      <c r="K7" s="4" t="inlineStr">
        <is>
          <t xml:space="preserve"> </t>
        </is>
      </c>
      <c r="L7" s="5" t="n">
        <v>-460707</v>
      </c>
    </row>
    <row r="8">
      <c r="A8" s="4" t="inlineStr">
        <is>
          <t>Ending balance (in shares) at Mar. 31, 2023</t>
        </is>
      </c>
      <c r="B8" s="4" t="inlineStr">
        <is>
          <t>[1]</t>
        </is>
      </c>
      <c r="C8" s="4" t="inlineStr">
        <is>
          <t xml:space="preserve"> </t>
        </is>
      </c>
      <c r="D8" s="4" t="inlineStr">
        <is>
          <t xml:space="preserve"> </t>
        </is>
      </c>
      <c r="E8" s="5" t="n">
        <v>50369350</v>
      </c>
      <c r="G8" s="4" t="inlineStr">
        <is>
          <t xml:space="preserve"> </t>
        </is>
      </c>
      <c r="I8" s="4" t="inlineStr">
        <is>
          <t xml:space="preserve"> </t>
        </is>
      </c>
      <c r="J8" s="4" t="inlineStr">
        <is>
          <t xml:space="preserve"> </t>
        </is>
      </c>
      <c r="K8" s="4" t="inlineStr">
        <is>
          <t xml:space="preserve"> </t>
        </is>
      </c>
      <c r="L8" s="4" t="inlineStr">
        <is>
          <t xml:space="preserve"> </t>
        </is>
      </c>
    </row>
    <row r="9">
      <c r="A9" s="4" t="inlineStr">
        <is>
          <t>Ending balance, Treasury stock (in shares) at Mar. 31, 2023</t>
        </is>
      </c>
      <c r="B9" s="4" t="inlineStr">
        <is>
          <t>[1]</t>
        </is>
      </c>
      <c r="C9" s="4" t="inlineStr">
        <is>
          <t xml:space="preserve"> </t>
        </is>
      </c>
      <c r="D9" s="4" t="inlineStr">
        <is>
          <t xml:space="preserve"> </t>
        </is>
      </c>
      <c r="E9" s="4" t="inlineStr">
        <is>
          <t xml:space="preserve"> </t>
        </is>
      </c>
      <c r="G9" s="5" t="n">
        <v>0</v>
      </c>
      <c r="I9" s="4" t="inlineStr">
        <is>
          <t xml:space="preserve"> </t>
        </is>
      </c>
      <c r="J9" s="4" t="inlineStr">
        <is>
          <t xml:space="preserve"> </t>
        </is>
      </c>
      <c r="K9" s="4" t="inlineStr">
        <is>
          <t xml:space="preserve"> </t>
        </is>
      </c>
      <c r="L9" s="4" t="inlineStr">
        <is>
          <t xml:space="preserve"> </t>
        </is>
      </c>
    </row>
    <row r="10">
      <c r="A10" s="4" t="inlineStr">
        <is>
          <t>Ending balance at Mar. 31, 2023</t>
        </is>
      </c>
      <c r="B10" s="4" t="inlineStr">
        <is>
          <t>[1]</t>
        </is>
      </c>
      <c r="C10" s="5" t="n">
        <v>35662180</v>
      </c>
      <c r="D10" s="4" t="inlineStr">
        <is>
          <t xml:space="preserve"> </t>
        </is>
      </c>
      <c r="E10" s="6" t="n">
        <v>5037</v>
      </c>
      <c r="G10" s="6" t="n">
        <v>0</v>
      </c>
      <c r="I10" s="5" t="n">
        <v>704963</v>
      </c>
      <c r="J10" s="5" t="n">
        <v>33572826</v>
      </c>
      <c r="K10" s="5" t="n">
        <v>967454</v>
      </c>
      <c r="L10" s="5" t="n">
        <v>411900</v>
      </c>
    </row>
    <row r="11">
      <c r="A11" s="4" t="inlineStr">
        <is>
          <t>Beginning balance (in shares) at Dec. 31, 2022</t>
        </is>
      </c>
      <c r="B11" s="4" t="inlineStr">
        <is>
          <t>[1]</t>
        </is>
      </c>
      <c r="C11" s="4" t="inlineStr">
        <is>
          <t xml:space="preserve"> </t>
        </is>
      </c>
      <c r="D11" s="4" t="inlineStr">
        <is>
          <t xml:space="preserve"> </t>
        </is>
      </c>
      <c r="E11" s="5" t="n">
        <v>50369350</v>
      </c>
      <c r="G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at Dec. 31, 2022</t>
        </is>
      </c>
      <c r="B12" s="4" t="inlineStr">
        <is>
          <t>[1]</t>
        </is>
      </c>
      <c r="C12" s="5" t="n">
        <v>28149697</v>
      </c>
      <c r="D12" s="4" t="inlineStr">
        <is>
          <t xml:space="preserve"> </t>
        </is>
      </c>
      <c r="E12" s="6" t="n">
        <v>5037</v>
      </c>
      <c r="G12" s="6" t="n">
        <v>0</v>
      </c>
      <c r="I12" s="5" t="n">
        <v>704963</v>
      </c>
      <c r="J12" s="5" t="n">
        <v>25487323</v>
      </c>
      <c r="K12" s="5" t="n">
        <v>1052836</v>
      </c>
      <c r="L12" s="5" t="n">
        <v>899538</v>
      </c>
    </row>
    <row r="13">
      <c r="A13" s="4" t="inlineStr">
        <is>
          <t>Beginning balance, Treasury stock (in shares) at Dec. 31, 2022</t>
        </is>
      </c>
      <c r="B13" s="4" t="inlineStr">
        <is>
          <t>[1]</t>
        </is>
      </c>
      <c r="C13" s="4" t="inlineStr">
        <is>
          <t xml:space="preserve"> </t>
        </is>
      </c>
      <c r="D13" s="4" t="inlineStr">
        <is>
          <t xml:space="preserve"> </t>
        </is>
      </c>
      <c r="E13" s="4" t="inlineStr">
        <is>
          <t xml:space="preserve"> </t>
        </is>
      </c>
      <c r="G13" s="5" t="n">
        <v>0</v>
      </c>
      <c r="I13" s="4" t="inlineStr">
        <is>
          <t xml:space="preserve"> </t>
        </is>
      </c>
      <c r="J13" s="4" t="inlineStr">
        <is>
          <t xml:space="preserve"> </t>
        </is>
      </c>
      <c r="K13" s="4" t="inlineStr">
        <is>
          <t xml:space="preserve"> </t>
        </is>
      </c>
      <c r="L13" s="4" t="inlineStr">
        <is>
          <t xml:space="preserve"> </t>
        </is>
      </c>
    </row>
    <row r="14">
      <c r="A14" s="3" t="inlineStr">
        <is>
          <t>Increase (Decrease) in Stockholders' Equity [Roll Forward]</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comprehensive income (loss)</t>
        </is>
      </c>
      <c r="C15" s="5" t="n">
        <v>-1248010</v>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classification of change in fair value of debt (risk adjusted) upon related debt payoff</t>
        </is>
      </c>
      <c r="C16" s="5" t="n">
        <v>0</v>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 income</t>
        </is>
      </c>
      <c r="C17" s="5" t="n">
        <v>15399317</v>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in shares) at Sep. 30, 2023</t>
        </is>
      </c>
      <c r="B18" s="4" t="inlineStr">
        <is>
          <t>[1]</t>
        </is>
      </c>
      <c r="C18" s="4" t="inlineStr">
        <is>
          <t xml:space="preserve"> </t>
        </is>
      </c>
      <c r="D18" s="4" t="inlineStr">
        <is>
          <t xml:space="preserve"> </t>
        </is>
      </c>
      <c r="E18" s="5" t="n">
        <v>63349823</v>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Treasury stock (in shares) at Sep. 30, 2023</t>
        </is>
      </c>
      <c r="B19" s="4" t="inlineStr">
        <is>
          <t>[1]</t>
        </is>
      </c>
      <c r="C19" s="4" t="inlineStr">
        <is>
          <t xml:space="preserve"> </t>
        </is>
      </c>
      <c r="D19" s="4" t="inlineStr">
        <is>
          <t xml:space="preserve"> </t>
        </is>
      </c>
      <c r="E19" s="4" t="inlineStr">
        <is>
          <t xml:space="preserve"> </t>
        </is>
      </c>
      <c r="G19" s="5" t="n">
        <v>0</v>
      </c>
      <c r="I19" s="4" t="inlineStr">
        <is>
          <t xml:space="preserve"> </t>
        </is>
      </c>
      <c r="J19" s="4" t="inlineStr">
        <is>
          <t xml:space="preserve"> </t>
        </is>
      </c>
      <c r="K19" s="4" t="inlineStr">
        <is>
          <t xml:space="preserve"> </t>
        </is>
      </c>
      <c r="L19" s="4" t="inlineStr">
        <is>
          <t xml:space="preserve"> </t>
        </is>
      </c>
    </row>
    <row r="20">
      <c r="A20" s="4" t="inlineStr">
        <is>
          <t>Ending balance at Sep. 30, 2023</t>
        </is>
      </c>
      <c r="B20" s="4" t="inlineStr">
        <is>
          <t>[1]</t>
        </is>
      </c>
      <c r="C20" s="5" t="n">
        <v>166089747</v>
      </c>
      <c r="D20" s="4" t="inlineStr">
        <is>
          <t xml:space="preserve"> </t>
        </is>
      </c>
      <c r="E20" s="6" t="n">
        <v>6335</v>
      </c>
      <c r="G20" s="6" t="n">
        <v>0</v>
      </c>
      <c r="I20" s="5" t="n">
        <v>194197741</v>
      </c>
      <c r="J20" s="5" t="n">
        <v>-28503752</v>
      </c>
      <c r="K20" s="5" t="n">
        <v>100175</v>
      </c>
      <c r="L20" s="5" t="n">
        <v>289248</v>
      </c>
    </row>
    <row r="21">
      <c r="A21" s="4" t="inlineStr">
        <is>
          <t>Beginning balance (in shares) at Mar. 31, 2023</t>
        </is>
      </c>
      <c r="B21" s="4" t="inlineStr">
        <is>
          <t>[1]</t>
        </is>
      </c>
      <c r="C21" s="4" t="inlineStr">
        <is>
          <t xml:space="preserve"> </t>
        </is>
      </c>
      <c r="D21" s="4" t="inlineStr">
        <is>
          <t xml:space="preserve"> </t>
        </is>
      </c>
      <c r="E21" s="5" t="n">
        <v>50369350</v>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eginning balance at Mar. 31, 2023</t>
        </is>
      </c>
      <c r="B22" s="4" t="inlineStr">
        <is>
          <t>[1]</t>
        </is>
      </c>
      <c r="C22" s="5" t="n">
        <v>35662180</v>
      </c>
      <c r="D22" s="4" t="inlineStr">
        <is>
          <t xml:space="preserve"> </t>
        </is>
      </c>
      <c r="E22" s="6" t="n">
        <v>5037</v>
      </c>
      <c r="G22" s="6" t="n">
        <v>0</v>
      </c>
      <c r="I22" s="5" t="n">
        <v>704963</v>
      </c>
      <c r="J22" s="5" t="n">
        <v>33572826</v>
      </c>
      <c r="K22" s="5" t="n">
        <v>967454</v>
      </c>
      <c r="L22" s="5" t="n">
        <v>411900</v>
      </c>
    </row>
    <row r="23">
      <c r="A23" s="4" t="inlineStr">
        <is>
          <t>Beginning balance, Treasury stock (in shares) at Mar. 31, 2023</t>
        </is>
      </c>
      <c r="B23" s="4" t="inlineStr">
        <is>
          <t>[1]</t>
        </is>
      </c>
      <c r="C23" s="4" t="inlineStr">
        <is>
          <t xml:space="preserve"> </t>
        </is>
      </c>
      <c r="D23" s="4" t="inlineStr">
        <is>
          <t xml:space="preserve"> </t>
        </is>
      </c>
      <c r="E23" s="4" t="inlineStr">
        <is>
          <t xml:space="preserve"> </t>
        </is>
      </c>
      <c r="G23" s="5" t="n">
        <v>0</v>
      </c>
      <c r="I23" s="4" t="inlineStr">
        <is>
          <t xml:space="preserve"> </t>
        </is>
      </c>
      <c r="J23" s="4" t="inlineStr">
        <is>
          <t xml:space="preserve"> </t>
        </is>
      </c>
      <c r="K23" s="4" t="inlineStr">
        <is>
          <t xml:space="preserve"> </t>
        </is>
      </c>
      <c r="L23" s="4" t="inlineStr">
        <is>
          <t xml:space="preserve"> </t>
        </is>
      </c>
    </row>
    <row r="24">
      <c r="A24" s="3" t="inlineStr">
        <is>
          <t>Increase (Decrease) in Stockholders' Equity [Roll Forward]</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stributions</t>
        </is>
      </c>
      <c r="C25" s="5" t="n">
        <v>-34451607</v>
      </c>
      <c r="D25" s="4" t="inlineStr">
        <is>
          <t xml:space="preserve"> </t>
        </is>
      </c>
      <c r="E25" s="4" t="inlineStr">
        <is>
          <t xml:space="preserve"> </t>
        </is>
      </c>
      <c r="G25" s="4" t="inlineStr">
        <is>
          <t xml:space="preserve"> </t>
        </is>
      </c>
      <c r="I25" s="4" t="inlineStr">
        <is>
          <t xml:space="preserve"> </t>
        </is>
      </c>
      <c r="J25" s="5" t="n">
        <v>-34451607</v>
      </c>
      <c r="K25" s="4" t="inlineStr">
        <is>
          <t xml:space="preserve"> </t>
        </is>
      </c>
      <c r="L25" s="4" t="inlineStr">
        <is>
          <t xml:space="preserve"> </t>
        </is>
      </c>
    </row>
    <row r="26">
      <c r="A26" s="4" t="inlineStr">
        <is>
          <t>Deferred transaction costs</t>
        </is>
      </c>
      <c r="C26" s="5" t="n">
        <v>-10841551</v>
      </c>
      <c r="D26" s="4" t="inlineStr">
        <is>
          <t xml:space="preserve"> </t>
        </is>
      </c>
      <c r="E26" s="4" t="inlineStr">
        <is>
          <t xml:space="preserve"> </t>
        </is>
      </c>
      <c r="G26" s="4" t="inlineStr">
        <is>
          <t xml:space="preserve"> </t>
        </is>
      </c>
      <c r="I26" s="4" t="inlineStr">
        <is>
          <t xml:space="preserve"> </t>
        </is>
      </c>
      <c r="J26" s="5" t="n">
        <v>-10841551</v>
      </c>
      <c r="K26" s="4" t="inlineStr">
        <is>
          <t xml:space="preserve"> </t>
        </is>
      </c>
      <c r="L26" s="4" t="inlineStr">
        <is>
          <t xml:space="preserve"> </t>
        </is>
      </c>
    </row>
    <row r="27">
      <c r="A27" s="4" t="inlineStr">
        <is>
          <t>Public warrants</t>
        </is>
      </c>
      <c r="C27" s="5" t="n">
        <v>960900</v>
      </c>
      <c r="D27" s="4" t="inlineStr">
        <is>
          <t xml:space="preserve"> </t>
        </is>
      </c>
      <c r="E27" s="4" t="inlineStr">
        <is>
          <t xml:space="preserve"> </t>
        </is>
      </c>
      <c r="G27" s="4" t="inlineStr">
        <is>
          <t xml:space="preserve"> </t>
        </is>
      </c>
      <c r="I27" s="5" t="n">
        <v>4726500</v>
      </c>
      <c r="J27" s="5" t="n">
        <v>-3765600</v>
      </c>
      <c r="K27" s="4" t="inlineStr">
        <is>
          <t xml:space="preserve"> </t>
        </is>
      </c>
      <c r="L27" s="4" t="inlineStr">
        <is>
          <t xml:space="preserve"> </t>
        </is>
      </c>
    </row>
    <row r="28">
      <c r="A28" s="4" t="inlineStr">
        <is>
          <t>Merger with East Resources Acquisition Company (in shares)</t>
        </is>
      </c>
      <c r="C28" s="4" t="inlineStr">
        <is>
          <t xml:space="preserve"> </t>
        </is>
      </c>
      <c r="D28" s="4" t="inlineStr">
        <is>
          <t xml:space="preserve"> </t>
        </is>
      </c>
      <c r="E28" s="5" t="n">
        <v>12592338</v>
      </c>
      <c r="G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erger with East Resources Acquisition Company</t>
        </is>
      </c>
      <c r="C29" s="5" t="n">
        <v>-2796225</v>
      </c>
      <c r="D29" s="4" t="inlineStr">
        <is>
          <t xml:space="preserve"> </t>
        </is>
      </c>
      <c r="E29" s="6" t="n">
        <v>1259</v>
      </c>
      <c r="G29" s="4" t="inlineStr">
        <is>
          <t xml:space="preserve"> </t>
        </is>
      </c>
      <c r="I29" s="5" t="n">
        <v>17849091</v>
      </c>
      <c r="J29" s="5" t="n">
        <v>-20646575</v>
      </c>
      <c r="K29" s="4" t="inlineStr">
        <is>
          <t xml:space="preserve"> </t>
        </is>
      </c>
      <c r="L29" s="4" t="inlineStr">
        <is>
          <t xml:space="preserve"> </t>
        </is>
      </c>
    </row>
    <row r="30">
      <c r="A30" s="4" t="inlineStr">
        <is>
          <t>Acquisition of Abacus Settlements, LLC</t>
        </is>
      </c>
      <c r="C30" s="5" t="n">
        <v>165361332</v>
      </c>
      <c r="D30" s="4" t="inlineStr">
        <is>
          <t xml:space="preserve"> </t>
        </is>
      </c>
      <c r="E30" s="4" t="inlineStr">
        <is>
          <t xml:space="preserve"> </t>
        </is>
      </c>
      <c r="G30" s="4" t="inlineStr">
        <is>
          <t xml:space="preserve"> </t>
        </is>
      </c>
      <c r="I30" s="5" t="n">
        <v>165361332</v>
      </c>
      <c r="J30" s="4" t="inlineStr">
        <is>
          <t xml:space="preserve"> </t>
        </is>
      </c>
      <c r="K30" s="4" t="inlineStr">
        <is>
          <t xml:space="preserve"> </t>
        </is>
      </c>
      <c r="L30" s="4" t="inlineStr">
        <is>
          <t xml:space="preserve"> </t>
        </is>
      </c>
    </row>
    <row r="31">
      <c r="A31" s="4" t="inlineStr">
        <is>
          <t>Other comprehensive income (loss)</t>
        </is>
      </c>
      <c r="C31" s="5" t="n">
        <v>-119663</v>
      </c>
      <c r="D31" s="4" t="inlineStr">
        <is>
          <t xml:space="preserve"> </t>
        </is>
      </c>
      <c r="E31" s="4" t="inlineStr">
        <is>
          <t xml:space="preserve"> </t>
        </is>
      </c>
      <c r="G31" s="4" t="inlineStr">
        <is>
          <t xml:space="preserve"> </t>
        </is>
      </c>
      <c r="I31" s="4" t="inlineStr">
        <is>
          <t xml:space="preserve"> </t>
        </is>
      </c>
      <c r="J31" s="4" t="inlineStr">
        <is>
          <t xml:space="preserve"> </t>
        </is>
      </c>
      <c r="K31" s="5" t="n">
        <v>-90148</v>
      </c>
      <c r="L31" s="5" t="n">
        <v>-29515</v>
      </c>
    </row>
    <row r="32">
      <c r="A32" s="4" t="inlineStr">
        <is>
          <t>Net (loss) income</t>
        </is>
      </c>
      <c r="C32" s="6" t="n">
        <v>6723549</v>
      </c>
      <c r="D32" s="4" t="inlineStr">
        <is>
          <t xml:space="preserve"> </t>
        </is>
      </c>
      <c r="E32" s="4" t="inlineStr">
        <is>
          <t xml:space="preserve"> </t>
        </is>
      </c>
      <c r="G32" s="4" t="inlineStr">
        <is>
          <t xml:space="preserve"> </t>
        </is>
      </c>
      <c r="I32" s="4" t="inlineStr">
        <is>
          <t xml:space="preserve"> </t>
        </is>
      </c>
      <c r="J32" s="5" t="n">
        <v>6750145</v>
      </c>
      <c r="K32" s="4" t="inlineStr">
        <is>
          <t xml:space="preserve"> </t>
        </is>
      </c>
      <c r="L32" s="5" t="n">
        <v>-26596</v>
      </c>
    </row>
    <row r="33">
      <c r="A33" s="4" t="inlineStr">
        <is>
          <t>Ending balance (in shares) at Jun. 30, 2023</t>
        </is>
      </c>
      <c r="C33" s="5" t="n">
        <v>62961688</v>
      </c>
      <c r="D33" s="4" t="inlineStr">
        <is>
          <t xml:space="preserve"> </t>
        </is>
      </c>
      <c r="E33" s="5" t="n">
        <v>62961688</v>
      </c>
      <c r="F33" s="4" t="inlineStr">
        <is>
          <t>[1]</t>
        </is>
      </c>
      <c r="G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 Treasury stock (in shares) at Jun. 30, 2023</t>
        </is>
      </c>
      <c r="B34" s="4" t="inlineStr">
        <is>
          <t>[1]</t>
        </is>
      </c>
      <c r="C34" s="4" t="inlineStr">
        <is>
          <t xml:space="preserve"> </t>
        </is>
      </c>
      <c r="D34" s="4" t="inlineStr">
        <is>
          <t xml:space="preserve"> </t>
        </is>
      </c>
      <c r="E34" s="4" t="inlineStr">
        <is>
          <t xml:space="preserve"> </t>
        </is>
      </c>
      <c r="G34" s="5" t="n">
        <v>0</v>
      </c>
      <c r="I34" s="4" t="inlineStr">
        <is>
          <t xml:space="preserve"> </t>
        </is>
      </c>
      <c r="J34" s="4" t="inlineStr">
        <is>
          <t xml:space="preserve"> </t>
        </is>
      </c>
      <c r="K34" s="4" t="inlineStr">
        <is>
          <t xml:space="preserve"> </t>
        </is>
      </c>
      <c r="L34" s="4" t="inlineStr">
        <is>
          <t xml:space="preserve"> </t>
        </is>
      </c>
    </row>
    <row r="35">
      <c r="A35" s="4" t="inlineStr">
        <is>
          <t>Ending balance at Jun. 30, 2023</t>
        </is>
      </c>
      <c r="B35" s="4" t="inlineStr">
        <is>
          <t>[1]</t>
        </is>
      </c>
      <c r="C35" s="6" t="n">
        <v>160498915</v>
      </c>
      <c r="D35" s="4" t="inlineStr">
        <is>
          <t xml:space="preserve"> </t>
        </is>
      </c>
      <c r="E35" s="6" t="n">
        <v>6296</v>
      </c>
      <c r="G35" s="6" t="n">
        <v>0</v>
      </c>
      <c r="I35" s="5" t="n">
        <v>188641886</v>
      </c>
      <c r="J35" s="5" t="n">
        <v>-29382362</v>
      </c>
      <c r="K35" s="5" t="n">
        <v>877306</v>
      </c>
      <c r="L35" s="5" t="n">
        <v>355789</v>
      </c>
    </row>
    <row r="36">
      <c r="A36" s="3" t="inlineStr">
        <is>
          <t>Increase (Decrease) in Stockholders' Equity [Roll Forward]</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erger with East Resources Acquisition Company (in shares)</t>
        </is>
      </c>
      <c r="C37" s="4" t="inlineStr">
        <is>
          <t xml:space="preserve"> </t>
        </is>
      </c>
      <c r="D37" s="4" t="inlineStr">
        <is>
          <t xml:space="preserve"> </t>
        </is>
      </c>
      <c r="E37" s="5" t="n">
        <v>388135</v>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erger with East Resources Acquisition Company</t>
        </is>
      </c>
      <c r="C38" s="5" t="n">
        <v>0</v>
      </c>
      <c r="D38" s="4" t="inlineStr">
        <is>
          <t xml:space="preserve"> </t>
        </is>
      </c>
      <c r="E38" s="6" t="n">
        <v>39</v>
      </c>
      <c r="G38" s="4" t="inlineStr">
        <is>
          <t xml:space="preserve"> </t>
        </is>
      </c>
      <c r="I38" s="5" t="n">
        <v>-39</v>
      </c>
      <c r="J38" s="4" t="inlineStr">
        <is>
          <t xml:space="preserve"> </t>
        </is>
      </c>
      <c r="K38" s="4" t="inlineStr">
        <is>
          <t xml:space="preserve"> </t>
        </is>
      </c>
      <c r="L38" s="4" t="inlineStr">
        <is>
          <t xml:space="preserve"> </t>
        </is>
      </c>
    </row>
    <row r="39">
      <c r="A39" s="4" t="inlineStr">
        <is>
          <t>Proceeds received from SPAC trust</t>
        </is>
      </c>
      <c r="C39" s="5" t="n">
        <v>972262</v>
      </c>
      <c r="D39" s="4" t="inlineStr">
        <is>
          <t xml:space="preserve"> </t>
        </is>
      </c>
      <c r="E39" s="4" t="inlineStr">
        <is>
          <t xml:space="preserve"> </t>
        </is>
      </c>
      <c r="G39" s="4" t="inlineStr">
        <is>
          <t xml:space="preserve"> </t>
        </is>
      </c>
      <c r="I39" s="5" t="n">
        <v>972262</v>
      </c>
      <c r="J39" s="4" t="inlineStr">
        <is>
          <t xml:space="preserve"> </t>
        </is>
      </c>
      <c r="K39" s="4" t="inlineStr">
        <is>
          <t xml:space="preserve"> </t>
        </is>
      </c>
      <c r="L39" s="4" t="inlineStr">
        <is>
          <t xml:space="preserve"> </t>
        </is>
      </c>
    </row>
    <row r="40">
      <c r="A40" s="4" t="inlineStr">
        <is>
          <t>Transfer of noncontrolling interests</t>
        </is>
      </c>
      <c r="C40" s="5" t="n">
        <v>0</v>
      </c>
      <c r="D40" s="4" t="inlineStr">
        <is>
          <t xml:space="preserve"> </t>
        </is>
      </c>
      <c r="E40" s="4" t="inlineStr">
        <is>
          <t xml:space="preserve"> </t>
        </is>
      </c>
      <c r="G40" s="4" t="inlineStr">
        <is>
          <t xml:space="preserve"> </t>
        </is>
      </c>
      <c r="I40" s="4" t="inlineStr">
        <is>
          <t xml:space="preserve"> </t>
        </is>
      </c>
      <c r="J40" s="5" t="n">
        <v>-24751</v>
      </c>
      <c r="K40" s="4" t="inlineStr">
        <is>
          <t xml:space="preserve"> </t>
        </is>
      </c>
      <c r="L40" s="5" t="n">
        <v>24751</v>
      </c>
    </row>
    <row r="41">
      <c r="A41" s="4" t="inlineStr">
        <is>
          <t>Stock-based compensation</t>
        </is>
      </c>
      <c r="C41" s="5" t="n">
        <v>4583632</v>
      </c>
      <c r="D41" s="4" t="inlineStr">
        <is>
          <t xml:space="preserve"> </t>
        </is>
      </c>
      <c r="E41" s="4" t="inlineStr">
        <is>
          <t xml:space="preserve"> </t>
        </is>
      </c>
      <c r="G41" s="4" t="inlineStr">
        <is>
          <t xml:space="preserve"> </t>
        </is>
      </c>
      <c r="I41" s="5" t="n">
        <v>4583632</v>
      </c>
      <c r="J41" s="4" t="inlineStr">
        <is>
          <t xml:space="preserve"> </t>
        </is>
      </c>
      <c r="K41" s="4" t="inlineStr">
        <is>
          <t xml:space="preserve"> </t>
        </is>
      </c>
      <c r="L41" s="4" t="inlineStr">
        <is>
          <t xml:space="preserve"> </t>
        </is>
      </c>
    </row>
    <row r="42">
      <c r="A42" s="4" t="inlineStr">
        <is>
          <t>Other comprehensive income (loss)</t>
        </is>
      </c>
      <c r="C42" s="5" t="n">
        <v>-1016034</v>
      </c>
      <c r="D42" s="4" t="inlineStr">
        <is>
          <t xml:space="preserve"> </t>
        </is>
      </c>
      <c r="E42" s="4" t="inlineStr">
        <is>
          <t xml:space="preserve"> </t>
        </is>
      </c>
      <c r="G42" s="4" t="inlineStr">
        <is>
          <t xml:space="preserve"> </t>
        </is>
      </c>
      <c r="I42" s="4" t="inlineStr">
        <is>
          <t xml:space="preserve"> </t>
        </is>
      </c>
      <c r="J42" s="4" t="inlineStr">
        <is>
          <t xml:space="preserve"> </t>
        </is>
      </c>
      <c r="K42" s="5" t="n">
        <v>-777131</v>
      </c>
      <c r="L42" s="5" t="n">
        <v>-238903</v>
      </c>
    </row>
    <row r="43">
      <c r="A43" s="4" t="inlineStr">
        <is>
          <t>Reclassification of change in fair value of debt (risk adjusted) upon related debt payoff</t>
        </is>
      </c>
      <c r="C43" s="5" t="n">
        <v>0</v>
      </c>
      <c r="D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loss) income</t>
        </is>
      </c>
      <c r="C44" s="5" t="n">
        <v>1050972</v>
      </c>
      <c r="D44" s="4" t="inlineStr">
        <is>
          <t xml:space="preserve"> </t>
        </is>
      </c>
      <c r="E44" s="4" t="inlineStr">
        <is>
          <t xml:space="preserve"> </t>
        </is>
      </c>
      <c r="G44" s="4" t="inlineStr">
        <is>
          <t xml:space="preserve"> </t>
        </is>
      </c>
      <c r="I44" s="4" t="inlineStr">
        <is>
          <t xml:space="preserve"> </t>
        </is>
      </c>
      <c r="J44" s="5" t="n">
        <v>903361</v>
      </c>
      <c r="K44" s="4" t="inlineStr">
        <is>
          <t xml:space="preserve"> </t>
        </is>
      </c>
      <c r="L44" s="5" t="n">
        <v>147611</v>
      </c>
    </row>
    <row r="45">
      <c r="A45" s="4" t="inlineStr">
        <is>
          <t>Ending balance (in shares) at Sep. 30, 2023</t>
        </is>
      </c>
      <c r="B45" s="4" t="inlineStr">
        <is>
          <t>[1]</t>
        </is>
      </c>
      <c r="C45" s="4" t="inlineStr">
        <is>
          <t xml:space="preserve"> </t>
        </is>
      </c>
      <c r="D45" s="4" t="inlineStr">
        <is>
          <t xml:space="preserve"> </t>
        </is>
      </c>
      <c r="E45" s="5" t="n">
        <v>63349823</v>
      </c>
      <c r="G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Treasury stock (in shares) at Sep. 30, 2023</t>
        </is>
      </c>
      <c r="B46" s="4" t="inlineStr">
        <is>
          <t>[1]</t>
        </is>
      </c>
      <c r="C46" s="4" t="inlineStr">
        <is>
          <t xml:space="preserve"> </t>
        </is>
      </c>
      <c r="D46" s="4" t="inlineStr">
        <is>
          <t xml:space="preserve"> </t>
        </is>
      </c>
      <c r="E46" s="4" t="inlineStr">
        <is>
          <t xml:space="preserve"> </t>
        </is>
      </c>
      <c r="G46" s="5" t="n">
        <v>0</v>
      </c>
      <c r="I46" s="4" t="inlineStr">
        <is>
          <t xml:space="preserve"> </t>
        </is>
      </c>
      <c r="J46" s="4" t="inlineStr">
        <is>
          <t xml:space="preserve"> </t>
        </is>
      </c>
      <c r="K46" s="4" t="inlineStr">
        <is>
          <t xml:space="preserve"> </t>
        </is>
      </c>
      <c r="L46" s="4" t="inlineStr">
        <is>
          <t xml:space="preserve"> </t>
        </is>
      </c>
    </row>
    <row r="47">
      <c r="A47" s="4" t="inlineStr">
        <is>
          <t>Ending balance at Sep. 30, 2023</t>
        </is>
      </c>
      <c r="B47" s="4" t="inlineStr">
        <is>
          <t>[1]</t>
        </is>
      </c>
      <c r="C47" s="6" t="n">
        <v>166089747</v>
      </c>
      <c r="D47" s="4" t="inlineStr">
        <is>
          <t xml:space="preserve"> </t>
        </is>
      </c>
      <c r="E47" s="6" t="n">
        <v>6335</v>
      </c>
      <c r="G47" s="6" t="n">
        <v>0</v>
      </c>
      <c r="I47" s="5" t="n">
        <v>194197741</v>
      </c>
      <c r="J47" s="5" t="n">
        <v>-28503752</v>
      </c>
      <c r="K47" s="5" t="n">
        <v>100175</v>
      </c>
      <c r="L47" s="5" t="n">
        <v>289248</v>
      </c>
    </row>
    <row r="48">
      <c r="A48" s="4" t="inlineStr">
        <is>
          <t>Beginning balance (in shares) at Dec. 31, 2023</t>
        </is>
      </c>
      <c r="C48" s="5" t="n">
        <v>63242173</v>
      </c>
      <c r="D48" s="5" t="n">
        <v>63388823</v>
      </c>
      <c r="E48" s="5" t="n">
        <v>63388823</v>
      </c>
      <c r="F48" s="4" t="inlineStr">
        <is>
          <t>[2]</t>
        </is>
      </c>
      <c r="G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eginning balance at Dec. 31, 2023</t>
        </is>
      </c>
      <c r="B49" s="4" t="inlineStr">
        <is>
          <t>[2]</t>
        </is>
      </c>
      <c r="C49" s="6" t="n">
        <v>164070076</v>
      </c>
      <c r="D49" s="4" t="inlineStr">
        <is>
          <t xml:space="preserve"> </t>
        </is>
      </c>
      <c r="E49" s="6" t="n">
        <v>6339</v>
      </c>
      <c r="G49" s="6" t="n">
        <v>-1283062</v>
      </c>
      <c r="I49" s="5" t="n">
        <v>199826278</v>
      </c>
      <c r="J49" s="5" t="n">
        <v>-34726135</v>
      </c>
      <c r="K49" s="5" t="n">
        <v>108373</v>
      </c>
      <c r="L49" s="5" t="n">
        <v>138283</v>
      </c>
    </row>
    <row r="50">
      <c r="A50" s="4" t="inlineStr">
        <is>
          <t>Beginning balance, Treasury stock (in shares) at Dec. 31, 2023</t>
        </is>
      </c>
      <c r="C50" s="5" t="n">
        <v>-146650</v>
      </c>
      <c r="D50" s="4" t="inlineStr">
        <is>
          <t xml:space="preserve"> </t>
        </is>
      </c>
      <c r="E50" s="4" t="inlineStr">
        <is>
          <t xml:space="preserve"> </t>
        </is>
      </c>
      <c r="G50" s="5" t="n">
        <v>-146650</v>
      </c>
      <c r="H50" s="4" t="inlineStr">
        <is>
          <t>[2]</t>
        </is>
      </c>
      <c r="I50" s="4" t="inlineStr">
        <is>
          <t xml:space="preserve"> </t>
        </is>
      </c>
      <c r="J50" s="4" t="inlineStr">
        <is>
          <t xml:space="preserve"> </t>
        </is>
      </c>
      <c r="K50" s="4" t="inlineStr">
        <is>
          <t xml:space="preserve"> </t>
        </is>
      </c>
      <c r="L50" s="4" t="inlineStr">
        <is>
          <t xml:space="preserve"> </t>
        </is>
      </c>
    </row>
    <row r="51">
      <c r="A51" s="3" t="inlineStr">
        <is>
          <t>Increase (Decrease) in Stockholders' Equity [Roll Forward]</t>
        </is>
      </c>
      <c r="C51" s="4" t="inlineStr">
        <is>
          <t xml:space="preserve"> </t>
        </is>
      </c>
      <c r="D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ferred transaction costs</t>
        </is>
      </c>
      <c r="C52" s="6" t="n">
        <v>-483451</v>
      </c>
      <c r="D52" s="4" t="inlineStr">
        <is>
          <t xml:space="preserve"> </t>
        </is>
      </c>
      <c r="E52" s="4" t="inlineStr">
        <is>
          <t xml:space="preserve"> </t>
        </is>
      </c>
      <c r="G52" s="4" t="inlineStr">
        <is>
          <t xml:space="preserve"> </t>
        </is>
      </c>
      <c r="I52" s="5" t="n">
        <v>-483451</v>
      </c>
      <c r="J52" s="4" t="inlineStr">
        <is>
          <t xml:space="preserve"> </t>
        </is>
      </c>
      <c r="K52" s="4" t="inlineStr">
        <is>
          <t xml:space="preserve"> </t>
        </is>
      </c>
      <c r="L52" s="4" t="inlineStr">
        <is>
          <t xml:space="preserve"> </t>
        </is>
      </c>
    </row>
    <row r="53">
      <c r="A53" s="4" t="inlineStr">
        <is>
          <t>Repurchase of common stock (in shares)</t>
        </is>
      </c>
      <c r="C53" s="4" t="inlineStr">
        <is>
          <t xml:space="preserve"> </t>
        </is>
      </c>
      <c r="D53" s="4" t="inlineStr">
        <is>
          <t xml:space="preserve"> </t>
        </is>
      </c>
      <c r="E53" s="4" t="inlineStr">
        <is>
          <t xml:space="preserve"> </t>
        </is>
      </c>
      <c r="G53" s="5" t="n">
        <v>-632116</v>
      </c>
      <c r="I53" s="4" t="inlineStr">
        <is>
          <t xml:space="preserve"> </t>
        </is>
      </c>
      <c r="J53" s="4" t="inlineStr">
        <is>
          <t xml:space="preserve"> </t>
        </is>
      </c>
      <c r="K53" s="4" t="inlineStr">
        <is>
          <t xml:space="preserve"> </t>
        </is>
      </c>
      <c r="L53" s="4" t="inlineStr">
        <is>
          <t xml:space="preserve"> </t>
        </is>
      </c>
    </row>
    <row r="54">
      <c r="A54" s="4" t="inlineStr">
        <is>
          <t>Repurchase of common stock</t>
        </is>
      </c>
      <c r="C54" s="5" t="n">
        <v>-7524392</v>
      </c>
      <c r="D54" s="4" t="inlineStr">
        <is>
          <t xml:space="preserve"> </t>
        </is>
      </c>
      <c r="E54" s="4" t="inlineStr">
        <is>
          <t xml:space="preserve"> </t>
        </is>
      </c>
      <c r="G54" s="6" t="n">
        <v>-7524392</v>
      </c>
      <c r="I54" s="4" t="inlineStr">
        <is>
          <t xml:space="preserve"> </t>
        </is>
      </c>
      <c r="J54" s="4" t="inlineStr">
        <is>
          <t xml:space="preserve"> </t>
        </is>
      </c>
      <c r="K54" s="4" t="inlineStr">
        <is>
          <t xml:space="preserve"> </t>
        </is>
      </c>
      <c r="L54" s="4" t="inlineStr">
        <is>
          <t xml:space="preserve"> </t>
        </is>
      </c>
    </row>
    <row r="55">
      <c r="A55" s="4" t="inlineStr">
        <is>
          <t>Stock-based compensation</t>
        </is>
      </c>
      <c r="C55" s="5" t="n">
        <v>6093371</v>
      </c>
      <c r="D55" s="4" t="inlineStr">
        <is>
          <t xml:space="preserve"> </t>
        </is>
      </c>
      <c r="E55" s="4" t="inlineStr">
        <is>
          <t xml:space="preserve"> </t>
        </is>
      </c>
      <c r="G55" s="4" t="inlineStr">
        <is>
          <t xml:space="preserve"> </t>
        </is>
      </c>
      <c r="I55" s="5" t="n">
        <v>6093371</v>
      </c>
      <c r="J55" s="4" t="inlineStr">
        <is>
          <t xml:space="preserve"> </t>
        </is>
      </c>
      <c r="K55" s="4" t="inlineStr">
        <is>
          <t xml:space="preserve"> </t>
        </is>
      </c>
      <c r="L55" s="4" t="inlineStr">
        <is>
          <t xml:space="preserve"> </t>
        </is>
      </c>
    </row>
    <row r="56">
      <c r="A56" s="4" t="inlineStr">
        <is>
          <t>Warrant Conversions (in shares)</t>
        </is>
      </c>
      <c r="C56" s="4" t="inlineStr">
        <is>
          <t xml:space="preserve"> </t>
        </is>
      </c>
      <c r="D56" s="4" t="inlineStr">
        <is>
          <t xml:space="preserve"> </t>
        </is>
      </c>
      <c r="E56" s="5" t="n">
        <v>387235</v>
      </c>
      <c r="G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 Conversions</t>
        </is>
      </c>
      <c r="C57" s="5" t="n">
        <v>4453203</v>
      </c>
      <c r="D57" s="4" t="inlineStr">
        <is>
          <t xml:space="preserve"> </t>
        </is>
      </c>
      <c r="E57" s="6" t="n">
        <v>39</v>
      </c>
      <c r="G57" s="4" t="inlineStr">
        <is>
          <t xml:space="preserve"> </t>
        </is>
      </c>
      <c r="I57" s="5" t="n">
        <v>4453164</v>
      </c>
      <c r="J57" s="4" t="inlineStr">
        <is>
          <t xml:space="preserve"> </t>
        </is>
      </c>
      <c r="K57" s="4" t="inlineStr">
        <is>
          <t xml:space="preserve"> </t>
        </is>
      </c>
      <c r="L57" s="4" t="inlineStr">
        <is>
          <t xml:space="preserve"> </t>
        </is>
      </c>
    </row>
    <row r="58">
      <c r="A58" s="4" t="inlineStr">
        <is>
          <t>Other comprehensive income (loss)</t>
        </is>
      </c>
      <c r="C58" s="5" t="n">
        <v>7436</v>
      </c>
      <c r="D58" s="4" t="inlineStr">
        <is>
          <t xml:space="preserve"> </t>
        </is>
      </c>
      <c r="E58" s="4" t="inlineStr">
        <is>
          <t xml:space="preserve"> </t>
        </is>
      </c>
      <c r="G58" s="4" t="inlineStr">
        <is>
          <t xml:space="preserve"> </t>
        </is>
      </c>
      <c r="I58" s="4" t="inlineStr">
        <is>
          <t xml:space="preserve"> </t>
        </is>
      </c>
      <c r="J58" s="4" t="inlineStr">
        <is>
          <t xml:space="preserve"> </t>
        </is>
      </c>
      <c r="K58" s="5" t="n">
        <v>11950</v>
      </c>
      <c r="L58" s="5" t="n">
        <v>-4514</v>
      </c>
    </row>
    <row r="59">
      <c r="A59" s="4" t="inlineStr">
        <is>
          <t>Net (loss) income</t>
        </is>
      </c>
      <c r="C59" s="5" t="n">
        <v>-1275471</v>
      </c>
      <c r="D59" s="4" t="inlineStr">
        <is>
          <t xml:space="preserve"> </t>
        </is>
      </c>
      <c r="E59" s="4" t="inlineStr">
        <is>
          <t xml:space="preserve"> </t>
        </is>
      </c>
      <c r="G59" s="4" t="inlineStr">
        <is>
          <t xml:space="preserve"> </t>
        </is>
      </c>
      <c r="I59" s="4" t="inlineStr">
        <is>
          <t xml:space="preserve"> </t>
        </is>
      </c>
      <c r="J59" s="5" t="n">
        <v>-1348745</v>
      </c>
      <c r="K59" s="4" t="inlineStr">
        <is>
          <t xml:space="preserve"> </t>
        </is>
      </c>
      <c r="L59" s="5" t="n">
        <v>73274</v>
      </c>
    </row>
    <row r="60">
      <c r="A60" s="4" t="inlineStr">
        <is>
          <t>Ending balance (in shares) at Mar. 31, 2024</t>
        </is>
      </c>
      <c r="C60" s="4" t="inlineStr">
        <is>
          <t xml:space="preserve"> </t>
        </is>
      </c>
      <c r="D60" s="4" t="inlineStr">
        <is>
          <t xml:space="preserve"> </t>
        </is>
      </c>
      <c r="E60" s="5" t="n">
        <v>63776058</v>
      </c>
      <c r="G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nding balance, Treasury stock (in shares) at Mar. 31, 2024</t>
        </is>
      </c>
      <c r="C61" s="4" t="inlineStr">
        <is>
          <t xml:space="preserve"> </t>
        </is>
      </c>
      <c r="D61" s="4" t="inlineStr">
        <is>
          <t xml:space="preserve"> </t>
        </is>
      </c>
      <c r="E61" s="4" t="inlineStr">
        <is>
          <t xml:space="preserve"> </t>
        </is>
      </c>
      <c r="G61" s="5" t="n">
        <v>-778766</v>
      </c>
      <c r="I61" s="4" t="inlineStr">
        <is>
          <t xml:space="preserve"> </t>
        </is>
      </c>
      <c r="J61" s="4" t="inlineStr">
        <is>
          <t xml:space="preserve"> </t>
        </is>
      </c>
      <c r="K61" s="4" t="inlineStr">
        <is>
          <t xml:space="preserve"> </t>
        </is>
      </c>
      <c r="L61" s="4" t="inlineStr">
        <is>
          <t xml:space="preserve"> </t>
        </is>
      </c>
    </row>
    <row r="62">
      <c r="A62" s="4" t="inlineStr">
        <is>
          <t>Ending balance at Mar. 31, 2024</t>
        </is>
      </c>
      <c r="C62" s="6" t="n">
        <v>165340772</v>
      </c>
      <c r="D62" s="4" t="inlineStr">
        <is>
          <t xml:space="preserve"> </t>
        </is>
      </c>
      <c r="E62" s="6" t="n">
        <v>6378</v>
      </c>
      <c r="G62" s="6" t="n">
        <v>-8807454</v>
      </c>
      <c r="I62" s="5" t="n">
        <v>209889362</v>
      </c>
      <c r="J62" s="5" t="n">
        <v>-36074880</v>
      </c>
      <c r="K62" s="5" t="n">
        <v>120323</v>
      </c>
      <c r="L62" s="5" t="n">
        <v>207043</v>
      </c>
    </row>
    <row r="63">
      <c r="A63" s="4" t="inlineStr">
        <is>
          <t>Beginning balance (in shares) at Dec. 31, 2023</t>
        </is>
      </c>
      <c r="C63" s="5" t="n">
        <v>63242173</v>
      </c>
      <c r="D63" s="5" t="n">
        <v>63388823</v>
      </c>
      <c r="E63" s="5" t="n">
        <v>63388823</v>
      </c>
      <c r="F63" s="4" t="inlineStr">
        <is>
          <t>[2]</t>
        </is>
      </c>
      <c r="G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eginning balance at Dec. 31, 2023</t>
        </is>
      </c>
      <c r="B64" s="4" t="inlineStr">
        <is>
          <t>[2]</t>
        </is>
      </c>
      <c r="C64" s="6" t="n">
        <v>164070076</v>
      </c>
      <c r="D64" s="4" t="inlineStr">
        <is>
          <t xml:space="preserve"> </t>
        </is>
      </c>
      <c r="E64" s="6" t="n">
        <v>6339</v>
      </c>
      <c r="G64" s="6" t="n">
        <v>-1283062</v>
      </c>
      <c r="I64" s="5" t="n">
        <v>199826278</v>
      </c>
      <c r="J64" s="5" t="n">
        <v>-34726135</v>
      </c>
      <c r="K64" s="5" t="n">
        <v>108373</v>
      </c>
      <c r="L64" s="5" t="n">
        <v>138283</v>
      </c>
    </row>
    <row r="65">
      <c r="A65" s="4" t="inlineStr">
        <is>
          <t>Beginning balance, Treasury stock (in shares) at Dec. 31, 2023</t>
        </is>
      </c>
      <c r="C65" s="5" t="n">
        <v>-146650</v>
      </c>
      <c r="D65" s="4" t="inlineStr">
        <is>
          <t xml:space="preserve"> </t>
        </is>
      </c>
      <c r="E65" s="4" t="inlineStr">
        <is>
          <t xml:space="preserve"> </t>
        </is>
      </c>
      <c r="G65" s="5" t="n">
        <v>-146650</v>
      </c>
      <c r="H65" s="4" t="inlineStr">
        <is>
          <t>[2]</t>
        </is>
      </c>
      <c r="I65" s="4" t="inlineStr">
        <is>
          <t xml:space="preserve"> </t>
        </is>
      </c>
      <c r="J65" s="4" t="inlineStr">
        <is>
          <t xml:space="preserve"> </t>
        </is>
      </c>
      <c r="K65" s="4" t="inlineStr">
        <is>
          <t xml:space="preserve"> </t>
        </is>
      </c>
      <c r="L65" s="4" t="inlineStr">
        <is>
          <t xml:space="preserve"> </t>
        </is>
      </c>
    </row>
    <row r="66">
      <c r="A66" s="3" t="inlineStr">
        <is>
          <t>Increase (Decrease) in Stockholders' Equity [Roll Forward]</t>
        </is>
      </c>
      <c r="C66" s="4" t="inlineStr">
        <is>
          <t xml:space="preserve"> </t>
        </is>
      </c>
      <c r="D66" s="4" t="inlineStr">
        <is>
          <t xml:space="preserve"> </t>
        </is>
      </c>
      <c r="E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ther comprehensive income (loss)</t>
        </is>
      </c>
      <c r="C67" s="6" t="n">
        <v>-111835</v>
      </c>
      <c r="D67" s="4" t="inlineStr">
        <is>
          <t xml:space="preserve"> </t>
        </is>
      </c>
      <c r="E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classification of change in fair value of debt (risk adjusted) upon related debt payoff</t>
        </is>
      </c>
      <c r="C68" s="5" t="n">
        <v>11079</v>
      </c>
      <c r="D68" s="4" t="inlineStr">
        <is>
          <t xml:space="preserve"> </t>
        </is>
      </c>
      <c r="E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t (loss) income</t>
        </is>
      </c>
      <c r="C69" s="6" t="n">
        <v>-5908533</v>
      </c>
      <c r="D69" s="4" t="inlineStr">
        <is>
          <t xml:space="preserve"> </t>
        </is>
      </c>
      <c r="E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nding balance (in shares) at Sep. 30, 2024</t>
        </is>
      </c>
      <c r="C70" s="5" t="n">
        <v>74708213</v>
      </c>
      <c r="D70" s="5" t="n">
        <v>75756439</v>
      </c>
      <c r="E70" s="5" t="n">
        <v>75756439</v>
      </c>
      <c r="G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nding balance, Treasury stock (in shares) at Sep. 30, 2024</t>
        </is>
      </c>
      <c r="C71" s="5" t="n">
        <v>-1048226</v>
      </c>
      <c r="D71" s="4" t="inlineStr">
        <is>
          <t xml:space="preserve"> </t>
        </is>
      </c>
      <c r="E71" s="4" t="inlineStr">
        <is>
          <t xml:space="preserve"> </t>
        </is>
      </c>
      <c r="G71" s="5" t="n">
        <v>-1048226</v>
      </c>
      <c r="I71" s="4" t="inlineStr">
        <is>
          <t xml:space="preserve"> </t>
        </is>
      </c>
      <c r="J71" s="4" t="inlineStr">
        <is>
          <t xml:space="preserve"> </t>
        </is>
      </c>
      <c r="K71" s="4" t="inlineStr">
        <is>
          <t xml:space="preserve"> </t>
        </is>
      </c>
      <c r="L71" s="4" t="inlineStr">
        <is>
          <t xml:space="preserve"> </t>
        </is>
      </c>
    </row>
    <row r="72">
      <c r="A72" s="4" t="inlineStr">
        <is>
          <t>Ending balance at Sep. 30, 2024</t>
        </is>
      </c>
      <c r="C72" s="6" t="n">
        <v>257939628</v>
      </c>
      <c r="D72" s="4" t="inlineStr">
        <is>
          <t xml:space="preserve"> </t>
        </is>
      </c>
      <c r="E72" s="6" t="n">
        <v>7576</v>
      </c>
      <c r="G72" s="6" t="n">
        <v>-12025137</v>
      </c>
      <c r="I72" s="5" t="n">
        <v>309655378</v>
      </c>
      <c r="J72" s="5" t="n">
        <v>-39639373</v>
      </c>
      <c r="K72" s="5" t="n">
        <v>32721</v>
      </c>
      <c r="L72" s="5" t="n">
        <v>-91537</v>
      </c>
    </row>
    <row r="73">
      <c r="A73" s="4" t="inlineStr">
        <is>
          <t>Beginning balance (in shares) at Mar. 31, 2024</t>
        </is>
      </c>
      <c r="C73" s="4" t="inlineStr">
        <is>
          <t xml:space="preserve"> </t>
        </is>
      </c>
      <c r="D73" s="4" t="inlineStr">
        <is>
          <t xml:space="preserve"> </t>
        </is>
      </c>
      <c r="E73" s="5" t="n">
        <v>63776058</v>
      </c>
      <c r="G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eginning balance at Mar. 31, 2024</t>
        </is>
      </c>
      <c r="C74" s="5" t="n">
        <v>165340772</v>
      </c>
      <c r="D74" s="4" t="inlineStr">
        <is>
          <t xml:space="preserve"> </t>
        </is>
      </c>
      <c r="E74" s="6" t="n">
        <v>6378</v>
      </c>
      <c r="G74" s="6" t="n">
        <v>-8807454</v>
      </c>
      <c r="I74" s="5" t="n">
        <v>209889362</v>
      </c>
      <c r="J74" s="5" t="n">
        <v>-36074880</v>
      </c>
      <c r="K74" s="5" t="n">
        <v>120323</v>
      </c>
      <c r="L74" s="5" t="n">
        <v>207043</v>
      </c>
    </row>
    <row r="75">
      <c r="A75" s="4" t="inlineStr">
        <is>
          <t>Beginning balance, Treasury stock (in shares) at Mar. 31, 2024</t>
        </is>
      </c>
      <c r="C75" s="4" t="inlineStr">
        <is>
          <t xml:space="preserve"> </t>
        </is>
      </c>
      <c r="D75" s="4" t="inlineStr">
        <is>
          <t xml:space="preserve"> </t>
        </is>
      </c>
      <c r="E75" s="4" t="inlineStr">
        <is>
          <t xml:space="preserve"> </t>
        </is>
      </c>
      <c r="G75" s="5" t="n">
        <v>-778766</v>
      </c>
      <c r="I75" s="4" t="inlineStr">
        <is>
          <t xml:space="preserve"> </t>
        </is>
      </c>
      <c r="J75" s="4" t="inlineStr">
        <is>
          <t xml:space="preserve"> </t>
        </is>
      </c>
      <c r="K75" s="4" t="inlineStr">
        <is>
          <t xml:space="preserve"> </t>
        </is>
      </c>
      <c r="L75" s="4" t="inlineStr">
        <is>
          <t xml:space="preserve"> </t>
        </is>
      </c>
    </row>
    <row r="76">
      <c r="A76" s="3" t="inlineStr">
        <is>
          <t>Increase (Decrease) in Stockholders' Equity [Roll Forward]</t>
        </is>
      </c>
      <c r="C76" s="4" t="inlineStr">
        <is>
          <t xml:space="preserve"> </t>
        </is>
      </c>
      <c r="D76" s="4" t="inlineStr">
        <is>
          <t xml:space="preserve"> </t>
        </is>
      </c>
      <c r="E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mon stock sale (in shares)</t>
        </is>
      </c>
      <c r="C77" s="4" t="inlineStr">
        <is>
          <t xml:space="preserve"> </t>
        </is>
      </c>
      <c r="D77" s="4" t="inlineStr">
        <is>
          <t xml:space="preserve"> </t>
        </is>
      </c>
      <c r="E77" s="5" t="n">
        <v>11500000</v>
      </c>
      <c r="G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stock sale</t>
        </is>
      </c>
      <c r="C78" s="5" t="n">
        <v>92000000</v>
      </c>
      <c r="D78" s="4" t="inlineStr">
        <is>
          <t xml:space="preserve"> </t>
        </is>
      </c>
      <c r="E78" s="6" t="n">
        <v>1150</v>
      </c>
      <c r="G78" s="4" t="inlineStr">
        <is>
          <t xml:space="preserve"> </t>
        </is>
      </c>
      <c r="I78" s="5" t="n">
        <v>91998850</v>
      </c>
      <c r="J78" s="4" t="inlineStr">
        <is>
          <t xml:space="preserve"> </t>
        </is>
      </c>
      <c r="K78" s="4" t="inlineStr">
        <is>
          <t xml:space="preserve"> </t>
        </is>
      </c>
      <c r="L78" s="4" t="inlineStr">
        <is>
          <t xml:space="preserve"> </t>
        </is>
      </c>
    </row>
    <row r="79">
      <c r="A79" s="4" t="inlineStr">
        <is>
          <t>Common stock sale transaction costs</t>
        </is>
      </c>
      <c r="C79" s="5" t="n">
        <v>-7213627</v>
      </c>
      <c r="D79" s="4" t="inlineStr">
        <is>
          <t xml:space="preserve"> </t>
        </is>
      </c>
      <c r="E79" s="4" t="inlineStr">
        <is>
          <t xml:space="preserve"> </t>
        </is>
      </c>
      <c r="G79" s="4" t="inlineStr">
        <is>
          <t xml:space="preserve"> </t>
        </is>
      </c>
      <c r="I79" s="5" t="n">
        <v>-7213627</v>
      </c>
      <c r="J79" s="4" t="inlineStr">
        <is>
          <t xml:space="preserve"> </t>
        </is>
      </c>
      <c r="K79" s="4" t="inlineStr">
        <is>
          <t xml:space="preserve"> </t>
        </is>
      </c>
      <c r="L79" s="4" t="inlineStr">
        <is>
          <t xml:space="preserve"> </t>
        </is>
      </c>
    </row>
    <row r="80">
      <c r="A80" s="4" t="inlineStr">
        <is>
          <t>Deferred transaction costs</t>
        </is>
      </c>
      <c r="C80" s="5" t="n">
        <v>790579</v>
      </c>
      <c r="D80" s="4" t="inlineStr">
        <is>
          <t xml:space="preserve"> </t>
        </is>
      </c>
      <c r="E80" s="4" t="inlineStr">
        <is>
          <t xml:space="preserve"> </t>
        </is>
      </c>
      <c r="G80" s="4" t="inlineStr">
        <is>
          <t xml:space="preserve"> </t>
        </is>
      </c>
      <c r="I80" s="4" t="inlineStr">
        <is>
          <t xml:space="preserve"> </t>
        </is>
      </c>
      <c r="J80" s="5" t="n">
        <v>790579</v>
      </c>
      <c r="K80" s="4" t="inlineStr">
        <is>
          <t xml:space="preserve"> </t>
        </is>
      </c>
      <c r="L80" s="4" t="inlineStr">
        <is>
          <t xml:space="preserve"> </t>
        </is>
      </c>
    </row>
    <row r="81">
      <c r="A81" s="4" t="inlineStr">
        <is>
          <t>Repurchase of common stock (in shares)</t>
        </is>
      </c>
      <c r="C81" s="4" t="inlineStr">
        <is>
          <t xml:space="preserve"> </t>
        </is>
      </c>
      <c r="D81" s="4" t="inlineStr">
        <is>
          <t xml:space="preserve"> </t>
        </is>
      </c>
      <c r="E81" s="4" t="inlineStr">
        <is>
          <t xml:space="preserve"> </t>
        </is>
      </c>
      <c r="G81" s="5" t="n">
        <v>-269460</v>
      </c>
      <c r="I81" s="4" t="inlineStr">
        <is>
          <t xml:space="preserve"> </t>
        </is>
      </c>
      <c r="J81" s="4" t="inlineStr">
        <is>
          <t xml:space="preserve"> </t>
        </is>
      </c>
      <c r="K81" s="4" t="inlineStr">
        <is>
          <t xml:space="preserve"> </t>
        </is>
      </c>
      <c r="L81" s="4" t="inlineStr">
        <is>
          <t xml:space="preserve"> </t>
        </is>
      </c>
    </row>
    <row r="82">
      <c r="A82" s="4" t="inlineStr">
        <is>
          <t>Repurchase of common stock</t>
        </is>
      </c>
      <c r="C82" s="5" t="n">
        <v>-3217683</v>
      </c>
      <c r="D82" s="4" t="inlineStr">
        <is>
          <t xml:space="preserve"> </t>
        </is>
      </c>
      <c r="E82" s="4" t="inlineStr">
        <is>
          <t xml:space="preserve"> </t>
        </is>
      </c>
      <c r="G82" s="6" t="n">
        <v>-3217683</v>
      </c>
      <c r="I82" s="4" t="inlineStr">
        <is>
          <t xml:space="preserve"> </t>
        </is>
      </c>
      <c r="J82" s="4" t="inlineStr">
        <is>
          <t xml:space="preserve"> </t>
        </is>
      </c>
      <c r="K82" s="4" t="inlineStr">
        <is>
          <t xml:space="preserve"> </t>
        </is>
      </c>
      <c r="L82" s="4" t="inlineStr">
        <is>
          <t xml:space="preserve"> </t>
        </is>
      </c>
    </row>
    <row r="83">
      <c r="A83" s="4" t="inlineStr">
        <is>
          <t>Stock-based compensation</t>
        </is>
      </c>
      <c r="C83" s="5" t="n">
        <v>6165459</v>
      </c>
      <c r="D83" s="4" t="inlineStr">
        <is>
          <t xml:space="preserve"> </t>
        </is>
      </c>
      <c r="E83" s="4" t="inlineStr">
        <is>
          <t xml:space="preserve"> </t>
        </is>
      </c>
      <c r="G83" s="4" t="inlineStr">
        <is>
          <t xml:space="preserve"> </t>
        </is>
      </c>
      <c r="I83" s="5" t="n">
        <v>6165459</v>
      </c>
      <c r="J83" s="4" t="inlineStr">
        <is>
          <t xml:space="preserve"> </t>
        </is>
      </c>
      <c r="K83" s="4" t="inlineStr">
        <is>
          <t xml:space="preserve"> </t>
        </is>
      </c>
      <c r="L83" s="4" t="inlineStr">
        <is>
          <t xml:space="preserve"> </t>
        </is>
      </c>
    </row>
    <row r="84">
      <c r="A84" s="4" t="inlineStr">
        <is>
          <t>Warrant Conversions (in shares)</t>
        </is>
      </c>
      <c r="C84" s="4" t="inlineStr">
        <is>
          <t xml:space="preserve"> </t>
        </is>
      </c>
      <c r="D84" s="4" t="inlineStr">
        <is>
          <t xml:space="preserve"> </t>
        </is>
      </c>
      <c r="E84" s="5" t="n">
        <v>208509</v>
      </c>
      <c r="G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Warrant Conversions</t>
        </is>
      </c>
      <c r="C85" s="5" t="n">
        <v>2397854</v>
      </c>
      <c r="D85" s="4" t="inlineStr">
        <is>
          <t xml:space="preserve"> </t>
        </is>
      </c>
      <c r="E85" s="6" t="n">
        <v>20</v>
      </c>
      <c r="G85" s="4" t="inlineStr">
        <is>
          <t xml:space="preserve"> </t>
        </is>
      </c>
      <c r="I85" s="5" t="n">
        <v>2397834</v>
      </c>
      <c r="J85" s="4" t="inlineStr">
        <is>
          <t xml:space="preserve"> </t>
        </is>
      </c>
      <c r="K85" s="4" t="inlineStr">
        <is>
          <t xml:space="preserve"> </t>
        </is>
      </c>
      <c r="L85" s="4" t="inlineStr">
        <is>
          <t xml:space="preserve"> </t>
        </is>
      </c>
    </row>
    <row r="86">
      <c r="A86" s="4" t="inlineStr">
        <is>
          <t>Other comprehensive income (loss)</t>
        </is>
      </c>
      <c r="C86" s="5" t="n">
        <v>-65615</v>
      </c>
      <c r="D86" s="4" t="inlineStr">
        <is>
          <t xml:space="preserve"> </t>
        </is>
      </c>
      <c r="E86" s="4" t="inlineStr">
        <is>
          <t xml:space="preserve"> </t>
        </is>
      </c>
      <c r="G86" s="4" t="inlineStr">
        <is>
          <t xml:space="preserve"> </t>
        </is>
      </c>
      <c r="I86" s="4" t="inlineStr">
        <is>
          <t xml:space="preserve"> </t>
        </is>
      </c>
      <c r="J86" s="4" t="inlineStr">
        <is>
          <t xml:space="preserve"> </t>
        </is>
      </c>
      <c r="K86" s="5" t="n">
        <v>-55999</v>
      </c>
      <c r="L86" s="5" t="n">
        <v>-9616</v>
      </c>
    </row>
    <row r="87">
      <c r="A87" s="4" t="inlineStr">
        <is>
          <t>Net (loss) income</t>
        </is>
      </c>
      <c r="C87" s="5" t="n">
        <v>651749</v>
      </c>
      <c r="D87" s="4" t="inlineStr">
        <is>
          <t xml:space="preserve"> </t>
        </is>
      </c>
      <c r="E87" s="4" t="inlineStr">
        <is>
          <t xml:space="preserve"> </t>
        </is>
      </c>
      <c r="G87" s="4" t="inlineStr">
        <is>
          <t xml:space="preserve"> </t>
        </is>
      </c>
      <c r="I87" s="4" t="inlineStr">
        <is>
          <t xml:space="preserve"> </t>
        </is>
      </c>
      <c r="J87" s="5" t="n">
        <v>769983</v>
      </c>
      <c r="K87" s="4" t="inlineStr">
        <is>
          <t xml:space="preserve"> </t>
        </is>
      </c>
      <c r="L87" s="5" t="n">
        <v>-118234</v>
      </c>
    </row>
    <row r="88">
      <c r="A88" s="4" t="inlineStr">
        <is>
          <t>Ending balance (in shares) at Jun. 30, 2024</t>
        </is>
      </c>
      <c r="C88" s="4" t="inlineStr">
        <is>
          <t xml:space="preserve"> </t>
        </is>
      </c>
      <c r="D88" s="4" t="inlineStr">
        <is>
          <t xml:space="preserve"> </t>
        </is>
      </c>
      <c r="E88" s="5" t="n">
        <v>75484567</v>
      </c>
      <c r="G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nding balance, Treasury stock (in shares) at Jun. 30, 2024</t>
        </is>
      </c>
      <c r="C89" s="4" t="inlineStr">
        <is>
          <t xml:space="preserve"> </t>
        </is>
      </c>
      <c r="D89" s="4" t="inlineStr">
        <is>
          <t xml:space="preserve"> </t>
        </is>
      </c>
      <c r="E89" s="4" t="inlineStr">
        <is>
          <t xml:space="preserve"> </t>
        </is>
      </c>
      <c r="G89" s="5" t="n">
        <v>-1048226</v>
      </c>
      <c r="I89" s="4" t="inlineStr">
        <is>
          <t xml:space="preserve"> </t>
        </is>
      </c>
      <c r="J89" s="4" t="inlineStr">
        <is>
          <t xml:space="preserve"> </t>
        </is>
      </c>
      <c r="K89" s="4" t="inlineStr">
        <is>
          <t xml:space="preserve"> </t>
        </is>
      </c>
      <c r="L89" s="4" t="inlineStr">
        <is>
          <t xml:space="preserve"> </t>
        </is>
      </c>
    </row>
    <row r="90">
      <c r="A90" s="4" t="inlineStr">
        <is>
          <t>Ending balance at Jun. 30, 2024</t>
        </is>
      </c>
      <c r="C90" s="5" t="n">
        <v>256849488</v>
      </c>
      <c r="D90" s="4" t="inlineStr">
        <is>
          <t xml:space="preserve"> </t>
        </is>
      </c>
      <c r="E90" s="6" t="n">
        <v>7548</v>
      </c>
      <c r="G90" s="6" t="n">
        <v>-12025137</v>
      </c>
      <c r="I90" s="5" t="n">
        <v>303237878</v>
      </c>
      <c r="J90" s="5" t="n">
        <v>-34514318</v>
      </c>
      <c r="K90" s="5" t="n">
        <v>64324</v>
      </c>
      <c r="L90" s="5" t="n">
        <v>79193</v>
      </c>
    </row>
    <row r="91">
      <c r="A91" s="3" t="inlineStr">
        <is>
          <t>Increase (Decrease) in Stockholders' Equity [Roll Forward]</t>
        </is>
      </c>
      <c r="C91" s="4" t="inlineStr">
        <is>
          <t xml:space="preserve"> </t>
        </is>
      </c>
      <c r="D91" s="4" t="inlineStr">
        <is>
          <t xml:space="preserve"> </t>
        </is>
      </c>
      <c r="E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tock-based compensation (in shares)</t>
        </is>
      </c>
      <c r="C92" s="4" t="inlineStr">
        <is>
          <t xml:space="preserve"> </t>
        </is>
      </c>
      <c r="D92" s="4" t="inlineStr">
        <is>
          <t xml:space="preserve"> </t>
        </is>
      </c>
      <c r="E92" s="5" t="n">
        <v>271772</v>
      </c>
      <c r="G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tock-based compensation</t>
        </is>
      </c>
      <c r="C93" s="5" t="n">
        <v>6416378</v>
      </c>
      <c r="D93" s="4" t="inlineStr">
        <is>
          <t xml:space="preserve"> </t>
        </is>
      </c>
      <c r="E93" s="4" t="inlineStr">
        <is>
          <t xml:space="preserve"> </t>
        </is>
      </c>
      <c r="G93" s="4" t="inlineStr">
        <is>
          <t xml:space="preserve"> </t>
        </is>
      </c>
      <c r="I93" s="5" t="n">
        <v>6416378</v>
      </c>
      <c r="J93" s="4" t="inlineStr">
        <is>
          <t xml:space="preserve"> </t>
        </is>
      </c>
      <c r="K93" s="4" t="inlineStr">
        <is>
          <t xml:space="preserve"> </t>
        </is>
      </c>
      <c r="L93" s="4" t="inlineStr">
        <is>
          <t xml:space="preserve"> </t>
        </is>
      </c>
    </row>
    <row r="94">
      <c r="A94" s="4" t="inlineStr">
        <is>
          <t>Warrant Conversions (in shares)</t>
        </is>
      </c>
      <c r="C94" s="4" t="inlineStr">
        <is>
          <t xml:space="preserve"> </t>
        </is>
      </c>
      <c r="D94" s="4" t="inlineStr">
        <is>
          <t xml:space="preserve"> </t>
        </is>
      </c>
      <c r="E94" s="5" t="n">
        <v>100</v>
      </c>
      <c r="G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Warrant Conversions</t>
        </is>
      </c>
      <c r="C95" s="5" t="n">
        <v>1150</v>
      </c>
      <c r="D95" s="4" t="inlineStr">
        <is>
          <t xml:space="preserve"> </t>
        </is>
      </c>
      <c r="E95" s="6" t="n">
        <v>28</v>
      </c>
      <c r="G95" s="4" t="inlineStr">
        <is>
          <t xml:space="preserve"> </t>
        </is>
      </c>
      <c r="I95" s="5" t="n">
        <v>1122</v>
      </c>
      <c r="J95" s="4" t="inlineStr">
        <is>
          <t xml:space="preserve"> </t>
        </is>
      </c>
      <c r="K95" s="4" t="inlineStr">
        <is>
          <t xml:space="preserve"> </t>
        </is>
      </c>
      <c r="L95" s="4" t="inlineStr">
        <is>
          <t xml:space="preserve"> </t>
        </is>
      </c>
    </row>
    <row r="96">
      <c r="A96" s="4" t="inlineStr">
        <is>
          <t>Other comprehensive income (loss)</t>
        </is>
      </c>
      <c r="C96" s="5" t="n">
        <v>-53656</v>
      </c>
      <c r="D96" s="4" t="inlineStr">
        <is>
          <t xml:space="preserve"> </t>
        </is>
      </c>
      <c r="E96" s="4" t="inlineStr">
        <is>
          <t xml:space="preserve"> </t>
        </is>
      </c>
      <c r="G96" s="4" t="inlineStr">
        <is>
          <t xml:space="preserve"> </t>
        </is>
      </c>
      <c r="I96" s="4" t="inlineStr">
        <is>
          <t xml:space="preserve"> </t>
        </is>
      </c>
      <c r="J96" s="4" t="inlineStr">
        <is>
          <t xml:space="preserve"> </t>
        </is>
      </c>
      <c r="K96" s="5" t="n">
        <v>-42682</v>
      </c>
      <c r="L96" s="5" t="n">
        <v>-10974</v>
      </c>
    </row>
    <row r="97">
      <c r="A97" s="4" t="inlineStr">
        <is>
          <t>Reclassification of change in fair value of debt (risk adjusted) upon related debt payoff</t>
        </is>
      </c>
      <c r="C97" s="5" t="n">
        <v>11079</v>
      </c>
      <c r="D97" s="4" t="inlineStr">
        <is>
          <t xml:space="preserve"> </t>
        </is>
      </c>
      <c r="E97" s="4" t="inlineStr">
        <is>
          <t xml:space="preserve"> </t>
        </is>
      </c>
      <c r="G97" s="4" t="inlineStr">
        <is>
          <t xml:space="preserve"> </t>
        </is>
      </c>
      <c r="I97" s="4" t="inlineStr">
        <is>
          <t xml:space="preserve"> </t>
        </is>
      </c>
      <c r="J97" s="4" t="inlineStr">
        <is>
          <t xml:space="preserve"> </t>
        </is>
      </c>
      <c r="K97" s="5" t="n">
        <v>11079</v>
      </c>
      <c r="L97" s="4" t="inlineStr">
        <is>
          <t xml:space="preserve"> </t>
        </is>
      </c>
    </row>
    <row r="98">
      <c r="A98" s="4" t="inlineStr">
        <is>
          <t>Net (loss) income</t>
        </is>
      </c>
      <c r="C98" s="6" t="n">
        <v>-5284811</v>
      </c>
      <c r="D98" s="4" t="inlineStr">
        <is>
          <t xml:space="preserve"> </t>
        </is>
      </c>
      <c r="E98" s="4" t="inlineStr">
        <is>
          <t xml:space="preserve"> </t>
        </is>
      </c>
      <c r="G98" s="4" t="inlineStr">
        <is>
          <t xml:space="preserve"> </t>
        </is>
      </c>
      <c r="I98" s="4" t="inlineStr">
        <is>
          <t xml:space="preserve"> </t>
        </is>
      </c>
      <c r="J98" s="5" t="n">
        <v>-5125055</v>
      </c>
      <c r="K98" s="4" t="inlineStr">
        <is>
          <t xml:space="preserve"> </t>
        </is>
      </c>
      <c r="L98" s="5" t="n">
        <v>-159756</v>
      </c>
    </row>
    <row r="99">
      <c r="A99" s="4" t="inlineStr">
        <is>
          <t>Ending balance (in shares) at Sep. 30, 2024</t>
        </is>
      </c>
      <c r="C99" s="5" t="n">
        <v>74708213</v>
      </c>
      <c r="D99" s="5" t="n">
        <v>75756439</v>
      </c>
      <c r="E99" s="5" t="n">
        <v>75756439</v>
      </c>
      <c r="G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Ending balance, Treasury stock (in shares) at Sep. 30, 2024</t>
        </is>
      </c>
      <c r="C100" s="5" t="n">
        <v>-1048226</v>
      </c>
      <c r="D100" s="4" t="inlineStr">
        <is>
          <t xml:space="preserve"> </t>
        </is>
      </c>
      <c r="E100" s="4" t="inlineStr">
        <is>
          <t xml:space="preserve"> </t>
        </is>
      </c>
      <c r="G100" s="5" t="n">
        <v>-1048226</v>
      </c>
      <c r="I100" s="4" t="inlineStr">
        <is>
          <t xml:space="preserve"> </t>
        </is>
      </c>
      <c r="J100" s="4" t="inlineStr">
        <is>
          <t xml:space="preserve"> </t>
        </is>
      </c>
      <c r="K100" s="4" t="inlineStr">
        <is>
          <t xml:space="preserve"> </t>
        </is>
      </c>
      <c r="L100" s="4" t="inlineStr">
        <is>
          <t xml:space="preserve"> </t>
        </is>
      </c>
    </row>
    <row r="101">
      <c r="A101" s="4" t="inlineStr">
        <is>
          <t>Ending balance at Sep. 30, 2024</t>
        </is>
      </c>
      <c r="C101" s="6" t="n">
        <v>257939628</v>
      </c>
      <c r="D101" s="4" t="inlineStr">
        <is>
          <t xml:space="preserve"> </t>
        </is>
      </c>
      <c r="E101" s="6" t="n">
        <v>7576</v>
      </c>
      <c r="G101" s="6" t="n">
        <v>-12025137</v>
      </c>
      <c r="I101" s="6" t="n">
        <v>309655378</v>
      </c>
      <c r="J101" s="6" t="n">
        <v>-39639373</v>
      </c>
      <c r="K101" s="6" t="n">
        <v>32721</v>
      </c>
      <c r="L101" s="6" t="n">
        <v>-91537</v>
      </c>
    </row>
    <row r="102"/>
    <row r="103">
      <c r="A103" s="4" t="inlineStr">
        <is>
          <t>[1]The 2023 and 2022 number of shares outstanding and their par value have been retrospectively recast for all prior periods presented to reflect the par value of the outstanding stock of Abacus Life, Inc. as a result of the successful Business Combination.[2]The 2023 number of shares outstanding and their par value have been retrospectively recast for all prior periods presented to reflect the par value of the outstanding stock of Abacus Life, Inc. as a result of the successful Business Combination.</t>
        </is>
      </c>
    </row>
  </sheetData>
  <mergeCells count="5">
    <mergeCell ref="A1:B1"/>
    <mergeCell ref="E1:F1"/>
    <mergeCell ref="G1:H1"/>
    <mergeCell ref="A102:K102"/>
    <mergeCell ref="A103:K10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Recurring and Nonrecurring</t>
        </is>
      </c>
      <c r="B4" s="4" t="inlineStr">
        <is>
          <t>The assets and liabilities measured at estimated fair value on a recurring basis and their corresponding placement in the fair value hierarchy are presented in the tables below. Fair Value Hierarchy As of September 30, 2024 Level 1 Level 2 Level 3 Total Assets: Life settlement policies, at fair value $ — $ — $ 273,249,493 $ 273,249,493 Available-for-sale securities, at fair value — — 1,185,740 1,185,740 Equity securities, at fair value 3,019,055 — — 3,019,055 Total assets held at fair value $ 3,019,055 $ — $ 274,435,233 $ 277,454,288 Liabilities: Current portion of long-term debt, at fair value $ — $ — $ 13,730,026 $ 13,730,026 Long-term debt, at fair value — — 96,358,740 96,358,740 Private placement warrants — — 15,130,000 15,130,000 Total liabilities held at fair value: $ — $ — $ 125,218,766 $ 125,218,766 Fair Value Hierarchy As of December 31, 2023 Level 1 Level 2 Level 3 Total Assets: Life settlement policies, at fair value $ — $ — $ 122,296,559 $ 122,296,559 Available-for-sale securities, at fair value — — 1,105,935 1,105,935 Equity securities, at fair value 2,348,998 — — 2,348,998 Total assets held at fair value $ 2,348,998 $ — $ 123,402,494 $ 125,751,492 Liabilities: Current portion of long-term debt, at fair value $ — $ — $ 13,029,632 $ 13,029,632 Long-term debt, at fair value — — 55,318,923 55,318,923 Private placement warrants — — 6,642,960 6,642,960 Total liabilities held at fair value: $ — $ — $ 74,991,515 $ 74,991,515</t>
        </is>
      </c>
    </row>
    <row r="5">
      <c r="A5" s="4" t="inlineStr">
        <is>
          <t>Fair Value Measurement Inputs and Valuation Techniques</t>
        </is>
      </c>
      <c r="B5" s="4" t="inlineStr">
        <is>
          <t>If the discount rate increased or decreased by two percentage points and the other assumptions used to estimate fair value remained the same, the change in estimated fair value as of September 30, 2024, would be as follows: As of September 30, 2024 Fair Value Change in Rate Adjustment +2% $ 253,146,067 $ (20,103,426) No change 273,249,493 -2% 295,143,512 21,894,019 The following table presents the key assumptions in the analysis: Private Placement Warrants Expected implied volatility de minimis Risk-free interest rate 4.09% Term to expiration 5.0 years Exercise price $11.50 Common Stock Price $10.03 Dividend Yield —%</t>
        </is>
      </c>
    </row>
    <row r="6">
      <c r="A6" s="4" t="inlineStr">
        <is>
          <t>Schedules of Concentration of Risk, by Risk Factor</t>
        </is>
      </c>
      <c r="B6" s="4" t="inlineStr">
        <is>
          <t>The following table provides information about the life insurance issuer concentrations that exceed 10% of total face value or 10% of total fair value of the Company’s life insurance policies as of September 30, 2024: Carrier Percentage of Percentage of Carrier John Hancock Life Insurance Company (U.S.A.) 18 % 14 % A+ Lincoln National Life Insurance Company 13 % 11 % A</t>
        </is>
      </c>
    </row>
    <row r="7">
      <c r="A7" s="4" t="inlineStr">
        <is>
          <t>Fair Value, Assets Measured on Recurring Basis, Unobservable Input Reconciliation</t>
        </is>
      </c>
      <c r="B7" s="4" t="inlineStr">
        <is>
          <t>The following table provides a roll forward of the fair value of life insurance policies for the nine months ended September 30, 2024: Fair value at December 31, 2023 $ 122,296,559 Policies purchased 242,004,548 Matured/sold policies (129,191,652) Realized gain on matured/sold policies 38,431,102 Premiums paid (10,329,203) Unrealized gain on held policies 38,140,038 Change in estimated fair value 66,241,937 Realized gain on matured/sold policies (38,431,102) Premiums paid 10,329,203 Fair value at September 30, 2024 $ 273,249,493</t>
        </is>
      </c>
    </row>
    <row r="8">
      <c r="A8" s="4" t="inlineStr">
        <is>
          <t>Fair Value, Liabilities Measured on Recurring Basis, Unobservable Input Reconciliation</t>
        </is>
      </c>
      <c r="B8" s="4" t="inlineStr">
        <is>
          <t>The following table provides a roll forward of the fair value of the outstanding debt for the nine months ended September 30, 2024: Fair value at December 31, 2023 $ 68,348,556 Issuance of long term-debt 41,685,108 Repayment of debt (4,040,758) LMA Income Series, LP excess return accrual 352,846 Unrealized loss on change in fair value (risk-free) 4,036,327 Unrealized loss on change in fair value (credit-adjusted) included in OCI 101,337 Unrealized loss on change in fair value (credit-adjusted) included in equity of NCI 33,626 Change in estimated fair value of debt 4,171,290 Deferred issuance costs (428,276) Fair value at September 30, 2024 $ 110,088,76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Carrying Values and Estimated Fair Values of Debt Instruments</t>
        </is>
      </c>
      <c r="B4" s="4" t="inlineStr">
        <is>
          <t>Outstanding principal balances of Long-term debt comprises of the following: September 30, 2024 December 31, 2023 Cost Fair value Cost Fair value Market-indexed notes, at fair value: LMATT Series 2024, Inc. $ 11,002,072 $ 13,730,026 $ 9,124,944 $ 9,477,780 LMATT Growth Series 2.2024, Inc. — — 2,981,480 3,551,852 LMATT Growth &amp; Income Series 1.2026, Inc — — 492,582 569,862 Secured borrowing, at fair value: LMA Income Series, LP 22,721,057 22,721,057 22,368,209 22,368,209 LMA Income Series II, LP 74,065,960 74,065,960 32,380,852 32,380,852 Deferred issuance costs (428,277) (428,277) — — Unsecured borrowing: Fixed Rate Senior Unsecured Notes 60,650,000 60,650,000 35,650,000 35,650,000 SPV Purchase and Sale Note — — 26,538,004 26,538,004 Sponsor PIK Note 12,157,258 12,157,258 11,115,865 11,115,865 Deferred issuance costs and discounts (2,653,003) (2,653,003) (1,831,910) (1,831,910) Total debt 177,515,067 180,243,021 138,820,026 139,820,514 Less current portion of: long-term debt, at fair value (11,002,072) (13,730,026) (11,440,236) (13,029,632) Total long-term debt $ 166,512,995 $ 166,512,995 $ 127,379,790 $ 126,790,882</t>
        </is>
      </c>
    </row>
    <row r="5">
      <c r="A5" s="4" t="inlineStr">
        <is>
          <t>Schedule of Maturities of Long-Term Debt</t>
        </is>
      </c>
      <c r="B5" s="4" t="inlineStr">
        <is>
          <t>The following table shows scheduled principal payments by year for our long-term debt as of September 30, 2024: Payments by Year 2024 remaining 2025 2026 2027 2028 Thereafter Total Market-indexed notes, at fair value: LMATT Series 2024, Inc. $ 13,730,026 $ — $ — $ — $ — $ — $ 13,730,026 Secured borrowing, at fair value: LMA Income Series, LP — 22,721,057 — — — — 22,721,057 LMA Income Series II, LP — — 74,065,960 — — — 74,065,960 Unsecured borrowing: Fixed Rate Senior Unsecured Notes — — — — 60,650,000 — 60,650,000 Sponsor PIK Note — — — — 12,157,258 — 12,157,258 $ 13,730,026 $ 22,721,057 $ 74,065,960 $ — $ 72,807,258 $ — $ 183,324,30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hare Repurchase Activity</t>
        </is>
      </c>
      <c r="B4" s="4" t="inlineStr">
        <is>
          <t>The following table summarizes stock repurchase activity under our stock repurchase program: Total Number of Shares Purchased Cost of Shares Repurchased Average Price Paid per Share As of December 31, 2023 146,650 $ 1,283,062 $ 8.82 January 1, 2024 to January 31, 2024 316,800 3,664,552 11.61 February 1, 2024 to February 29, 2024 200,916 2,480,383 12.35 March 1, 2024 to March 31, 2024 114,400 1,379,457 12.06 April 1, 2024 to April 30, 2024 173,197 2,081,859 12.02 May 1, 2024 to May 31, 2024 96,263 1,135,824 11.81 As of September 30, 2024 1,048,226 $ 12,025,137 $ 11.6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 Arrangement, Restricted Stock Unit, Activity</t>
        </is>
      </c>
      <c r="B4" s="4" t="inlineStr">
        <is>
          <t>The following table shows a summary of the unvested restricted stock under the 2023 Long-Term Equity Compensation Incentive Plan as of September 30, 2024 as well as activity during the year: Number of shares Weighted Average Grant Date Fair Value Restricted stock units, unvested, December 31, 2023 2,429,500 $ 6.16 Granted 136,972 12.37 Vested (271,772) 8.77 Forfeited (1,500) 6.16 Restricted stock units, unvested, September 30, 2024 2,293,200 $ 6.22 Restricted Stock activity relative to the CEO as of September 30, 2024 is summarized as follows: Number of Shares Weighted Average Grant Date Fair Value Outstanding at December 31, 2023 4,569,922 $ 10.03 Granted — — Vested — — Forfeited — — Outstanding at September 30, 2024 4,569,922 $ 10.03</t>
        </is>
      </c>
    </row>
    <row r="5">
      <c r="A5" s="4" t="inlineStr">
        <is>
          <t>Schedule of Share-Based Payment Award, Stock Options, Valuation Assumptions</t>
        </is>
      </c>
      <c r="B5" s="4" t="inlineStr">
        <is>
          <t>Black-Scholes option-pricing model assumptions and the resulting fair value of options are presented in the following table: Stock Options on Grant Date Dividend yield — % Expected volatility 23.00 % Risk-free interest rate 3.98 % Expected option life 5.81 years Weighted average fair value of stock options $ 3.91</t>
        </is>
      </c>
    </row>
    <row r="6">
      <c r="A6" s="4" t="inlineStr">
        <is>
          <t>Share-Based Payment Arrangement, Option, Activity</t>
        </is>
      </c>
      <c r="B6" s="4" t="inlineStr">
        <is>
          <t>The following table shows the status of, and changes in, common stock options: Number of Options Weighted Average Exercise Price Options outstanding, December 31, 2023 — $ — Granted 345,263 3.91 Exercised — — Expired or cancelled — — Options exercisable, September 30, 2024 345,263 $ 3.91</t>
        </is>
      </c>
    </row>
    <row r="7">
      <c r="A7" s="4" t="inlineStr">
        <is>
          <t>Share-Based Payment Arrangement, Expense</t>
        </is>
      </c>
      <c r="B7" s="4" t="inlineStr">
        <is>
          <t>CEO Stock-based compensation expense is recorded in general and administrative expense (including stock-based compensation) in the consolidated statements of operations and comprehensive (loss) income is summarized as follows: Three Months Ended September 30, Nine Months Ended September 30, 2024 2023 2024 2023 Stock-based compensation expense $ 4,583,632 $ 4,583,632 $ 13,750,896 $ 4,583,63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ROU Assets and Lease Liabilities</t>
        </is>
      </c>
      <c r="B4" s="4" t="inlineStr">
        <is>
          <t>The Company’s right-of-use assets and lease liabilities for its operating lease consisted of the following amounts as of September 30, 2024 and December 31, 2023: As of September 30, 2024 As of December 31, 2023 Assets: Operating lease right-of-use assets $ 2,033,538 $ 1,893,659 Liabilities: Current operating lease liability 413,071 118,058 Non-current operating lease liability 1,860,736 1,796,727 Total lease liability $ 2,273,807 $ 1,914,785 The table below shows a weighted-average analysis for lease terms and discount rates for all operating leases for the periods presented: Nine Months Ended September 30, 2024 2023 Weighted-average remaining lease term (in years) 5.25 0.80 Weighted-average discount rate 9.67 % 3.42 %</t>
        </is>
      </c>
    </row>
    <row r="5">
      <c r="A5" s="4" t="inlineStr">
        <is>
          <t>Lease Expense</t>
        </is>
      </c>
      <c r="B5" s="4" t="inlineStr">
        <is>
          <t xml:space="preserve">The Company’s lease expense for the periods presented consisted of the following: Three Months Ended September 30, Nine Months Ended September 30, 2024 2023 2024 2023 Operating lease cost $ 128,607 $ 69,904 $ 379,047 $ 94,846 Variable lease cost 310,231 20,540 456,477 29,465 Total lease cost $ 438,838 $ 90,444 $ 835,524 $ 124,311 The following table shows supplemental cash flow information related to lease activities for the periods presented: Nine Months Ended September 30, 2024 2023 Cash paid for amounts included in the measurement of the lease liability Operating cash flows from operating leases $ 501,994 $ 96,891 ROU assets obtained in exchange for new lease liabilities 359,352 — </t>
        </is>
      </c>
    </row>
    <row r="6">
      <c r="A6" s="4" t="inlineStr">
        <is>
          <t>Future Minimum Noncancellable Lease Payments</t>
        </is>
      </c>
      <c r="B6" s="4" t="inlineStr">
        <is>
          <t>Future minimum noncancellable lease payments under the Company’s operating leases on an undiscounted basis reconciled to the respective lease liability at September 30, 2024 are as follows: Operating leases Remaining of 2024 $ — 2025 553,953 2026 570,602 2027 587,694 2028 605,268 Thereafter 623,490 Total operating lease payments (undiscounted) 2,941,007 Less: Imputed interest (667,200) Lease liability as of September 30, 2024 $ 2,273,80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table below illustrates the reconciliation of the earnings or loss and number of shares used in our calculation of basic earnings or loss per share attributable to common stockholders: Three Months Ended September 30, Nine Months Ended September 30, 2024 2023 2024 2023 Net income (loss) attributable to common stockholders for basic earnings (loss) per share $ (5,125,055) $ 903,361 $ (5,703,817) $ 15,739,009 Weighted average shares outstanding for basic earnings (loss) per share 74,694,319 63,349,823 66,984,401 54,632,826 Basic earnings (loss) per share $ (0.07) $ 0.01 $ (0.09) $ 0.29 The table below illustrates the reconciliation of the earnings or loss and number of shares used in our calculation of diluted earnings or loss per share attributable to common stockholders: Three Months Ended September 30, Nine Months Ended September 30, 2024 2023 2024 2023 Net income (loss) attributable to common stockholders for basic earnings (loss) per share $ (5,125,055) $ 903,361 $ (5,703,817) $ 15,739,009 Numerator used to calculate diluted earnings (loss) per share $ (5,125,055) $ 903,361 $ (5,703,817) $ 15,739,009 Weighted average shares outstanding for basic earnings (loss) per share 74,694,319 63,349,823 66,984,401 54,632,826 Weighted average shares for diluted earnings (loss) per share 74,694,319 63,349,823 66,984,401 54,632,826 Diluted earnings (loss) per share $ (0.07) $ 0.01 $ (0.09) $ 0.2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REVENUE (Tables)</t>
        </is>
      </c>
      <c r="B1" s="2" t="inlineStr">
        <is>
          <t>9 Months Ended</t>
        </is>
      </c>
    </row>
    <row r="2">
      <c r="B2" s="2" t="inlineStr">
        <is>
          <t>Sep. 30, 2024</t>
        </is>
      </c>
    </row>
    <row r="3">
      <c r="A3" s="3" t="inlineStr">
        <is>
          <t>Subsidiary of Limited Liability Company or Limited Partnership [Line Items]</t>
        </is>
      </c>
      <c r="B3" s="4" t="inlineStr">
        <is>
          <t xml:space="preserve"> </t>
        </is>
      </c>
    </row>
    <row r="4">
      <c r="A4" s="4" t="inlineStr">
        <is>
          <t>Disaggregation of Revenue</t>
        </is>
      </c>
      <c r="B4" s="4" t="inlineStr">
        <is>
          <t>The disaggregation of the Company’s revenue by major sources is as follows: Three Months Ended September 30, Nine Months Ended September 30, 2024 2023 2024 2023 Portfolio servicing revenue: Related party serving revenue $ 56,539 $ 168,899 $ 362,394 $ 711,975 Portfolio servicing revenue 59,847 55,670 176,815 102,651 Total portfolio servicing revenue 116,386 224,569 539,209 814,626 Active management revenue: Investment income from life insurance policies held using the investment method 69,729 1,817,764 577,122 18,473,597 Revenue from fee-based services and realized and unrealized gains from life insurance policies held using the fair value method 26,897,846 17,108,380 73,201,209 21,447,464 Total active management revenue 26,967,575 18,926,144 73,778,331 39,921,061 Originations revenue: Related party origination revenue: Broker — 209,517 — 209,517 Client direct — 45,000 — 45,000 Total related party origination revenue — 254,517 — 254,517 Origination revenue: Agent 267,000 561,780 2,121,502 561,780 Broker 723,500 1,020,045 2,085,650 1,020,045 Client direct 74,030 133,875 187,085 133,875 Total origination revenue 1,064,530 1,715,700 4,394,237 1,715,700 Total originations revenue 1,064,530 1,970,217 4,394,237 1,970,217 Total revenue $ 28,148,491 $ 21,120,930 $ 78,711,777 $ 42,705,904</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Disaggregation of Revenue</t>
        </is>
      </c>
      <c r="B7" s="4" t="inlineStr">
        <is>
          <t>The following table presents a disaggregation of Abacus’ revenue by major sources for three and six months ended June 30, 2023: Three Months Ended Six Months Ended Agent $ 3,334,402 $ 7,143,016 Broker 2,809,499 4,675,973 Client direct 740,789 1,365,687 Total $ 6,884,690 $ 13,184,67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RELATED-PARTY TRANSACTIONS (Tables)</t>
        </is>
      </c>
      <c r="B1" s="2" t="inlineStr">
        <is>
          <t>9 Months Ended</t>
        </is>
      </c>
    </row>
    <row r="2">
      <c r="B2" s="2" t="inlineStr">
        <is>
          <t>Sep. 30, 2024</t>
        </is>
      </c>
    </row>
    <row r="3">
      <c r="A3" s="4" t="inlineStr">
        <is>
          <t>Abacus Settlements, LLC</t>
        </is>
      </c>
      <c r="B3" s="4" t="inlineStr">
        <is>
          <t xml:space="preserve"> </t>
        </is>
      </c>
    </row>
    <row r="4">
      <c r="A4" s="3" t="inlineStr">
        <is>
          <t>Subsidiary of Limited Liability Company or Limited Partnership [Line Items]</t>
        </is>
      </c>
      <c r="B4" s="4" t="inlineStr">
        <is>
          <t xml:space="preserve"> </t>
        </is>
      </c>
    </row>
    <row r="5">
      <c r="A5" s="4" t="inlineStr">
        <is>
          <t>Schedule of Related Party Transactions</t>
        </is>
      </c>
      <c r="B5" s="4" t="inlineStr">
        <is>
          <t>For three and six months ended June 30, 2023, revenue earned, and contracts originated are as follows: Three Months Ended Six Months Ended Origination fee revenue $ 1,504,532 $ 2,952,837 Transaction reimbursement revenue 75,332 140,960 Total $ 1,579,864 $ 3,093,797 Cost $ 5,290,504 $ 11,656,637 Face value $ 56,688,680 $ 96,674,080 Total policies 38 72 Average Age 76 7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AND RECENT ACCOUNTING STANDARDS - Stock Options (Details) - Stock Option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tock-based awards vesting period</t>
        </is>
      </c>
      <c r="B4" s="4" t="inlineStr">
        <is>
          <t>3 years</t>
        </is>
      </c>
    </row>
    <row r="5">
      <c r="A5" s="4" t="inlineStr">
        <is>
          <t>Stock-based awards expiration period</t>
        </is>
      </c>
      <c r="B5"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RECENT ACCOUNTING STANDARDS - Concentration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Concentration Risk | Revenue Benchmark | Customer 1</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32</v>
      </c>
      <c r="C5" s="9" t="n">
        <v>0.33</v>
      </c>
      <c r="D5" s="9" t="n">
        <v>0.28</v>
      </c>
      <c r="E5" s="9" t="n">
        <v>0.29</v>
      </c>
    </row>
    <row r="6">
      <c r="A6" s="4" t="inlineStr">
        <is>
          <t>Customer Concentration Risk | Revenue Benchmark | Customer 2</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9</v>
      </c>
      <c r="C8" s="9" t="n">
        <v>0.19</v>
      </c>
      <c r="D8" s="9" t="n">
        <v>0.2</v>
      </c>
      <c r="E8" s="9" t="n">
        <v>0.19</v>
      </c>
    </row>
    <row r="9">
      <c r="A9" s="4" t="inlineStr">
        <is>
          <t>Customer Concentration Risk | Revenue Benchmark | Customer 3</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7</v>
      </c>
      <c r="C11" s="9" t="n">
        <v>0.1</v>
      </c>
      <c r="D11" s="9" t="n">
        <v>0.15</v>
      </c>
      <c r="E11" s="9" t="n">
        <v>0.14</v>
      </c>
    </row>
    <row r="12">
      <c r="A12" s="4" t="inlineStr">
        <is>
          <t>Seller Concentration Risk | Life Settlement Contract Seller Benchmark | Seller 1</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17</v>
      </c>
      <c r="C14" s="9" t="n">
        <v>0.14</v>
      </c>
      <c r="D14" s="9" t="n">
        <v>0.23</v>
      </c>
      <c r="E14" s="4" t="inlineStr">
        <is>
          <t xml:space="preserve"> </t>
        </is>
      </c>
    </row>
    <row r="15">
      <c r="A15" s="4" t="inlineStr">
        <is>
          <t>Seller Concentration Risk | Life Settlement Contract Seller Benchmark | Seller 2</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15</v>
      </c>
      <c r="C17" s="9" t="n">
        <v>0.11</v>
      </c>
      <c r="D17" s="9" t="n">
        <v>0.1</v>
      </c>
      <c r="E17" s="4" t="inlineStr">
        <is>
          <t xml:space="preserve"> </t>
        </is>
      </c>
    </row>
    <row r="18">
      <c r="A18" s="4" t="inlineStr">
        <is>
          <t>Seller Concentration Risk | Life Settlement Contract Seller Benchmark | Seller 3</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11</v>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5908533</v>
      </c>
      <c r="C4" s="6" t="n">
        <v>15399317</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5177785</v>
      </c>
      <c r="C6" s="5" t="n">
        <v>1696994</v>
      </c>
    </row>
    <row r="7">
      <c r="A7" s="4" t="inlineStr">
        <is>
          <t>Stock-based compensation</t>
        </is>
      </c>
      <c r="B7" s="5" t="n">
        <v>18675208</v>
      </c>
      <c r="C7" s="5" t="n">
        <v>4583632</v>
      </c>
    </row>
    <row r="8">
      <c r="A8" s="4" t="inlineStr">
        <is>
          <t>Amortization of debt issuance costs</t>
        </is>
      </c>
      <c r="B8" s="5" t="n">
        <v>638089</v>
      </c>
      <c r="C8" s="5" t="n">
        <v>133211</v>
      </c>
    </row>
    <row r="9">
      <c r="A9" s="4" t="inlineStr">
        <is>
          <t>Unrealized gain on equity securities, at fair value</t>
        </is>
      </c>
      <c r="B9" s="5" t="n">
        <v>-1220161</v>
      </c>
      <c r="C9" s="5" t="n">
        <v>-491356</v>
      </c>
    </row>
    <row r="10">
      <c r="A10" s="4" t="inlineStr">
        <is>
          <t>Realized gain on equity securities, at fair value</t>
        </is>
      </c>
      <c r="B10" s="5" t="n">
        <v>-856744</v>
      </c>
      <c r="C10" s="5" t="n">
        <v>0</v>
      </c>
    </row>
    <row r="11">
      <c r="A11" s="4" t="inlineStr">
        <is>
          <t>Unrealized gain on policies, at fair value</t>
        </is>
      </c>
      <c r="B11" s="5" t="n">
        <v>-38140038</v>
      </c>
      <c r="C11" s="5" t="n">
        <v>-14259665</v>
      </c>
    </row>
    <row r="12">
      <c r="A12" s="4" t="inlineStr">
        <is>
          <t>Non-cash gain on policy trades</t>
        </is>
      </c>
      <c r="B12" s="5" t="n">
        <v>-3110282</v>
      </c>
      <c r="C12" s="5" t="n">
        <v>0</v>
      </c>
    </row>
    <row r="13">
      <c r="A13" s="4" t="inlineStr">
        <is>
          <t>Loss on change in fair value of debt</t>
        </is>
      </c>
      <c r="B13" s="5" t="n">
        <v>4036327</v>
      </c>
      <c r="C13" s="5" t="n">
        <v>309865</v>
      </c>
    </row>
    <row r="14">
      <c r="A14" s="4" t="inlineStr">
        <is>
          <t>Loss on change in fair value of warrant liability</t>
        </is>
      </c>
      <c r="B14" s="5" t="n">
        <v>8487040</v>
      </c>
      <c r="C14" s="5" t="n">
        <v>943400</v>
      </c>
    </row>
    <row r="15">
      <c r="A15" s="4" t="inlineStr">
        <is>
          <t>Non-cash interest income on available-for-sale security</t>
        </is>
      </c>
      <c r="B15" s="5" t="n">
        <v>-79805</v>
      </c>
      <c r="C15" s="5" t="n">
        <v>0</v>
      </c>
    </row>
    <row r="16">
      <c r="A16" s="4" t="inlineStr">
        <is>
          <t>Deferred income taxes</t>
        </is>
      </c>
      <c r="B16" s="5" t="n">
        <v>3985966</v>
      </c>
      <c r="C16" s="5" t="n">
        <v>1743079</v>
      </c>
    </row>
    <row r="17">
      <c r="A17" s="4" t="inlineStr">
        <is>
          <t>Non-cash lease expense</t>
        </is>
      </c>
      <c r="B17" s="5" t="n">
        <v>219143</v>
      </c>
      <c r="C17" s="5" t="n">
        <v>-721</v>
      </c>
    </row>
    <row r="18">
      <c r="A18" s="3" t="inlineStr">
        <is>
          <t>Changes in operating assets and liabilities:</t>
        </is>
      </c>
      <c r="B18" s="4" t="inlineStr">
        <is>
          <t xml:space="preserve"> </t>
        </is>
      </c>
      <c r="C18" s="4" t="inlineStr">
        <is>
          <t xml:space="preserve"> </t>
        </is>
      </c>
    </row>
    <row r="19">
      <c r="A19" s="4" t="inlineStr">
        <is>
          <t>Equity securities, at fair value</t>
        </is>
      </c>
      <c r="B19" s="5" t="n">
        <v>1406848</v>
      </c>
      <c r="C19" s="5" t="n">
        <v>-112559</v>
      </c>
    </row>
    <row r="20">
      <c r="A20" s="4" t="inlineStr">
        <is>
          <t>Accounts receivable</t>
        </is>
      </c>
      <c r="B20" s="5" t="n">
        <v>-83321</v>
      </c>
      <c r="C20" s="5" t="n">
        <v>-929020</v>
      </c>
    </row>
    <row r="21">
      <c r="A21" s="4" t="inlineStr">
        <is>
          <t>Accounts receivable, related party</t>
        </is>
      </c>
      <c r="B21" s="5" t="n">
        <v>-3989</v>
      </c>
      <c r="C21" s="5" t="n">
        <v>29199</v>
      </c>
    </row>
    <row r="22">
      <c r="A22" s="4" t="inlineStr">
        <is>
          <t>Prepaid expenses and other current assets</t>
        </is>
      </c>
      <c r="B22" s="5" t="n">
        <v>-1371748</v>
      </c>
      <c r="C22" s="5" t="n">
        <v>-325294</v>
      </c>
    </row>
    <row r="23">
      <c r="A23" s="4" t="inlineStr">
        <is>
          <t>Income tax receivable</t>
        </is>
      </c>
      <c r="B23" s="5" t="n">
        <v>-2702103</v>
      </c>
      <c r="C23" s="5" t="n">
        <v>0</v>
      </c>
    </row>
    <row r="24">
      <c r="A24" s="4" t="inlineStr">
        <is>
          <t>Other assets</t>
        </is>
      </c>
      <c r="B24" s="5" t="n">
        <v>-651753</v>
      </c>
      <c r="C24" s="5" t="n">
        <v>-521850</v>
      </c>
    </row>
    <row r="25">
      <c r="A25" s="4" t="inlineStr">
        <is>
          <t>Accounts payable</t>
        </is>
      </c>
      <c r="B25" s="5" t="n">
        <v>0</v>
      </c>
      <c r="C25" s="5" t="n">
        <v>-38014</v>
      </c>
    </row>
    <row r="26">
      <c r="A26" s="4" t="inlineStr">
        <is>
          <t>Accrued expenses</t>
        </is>
      </c>
      <c r="B26" s="5" t="n">
        <v>-1818948</v>
      </c>
      <c r="C26" s="5" t="n">
        <v>112388</v>
      </c>
    </row>
    <row r="27">
      <c r="A27" s="4" t="inlineStr">
        <is>
          <t>Accrued transaction costs</t>
        </is>
      </c>
      <c r="B27" s="5" t="n">
        <v>2600000</v>
      </c>
      <c r="C27" s="5" t="n">
        <v>-908256</v>
      </c>
    </row>
    <row r="28">
      <c r="A28" s="4" t="inlineStr">
        <is>
          <t>Contract liabilities, deposits on pending settlement</t>
        </is>
      </c>
      <c r="B28" s="5" t="n">
        <v>417083</v>
      </c>
      <c r="C28" s="5" t="n">
        <v>-632381</v>
      </c>
    </row>
    <row r="29">
      <c r="A29" s="4" t="inlineStr">
        <is>
          <t>Other current liabilities</t>
        </is>
      </c>
      <c r="B29" s="5" t="n">
        <v>259157</v>
      </c>
      <c r="C29" s="5" t="n">
        <v>3089077</v>
      </c>
    </row>
    <row r="30">
      <c r="A30" s="4" t="inlineStr">
        <is>
          <t>Income tax payable</t>
        </is>
      </c>
      <c r="B30" s="5" t="n">
        <v>-751734</v>
      </c>
      <c r="C30" s="5" t="n">
        <v>0</v>
      </c>
    </row>
    <row r="31">
      <c r="A31" s="4" t="inlineStr">
        <is>
          <t>Net change in life settlement policies, at fair value</t>
        </is>
      </c>
      <c r="B31" s="5" t="n">
        <v>-109702614</v>
      </c>
      <c r="C31" s="5" t="n">
        <v>-55516357</v>
      </c>
    </row>
    <row r="32">
      <c r="A32" s="4" t="inlineStr">
        <is>
          <t>Net change in life settlement policies, at cost</t>
        </is>
      </c>
      <c r="B32" s="5" t="n">
        <v>626006</v>
      </c>
      <c r="C32" s="5" t="n">
        <v>-5601493</v>
      </c>
    </row>
    <row r="33">
      <c r="A33" s="4" t="inlineStr">
        <is>
          <t>Net cash used in operating activities</t>
        </is>
      </c>
      <c r="B33" s="5" t="n">
        <v>-116827478</v>
      </c>
      <c r="C33" s="5" t="n">
        <v>-50232674</v>
      </c>
    </row>
    <row r="34">
      <c r="A34" s="3" t="inlineStr">
        <is>
          <t>CASH FLOWS FROM INVESTING ACTIVITIES:</t>
        </is>
      </c>
      <c r="B34" s="4" t="inlineStr">
        <is>
          <t xml:space="preserve"> </t>
        </is>
      </c>
      <c r="C34" s="4" t="inlineStr">
        <is>
          <t xml:space="preserve"> </t>
        </is>
      </c>
    </row>
    <row r="35">
      <c r="A35" s="4" t="inlineStr">
        <is>
          <t>Purchase of property and equipment</t>
        </is>
      </c>
      <c r="B35" s="5" t="n">
        <v>-593459</v>
      </c>
      <c r="C35" s="5" t="n">
        <v>-96721</v>
      </c>
    </row>
    <row r="36">
      <c r="A36" s="4" t="inlineStr">
        <is>
          <t>Purchase of intangible assets</t>
        </is>
      </c>
      <c r="B36" s="5" t="n">
        <v>-102136</v>
      </c>
      <c r="C36" s="5" t="n">
        <v>0</v>
      </c>
    </row>
    <row r="37">
      <c r="A37" s="4" t="inlineStr">
        <is>
          <t>Purchase of other investments, at cost</t>
        </is>
      </c>
      <c r="B37" s="5" t="n">
        <v>-200000</v>
      </c>
      <c r="C37" s="5" t="n">
        <v>-350000</v>
      </c>
    </row>
    <row r="38">
      <c r="A38" s="4" t="inlineStr">
        <is>
          <t>Change in due from affiliates</t>
        </is>
      </c>
      <c r="B38" s="5" t="n">
        <v>-271571</v>
      </c>
      <c r="C38" s="5" t="n">
        <v>3016158</v>
      </c>
    </row>
    <row r="39">
      <c r="A39" s="4" t="inlineStr">
        <is>
          <t>Net cash (used in) provided by investing activities</t>
        </is>
      </c>
      <c r="B39" s="5" t="n">
        <v>-1167166</v>
      </c>
      <c r="C39" s="5" t="n">
        <v>2569437</v>
      </c>
    </row>
    <row r="40">
      <c r="A40" s="3" t="inlineStr">
        <is>
          <t>CASH FLOWS FROM FINANCING ACTIVITIES:</t>
        </is>
      </c>
      <c r="B40" s="4" t="inlineStr">
        <is>
          <t xml:space="preserve"> </t>
        </is>
      </c>
      <c r="C40" s="4" t="inlineStr">
        <is>
          <t xml:space="preserve"> </t>
        </is>
      </c>
    </row>
    <row r="41">
      <c r="A41" s="4" t="inlineStr">
        <is>
          <t>Payment of discounts and financing costs</t>
        </is>
      </c>
      <c r="B41" s="5" t="n">
        <v>-1887460</v>
      </c>
      <c r="C41" s="5" t="n">
        <v>0</v>
      </c>
    </row>
    <row r="42">
      <c r="A42" s="4" t="inlineStr">
        <is>
          <t>Common stock sale</t>
        </is>
      </c>
      <c r="B42" s="5" t="n">
        <v>92000000</v>
      </c>
      <c r="C42" s="5" t="n">
        <v>0</v>
      </c>
    </row>
    <row r="43">
      <c r="A43" s="4" t="inlineStr">
        <is>
          <t>Common stock sale transaction costs</t>
        </is>
      </c>
      <c r="B43" s="5" t="n">
        <v>-7213627</v>
      </c>
      <c r="C43" s="5" t="n">
        <v>0</v>
      </c>
    </row>
    <row r="44">
      <c r="A44" s="4" t="inlineStr">
        <is>
          <t>Repurchase of common stock</t>
        </is>
      </c>
      <c r="B44" s="5" t="n">
        <v>-10742075</v>
      </c>
      <c r="C44" s="5" t="n">
        <v>0</v>
      </c>
    </row>
    <row r="45">
      <c r="A45" s="4" t="inlineStr">
        <is>
          <t>Transaction costs</t>
        </is>
      </c>
      <c r="B45" s="5" t="n">
        <v>-483451</v>
      </c>
      <c r="C45" s="5" t="n">
        <v>-10841551</v>
      </c>
    </row>
    <row r="46">
      <c r="A46" s="4" t="inlineStr">
        <is>
          <t>Capital distribution to former members</t>
        </is>
      </c>
      <c r="B46" s="5" t="n">
        <v>0</v>
      </c>
      <c r="C46" s="5" t="n">
        <v>-23533073</v>
      </c>
    </row>
    <row r="47">
      <c r="A47" s="4" t="inlineStr">
        <is>
          <t>Warrant conversions</t>
        </is>
      </c>
      <c r="B47" s="5" t="n">
        <v>6852207</v>
      </c>
      <c r="C47" s="5" t="n">
        <v>0</v>
      </c>
    </row>
    <row r="48">
      <c r="A48" s="4" t="inlineStr">
        <is>
          <t>Proceeds received from SPAC trust</t>
        </is>
      </c>
      <c r="B48" s="5" t="n">
        <v>0</v>
      </c>
      <c r="C48" s="5" t="n">
        <v>972262</v>
      </c>
    </row>
    <row r="49">
      <c r="A49" s="4" t="inlineStr">
        <is>
          <t>Net cash provided by financing activities</t>
        </is>
      </c>
      <c r="B49" s="5" t="n">
        <v>111815591</v>
      </c>
      <c r="C49" s="5" t="n">
        <v>54259604</v>
      </c>
    </row>
    <row r="50">
      <c r="A50" s="4" t="inlineStr">
        <is>
          <t>NET (DECREASE) INCREASE IN CASH AND CASH EQUIVALENTS</t>
        </is>
      </c>
      <c r="B50" s="5" t="n">
        <v>-6179053</v>
      </c>
      <c r="C50" s="5" t="n">
        <v>6596367</v>
      </c>
    </row>
    <row r="51">
      <c r="A51" s="4" t="inlineStr">
        <is>
          <t>CASH AND CASH EQUIVALENTS AT THE BEGINNING OF THE PERIOD</t>
        </is>
      </c>
      <c r="B51" s="5" t="n">
        <v>25588668</v>
      </c>
      <c r="C51" s="5" t="n">
        <v>30052823</v>
      </c>
    </row>
    <row r="52">
      <c r="A52" s="4" t="inlineStr">
        <is>
          <t>CASH AND CASH EQUIVALENTS AT THE END OF THE PERIOD</t>
        </is>
      </c>
      <c r="B52" s="5" t="n">
        <v>19409615</v>
      </c>
      <c r="C52" s="5" t="n">
        <v>36649190</v>
      </c>
    </row>
    <row r="53">
      <c r="A53" s="3" t="inlineStr">
        <is>
          <t>SUPPLEMENTAL DISCLOSURES:</t>
        </is>
      </c>
      <c r="B53" s="4" t="inlineStr">
        <is>
          <t xml:space="preserve"> </t>
        </is>
      </c>
      <c r="C53" s="4" t="inlineStr">
        <is>
          <t xml:space="preserve"> </t>
        </is>
      </c>
    </row>
    <row r="54">
      <c r="A54" s="4" t="inlineStr">
        <is>
          <t>Interest paid</t>
        </is>
      </c>
      <c r="B54" s="5" t="n">
        <v>7851024</v>
      </c>
      <c r="C54" s="5" t="n">
        <v>1330323</v>
      </c>
    </row>
    <row r="55">
      <c r="A55" s="4" t="inlineStr">
        <is>
          <t>Income taxes paid, net of refunds</t>
        </is>
      </c>
      <c r="B55" s="5" t="n">
        <v>2691871</v>
      </c>
      <c r="C55" s="5" t="n">
        <v>0</v>
      </c>
    </row>
    <row r="56">
      <c r="A56" s="4" t="inlineStr">
        <is>
          <t>Non-cash sale of life settlement policies, at fair value</t>
        </is>
      </c>
      <c r="B56" s="5" t="n">
        <v>14294275</v>
      </c>
      <c r="C56" s="5" t="n">
        <v>0</v>
      </c>
    </row>
    <row r="57">
      <c r="A57" s="4" t="inlineStr">
        <is>
          <t>Non-cash purchase of life settlement policies, at fair value</t>
        </is>
      </c>
      <c r="B57" s="5" t="n">
        <v>14294275</v>
      </c>
      <c r="C57" s="5" t="n">
        <v>0</v>
      </c>
    </row>
    <row r="58">
      <c r="A58" s="4" t="inlineStr">
        <is>
          <t>Related Party</t>
        </is>
      </c>
      <c r="B58" s="4" t="inlineStr">
        <is>
          <t xml:space="preserve"> </t>
        </is>
      </c>
      <c r="C58" s="4" t="inlineStr">
        <is>
          <t xml:space="preserve"> </t>
        </is>
      </c>
    </row>
    <row r="59">
      <c r="A59" s="3" t="inlineStr">
        <is>
          <t>Adjustments to reconcile net (loss) income to net cash used in operating activities:</t>
        </is>
      </c>
      <c r="B59" s="4" t="inlineStr">
        <is>
          <t xml:space="preserve"> </t>
        </is>
      </c>
      <c r="C59" s="4" t="inlineStr">
        <is>
          <t xml:space="preserve"> </t>
        </is>
      </c>
    </row>
    <row r="60">
      <c r="A60" s="4" t="inlineStr">
        <is>
          <t>Non-cash interest expense, related party</t>
        </is>
      </c>
      <c r="B60" s="5" t="n">
        <v>2692795</v>
      </c>
      <c r="C60" s="5" t="n">
        <v>1064130</v>
      </c>
    </row>
    <row r="61">
      <c r="A61" s="3" t="inlineStr">
        <is>
          <t>CASH FLOWS FROM FINANCING ACTIVITIES:</t>
        </is>
      </c>
      <c r="B61" s="4" t="inlineStr">
        <is>
          <t xml:space="preserve"> </t>
        </is>
      </c>
      <c r="C61" s="4" t="inlineStr">
        <is>
          <t xml:space="preserve"> </t>
        </is>
      </c>
    </row>
    <row r="62">
      <c r="A62" s="4" t="inlineStr">
        <is>
          <t>Issuance of long term-debt</t>
        </is>
      </c>
      <c r="B62" s="5" t="n">
        <v>0</v>
      </c>
      <c r="C62" s="5" t="n">
        <v>35471648</v>
      </c>
    </row>
    <row r="63">
      <c r="A63" s="4" t="inlineStr">
        <is>
          <t>Repayment of debt</t>
        </is>
      </c>
      <c r="B63" s="5" t="n">
        <v>-28189406</v>
      </c>
      <c r="C63" s="5" t="n">
        <v>0</v>
      </c>
    </row>
    <row r="64">
      <c r="A64" s="4" t="inlineStr">
        <is>
          <t>Due to former members</t>
        </is>
      </c>
      <c r="B64" s="5" t="n">
        <v>-1159712</v>
      </c>
      <c r="C64" s="4" t="inlineStr">
        <is>
          <t xml:space="preserve"> </t>
        </is>
      </c>
    </row>
    <row r="65">
      <c r="A65" s="4" t="inlineStr">
        <is>
          <t>Due to former members</t>
        </is>
      </c>
      <c r="B65" s="4" t="inlineStr">
        <is>
          <t xml:space="preserve"> </t>
        </is>
      </c>
      <c r="C65" s="5" t="n">
        <v>442283</v>
      </c>
    </row>
    <row r="66">
      <c r="A66" s="4" t="inlineStr">
        <is>
          <t>Due to affiliates</t>
        </is>
      </c>
      <c r="B66" s="5" t="n">
        <v>-1159712</v>
      </c>
      <c r="C66" s="4" t="inlineStr">
        <is>
          <t xml:space="preserve"> </t>
        </is>
      </c>
    </row>
    <row r="67">
      <c r="A67" s="4" t="inlineStr">
        <is>
          <t>Nonrelated Party</t>
        </is>
      </c>
      <c r="B67" s="4" t="inlineStr">
        <is>
          <t xml:space="preserve"> </t>
        </is>
      </c>
      <c r="C67" s="4" t="inlineStr">
        <is>
          <t xml:space="preserve"> </t>
        </is>
      </c>
    </row>
    <row r="68">
      <c r="A68" s="3" t="inlineStr">
        <is>
          <t>Adjustments to reconcile net (loss) income to net cash used in operating activities:</t>
        </is>
      </c>
      <c r="B68" s="4" t="inlineStr">
        <is>
          <t xml:space="preserve"> </t>
        </is>
      </c>
      <c r="C68" s="4" t="inlineStr">
        <is>
          <t xml:space="preserve"> </t>
        </is>
      </c>
    </row>
    <row r="69">
      <c r="A69" s="4" t="inlineStr">
        <is>
          <t>Non-cash interest expense, related party</t>
        </is>
      </c>
      <c r="B69" s="5" t="n">
        <v>352848</v>
      </c>
      <c r="C69" s="5" t="n">
        <v>0</v>
      </c>
    </row>
    <row r="70">
      <c r="A70" s="3" t="inlineStr">
        <is>
          <t>CASH FLOWS FROM FINANCING ACTIVITIES:</t>
        </is>
      </c>
      <c r="B70" s="4" t="inlineStr">
        <is>
          <t xml:space="preserve"> </t>
        </is>
      </c>
      <c r="C70" s="4" t="inlineStr">
        <is>
          <t xml:space="preserve"> </t>
        </is>
      </c>
    </row>
    <row r="71">
      <c r="A71" s="4" t="inlineStr">
        <is>
          <t>Issuance of long term-debt</t>
        </is>
      </c>
      <c r="B71" s="5" t="n">
        <v>66685109</v>
      </c>
      <c r="C71" s="5" t="n">
        <v>52006584</v>
      </c>
    </row>
    <row r="72">
      <c r="A72" s="4" t="inlineStr">
        <is>
          <t>Repayment of debt</t>
        </is>
      </c>
      <c r="B72" s="5" t="n">
        <v>-4040758</v>
      </c>
      <c r="C72" s="5" t="n">
        <v>0</v>
      </c>
    </row>
    <row r="73">
      <c r="A73" s="4" t="inlineStr">
        <is>
          <t>Affiliated Entity</t>
        </is>
      </c>
      <c r="B73" s="4" t="inlineStr">
        <is>
          <t xml:space="preserve"> </t>
        </is>
      </c>
      <c r="C73" s="4" t="inlineStr">
        <is>
          <t xml:space="preserve"> </t>
        </is>
      </c>
    </row>
    <row r="74">
      <c r="A74" s="3" t="inlineStr">
        <is>
          <t>CASH FLOWS FROM FINANCING ACTIVITIES:</t>
        </is>
      </c>
      <c r="B74" s="4" t="inlineStr">
        <is>
          <t xml:space="preserve"> </t>
        </is>
      </c>
      <c r="C74" s="4" t="inlineStr">
        <is>
          <t xml:space="preserve"> </t>
        </is>
      </c>
    </row>
    <row r="75">
      <c r="A75" s="4" t="inlineStr">
        <is>
          <t>Due to former members</t>
        </is>
      </c>
      <c r="B75" s="5" t="n">
        <v>-5236</v>
      </c>
      <c r="C75" s="5" t="n">
        <v>-258549</v>
      </c>
    </row>
    <row r="76">
      <c r="A76" s="4" t="inlineStr">
        <is>
          <t>Due to affiliates</t>
        </is>
      </c>
      <c r="B76" s="6" t="n">
        <v>-5236</v>
      </c>
      <c r="C76" s="6" t="n">
        <v>-2585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BUSINESS COMBINATION - Narrative (Details) - USD ($)</t>
        </is>
      </c>
      <c r="B1" s="2" t="inlineStr">
        <is>
          <t>Jul. 18, 2024</t>
        </is>
      </c>
      <c r="C1" s="2" t="inlineStr">
        <is>
          <t>Sep. 30, 2024</t>
        </is>
      </c>
      <c r="D1" s="2" t="inlineStr">
        <is>
          <t>Jun. 30, 2023</t>
        </is>
      </c>
    </row>
    <row r="2">
      <c r="A2" s="3" t="inlineStr">
        <is>
          <t>Business Acquisition [Line Items]</t>
        </is>
      </c>
      <c r="B2" s="4" t="inlineStr">
        <is>
          <t xml:space="preserve"> </t>
        </is>
      </c>
      <c r="C2" s="4" t="inlineStr">
        <is>
          <t xml:space="preserve"> </t>
        </is>
      </c>
      <c r="D2" s="4" t="inlineStr">
        <is>
          <t xml:space="preserve"> </t>
        </is>
      </c>
    </row>
    <row r="3">
      <c r="A3" s="4" t="inlineStr">
        <is>
          <t>Business acquisition, transaction costs</t>
        </is>
      </c>
      <c r="B3" s="4" t="inlineStr">
        <is>
          <t xml:space="preserve"> </t>
        </is>
      </c>
      <c r="C3" s="6" t="n">
        <v>2600000</v>
      </c>
      <c r="D3" s="4" t="inlineStr">
        <is>
          <t xml:space="preserve"> </t>
        </is>
      </c>
    </row>
    <row r="4">
      <c r="A4" s="4" t="inlineStr">
        <is>
          <t>Abacus Settlement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Enterprise value</t>
        </is>
      </c>
      <c r="B6" s="4" t="inlineStr">
        <is>
          <t xml:space="preserve"> </t>
        </is>
      </c>
      <c r="C6" s="4" t="inlineStr">
        <is>
          <t xml:space="preserve"> </t>
        </is>
      </c>
      <c r="D6" s="6" t="n">
        <v>165361332</v>
      </c>
    </row>
    <row r="7">
      <c r="A7" s="4" t="inlineStr">
        <is>
          <t>Carlisle</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onsideration</t>
        </is>
      </c>
      <c r="B9" s="6" t="n">
        <v>200000000</v>
      </c>
      <c r="C9" s="4" t="inlineStr">
        <is>
          <t xml:space="preserve"> </t>
        </is>
      </c>
      <c r="D9" s="4" t="inlineStr">
        <is>
          <t xml:space="preserve"> </t>
        </is>
      </c>
    </row>
    <row r="10">
      <c r="A10" s="4" t="inlineStr">
        <is>
          <t>Consideration common stock percentage</t>
        </is>
      </c>
      <c r="B10" s="10" t="n">
        <v>0.623</v>
      </c>
      <c r="C10" s="4" t="inlineStr">
        <is>
          <t xml:space="preserve"> </t>
        </is>
      </c>
      <c r="D10" s="4" t="inlineStr">
        <is>
          <t xml:space="preserve"> </t>
        </is>
      </c>
    </row>
    <row r="11">
      <c r="A11" s="4" t="inlineStr">
        <is>
          <t>Consideration note percentage</t>
        </is>
      </c>
      <c r="B11" s="10" t="n">
        <v>0.377</v>
      </c>
      <c r="C11" s="4" t="inlineStr">
        <is>
          <t xml:space="preserve"> </t>
        </is>
      </c>
      <c r="D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BUSINESS COMBINATION - Purchase Price Allocation (Details) - USD ($)</t>
        </is>
      </c>
      <c r="B1" s="2" t="inlineStr">
        <is>
          <t>12 Months Ended</t>
        </is>
      </c>
    </row>
    <row r="2">
      <c r="B2" s="2" t="inlineStr">
        <is>
          <t>Jun. 30, 2024</t>
        </is>
      </c>
      <c r="C2" s="2" t="inlineStr">
        <is>
          <t>Sep. 30, 2024</t>
        </is>
      </c>
      <c r="D2" s="2" t="inlineStr">
        <is>
          <t>Dec. 31, 2023</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tangibles</t>
        </is>
      </c>
      <c r="B4" s="4" t="inlineStr">
        <is>
          <t xml:space="preserve"> </t>
        </is>
      </c>
      <c r="C4" s="6" t="n">
        <v>32900000</v>
      </c>
      <c r="D4" s="4" t="inlineStr">
        <is>
          <t xml:space="preserve"> </t>
        </is>
      </c>
      <c r="E4" s="4" t="inlineStr">
        <is>
          <t xml:space="preserve"> </t>
        </is>
      </c>
    </row>
    <row r="5">
      <c r="A5" s="4" t="inlineStr">
        <is>
          <t>Goodwill</t>
        </is>
      </c>
      <c r="B5" s="4" t="inlineStr">
        <is>
          <t xml:space="preserve"> </t>
        </is>
      </c>
      <c r="C5" s="6" t="n">
        <v>139930190</v>
      </c>
      <c r="D5" s="6" t="n">
        <v>140287000</v>
      </c>
      <c r="E5" s="4" t="inlineStr">
        <is>
          <t xml:space="preserve"> </t>
        </is>
      </c>
    </row>
    <row r="6">
      <c r="A6" s="4" t="inlineStr">
        <is>
          <t>LMA and Abacu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Intangibles</t>
        </is>
      </c>
      <c r="B8" s="6" t="n">
        <v>32900000</v>
      </c>
      <c r="C8" s="4" t="inlineStr">
        <is>
          <t xml:space="preserve"> </t>
        </is>
      </c>
      <c r="D8" s="4" t="inlineStr">
        <is>
          <t xml:space="preserve"> </t>
        </is>
      </c>
      <c r="E8" s="6" t="n">
        <v>32900000</v>
      </c>
    </row>
    <row r="9">
      <c r="A9" s="4" t="inlineStr">
        <is>
          <t>Current Assets</t>
        </is>
      </c>
      <c r="B9" s="5" t="n">
        <v>1280100</v>
      </c>
      <c r="C9" s="4" t="inlineStr">
        <is>
          <t xml:space="preserve"> </t>
        </is>
      </c>
      <c r="D9" s="4" t="inlineStr">
        <is>
          <t xml:space="preserve"> </t>
        </is>
      </c>
      <c r="E9" s="5" t="n">
        <v>1280100</v>
      </c>
    </row>
    <row r="10">
      <c r="A10" s="4" t="inlineStr">
        <is>
          <t>Non-Current Assets</t>
        </is>
      </c>
      <c r="B10" s="5" t="n">
        <v>901337</v>
      </c>
      <c r="C10" s="4" t="inlineStr">
        <is>
          <t xml:space="preserve"> </t>
        </is>
      </c>
      <c r="D10" s="4" t="inlineStr">
        <is>
          <t xml:space="preserve"> </t>
        </is>
      </c>
      <c r="E10" s="5" t="n">
        <v>901337</v>
      </c>
    </row>
    <row r="11">
      <c r="A11" s="4" t="inlineStr">
        <is>
          <t>Deferred Tax Liabilities</t>
        </is>
      </c>
      <c r="B11" s="5" t="n">
        <v>-7954156</v>
      </c>
      <c r="C11" s="4" t="inlineStr">
        <is>
          <t xml:space="preserve"> </t>
        </is>
      </c>
      <c r="D11" s="4" t="inlineStr">
        <is>
          <t xml:space="preserve"> </t>
        </is>
      </c>
      <c r="E11" s="5" t="n">
        <v>-8310966</v>
      </c>
    </row>
    <row r="12">
      <c r="A12" s="4" t="inlineStr">
        <is>
          <t>Adjustments, Deferred Tax Liabilities</t>
        </is>
      </c>
      <c r="B12" s="5" t="n">
        <v>356810</v>
      </c>
      <c r="C12" s="4" t="inlineStr">
        <is>
          <t xml:space="preserve"> </t>
        </is>
      </c>
      <c r="D12" s="4" t="inlineStr">
        <is>
          <t xml:space="preserve"> </t>
        </is>
      </c>
      <c r="E12" s="4" t="inlineStr">
        <is>
          <t xml:space="preserve"> </t>
        </is>
      </c>
    </row>
    <row r="13">
      <c r="A13" s="4" t="inlineStr">
        <is>
          <t>Accrued Expenses</t>
        </is>
      </c>
      <c r="B13" s="5" t="n">
        <v>-524400</v>
      </c>
      <c r="C13" s="4" t="inlineStr">
        <is>
          <t xml:space="preserve"> </t>
        </is>
      </c>
      <c r="D13" s="4" t="inlineStr">
        <is>
          <t xml:space="preserve"> </t>
        </is>
      </c>
      <c r="E13" s="5" t="n">
        <v>-524400</v>
      </c>
    </row>
    <row r="14">
      <c r="A14" s="4" t="inlineStr">
        <is>
          <t>Other Liabilities</t>
        </is>
      </c>
      <c r="B14" s="5" t="n">
        <v>-1171739</v>
      </c>
      <c r="C14" s="4" t="inlineStr">
        <is>
          <t xml:space="preserve"> </t>
        </is>
      </c>
      <c r="D14" s="4" t="inlineStr">
        <is>
          <t xml:space="preserve"> </t>
        </is>
      </c>
      <c r="E14" s="5" t="n">
        <v>-1171739</v>
      </c>
    </row>
    <row r="15">
      <c r="A15" s="4" t="inlineStr">
        <is>
          <t>Net assets acquired</t>
        </is>
      </c>
      <c r="B15" s="5" t="n">
        <v>25431142</v>
      </c>
      <c r="C15" s="4" t="inlineStr">
        <is>
          <t xml:space="preserve"> </t>
        </is>
      </c>
      <c r="D15" s="4" t="inlineStr">
        <is>
          <t xml:space="preserve"> </t>
        </is>
      </c>
      <c r="E15" s="5" t="n">
        <v>25074332</v>
      </c>
    </row>
    <row r="16">
      <c r="A16" s="4" t="inlineStr">
        <is>
          <t>Adjustments, Net assets acquired</t>
        </is>
      </c>
      <c r="B16" s="5" t="n">
        <v>356810</v>
      </c>
      <c r="C16" s="4" t="inlineStr">
        <is>
          <t xml:space="preserve"> </t>
        </is>
      </c>
      <c r="D16" s="4" t="inlineStr">
        <is>
          <t xml:space="preserve"> </t>
        </is>
      </c>
      <c r="E16" s="4" t="inlineStr">
        <is>
          <t xml:space="preserve"> </t>
        </is>
      </c>
    </row>
    <row r="17">
      <c r="A17" s="4" t="inlineStr">
        <is>
          <t>Goodwill</t>
        </is>
      </c>
      <c r="B17" s="5" t="n">
        <v>139930190</v>
      </c>
      <c r="C17" s="4" t="inlineStr">
        <is>
          <t xml:space="preserve"> </t>
        </is>
      </c>
      <c r="D17" s="4" t="inlineStr">
        <is>
          <t xml:space="preserve"> </t>
        </is>
      </c>
      <c r="E17" s="5" t="n">
        <v>140287000</v>
      </c>
    </row>
    <row r="18">
      <c r="A18" s="4" t="inlineStr">
        <is>
          <t>Adjustments, Goodwill</t>
        </is>
      </c>
      <c r="B18" s="5" t="n">
        <v>-356810</v>
      </c>
      <c r="C18" s="4" t="inlineStr">
        <is>
          <t xml:space="preserve"> </t>
        </is>
      </c>
      <c r="D18" s="4" t="inlineStr">
        <is>
          <t xml:space="preserve"> </t>
        </is>
      </c>
      <c r="E18" s="4" t="inlineStr">
        <is>
          <t xml:space="preserve"> </t>
        </is>
      </c>
    </row>
    <row r="19">
      <c r="A19" s="4" t="inlineStr">
        <is>
          <t>Total purchase price</t>
        </is>
      </c>
      <c r="B19" s="5" t="n">
        <v>165361332</v>
      </c>
      <c r="C19" s="4" t="inlineStr">
        <is>
          <t xml:space="preserve"> </t>
        </is>
      </c>
      <c r="D19" s="4" t="inlineStr">
        <is>
          <t xml:space="preserve"> </t>
        </is>
      </c>
      <c r="E19" s="6" t="n">
        <v>165361332</v>
      </c>
    </row>
    <row r="20">
      <c r="A20" s="4" t="inlineStr">
        <is>
          <t>Adjustments, Total purchase price</t>
        </is>
      </c>
      <c r="B20" s="6" t="n">
        <v>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USINESS COMBINATION - Intangible Assets Acquired (Details) - USD ($)</t>
        </is>
      </c>
      <c r="B1" s="2" t="inlineStr">
        <is>
          <t>Jun. 30, 2023</t>
        </is>
      </c>
      <c r="C1" s="2" t="inlineStr">
        <is>
          <t>Sep. 30, 2024</t>
        </is>
      </c>
      <c r="D1" s="2" t="inlineStr">
        <is>
          <t>Jun. 30, 2024</t>
        </is>
      </c>
    </row>
    <row r="2">
      <c r="A2" s="3" t="inlineStr">
        <is>
          <t>Business Acquisition [Line Items]</t>
        </is>
      </c>
      <c r="B2" s="4" t="inlineStr">
        <is>
          <t xml:space="preserve"> </t>
        </is>
      </c>
      <c r="C2" s="4" t="inlineStr">
        <is>
          <t xml:space="preserve"> </t>
        </is>
      </c>
      <c r="D2" s="4" t="inlineStr">
        <is>
          <t xml:space="preserve"> </t>
        </is>
      </c>
    </row>
    <row r="3">
      <c r="A3" s="4" t="inlineStr">
        <is>
          <t>Intangibles</t>
        </is>
      </c>
      <c r="B3" s="4" t="inlineStr">
        <is>
          <t xml:space="preserve"> </t>
        </is>
      </c>
      <c r="C3" s="6" t="n">
        <v>32900000</v>
      </c>
      <c r="D3" s="4" t="inlineStr">
        <is>
          <t xml:space="preserve"> </t>
        </is>
      </c>
    </row>
    <row r="4">
      <c r="A4" s="4" t="inlineStr">
        <is>
          <t>Trade Nam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tangibles</t>
        </is>
      </c>
      <c r="B6" s="4" t="inlineStr">
        <is>
          <t xml:space="preserve"> </t>
        </is>
      </c>
      <c r="C6" s="5" t="n">
        <v>900000</v>
      </c>
      <c r="D6" s="4" t="inlineStr">
        <is>
          <t xml:space="preserve"> </t>
        </is>
      </c>
    </row>
    <row r="7">
      <c r="A7" s="4" t="inlineStr">
        <is>
          <t>State Insurance License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Intangibles</t>
        </is>
      </c>
      <c r="B9" s="4" t="inlineStr">
        <is>
          <t xml:space="preserve"> </t>
        </is>
      </c>
      <c r="C9" s="5" t="n">
        <v>2700000</v>
      </c>
      <c r="D9" s="4" t="inlineStr">
        <is>
          <t xml:space="preserve"> </t>
        </is>
      </c>
    </row>
    <row r="10">
      <c r="A10" s="4" t="inlineStr">
        <is>
          <t>Customer Relationships - Agen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ntangibles</t>
        </is>
      </c>
      <c r="B12" s="4" t="inlineStr">
        <is>
          <t xml:space="preserve"> </t>
        </is>
      </c>
      <c r="C12" s="5" t="n">
        <v>12600000</v>
      </c>
      <c r="D12" s="4" t="inlineStr">
        <is>
          <t xml:space="preserve"> </t>
        </is>
      </c>
    </row>
    <row r="13">
      <c r="A13" s="4" t="inlineStr">
        <is>
          <t>Customer Relationships - Financial Relationship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s</t>
        </is>
      </c>
      <c r="B15" s="4" t="inlineStr">
        <is>
          <t xml:space="preserve"> </t>
        </is>
      </c>
      <c r="C15" s="5" t="n">
        <v>11000000</v>
      </c>
      <c r="D15" s="4" t="inlineStr">
        <is>
          <t xml:space="preserve"> </t>
        </is>
      </c>
    </row>
    <row r="16">
      <c r="A16" s="4" t="inlineStr">
        <is>
          <t>Internally Developed and Used Technology—APA</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s</t>
        </is>
      </c>
      <c r="B18" s="4" t="inlineStr">
        <is>
          <t xml:space="preserve"> </t>
        </is>
      </c>
      <c r="C18" s="5" t="n">
        <v>1600000</v>
      </c>
      <c r="D18" s="4" t="inlineStr">
        <is>
          <t xml:space="preserve"> </t>
        </is>
      </c>
    </row>
    <row r="19">
      <c r="A19" s="4" t="inlineStr">
        <is>
          <t>Internally Developed and Used Technology—Market Place</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s</t>
        </is>
      </c>
      <c r="B21" s="4" t="inlineStr">
        <is>
          <t xml:space="preserve"> </t>
        </is>
      </c>
      <c r="C21" s="5" t="n">
        <v>100000</v>
      </c>
      <c r="D21" s="4" t="inlineStr">
        <is>
          <t xml:space="preserve"> </t>
        </is>
      </c>
    </row>
    <row r="22">
      <c r="A22" s="4" t="inlineStr">
        <is>
          <t>Non-Compete Agreement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s</t>
        </is>
      </c>
      <c r="B24" s="4" t="inlineStr">
        <is>
          <t xml:space="preserve"> </t>
        </is>
      </c>
      <c r="C24" s="6" t="n">
        <v>4000000</v>
      </c>
      <c r="D24" s="4" t="inlineStr">
        <is>
          <t xml:space="preserve"> </t>
        </is>
      </c>
    </row>
    <row r="25">
      <c r="A25" s="4" t="inlineStr">
        <is>
          <t>LMA and Abacu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ntangibles</t>
        </is>
      </c>
      <c r="B27" s="6" t="n">
        <v>32900000</v>
      </c>
      <c r="C27" s="4" t="inlineStr">
        <is>
          <t xml:space="preserve"> </t>
        </is>
      </c>
      <c r="D27" s="6" t="n">
        <v>32900000</v>
      </c>
    </row>
    <row r="28">
      <c r="A28" s="4" t="inlineStr">
        <is>
          <t>LMA and Abacus | Trade Name</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ntangibles</t>
        </is>
      </c>
      <c r="B30" s="5" t="n">
        <v>900000</v>
      </c>
      <c r="C30" s="4" t="inlineStr">
        <is>
          <t xml:space="preserve"> </t>
        </is>
      </c>
      <c r="D30" s="4" t="inlineStr">
        <is>
          <t xml:space="preserve"> </t>
        </is>
      </c>
    </row>
    <row r="31">
      <c r="A31" s="4" t="inlineStr">
        <is>
          <t>LMA and Abacus | State Insurance License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Intangibles</t>
        </is>
      </c>
      <c r="B33" s="5" t="n">
        <v>2700000</v>
      </c>
      <c r="C33" s="4" t="inlineStr">
        <is>
          <t xml:space="preserve"> </t>
        </is>
      </c>
      <c r="D33" s="4" t="inlineStr">
        <is>
          <t xml:space="preserve"> </t>
        </is>
      </c>
    </row>
    <row r="34">
      <c r="A34" s="4" t="inlineStr">
        <is>
          <t>LMA and Abacus | Customer Relationships - Agent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Intangibles</t>
        </is>
      </c>
      <c r="B36" s="6" t="n">
        <v>12600000</v>
      </c>
      <c r="C36" s="4" t="inlineStr">
        <is>
          <t xml:space="preserve"> </t>
        </is>
      </c>
      <c r="D36" s="4" t="inlineStr">
        <is>
          <t xml:space="preserve"> </t>
        </is>
      </c>
    </row>
    <row r="37">
      <c r="A37" s="4" t="inlineStr">
        <is>
          <t>Useful Life</t>
        </is>
      </c>
      <c r="B37" s="4" t="inlineStr">
        <is>
          <t>5 years</t>
        </is>
      </c>
      <c r="C37" s="4" t="inlineStr">
        <is>
          <t xml:space="preserve"> </t>
        </is>
      </c>
      <c r="D37" s="4" t="inlineStr">
        <is>
          <t xml:space="preserve"> </t>
        </is>
      </c>
    </row>
    <row r="38">
      <c r="A38" s="4" t="inlineStr">
        <is>
          <t>LMA and Abacus | Customer Relationships - Financial Relationship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Intangibles</t>
        </is>
      </c>
      <c r="B40" s="6" t="n">
        <v>11000000</v>
      </c>
      <c r="C40" s="4" t="inlineStr">
        <is>
          <t xml:space="preserve"> </t>
        </is>
      </c>
      <c r="D40" s="4" t="inlineStr">
        <is>
          <t xml:space="preserve"> </t>
        </is>
      </c>
    </row>
    <row r="41">
      <c r="A41" s="4" t="inlineStr">
        <is>
          <t>Useful Life</t>
        </is>
      </c>
      <c r="B41" s="4" t="inlineStr">
        <is>
          <t>8 years</t>
        </is>
      </c>
      <c r="C41" s="4" t="inlineStr">
        <is>
          <t xml:space="preserve"> </t>
        </is>
      </c>
      <c r="D41" s="4" t="inlineStr">
        <is>
          <t xml:space="preserve"> </t>
        </is>
      </c>
    </row>
    <row r="42">
      <c r="A42" s="4" t="inlineStr">
        <is>
          <t>LMA and Abacus | Internally Developed and Used Technology—APA</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Intangibles</t>
        </is>
      </c>
      <c r="B44" s="6" t="n">
        <v>1600000</v>
      </c>
      <c r="C44" s="4" t="inlineStr">
        <is>
          <t xml:space="preserve"> </t>
        </is>
      </c>
      <c r="D44" s="4" t="inlineStr">
        <is>
          <t xml:space="preserve"> </t>
        </is>
      </c>
    </row>
    <row r="45">
      <c r="A45" s="4" t="inlineStr">
        <is>
          <t>Useful Life</t>
        </is>
      </c>
      <c r="B45" s="4" t="inlineStr">
        <is>
          <t>2 years</t>
        </is>
      </c>
      <c r="C45" s="4" t="inlineStr">
        <is>
          <t xml:space="preserve"> </t>
        </is>
      </c>
      <c r="D45" s="4" t="inlineStr">
        <is>
          <t xml:space="preserve"> </t>
        </is>
      </c>
    </row>
    <row r="46">
      <c r="A46" s="4" t="inlineStr">
        <is>
          <t>LMA and Abacus | Internally Developed and Used Technology—Market Place</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Intangibles</t>
        </is>
      </c>
      <c r="B48" s="6" t="n">
        <v>100000</v>
      </c>
      <c r="C48" s="4" t="inlineStr">
        <is>
          <t xml:space="preserve"> </t>
        </is>
      </c>
      <c r="D48" s="4" t="inlineStr">
        <is>
          <t xml:space="preserve"> </t>
        </is>
      </c>
    </row>
    <row r="49">
      <c r="A49" s="4" t="inlineStr">
        <is>
          <t>Useful Life</t>
        </is>
      </c>
      <c r="B49" s="4" t="inlineStr">
        <is>
          <t>3 years</t>
        </is>
      </c>
      <c r="C49" s="4" t="inlineStr">
        <is>
          <t xml:space="preserve"> </t>
        </is>
      </c>
      <c r="D49" s="4" t="inlineStr">
        <is>
          <t xml:space="preserve"> </t>
        </is>
      </c>
    </row>
    <row r="50">
      <c r="A50" s="4" t="inlineStr">
        <is>
          <t>LMA and Abacus | Non-Compete Agreements</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Intangibles</t>
        </is>
      </c>
      <c r="B52" s="6" t="n">
        <v>4000000</v>
      </c>
      <c r="C52" s="4" t="inlineStr">
        <is>
          <t xml:space="preserve"> </t>
        </is>
      </c>
      <c r="D52" s="4" t="inlineStr">
        <is>
          <t xml:space="preserve"> </t>
        </is>
      </c>
    </row>
    <row r="53">
      <c r="A53" s="4" t="inlineStr">
        <is>
          <t>Useful Life</t>
        </is>
      </c>
      <c r="B53" s="4" t="inlineStr">
        <is>
          <t>2 years</t>
        </is>
      </c>
      <c r="C53" s="4" t="inlineStr">
        <is>
          <t xml:space="preserve"> </t>
        </is>
      </c>
      <c r="D5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Pro Forma Financial Information (Details) - LMA and Abacus</t>
        </is>
      </c>
      <c r="B1" s="2" t="inlineStr">
        <is>
          <t>9 Months Ended</t>
        </is>
      </c>
    </row>
    <row r="2">
      <c r="B2" s="2" t="inlineStr">
        <is>
          <t>Sep. 30, 2023 USD ($)</t>
        </is>
      </c>
    </row>
    <row r="3">
      <c r="A3" s="3" t="inlineStr">
        <is>
          <t>Business Acquisition [Line Items]</t>
        </is>
      </c>
      <c r="B3" s="4" t="inlineStr">
        <is>
          <t xml:space="preserve"> </t>
        </is>
      </c>
    </row>
    <row r="4">
      <c r="A4" s="4" t="inlineStr">
        <is>
          <t>Proforma revenue</t>
        </is>
      </c>
      <c r="B4" s="6" t="n">
        <v>55890580</v>
      </c>
    </row>
    <row r="5">
      <c r="A5" s="4" t="inlineStr">
        <is>
          <t>Proforma net income</t>
        </is>
      </c>
      <c r="B5" s="6" t="n">
        <v>144244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ed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vestment income from life insurance policies held using the investment method</t>
        </is>
      </c>
      <c r="B4" s="6" t="n">
        <v>69729</v>
      </c>
      <c r="C4" s="6" t="n">
        <v>1817764</v>
      </c>
      <c r="D4" s="6" t="n">
        <v>577122</v>
      </c>
      <c r="E4" s="6" t="n">
        <v>18473597</v>
      </c>
    </row>
    <row r="5">
      <c r="A5" s="4" t="inlineStr">
        <is>
          <t>Revenue from fee-based services and realized and unrealized gains from life insurance policies held using the fair value method</t>
        </is>
      </c>
      <c r="B5" s="5" t="n">
        <v>26897846</v>
      </c>
      <c r="C5" s="5" t="n">
        <v>17108380</v>
      </c>
      <c r="D5" s="5" t="n">
        <v>73201209</v>
      </c>
      <c r="E5" s="5" t="n">
        <v>21447464</v>
      </c>
    </row>
    <row r="6">
      <c r="A6" s="4" t="inlineStr">
        <is>
          <t>Active management revenue</t>
        </is>
      </c>
      <c r="B6" s="5" t="n">
        <v>26967575</v>
      </c>
      <c r="C6" s="5" t="n">
        <v>18926144</v>
      </c>
      <c r="D6" s="5" t="n">
        <v>73778331</v>
      </c>
      <c r="E6" s="5" t="n">
        <v>39921061</v>
      </c>
    </row>
    <row r="7">
      <c r="A7" s="4" t="inlineStr">
        <is>
          <t>Total revenues</t>
        </is>
      </c>
      <c r="B7" s="5" t="n">
        <v>28148491</v>
      </c>
      <c r="C7" s="5" t="n">
        <v>21120930</v>
      </c>
      <c r="D7" s="5" t="n">
        <v>78711777</v>
      </c>
      <c r="E7" s="5" t="n">
        <v>42705904</v>
      </c>
    </row>
    <row r="8">
      <c r="A8" s="4" t="inlineStr">
        <is>
          <t>Portfolio servicing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16386</v>
      </c>
      <c r="C10" s="5" t="n">
        <v>224569</v>
      </c>
      <c r="D10" s="5" t="n">
        <v>539209</v>
      </c>
      <c r="E10" s="5" t="n">
        <v>814626</v>
      </c>
    </row>
    <row r="11">
      <c r="A11" s="4" t="inlineStr">
        <is>
          <t>Portfolio servicing revenue | Related Par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6539</v>
      </c>
      <c r="C13" s="5" t="n">
        <v>168899</v>
      </c>
      <c r="D13" s="5" t="n">
        <v>362394</v>
      </c>
      <c r="E13" s="5" t="n">
        <v>711975</v>
      </c>
    </row>
    <row r="14">
      <c r="A14" s="4" t="inlineStr">
        <is>
          <t>Portfolio servicing revenue | Nonrelated Part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9847</v>
      </c>
      <c r="C16" s="5" t="n">
        <v>55670</v>
      </c>
      <c r="D16" s="5" t="n">
        <v>176815</v>
      </c>
      <c r="E16" s="5" t="n">
        <v>102651</v>
      </c>
    </row>
    <row r="17">
      <c r="A17" s="4" t="inlineStr">
        <is>
          <t>Origination fee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064530</v>
      </c>
      <c r="C19" s="5" t="n">
        <v>1970217</v>
      </c>
      <c r="D19" s="5" t="n">
        <v>4394237</v>
      </c>
      <c r="E19" s="5" t="n">
        <v>1970217</v>
      </c>
    </row>
    <row r="20">
      <c r="A20" s="4" t="inlineStr">
        <is>
          <t>Origination fee revenue | Related Part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0</v>
      </c>
      <c r="C22" s="5" t="n">
        <v>254517</v>
      </c>
      <c r="D22" s="5" t="n">
        <v>0</v>
      </c>
      <c r="E22" s="5" t="n">
        <v>254517</v>
      </c>
    </row>
    <row r="23">
      <c r="A23" s="4" t="inlineStr">
        <is>
          <t>Origination fee revenue | Related Party | Brok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0</v>
      </c>
      <c r="C25" s="5" t="n">
        <v>209517</v>
      </c>
      <c r="D25" s="5" t="n">
        <v>0</v>
      </c>
      <c r="E25" s="5" t="n">
        <v>209517</v>
      </c>
    </row>
    <row r="26">
      <c r="A26" s="4" t="inlineStr">
        <is>
          <t>Origination fee revenue | Related Party | Client direc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0</v>
      </c>
      <c r="C28" s="5" t="n">
        <v>45000</v>
      </c>
      <c r="D28" s="5" t="n">
        <v>0</v>
      </c>
      <c r="E28" s="5" t="n">
        <v>45000</v>
      </c>
    </row>
    <row r="29">
      <c r="A29" s="4" t="inlineStr">
        <is>
          <t>Origination fee revenue | Nonrelated Party</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064530</v>
      </c>
      <c r="C31" s="5" t="n">
        <v>1715700</v>
      </c>
      <c r="D31" s="5" t="n">
        <v>4394237</v>
      </c>
      <c r="E31" s="5" t="n">
        <v>1715700</v>
      </c>
    </row>
    <row r="32">
      <c r="A32" s="4" t="inlineStr">
        <is>
          <t>Origination fee revenue | Nonrelated Party | Ag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67000</v>
      </c>
      <c r="C34" s="5" t="n">
        <v>561780</v>
      </c>
      <c r="D34" s="5" t="n">
        <v>2121502</v>
      </c>
      <c r="E34" s="5" t="n">
        <v>561780</v>
      </c>
    </row>
    <row r="35">
      <c r="A35" s="4" t="inlineStr">
        <is>
          <t>Origination fee revenue | Nonrelated Party | Brok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723500</v>
      </c>
      <c r="C37" s="5" t="n">
        <v>1020045</v>
      </c>
      <c r="D37" s="5" t="n">
        <v>2085650</v>
      </c>
      <c r="E37" s="5" t="n">
        <v>1020045</v>
      </c>
    </row>
    <row r="38">
      <c r="A38" s="4" t="inlineStr">
        <is>
          <t>Origination fee revenue | Nonrelated Party | Client direc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74030</v>
      </c>
      <c r="C40" s="6" t="n">
        <v>133875</v>
      </c>
      <c r="D40" s="6" t="n">
        <v>187085</v>
      </c>
      <c r="E40" s="6" t="n">
        <v>13387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S - Contract Balances (Details) - USD ($)</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ies, deposits on pending settlements</t>
        </is>
      </c>
      <c r="B3" s="6" t="n">
        <v>924083</v>
      </c>
      <c r="C3" s="6" t="n">
        <v>50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REVENUES - Narrative (Details)</t>
        </is>
      </c>
      <c r="B1" s="2" t="inlineStr">
        <is>
          <t>3 Months Ended</t>
        </is>
      </c>
    </row>
    <row r="2">
      <c r="B2" s="2" t="inlineStr">
        <is>
          <t>Mar. 31, 2024 USD ($)</t>
        </is>
      </c>
    </row>
    <row r="3">
      <c r="A3" s="3" t="inlineStr">
        <is>
          <t>Disaggregation of Revenue [Line Items]</t>
        </is>
      </c>
      <c r="B3" s="4" t="inlineStr">
        <is>
          <t xml:space="preserve"> </t>
        </is>
      </c>
    </row>
    <row r="4">
      <c r="A4" s="4" t="inlineStr">
        <is>
          <t>Revenue recognized</t>
        </is>
      </c>
      <c r="B4" s="6" t="n">
        <v>507000</v>
      </c>
    </row>
    <row r="5">
      <c r="A5" s="4" t="inlineStr">
        <is>
          <t>Consolidation, Eliminations</t>
        </is>
      </c>
      <c r="B5" s="4" t="inlineStr">
        <is>
          <t xml:space="preserve"> </t>
        </is>
      </c>
    </row>
    <row r="6">
      <c r="A6" s="3" t="inlineStr">
        <is>
          <t>Disaggregation of Revenue [Line Items]</t>
        </is>
      </c>
      <c r="B6" s="4" t="inlineStr">
        <is>
          <t xml:space="preserve"> </t>
        </is>
      </c>
    </row>
    <row r="7">
      <c r="A7" s="4" t="inlineStr">
        <is>
          <t>Revenue recognized</t>
        </is>
      </c>
      <c r="B7" s="6" t="n">
        <v>-347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IFE SETTLEMENT POLICIES - Narrative (Details)</t>
        </is>
      </c>
      <c r="B1" s="2" t="inlineStr">
        <is>
          <t>Sep. 30, 2024 USD ($) insurance_contract</t>
        </is>
      </c>
      <c r="C1" s="2" t="inlineStr">
        <is>
          <t>Dec. 31, 2023 USD ($) insurance_contract</t>
        </is>
      </c>
    </row>
    <row r="2">
      <c r="A2" s="3" t="inlineStr">
        <is>
          <t>Investments, All Other Investments [Abstract]</t>
        </is>
      </c>
      <c r="B2" s="4" t="inlineStr">
        <is>
          <t xml:space="preserve"> </t>
        </is>
      </c>
      <c r="C2" s="4" t="inlineStr">
        <is>
          <t xml:space="preserve"> </t>
        </is>
      </c>
    </row>
    <row r="3">
      <c r="A3" s="4" t="inlineStr">
        <is>
          <t>Number of life settlement policies | insurance_contract</t>
        </is>
      </c>
      <c r="B3" s="5" t="n">
        <v>532</v>
      </c>
      <c r="C3" s="5" t="n">
        <v>296</v>
      </c>
    </row>
    <row r="4">
      <c r="A4" s="4" t="inlineStr">
        <is>
          <t>Number of life settlement policies accounted for under fair value method | insurance_contract</t>
        </is>
      </c>
      <c r="B4" s="5" t="n">
        <v>527</v>
      </c>
      <c r="C4" s="5" t="n">
        <v>287</v>
      </c>
    </row>
    <row r="5">
      <c r="A5" s="4" t="inlineStr">
        <is>
          <t>Number of life settlement policies accounted for under investment method | insurance_contract</t>
        </is>
      </c>
      <c r="B5" s="5" t="n">
        <v>5</v>
      </c>
      <c r="C5" s="5" t="n">
        <v>9</v>
      </c>
    </row>
    <row r="6">
      <c r="A6" s="4" t="inlineStr">
        <is>
          <t>Face value of policies held at fair value</t>
        </is>
      </c>
      <c r="B6" s="6" t="n">
        <v>976761831</v>
      </c>
      <c r="C6" s="6" t="n">
        <v>520503710</v>
      </c>
    </row>
    <row r="7">
      <c r="A7" s="4" t="inlineStr">
        <is>
          <t>Life settlement policies, at fair value</t>
        </is>
      </c>
      <c r="B7" s="5" t="n">
        <v>273249493</v>
      </c>
      <c r="C7" s="5" t="n">
        <v>122296559</v>
      </c>
    </row>
    <row r="8">
      <c r="A8" s="4" t="inlineStr">
        <is>
          <t>Face value of policies accounted for using investment method</t>
        </is>
      </c>
      <c r="B8" s="5" t="n">
        <v>2225000</v>
      </c>
      <c r="C8" s="5" t="n">
        <v>33900000</v>
      </c>
    </row>
    <row r="9">
      <c r="A9" s="4" t="inlineStr">
        <is>
          <t>Life settlement policies, at cost</t>
        </is>
      </c>
      <c r="B9" s="6" t="n">
        <v>1071172</v>
      </c>
      <c r="C9" s="6" t="n">
        <v>16971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41" customWidth="1" min="2" max="2"/>
    <col width="41" customWidth="1" min="3" max="3"/>
  </cols>
  <sheetData>
    <row r="1">
      <c r="A1" s="1" t="inlineStr">
        <is>
          <t>LIFE SETTLEMENT POLICIES - Fair Value (Details)</t>
        </is>
      </c>
      <c r="B1" s="2" t="inlineStr">
        <is>
          <t>Sep. 30, 2024 USD ($) insurance_contract</t>
        </is>
      </c>
      <c r="C1" s="2" t="inlineStr">
        <is>
          <t>Dec. 31, 2023 USD ($) insurance_contract</t>
        </is>
      </c>
    </row>
    <row r="2">
      <c r="A2" s="3" t="inlineStr">
        <is>
          <t>Policies</t>
        </is>
      </c>
      <c r="B2" s="4" t="inlineStr">
        <is>
          <t xml:space="preserve"> </t>
        </is>
      </c>
      <c r="C2" s="4" t="inlineStr">
        <is>
          <t xml:space="preserve"> </t>
        </is>
      </c>
    </row>
    <row r="3">
      <c r="A3" s="4" t="inlineStr">
        <is>
          <t>0-1 | insurance_contract</t>
        </is>
      </c>
      <c r="B3" s="5" t="n">
        <v>7</v>
      </c>
      <c r="C3" s="4" t="inlineStr">
        <is>
          <t xml:space="preserve"> </t>
        </is>
      </c>
    </row>
    <row r="4">
      <c r="A4" s="4" t="inlineStr">
        <is>
          <t>1-2 | insurance_contract</t>
        </is>
      </c>
      <c r="B4" s="5" t="n">
        <v>15</v>
      </c>
      <c r="C4" s="4" t="inlineStr">
        <is>
          <t xml:space="preserve"> </t>
        </is>
      </c>
    </row>
    <row r="5">
      <c r="A5" s="4" t="inlineStr">
        <is>
          <t>2-3 | insurance_contract</t>
        </is>
      </c>
      <c r="B5" s="5" t="n">
        <v>43</v>
      </c>
      <c r="C5" s="4" t="inlineStr">
        <is>
          <t xml:space="preserve"> </t>
        </is>
      </c>
    </row>
    <row r="6">
      <c r="A6" s="4" t="inlineStr">
        <is>
          <t>3-4 | insurance_contract</t>
        </is>
      </c>
      <c r="B6" s="5" t="n">
        <v>73</v>
      </c>
      <c r="C6" s="4" t="inlineStr">
        <is>
          <t xml:space="preserve"> </t>
        </is>
      </c>
    </row>
    <row r="7">
      <c r="A7" s="4" t="inlineStr">
        <is>
          <t>4-5 | insurance_contract</t>
        </is>
      </c>
      <c r="B7" s="5" t="n">
        <v>50</v>
      </c>
      <c r="C7" s="4" t="inlineStr">
        <is>
          <t xml:space="preserve"> </t>
        </is>
      </c>
    </row>
    <row r="8">
      <c r="A8" s="4" t="inlineStr">
        <is>
          <t>Thereafter | insurance_contract</t>
        </is>
      </c>
      <c r="B8" s="5" t="n">
        <v>339</v>
      </c>
      <c r="C8" s="4" t="inlineStr">
        <is>
          <t xml:space="preserve"> </t>
        </is>
      </c>
    </row>
    <row r="9">
      <c r="A9" s="4" t="inlineStr">
        <is>
          <t>Policies | insurance_contract</t>
        </is>
      </c>
      <c r="B9" s="5" t="n">
        <v>527</v>
      </c>
      <c r="C9" s="5" t="n">
        <v>287</v>
      </c>
    </row>
    <row r="10">
      <c r="A10" s="3" t="inlineStr">
        <is>
          <t>Face Value</t>
        </is>
      </c>
      <c r="B10" s="4" t="inlineStr">
        <is>
          <t xml:space="preserve"> </t>
        </is>
      </c>
      <c r="C10" s="4" t="inlineStr">
        <is>
          <t xml:space="preserve"> </t>
        </is>
      </c>
    </row>
    <row r="11">
      <c r="A11" s="4" t="inlineStr">
        <is>
          <t>0-1</t>
        </is>
      </c>
      <c r="B11" s="6" t="n">
        <v>8100000</v>
      </c>
      <c r="C11" s="4" t="inlineStr">
        <is>
          <t xml:space="preserve"> </t>
        </is>
      </c>
    </row>
    <row r="12">
      <c r="A12" s="4" t="inlineStr">
        <is>
          <t>1-2</t>
        </is>
      </c>
      <c r="B12" s="5" t="n">
        <v>16908593</v>
      </c>
      <c r="C12" s="4" t="inlineStr">
        <is>
          <t xml:space="preserve"> </t>
        </is>
      </c>
    </row>
    <row r="13">
      <c r="A13" s="4" t="inlineStr">
        <is>
          <t>2-3</t>
        </is>
      </c>
      <c r="B13" s="5" t="n">
        <v>47111084</v>
      </c>
      <c r="C13" s="4" t="inlineStr">
        <is>
          <t xml:space="preserve"> </t>
        </is>
      </c>
    </row>
    <row r="14">
      <c r="A14" s="4" t="inlineStr">
        <is>
          <t>3-4</t>
        </is>
      </c>
      <c r="B14" s="5" t="n">
        <v>154161274</v>
      </c>
      <c r="C14" s="4" t="inlineStr">
        <is>
          <t xml:space="preserve"> </t>
        </is>
      </c>
    </row>
    <row r="15">
      <c r="A15" s="4" t="inlineStr">
        <is>
          <t>4-5</t>
        </is>
      </c>
      <c r="B15" s="5" t="n">
        <v>73898519</v>
      </c>
      <c r="C15" s="4" t="inlineStr">
        <is>
          <t xml:space="preserve"> </t>
        </is>
      </c>
    </row>
    <row r="16">
      <c r="A16" s="4" t="inlineStr">
        <is>
          <t>Thereafter</t>
        </is>
      </c>
      <c r="B16" s="5" t="n">
        <v>676582361</v>
      </c>
      <c r="C16" s="4" t="inlineStr">
        <is>
          <t xml:space="preserve"> </t>
        </is>
      </c>
    </row>
    <row r="17">
      <c r="A17" s="4" t="inlineStr">
        <is>
          <t>Face Value</t>
        </is>
      </c>
      <c r="B17" s="5" t="n">
        <v>976761831</v>
      </c>
      <c r="C17" s="6" t="n">
        <v>520503710</v>
      </c>
    </row>
    <row r="18">
      <c r="A18" s="3" t="inlineStr">
        <is>
          <t>Net Death Benefit</t>
        </is>
      </c>
      <c r="B18" s="4" t="inlineStr">
        <is>
          <t xml:space="preserve"> </t>
        </is>
      </c>
      <c r="C18" s="4" t="inlineStr">
        <is>
          <t xml:space="preserve"> </t>
        </is>
      </c>
    </row>
    <row r="19">
      <c r="A19" s="4" t="inlineStr">
        <is>
          <t>0-1</t>
        </is>
      </c>
      <c r="B19" s="5" t="n">
        <v>8100000</v>
      </c>
      <c r="C19" s="4" t="inlineStr">
        <is>
          <t xml:space="preserve"> </t>
        </is>
      </c>
    </row>
    <row r="20">
      <c r="A20" s="4" t="inlineStr">
        <is>
          <t>1-2</t>
        </is>
      </c>
      <c r="B20" s="5" t="n">
        <v>19557874</v>
      </c>
      <c r="C20" s="4" t="inlineStr">
        <is>
          <t xml:space="preserve"> </t>
        </is>
      </c>
    </row>
    <row r="21">
      <c r="A21" s="4" t="inlineStr">
        <is>
          <t>2-3</t>
        </is>
      </c>
      <c r="B21" s="5" t="n">
        <v>44975920</v>
      </c>
      <c r="C21" s="4" t="inlineStr">
        <is>
          <t xml:space="preserve"> </t>
        </is>
      </c>
    </row>
    <row r="22">
      <c r="A22" s="4" t="inlineStr">
        <is>
          <t>3-4</t>
        </is>
      </c>
      <c r="B22" s="5" t="n">
        <v>151400918</v>
      </c>
      <c r="C22" s="4" t="inlineStr">
        <is>
          <t xml:space="preserve"> </t>
        </is>
      </c>
    </row>
    <row r="23">
      <c r="A23" s="4" t="inlineStr">
        <is>
          <t>4-5</t>
        </is>
      </c>
      <c r="B23" s="5" t="n">
        <v>74046019</v>
      </c>
      <c r="C23" s="4" t="inlineStr">
        <is>
          <t xml:space="preserve"> </t>
        </is>
      </c>
    </row>
    <row r="24">
      <c r="A24" s="4" t="inlineStr">
        <is>
          <t>Thereafter</t>
        </is>
      </c>
      <c r="B24" s="5" t="n">
        <v>674962708</v>
      </c>
      <c r="C24" s="4" t="inlineStr">
        <is>
          <t xml:space="preserve"> </t>
        </is>
      </c>
    </row>
    <row r="25">
      <c r="A25" s="4" t="inlineStr">
        <is>
          <t>Total</t>
        </is>
      </c>
      <c r="B25" s="5" t="n">
        <v>973043439</v>
      </c>
      <c r="C25" s="4" t="inlineStr">
        <is>
          <t xml:space="preserve"> </t>
        </is>
      </c>
    </row>
    <row r="26">
      <c r="A26" s="3" t="inlineStr">
        <is>
          <t>Fair Value</t>
        </is>
      </c>
      <c r="B26" s="4" t="inlineStr">
        <is>
          <t xml:space="preserve"> </t>
        </is>
      </c>
      <c r="C26" s="4" t="inlineStr">
        <is>
          <t xml:space="preserve"> </t>
        </is>
      </c>
    </row>
    <row r="27">
      <c r="A27" s="4" t="inlineStr">
        <is>
          <t>0-1</t>
        </is>
      </c>
      <c r="B27" s="5" t="n">
        <v>6386561</v>
      </c>
      <c r="C27" s="4" t="inlineStr">
        <is>
          <t xml:space="preserve"> </t>
        </is>
      </c>
    </row>
    <row r="28">
      <c r="A28" s="4" t="inlineStr">
        <is>
          <t>1-2</t>
        </is>
      </c>
      <c r="B28" s="5" t="n">
        <v>12261392</v>
      </c>
      <c r="C28" s="4" t="inlineStr">
        <is>
          <t xml:space="preserve"> </t>
        </is>
      </c>
    </row>
    <row r="29">
      <c r="A29" s="4" t="inlineStr">
        <is>
          <t>2-3</t>
        </is>
      </c>
      <c r="B29" s="5" t="n">
        <v>24919807</v>
      </c>
      <c r="C29" s="4" t="inlineStr">
        <is>
          <t xml:space="preserve"> </t>
        </is>
      </c>
    </row>
    <row r="30">
      <c r="A30" s="4" t="inlineStr">
        <is>
          <t>3-4</t>
        </is>
      </c>
      <c r="B30" s="5" t="n">
        <v>70656882</v>
      </c>
      <c r="C30" s="4" t="inlineStr">
        <is>
          <t xml:space="preserve"> </t>
        </is>
      </c>
    </row>
    <row r="31">
      <c r="A31" s="4" t="inlineStr">
        <is>
          <t>4-5</t>
        </is>
      </c>
      <c r="B31" s="5" t="n">
        <v>27566589</v>
      </c>
      <c r="C31" s="4" t="inlineStr">
        <is>
          <t xml:space="preserve"> </t>
        </is>
      </c>
    </row>
    <row r="32">
      <c r="A32" s="4" t="inlineStr">
        <is>
          <t>Thereafter</t>
        </is>
      </c>
      <c r="B32" s="5" t="n">
        <v>131458262</v>
      </c>
      <c r="C32" s="4" t="inlineStr">
        <is>
          <t xml:space="preserve"> </t>
        </is>
      </c>
    </row>
    <row r="33">
      <c r="A33" s="4" t="inlineStr">
        <is>
          <t>Fair Value</t>
        </is>
      </c>
      <c r="B33" s="6" t="n">
        <v>273249493</v>
      </c>
      <c r="C33" s="6" t="n">
        <v>1222965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41" customWidth="1" min="2" max="2"/>
    <col width="41" customWidth="1" min="3" max="3"/>
  </cols>
  <sheetData>
    <row r="1">
      <c r="A1" s="1" t="inlineStr">
        <is>
          <t>LIFE SETTLEMENT POLICIES - Investment Method (Details)</t>
        </is>
      </c>
      <c r="B1" s="2" t="inlineStr">
        <is>
          <t>Sep. 30, 2024 USD ($) insurance_contract</t>
        </is>
      </c>
      <c r="C1" s="2" t="inlineStr">
        <is>
          <t>Dec. 31, 2023 USD ($) insurance_contract</t>
        </is>
      </c>
    </row>
    <row r="2">
      <c r="A2" s="3" t="inlineStr">
        <is>
          <t>Policies</t>
        </is>
      </c>
      <c r="B2" s="4" t="inlineStr">
        <is>
          <t xml:space="preserve"> </t>
        </is>
      </c>
      <c r="C2" s="4" t="inlineStr">
        <is>
          <t xml:space="preserve"> </t>
        </is>
      </c>
    </row>
    <row r="3">
      <c r="A3" s="4" t="inlineStr">
        <is>
          <t>1-2 | insurance_contract</t>
        </is>
      </c>
      <c r="B3" s="5" t="n">
        <v>1</v>
      </c>
      <c r="C3" s="4" t="inlineStr">
        <is>
          <t xml:space="preserve"> </t>
        </is>
      </c>
    </row>
    <row r="4">
      <c r="A4" s="4" t="inlineStr">
        <is>
          <t>2-3 | insurance_contract</t>
        </is>
      </c>
      <c r="B4" s="5" t="n">
        <v>1</v>
      </c>
      <c r="C4" s="4" t="inlineStr">
        <is>
          <t xml:space="preserve"> </t>
        </is>
      </c>
    </row>
    <row r="5">
      <c r="A5" s="4" t="inlineStr">
        <is>
          <t>4-5 | insurance_contract</t>
        </is>
      </c>
      <c r="B5" s="5" t="n">
        <v>2</v>
      </c>
      <c r="C5" s="4" t="inlineStr">
        <is>
          <t xml:space="preserve"> </t>
        </is>
      </c>
    </row>
    <row r="6">
      <c r="A6" s="4" t="inlineStr">
        <is>
          <t>Thereafter | insurance_contract</t>
        </is>
      </c>
      <c r="B6" s="5" t="n">
        <v>1</v>
      </c>
      <c r="C6" s="4" t="inlineStr">
        <is>
          <t xml:space="preserve"> </t>
        </is>
      </c>
    </row>
    <row r="7">
      <c r="A7" s="4" t="inlineStr">
        <is>
          <t>Policies | insurance_contract</t>
        </is>
      </c>
      <c r="B7" s="5" t="n">
        <v>5</v>
      </c>
      <c r="C7" s="5" t="n">
        <v>9</v>
      </c>
    </row>
    <row r="8">
      <c r="A8" s="3" t="inlineStr">
        <is>
          <t>Face Value</t>
        </is>
      </c>
      <c r="B8" s="4" t="inlineStr">
        <is>
          <t xml:space="preserve"> </t>
        </is>
      </c>
      <c r="C8" s="4" t="inlineStr">
        <is>
          <t xml:space="preserve"> </t>
        </is>
      </c>
    </row>
    <row r="9">
      <c r="A9" s="4" t="inlineStr">
        <is>
          <t>1-2</t>
        </is>
      </c>
      <c r="B9" s="6" t="n">
        <v>625000</v>
      </c>
      <c r="C9" s="4" t="inlineStr">
        <is>
          <t xml:space="preserve"> </t>
        </is>
      </c>
    </row>
    <row r="10">
      <c r="A10" s="4" t="inlineStr">
        <is>
          <t>2-3</t>
        </is>
      </c>
      <c r="B10" s="5" t="n">
        <v>750000</v>
      </c>
      <c r="C10" s="4" t="inlineStr">
        <is>
          <t xml:space="preserve"> </t>
        </is>
      </c>
    </row>
    <row r="11">
      <c r="A11" s="4" t="inlineStr">
        <is>
          <t>4-5</t>
        </is>
      </c>
      <c r="B11" s="5" t="n">
        <v>750000</v>
      </c>
      <c r="C11" s="4" t="inlineStr">
        <is>
          <t xml:space="preserve"> </t>
        </is>
      </c>
    </row>
    <row r="12">
      <c r="A12" s="4" t="inlineStr">
        <is>
          <t>Thereafter</t>
        </is>
      </c>
      <c r="B12" s="5" t="n">
        <v>100000</v>
      </c>
      <c r="C12" s="4" t="inlineStr">
        <is>
          <t xml:space="preserve"> </t>
        </is>
      </c>
    </row>
    <row r="13">
      <c r="A13" s="4" t="inlineStr">
        <is>
          <t>Face Value</t>
        </is>
      </c>
      <c r="B13" s="5" t="n">
        <v>2225000</v>
      </c>
      <c r="C13" s="6" t="n">
        <v>33900000</v>
      </c>
    </row>
    <row r="14">
      <c r="A14" s="3" t="inlineStr">
        <is>
          <t>Net Death Benefit</t>
        </is>
      </c>
      <c r="B14" s="4" t="inlineStr">
        <is>
          <t xml:space="preserve"> </t>
        </is>
      </c>
      <c r="C14" s="4" t="inlineStr">
        <is>
          <t xml:space="preserve"> </t>
        </is>
      </c>
    </row>
    <row r="15">
      <c r="A15" s="4" t="inlineStr">
        <is>
          <t>1-2</t>
        </is>
      </c>
      <c r="B15" s="5" t="n">
        <v>649595</v>
      </c>
      <c r="C15" s="4" t="inlineStr">
        <is>
          <t xml:space="preserve"> </t>
        </is>
      </c>
    </row>
    <row r="16">
      <c r="A16" s="4" t="inlineStr">
        <is>
          <t>2-3</t>
        </is>
      </c>
      <c r="B16" s="5" t="n">
        <v>750000</v>
      </c>
      <c r="C16" s="4" t="inlineStr">
        <is>
          <t xml:space="preserve"> </t>
        </is>
      </c>
    </row>
    <row r="17">
      <c r="A17" s="4" t="inlineStr">
        <is>
          <t>4-5</t>
        </is>
      </c>
      <c r="B17" s="5" t="n">
        <v>750000</v>
      </c>
      <c r="C17" s="4" t="inlineStr">
        <is>
          <t xml:space="preserve"> </t>
        </is>
      </c>
    </row>
    <row r="18">
      <c r="A18" s="4" t="inlineStr">
        <is>
          <t>Thereafter</t>
        </is>
      </c>
      <c r="B18" s="5" t="n">
        <v>100330</v>
      </c>
      <c r="C18" s="4" t="inlineStr">
        <is>
          <t xml:space="preserve"> </t>
        </is>
      </c>
    </row>
    <row r="19">
      <c r="A19" s="4" t="inlineStr">
        <is>
          <t>Total</t>
        </is>
      </c>
      <c r="B19" s="5" t="n">
        <v>2249925</v>
      </c>
      <c r="C19" s="4" t="inlineStr">
        <is>
          <t xml:space="preserve"> </t>
        </is>
      </c>
    </row>
    <row r="20">
      <c r="A20" s="3" t="inlineStr">
        <is>
          <t>Carrying Value</t>
        </is>
      </c>
      <c r="B20" s="4" t="inlineStr">
        <is>
          <t xml:space="preserve"> </t>
        </is>
      </c>
      <c r="C20" s="4" t="inlineStr">
        <is>
          <t xml:space="preserve"> </t>
        </is>
      </c>
    </row>
    <row r="21">
      <c r="A21" s="4" t="inlineStr">
        <is>
          <t>1-2</t>
        </is>
      </c>
      <c r="B21" s="5" t="n">
        <v>329714</v>
      </c>
      <c r="C21" s="4" t="inlineStr">
        <is>
          <t xml:space="preserve"> </t>
        </is>
      </c>
    </row>
    <row r="22">
      <c r="A22" s="4" t="inlineStr">
        <is>
          <t>2-3</t>
        </is>
      </c>
      <c r="B22" s="5" t="n">
        <v>395649</v>
      </c>
      <c r="C22" s="4" t="inlineStr">
        <is>
          <t xml:space="preserve"> </t>
        </is>
      </c>
    </row>
    <row r="23">
      <c r="A23" s="4" t="inlineStr">
        <is>
          <t>4-5</t>
        </is>
      </c>
      <c r="B23" s="5" t="n">
        <v>330552</v>
      </c>
      <c r="C23" s="4" t="inlineStr">
        <is>
          <t xml:space="preserve"> </t>
        </is>
      </c>
    </row>
    <row r="24">
      <c r="A24" s="4" t="inlineStr">
        <is>
          <t>Thereafter</t>
        </is>
      </c>
      <c r="B24" s="5" t="n">
        <v>15257</v>
      </c>
      <c r="C24" s="4" t="inlineStr">
        <is>
          <t xml:space="preserve"> </t>
        </is>
      </c>
    </row>
    <row r="25">
      <c r="A25" s="4" t="inlineStr">
        <is>
          <t>Carrying Value</t>
        </is>
      </c>
      <c r="B25" s="6" t="n">
        <v>1071172</v>
      </c>
      <c r="C25" s="6" t="n">
        <v>16971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Abacus Settlements LLC - UNAUDITED STATEMENTS OF OPERATIONS AND COMPREHENSIVE LOSS - USD ($)</t>
        </is>
      </c>
      <c r="C1" s="2" t="inlineStr">
        <is>
          <t>3 Months Ended</t>
        </is>
      </c>
      <c r="F1" s="2" t="inlineStr">
        <is>
          <t>6 Months Ended</t>
        </is>
      </c>
      <c r="G1" s="2" t="inlineStr">
        <is>
          <t>9 Months Ended</t>
        </is>
      </c>
    </row>
    <row r="2">
      <c r="C2" s="2" t="inlineStr">
        <is>
          <t>Sep. 30, 2024</t>
        </is>
      </c>
      <c r="D2" s="2" t="inlineStr">
        <is>
          <t>Sep. 30, 2023</t>
        </is>
      </c>
      <c r="E2" s="2" t="inlineStr">
        <is>
          <t>Jun. 30, 2023</t>
        </is>
      </c>
      <c r="F2" s="2" t="inlineStr">
        <is>
          <t>Jun. 30, 2023</t>
        </is>
      </c>
      <c r="G2" s="2" t="inlineStr">
        <is>
          <t>Sep. 30, 2024</t>
        </is>
      </c>
      <c r="H2" s="2" t="inlineStr">
        <is>
          <t>Sep. 30, 2023</t>
        </is>
      </c>
    </row>
    <row r="3">
      <c r="A3" s="4" t="inlineStr">
        <is>
          <t>Total revenues</t>
        </is>
      </c>
      <c r="C3" s="6" t="n">
        <v>28148491</v>
      </c>
      <c r="D3" s="6" t="n">
        <v>21120930</v>
      </c>
      <c r="E3" s="4" t="inlineStr">
        <is>
          <t xml:space="preserve"> </t>
        </is>
      </c>
      <c r="F3" s="4" t="inlineStr">
        <is>
          <t xml:space="preserve"> </t>
        </is>
      </c>
      <c r="G3" s="6" t="n">
        <v>78711777</v>
      </c>
      <c r="H3" s="6" t="n">
        <v>42705904</v>
      </c>
    </row>
    <row r="4">
      <c r="A4" s="4" t="inlineStr">
        <is>
          <t>Total cost of revenue</t>
        </is>
      </c>
      <c r="C4" s="5" t="n">
        <v>2187981</v>
      </c>
      <c r="D4" s="5" t="n">
        <v>3364957</v>
      </c>
      <c r="E4" s="4" t="inlineStr">
        <is>
          <t xml:space="preserve"> </t>
        </is>
      </c>
      <c r="F4" s="4" t="inlineStr">
        <is>
          <t xml:space="preserve"> </t>
        </is>
      </c>
      <c r="G4" s="5" t="n">
        <v>7652412</v>
      </c>
      <c r="H4" s="5" t="n">
        <v>4827907</v>
      </c>
    </row>
    <row r="5">
      <c r="A5" s="4" t="inlineStr">
        <is>
          <t>Total gross profit</t>
        </is>
      </c>
      <c r="C5" s="5" t="n">
        <v>25960510</v>
      </c>
      <c r="D5" s="5" t="n">
        <v>17755973</v>
      </c>
      <c r="E5" s="4" t="inlineStr">
        <is>
          <t xml:space="preserve"> </t>
        </is>
      </c>
      <c r="F5" s="4" t="inlineStr">
        <is>
          <t xml:space="preserve"> </t>
        </is>
      </c>
      <c r="G5" s="5" t="n">
        <v>71059365</v>
      </c>
      <c r="H5" s="5" t="n">
        <v>37877997</v>
      </c>
    </row>
    <row r="6">
      <c r="A6" s="3" t="inlineStr">
        <is>
          <t>OPERATING EXPENS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eneral and administrative expenses</t>
        </is>
      </c>
      <c r="C7" s="5" t="n">
        <v>15489503</v>
      </c>
      <c r="D7" s="5" t="n">
        <v>9838951</v>
      </c>
      <c r="E7" s="4" t="inlineStr">
        <is>
          <t xml:space="preserve"> </t>
        </is>
      </c>
      <c r="F7" s="4" t="inlineStr">
        <is>
          <t xml:space="preserve"> </t>
        </is>
      </c>
      <c r="G7" s="5" t="n">
        <v>41396346</v>
      </c>
      <c r="H7" s="5" t="n">
        <v>11113382</v>
      </c>
    </row>
    <row r="8">
      <c r="A8" s="4" t="inlineStr">
        <is>
          <t>Depreciation</t>
        </is>
      </c>
      <c r="C8" s="5" t="n">
        <v>1745279</v>
      </c>
      <c r="D8" s="5" t="n">
        <v>1694853</v>
      </c>
      <c r="E8" s="4" t="inlineStr">
        <is>
          <t xml:space="preserve"> </t>
        </is>
      </c>
      <c r="F8" s="4" t="inlineStr">
        <is>
          <t xml:space="preserve"> </t>
        </is>
      </c>
      <c r="G8" s="5" t="n">
        <v>5177785</v>
      </c>
      <c r="H8" s="5" t="n">
        <v>1696994</v>
      </c>
    </row>
    <row r="9">
      <c r="A9" s="4" t="inlineStr">
        <is>
          <t>Total operating expenses</t>
        </is>
      </c>
      <c r="C9" s="5" t="n">
        <v>19110539</v>
      </c>
      <c r="D9" s="5" t="n">
        <v>11455961</v>
      </c>
      <c r="E9" s="4" t="inlineStr">
        <is>
          <t xml:space="preserve"> </t>
        </is>
      </c>
      <c r="F9" s="4" t="inlineStr">
        <is>
          <t xml:space="preserve"> </t>
        </is>
      </c>
      <c r="G9" s="5" t="n">
        <v>55185495</v>
      </c>
      <c r="H9" s="5" t="n">
        <v>15745884</v>
      </c>
    </row>
    <row r="10">
      <c r="A10" s="4" t="inlineStr">
        <is>
          <t>Operating Income</t>
        </is>
      </c>
      <c r="C10" s="5" t="n">
        <v>6849971</v>
      </c>
      <c r="D10" s="5" t="n">
        <v>6300012</v>
      </c>
      <c r="E10" s="4" t="inlineStr">
        <is>
          <t xml:space="preserve"> </t>
        </is>
      </c>
      <c r="F10" s="4" t="inlineStr">
        <is>
          <t xml:space="preserve"> </t>
        </is>
      </c>
      <c r="G10" s="5" t="n">
        <v>15873870</v>
      </c>
      <c r="H10" s="5" t="n">
        <v>22132113</v>
      </c>
    </row>
    <row r="11">
      <c r="A11" s="3" t="inlineStr">
        <is>
          <t>OTHER INCOME (EXPEN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income</t>
        </is>
      </c>
      <c r="C12" s="5" t="n">
        <v>609496</v>
      </c>
      <c r="D12" s="5" t="n">
        <v>63826</v>
      </c>
      <c r="E12" s="4" t="inlineStr">
        <is>
          <t xml:space="preserve"> </t>
        </is>
      </c>
      <c r="F12" s="4" t="inlineStr">
        <is>
          <t xml:space="preserve"> </t>
        </is>
      </c>
      <c r="G12" s="5" t="n">
        <v>1670828</v>
      </c>
      <c r="H12" s="5" t="n">
        <v>71283</v>
      </c>
    </row>
    <row r="13">
      <c r="A13" s="4" t="inlineStr">
        <is>
          <t>Interest (expense)</t>
        </is>
      </c>
      <c r="C13" s="5" t="n">
        <v>-4218314</v>
      </c>
      <c r="D13" s="5" t="n">
        <v>-2679237</v>
      </c>
      <c r="E13" s="4" t="inlineStr">
        <is>
          <t xml:space="preserve"> </t>
        </is>
      </c>
      <c r="F13" s="4" t="inlineStr">
        <is>
          <t xml:space="preserve"> </t>
        </is>
      </c>
      <c r="G13" s="5" t="n">
        <v>-12417946</v>
      </c>
      <c r="H13" s="5" t="n">
        <v>-3620695</v>
      </c>
    </row>
    <row r="14">
      <c r="A14" s="4" t="inlineStr">
        <is>
          <t>Total other (expense)</t>
        </is>
      </c>
      <c r="C14" s="5" t="n">
        <v>-12385150</v>
      </c>
      <c r="D14" s="5" t="n">
        <v>-3538725</v>
      </c>
      <c r="E14" s="4" t="inlineStr">
        <is>
          <t xml:space="preserve"> </t>
        </is>
      </c>
      <c r="F14" s="4" t="inlineStr">
        <is>
          <t xml:space="preserve"> </t>
        </is>
      </c>
      <c r="G14" s="5" t="n">
        <v>-19101548</v>
      </c>
      <c r="H14" s="5" t="n">
        <v>-4494377</v>
      </c>
    </row>
    <row r="15">
      <c r="A15" s="4" t="inlineStr">
        <is>
          <t>Net (loss) income before provision for income taxes</t>
        </is>
      </c>
      <c r="C15" s="5" t="n">
        <v>-5535179</v>
      </c>
      <c r="D15" s="5" t="n">
        <v>2761287</v>
      </c>
      <c r="E15" s="4" t="inlineStr">
        <is>
          <t xml:space="preserve"> </t>
        </is>
      </c>
      <c r="F15" s="4" t="inlineStr">
        <is>
          <t xml:space="preserve"> </t>
        </is>
      </c>
      <c r="G15" s="5" t="n">
        <v>-3227678</v>
      </c>
      <c r="H15" s="5" t="n">
        <v>17637736</v>
      </c>
    </row>
    <row r="16">
      <c r="A16" s="4" t="inlineStr">
        <is>
          <t>Income tax (benefit) expense</t>
        </is>
      </c>
      <c r="C16" s="5" t="n">
        <v>-250368</v>
      </c>
      <c r="D16" s="5" t="n">
        <v>1710315</v>
      </c>
      <c r="E16" s="4" t="inlineStr">
        <is>
          <t xml:space="preserve"> </t>
        </is>
      </c>
      <c r="F16" s="4" t="inlineStr">
        <is>
          <t xml:space="preserve"> </t>
        </is>
      </c>
      <c r="G16" s="5" t="n">
        <v>2680855</v>
      </c>
      <c r="H16" s="5" t="n">
        <v>2238419</v>
      </c>
    </row>
    <row r="17">
      <c r="A17" s="4" t="inlineStr">
        <is>
          <t>Net (loss) income attributable to common stockholders</t>
        </is>
      </c>
      <c r="C17" s="6" t="n">
        <v>-5125055</v>
      </c>
      <c r="D17" s="6" t="n">
        <v>903361</v>
      </c>
      <c r="E17" s="4" t="inlineStr">
        <is>
          <t xml:space="preserve"> </t>
        </is>
      </c>
      <c r="F17" s="4" t="inlineStr">
        <is>
          <t xml:space="preserve"> </t>
        </is>
      </c>
      <c r="G17" s="6" t="n">
        <v>-5703817</v>
      </c>
      <c r="H17" s="6" t="n">
        <v>15739009</v>
      </c>
    </row>
    <row r="18">
      <c r="A18" s="3" t="inlineStr">
        <is>
          <t>WEIGHTED-AVERAGE UNITS USED IN COMPUTING NET LOSS PER UNI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c (in shares)</t>
        </is>
      </c>
      <c r="B19" s="4" t="inlineStr">
        <is>
          <t>[1]</t>
        </is>
      </c>
      <c r="C19" s="5" t="n">
        <v>74694319</v>
      </c>
      <c r="D19" s="5" t="n">
        <v>63349823</v>
      </c>
      <c r="E19" s="4" t="inlineStr">
        <is>
          <t xml:space="preserve"> </t>
        </is>
      </c>
      <c r="F19" s="4" t="inlineStr">
        <is>
          <t xml:space="preserve"> </t>
        </is>
      </c>
      <c r="G19" s="5" t="n">
        <v>66984401</v>
      </c>
      <c r="H19" s="5" t="n">
        <v>54632826</v>
      </c>
    </row>
    <row r="20">
      <c r="A20" s="4" t="inlineStr">
        <is>
          <t>Diluted (in shares)</t>
        </is>
      </c>
      <c r="B20" s="4" t="inlineStr">
        <is>
          <t>[1]</t>
        </is>
      </c>
      <c r="C20" s="5" t="n">
        <v>74694319</v>
      </c>
      <c r="D20" s="5" t="n">
        <v>63349823</v>
      </c>
      <c r="E20" s="4" t="inlineStr">
        <is>
          <t xml:space="preserve"> </t>
        </is>
      </c>
      <c r="F20" s="4" t="inlineStr">
        <is>
          <t xml:space="preserve"> </t>
        </is>
      </c>
      <c r="G20" s="5" t="n">
        <v>66984401</v>
      </c>
      <c r="H20" s="5" t="n">
        <v>54632826</v>
      </c>
    </row>
    <row r="21">
      <c r="A21" s="3" t="inlineStr">
        <is>
          <t>NET LOSS PER UNI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c loss per unit (in dollars per share)</t>
        </is>
      </c>
      <c r="B22" s="4" t="inlineStr">
        <is>
          <t>[1]</t>
        </is>
      </c>
      <c r="C22" s="8" t="n">
        <v>-0.07000000000000001</v>
      </c>
      <c r="D22" s="8" t="n">
        <v>0.01</v>
      </c>
      <c r="E22" s="4" t="inlineStr">
        <is>
          <t xml:space="preserve"> </t>
        </is>
      </c>
      <c r="F22" s="4" t="inlineStr">
        <is>
          <t xml:space="preserve"> </t>
        </is>
      </c>
      <c r="G22" s="8" t="n">
        <v>-0.09</v>
      </c>
      <c r="H22" s="8" t="n">
        <v>0.29</v>
      </c>
    </row>
    <row r="23">
      <c r="A23" s="4" t="inlineStr">
        <is>
          <t>Diluted loss per unit (in dollars per share)</t>
        </is>
      </c>
      <c r="B23" s="4" t="inlineStr">
        <is>
          <t>[1]</t>
        </is>
      </c>
      <c r="C23" s="8" t="n">
        <v>-0.07000000000000001</v>
      </c>
      <c r="D23" s="8" t="n">
        <v>0.01</v>
      </c>
      <c r="E23" s="4" t="inlineStr">
        <is>
          <t xml:space="preserve"> </t>
        </is>
      </c>
      <c r="F23" s="4" t="inlineStr">
        <is>
          <t xml:space="preserve"> </t>
        </is>
      </c>
      <c r="G23" s="8" t="n">
        <v>-0.09</v>
      </c>
      <c r="H23" s="8" t="n">
        <v>0.29</v>
      </c>
    </row>
    <row r="24">
      <c r="A24" s="4" t="inlineStr">
        <is>
          <t>Nonrelated Par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cost of revenue</t>
        </is>
      </c>
      <c r="C25" s="6" t="n">
        <v>2187551</v>
      </c>
      <c r="D25" s="6" t="n">
        <v>3356976</v>
      </c>
      <c r="E25" s="4" t="inlineStr">
        <is>
          <t xml:space="preserve"> </t>
        </is>
      </c>
      <c r="F25" s="4" t="inlineStr">
        <is>
          <t xml:space="preserve"> </t>
        </is>
      </c>
      <c r="G25" s="6" t="n">
        <v>7649844</v>
      </c>
      <c r="H25" s="6" t="n">
        <v>4819926</v>
      </c>
    </row>
    <row r="26">
      <c r="A26" s="4" t="inlineStr">
        <is>
          <t>Related Par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cost of revenue</t>
        </is>
      </c>
      <c r="C27" s="6" t="n">
        <v>430</v>
      </c>
      <c r="D27" s="6" t="n">
        <v>7981</v>
      </c>
      <c r="E27" s="4" t="inlineStr">
        <is>
          <t xml:space="preserve"> </t>
        </is>
      </c>
      <c r="F27" s="4" t="inlineStr">
        <is>
          <t xml:space="preserve"> </t>
        </is>
      </c>
      <c r="G27" s="6" t="n">
        <v>2568</v>
      </c>
      <c r="H27" s="6" t="n">
        <v>7981</v>
      </c>
    </row>
    <row r="28">
      <c r="A28" s="4" t="inlineStr">
        <is>
          <t>Abacus Settlements, LLC</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rigination revenue</t>
        </is>
      </c>
      <c r="C29" s="4" t="inlineStr">
        <is>
          <t xml:space="preserve"> </t>
        </is>
      </c>
      <c r="D29" s="4" t="inlineStr">
        <is>
          <t xml:space="preserve"> </t>
        </is>
      </c>
      <c r="E29" s="6" t="n">
        <v>6884690</v>
      </c>
      <c r="F29" s="6" t="n">
        <v>13184676</v>
      </c>
      <c r="G29" s="4" t="inlineStr">
        <is>
          <t xml:space="preserve"> </t>
        </is>
      </c>
      <c r="H29" s="4" t="inlineStr">
        <is>
          <t xml:space="preserve"> </t>
        </is>
      </c>
    </row>
    <row r="30">
      <c r="A30" s="4" t="inlineStr">
        <is>
          <t>Total revenues</t>
        </is>
      </c>
      <c r="C30" s="4" t="inlineStr">
        <is>
          <t xml:space="preserve"> </t>
        </is>
      </c>
      <c r="D30" s="4" t="inlineStr">
        <is>
          <t xml:space="preserve"> </t>
        </is>
      </c>
      <c r="E30" s="5" t="n">
        <v>6884690</v>
      </c>
      <c r="F30" s="5" t="n">
        <v>13184676</v>
      </c>
      <c r="G30" s="4" t="inlineStr">
        <is>
          <t xml:space="preserve"> </t>
        </is>
      </c>
      <c r="H30" s="4" t="inlineStr">
        <is>
          <t xml:space="preserve"> </t>
        </is>
      </c>
    </row>
    <row r="31">
      <c r="A31" s="4" t="inlineStr">
        <is>
          <t>Total cost of revenue</t>
        </is>
      </c>
      <c r="C31" s="4" t="inlineStr">
        <is>
          <t xml:space="preserve"> </t>
        </is>
      </c>
      <c r="D31" s="4" t="inlineStr">
        <is>
          <t xml:space="preserve"> </t>
        </is>
      </c>
      <c r="E31" s="5" t="n">
        <v>4897980</v>
      </c>
      <c r="F31" s="5" t="n">
        <v>9293303</v>
      </c>
      <c r="G31" s="4" t="inlineStr">
        <is>
          <t xml:space="preserve"> </t>
        </is>
      </c>
      <c r="H31" s="4" t="inlineStr">
        <is>
          <t xml:space="preserve"> </t>
        </is>
      </c>
    </row>
    <row r="32">
      <c r="A32" s="4" t="inlineStr">
        <is>
          <t>Total gross profit</t>
        </is>
      </c>
      <c r="C32" s="4" t="inlineStr">
        <is>
          <t xml:space="preserve"> </t>
        </is>
      </c>
      <c r="D32" s="4" t="inlineStr">
        <is>
          <t xml:space="preserve"> </t>
        </is>
      </c>
      <c r="E32" s="5" t="n">
        <v>1986710</v>
      </c>
      <c r="F32" s="5" t="n">
        <v>3891373</v>
      </c>
      <c r="G32" s="4" t="inlineStr">
        <is>
          <t xml:space="preserve"> </t>
        </is>
      </c>
      <c r="H32" s="4" t="inlineStr">
        <is>
          <t xml:space="preserve"> </t>
        </is>
      </c>
    </row>
    <row r="33">
      <c r="A33" s="3" t="inlineStr">
        <is>
          <t>OPERATING EXPENS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eneral and administrative expenses</t>
        </is>
      </c>
      <c r="C34" s="4" t="inlineStr">
        <is>
          <t xml:space="preserve"> </t>
        </is>
      </c>
      <c r="D34" s="4" t="inlineStr">
        <is>
          <t xml:space="preserve"> </t>
        </is>
      </c>
      <c r="E34" s="5" t="n">
        <v>2297577</v>
      </c>
      <c r="F34" s="5" t="n">
        <v>4848580</v>
      </c>
      <c r="G34" s="4" t="inlineStr">
        <is>
          <t xml:space="preserve"> </t>
        </is>
      </c>
      <c r="H34" s="4" t="inlineStr">
        <is>
          <t xml:space="preserve"> </t>
        </is>
      </c>
    </row>
    <row r="35">
      <c r="A35" s="4" t="inlineStr">
        <is>
          <t>Depreciation</t>
        </is>
      </c>
      <c r="C35" s="4" t="inlineStr">
        <is>
          <t xml:space="preserve"> </t>
        </is>
      </c>
      <c r="D35" s="4" t="inlineStr">
        <is>
          <t xml:space="preserve"> </t>
        </is>
      </c>
      <c r="E35" s="5" t="n">
        <v>2561</v>
      </c>
      <c r="F35" s="5" t="n">
        <v>5597</v>
      </c>
      <c r="G35" s="4" t="inlineStr">
        <is>
          <t xml:space="preserve"> </t>
        </is>
      </c>
      <c r="H35" s="4" t="inlineStr">
        <is>
          <t xml:space="preserve"> </t>
        </is>
      </c>
    </row>
    <row r="36">
      <c r="A36" s="4" t="inlineStr">
        <is>
          <t>Total operating expenses</t>
        </is>
      </c>
      <c r="C36" s="4" t="inlineStr">
        <is>
          <t xml:space="preserve"> </t>
        </is>
      </c>
      <c r="D36" s="4" t="inlineStr">
        <is>
          <t xml:space="preserve"> </t>
        </is>
      </c>
      <c r="E36" s="5" t="n">
        <v>2300138</v>
      </c>
      <c r="F36" s="5" t="n">
        <v>4854177</v>
      </c>
      <c r="G36" s="4" t="inlineStr">
        <is>
          <t xml:space="preserve"> </t>
        </is>
      </c>
      <c r="H36" s="4" t="inlineStr">
        <is>
          <t xml:space="preserve"> </t>
        </is>
      </c>
    </row>
    <row r="37">
      <c r="A37" s="4" t="inlineStr">
        <is>
          <t>Operating Income</t>
        </is>
      </c>
      <c r="C37" s="4" t="inlineStr">
        <is>
          <t xml:space="preserve"> </t>
        </is>
      </c>
      <c r="D37" s="4" t="inlineStr">
        <is>
          <t xml:space="preserve"> </t>
        </is>
      </c>
      <c r="E37" s="5" t="n">
        <v>-313428</v>
      </c>
      <c r="F37" s="5" t="n">
        <v>-962804</v>
      </c>
      <c r="G37" s="4" t="inlineStr">
        <is>
          <t xml:space="preserve"> </t>
        </is>
      </c>
      <c r="H37" s="4" t="inlineStr">
        <is>
          <t xml:space="preserve"> </t>
        </is>
      </c>
    </row>
    <row r="38">
      <c r="A38" s="3" t="inlineStr">
        <is>
          <t>OTHER INCOME (EXPENS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income</t>
        </is>
      </c>
      <c r="C39" s="4" t="inlineStr">
        <is>
          <t xml:space="preserve"> </t>
        </is>
      </c>
      <c r="D39" s="4" t="inlineStr">
        <is>
          <t xml:space="preserve"> </t>
        </is>
      </c>
      <c r="E39" s="5" t="n">
        <v>1193</v>
      </c>
      <c r="F39" s="5" t="n">
        <v>1917</v>
      </c>
      <c r="G39" s="4" t="inlineStr">
        <is>
          <t xml:space="preserve"> </t>
        </is>
      </c>
      <c r="H39" s="4" t="inlineStr">
        <is>
          <t xml:space="preserve"> </t>
        </is>
      </c>
    </row>
    <row r="40">
      <c r="A40" s="4" t="inlineStr">
        <is>
          <t>Interest (expense)</t>
        </is>
      </c>
      <c r="C40" s="4" t="inlineStr">
        <is>
          <t xml:space="preserve"> </t>
        </is>
      </c>
      <c r="D40" s="4" t="inlineStr">
        <is>
          <t xml:space="preserve"> </t>
        </is>
      </c>
      <c r="E40" s="5" t="n">
        <v>-5863</v>
      </c>
      <c r="F40" s="5" t="n">
        <v>-11725</v>
      </c>
      <c r="G40" s="4" t="inlineStr">
        <is>
          <t xml:space="preserve"> </t>
        </is>
      </c>
      <c r="H40" s="4" t="inlineStr">
        <is>
          <t xml:space="preserve"> </t>
        </is>
      </c>
    </row>
    <row r="41">
      <c r="A41" s="4" t="inlineStr">
        <is>
          <t>Total other (expense)</t>
        </is>
      </c>
      <c r="C41" s="4" t="inlineStr">
        <is>
          <t xml:space="preserve"> </t>
        </is>
      </c>
      <c r="D41" s="4" t="inlineStr">
        <is>
          <t xml:space="preserve"> </t>
        </is>
      </c>
      <c r="E41" s="5" t="n">
        <v>-4670</v>
      </c>
      <c r="F41" s="5" t="n">
        <v>-9808</v>
      </c>
      <c r="G41" s="4" t="inlineStr">
        <is>
          <t xml:space="preserve"> </t>
        </is>
      </c>
      <c r="H41" s="4" t="inlineStr">
        <is>
          <t xml:space="preserve"> </t>
        </is>
      </c>
    </row>
    <row r="42">
      <c r="A42" s="4" t="inlineStr">
        <is>
          <t>Net (loss) income before provision for income taxes</t>
        </is>
      </c>
      <c r="C42" s="4" t="inlineStr">
        <is>
          <t xml:space="preserve"> </t>
        </is>
      </c>
      <c r="D42" s="4" t="inlineStr">
        <is>
          <t xml:space="preserve"> </t>
        </is>
      </c>
      <c r="E42" s="5" t="n">
        <v>-318098</v>
      </c>
      <c r="F42" s="5" t="n">
        <v>-972612</v>
      </c>
      <c r="G42" s="4" t="inlineStr">
        <is>
          <t xml:space="preserve"> </t>
        </is>
      </c>
      <c r="H42" s="4" t="inlineStr">
        <is>
          <t xml:space="preserve"> </t>
        </is>
      </c>
    </row>
    <row r="43">
      <c r="A43" s="4" t="inlineStr">
        <is>
          <t>Income tax (benefit) expense</t>
        </is>
      </c>
      <c r="C43" s="4" t="inlineStr">
        <is>
          <t xml:space="preserve"> </t>
        </is>
      </c>
      <c r="D43" s="4" t="inlineStr">
        <is>
          <t xml:space="preserve"> </t>
        </is>
      </c>
      <c r="E43" s="5" t="n">
        <v>0</v>
      </c>
      <c r="F43" s="5" t="n">
        <v>2289</v>
      </c>
      <c r="G43" s="4" t="inlineStr">
        <is>
          <t xml:space="preserve"> </t>
        </is>
      </c>
      <c r="H43" s="4" t="inlineStr">
        <is>
          <t xml:space="preserve"> </t>
        </is>
      </c>
    </row>
    <row r="44">
      <c r="A44" s="4" t="inlineStr">
        <is>
          <t>Net (loss) income attributable to common stockholders</t>
        </is>
      </c>
      <c r="C44" s="4" t="inlineStr">
        <is>
          <t xml:space="preserve"> </t>
        </is>
      </c>
      <c r="D44" s="4" t="inlineStr">
        <is>
          <t xml:space="preserve"> </t>
        </is>
      </c>
      <c r="E44" s="6" t="n">
        <v>-318098</v>
      </c>
      <c r="F44" s="6" t="n">
        <v>-974901</v>
      </c>
      <c r="G44" s="4" t="inlineStr">
        <is>
          <t xml:space="preserve"> </t>
        </is>
      </c>
      <c r="H44" s="4" t="inlineStr">
        <is>
          <t xml:space="preserve"> </t>
        </is>
      </c>
    </row>
    <row r="45">
      <c r="A45" s="3" t="inlineStr">
        <is>
          <t>WEIGHTED-AVERAGE UNITS USED IN COMPUTING NET LOSS PER UNI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c (in shares)</t>
        </is>
      </c>
      <c r="C46" s="4" t="inlineStr">
        <is>
          <t xml:space="preserve"> </t>
        </is>
      </c>
      <c r="D46" s="4" t="inlineStr">
        <is>
          <t xml:space="preserve"> </t>
        </is>
      </c>
      <c r="E46" s="5" t="n">
        <v>400</v>
      </c>
      <c r="F46" s="5" t="n">
        <v>400</v>
      </c>
      <c r="G46" s="4" t="inlineStr">
        <is>
          <t xml:space="preserve"> </t>
        </is>
      </c>
      <c r="H46" s="4" t="inlineStr">
        <is>
          <t xml:space="preserve"> </t>
        </is>
      </c>
    </row>
    <row r="47">
      <c r="A47" s="4" t="inlineStr">
        <is>
          <t>Diluted (in shares)</t>
        </is>
      </c>
      <c r="C47" s="4" t="inlineStr">
        <is>
          <t xml:space="preserve"> </t>
        </is>
      </c>
      <c r="D47" s="4" t="inlineStr">
        <is>
          <t xml:space="preserve"> </t>
        </is>
      </c>
      <c r="E47" s="5" t="n">
        <v>400</v>
      </c>
      <c r="F47" s="5" t="n">
        <v>400</v>
      </c>
      <c r="G47" s="4" t="inlineStr">
        <is>
          <t xml:space="preserve"> </t>
        </is>
      </c>
      <c r="H47" s="4" t="inlineStr">
        <is>
          <t xml:space="preserve"> </t>
        </is>
      </c>
    </row>
    <row r="48">
      <c r="A48" s="3" t="inlineStr">
        <is>
          <t>NET LOSS PER UNI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c loss per unit (in dollars per share)</t>
        </is>
      </c>
      <c r="C49" s="4" t="inlineStr">
        <is>
          <t xml:space="preserve"> </t>
        </is>
      </c>
      <c r="D49" s="4" t="inlineStr">
        <is>
          <t xml:space="preserve"> </t>
        </is>
      </c>
      <c r="E49" s="8" t="n">
        <v>-795.25</v>
      </c>
      <c r="F49" s="8" t="n">
        <v>-2437.25</v>
      </c>
      <c r="G49" s="4" t="inlineStr">
        <is>
          <t xml:space="preserve"> </t>
        </is>
      </c>
      <c r="H49" s="4" t="inlineStr">
        <is>
          <t xml:space="preserve"> </t>
        </is>
      </c>
    </row>
    <row r="50">
      <c r="A50" s="4" t="inlineStr">
        <is>
          <t>Diluted loss per unit (in dollars per share)</t>
        </is>
      </c>
      <c r="C50" s="4" t="inlineStr">
        <is>
          <t xml:space="preserve"> </t>
        </is>
      </c>
      <c r="D50" s="4" t="inlineStr">
        <is>
          <t xml:space="preserve"> </t>
        </is>
      </c>
      <c r="E50" s="8" t="n">
        <v>-795.25</v>
      </c>
      <c r="F50" s="8" t="n">
        <v>-2437.25</v>
      </c>
      <c r="G50" s="4" t="inlineStr">
        <is>
          <t xml:space="preserve"> </t>
        </is>
      </c>
      <c r="H50" s="4" t="inlineStr">
        <is>
          <t xml:space="preserve"> </t>
        </is>
      </c>
    </row>
    <row r="51">
      <c r="A51" s="4" t="inlineStr">
        <is>
          <t>Abacus Settlements, LLC | Nonrelated Par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rigination revenue</t>
        </is>
      </c>
      <c r="C52" s="4" t="inlineStr">
        <is>
          <t xml:space="preserve"> </t>
        </is>
      </c>
      <c r="D52" s="4" t="inlineStr">
        <is>
          <t xml:space="preserve"> </t>
        </is>
      </c>
      <c r="E52" s="6" t="n">
        <v>1689088</v>
      </c>
      <c r="F52" s="6" t="n">
        <v>3252738</v>
      </c>
      <c r="G52" s="4" t="inlineStr">
        <is>
          <t xml:space="preserve"> </t>
        </is>
      </c>
      <c r="H52" s="4" t="inlineStr">
        <is>
          <t xml:space="preserve"> </t>
        </is>
      </c>
    </row>
    <row r="53">
      <c r="A53" s="4" t="inlineStr">
        <is>
          <t>Total cost of revenue</t>
        </is>
      </c>
      <c r="C53" s="4" t="inlineStr">
        <is>
          <t xml:space="preserve"> </t>
        </is>
      </c>
      <c r="D53" s="4" t="inlineStr">
        <is>
          <t xml:space="preserve"> </t>
        </is>
      </c>
      <c r="E53" s="5" t="n">
        <v>1505333</v>
      </c>
      <c r="F53" s="5" t="n">
        <v>2734949</v>
      </c>
      <c r="G53" s="4" t="inlineStr">
        <is>
          <t xml:space="preserve"> </t>
        </is>
      </c>
      <c r="H53" s="4" t="inlineStr">
        <is>
          <t xml:space="preserve"> </t>
        </is>
      </c>
    </row>
    <row r="54">
      <c r="A54" s="4" t="inlineStr">
        <is>
          <t>Abacus Settlements, LLC | Related Par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rigination revenue</t>
        </is>
      </c>
      <c r="C55" s="4" t="inlineStr">
        <is>
          <t xml:space="preserve"> </t>
        </is>
      </c>
      <c r="D55" s="4" t="inlineStr">
        <is>
          <t xml:space="preserve"> </t>
        </is>
      </c>
      <c r="E55" s="5" t="n">
        <v>5195602</v>
      </c>
      <c r="F55" s="5" t="n">
        <v>9931938</v>
      </c>
      <c r="G55" s="4" t="inlineStr">
        <is>
          <t xml:space="preserve"> </t>
        </is>
      </c>
      <c r="H55" s="4" t="inlineStr">
        <is>
          <t xml:space="preserve"> </t>
        </is>
      </c>
    </row>
    <row r="56">
      <c r="A56" s="4" t="inlineStr">
        <is>
          <t>Total cost of revenue</t>
        </is>
      </c>
      <c r="C56" s="4" t="inlineStr">
        <is>
          <t xml:space="preserve"> </t>
        </is>
      </c>
      <c r="D56" s="4" t="inlineStr">
        <is>
          <t xml:space="preserve"> </t>
        </is>
      </c>
      <c r="E56" s="6" t="n">
        <v>3392647</v>
      </c>
      <c r="F56" s="6" t="n">
        <v>6558354</v>
      </c>
      <c r="G56" s="4" t="inlineStr">
        <is>
          <t xml:space="preserve"> </t>
        </is>
      </c>
      <c r="H56" s="4" t="inlineStr">
        <is>
          <t xml:space="preserve"> </t>
        </is>
      </c>
    </row>
    <row r="57"/>
    <row r="58">
      <c r="A58" s="4" t="inlineStr">
        <is>
          <t>[1]The 2023 number of shares outstanding and their par value have been retrospectively recast for all prior periods presented to reflect the par value of the outstanding stock of Abacus Life, Inc. as a result of the Business Combination.</t>
        </is>
      </c>
    </row>
  </sheetData>
  <mergeCells count="5">
    <mergeCell ref="A1:B2"/>
    <mergeCell ref="C1:E1"/>
    <mergeCell ref="G1:H1"/>
    <mergeCell ref="A57:G57"/>
    <mergeCell ref="A58:G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LIFE SETTLEMENT POLICIES - Estimated Premiums (Details)</t>
        </is>
      </c>
      <c r="B1" s="2" t="inlineStr">
        <is>
          <t>Sep. 30, 2024 USD ($)</t>
        </is>
      </c>
    </row>
    <row r="2">
      <c r="A2" s="3" t="inlineStr">
        <is>
          <t>Investments, All Other Investments [Abstract]</t>
        </is>
      </c>
      <c r="B2" s="4" t="inlineStr">
        <is>
          <t xml:space="preserve"> </t>
        </is>
      </c>
    </row>
    <row r="3">
      <c r="A3" s="4" t="inlineStr">
        <is>
          <t>2024 remaining</t>
        </is>
      </c>
      <c r="B3" s="6" t="n">
        <v>12804</v>
      </c>
    </row>
    <row r="4">
      <c r="A4" s="4" t="inlineStr">
        <is>
          <t>2025</t>
        </is>
      </c>
      <c r="B4" s="5" t="n">
        <v>57733</v>
      </c>
    </row>
    <row r="5">
      <c r="A5" s="4" t="inlineStr">
        <is>
          <t>2026</t>
        </is>
      </c>
      <c r="B5" s="5" t="n">
        <v>64043</v>
      </c>
    </row>
    <row r="6">
      <c r="A6" s="4" t="inlineStr">
        <is>
          <t>2027</t>
        </is>
      </c>
      <c r="B6" s="5" t="n">
        <v>37210</v>
      </c>
    </row>
    <row r="7">
      <c r="A7" s="4" t="inlineStr">
        <is>
          <t>2028</t>
        </is>
      </c>
      <c r="B7" s="5" t="n">
        <v>15920</v>
      </c>
    </row>
    <row r="8">
      <c r="A8" s="4" t="inlineStr">
        <is>
          <t>Thereafter</t>
        </is>
      </c>
      <c r="B8" s="5" t="n">
        <v>17424</v>
      </c>
    </row>
    <row r="9">
      <c r="A9" s="4" t="inlineStr">
        <is>
          <t>Total</t>
        </is>
      </c>
      <c r="B9" s="6" t="n">
        <v>2051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PROPERTY AND EQUIPMENT—NE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gross</t>
        </is>
      </c>
      <c r="B4" s="6" t="n">
        <v>1063941</v>
      </c>
      <c r="C4" s="4" t="inlineStr">
        <is>
          <t xml:space="preserve"> </t>
        </is>
      </c>
      <c r="D4" s="6" t="n">
        <v>1063941</v>
      </c>
      <c r="E4" s="4" t="inlineStr">
        <is>
          <t xml:space="preserve"> </t>
        </is>
      </c>
      <c r="F4" s="6" t="n">
        <v>470482</v>
      </c>
    </row>
    <row r="5">
      <c r="A5" s="4" t="inlineStr">
        <is>
          <t>Less: accumulated depreciation</t>
        </is>
      </c>
      <c r="B5" s="5" t="n">
        <v>-175422</v>
      </c>
      <c r="C5" s="4" t="inlineStr">
        <is>
          <t xml:space="preserve"> </t>
        </is>
      </c>
      <c r="D5" s="5" t="n">
        <v>-175422</v>
      </c>
      <c r="E5" s="4" t="inlineStr">
        <is>
          <t xml:space="preserve"> </t>
        </is>
      </c>
      <c r="F5" s="5" t="n">
        <v>-69762</v>
      </c>
    </row>
    <row r="6">
      <c r="A6" s="4" t="inlineStr">
        <is>
          <t>Property and equipment—net</t>
        </is>
      </c>
      <c r="B6" s="5" t="n">
        <v>888519</v>
      </c>
      <c r="C6" s="4" t="inlineStr">
        <is>
          <t xml:space="preserve"> </t>
        </is>
      </c>
      <c r="D6" s="5" t="n">
        <v>888519</v>
      </c>
      <c r="E6" s="4" t="inlineStr">
        <is>
          <t xml:space="preserve"> </t>
        </is>
      </c>
      <c r="F6" s="5" t="n">
        <v>400720</v>
      </c>
    </row>
    <row r="7">
      <c r="A7" s="4" t="inlineStr">
        <is>
          <t>Depreciation expense</t>
        </is>
      </c>
      <c r="B7" s="5" t="n">
        <v>46297</v>
      </c>
      <c r="C7" s="6" t="n">
        <v>12770</v>
      </c>
      <c r="D7" s="5" t="n">
        <v>105660</v>
      </c>
      <c r="E7" s="6" t="n">
        <v>14911</v>
      </c>
      <c r="F7" s="4" t="inlineStr">
        <is>
          <t xml:space="preserve"> </t>
        </is>
      </c>
    </row>
    <row r="8">
      <c r="A8" s="4" t="inlineStr">
        <is>
          <t>Computer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gross</t>
        </is>
      </c>
      <c r="B10" s="5" t="n">
        <v>934411</v>
      </c>
      <c r="C10" s="4" t="inlineStr">
        <is>
          <t xml:space="preserve"> </t>
        </is>
      </c>
      <c r="D10" s="5" t="n">
        <v>934411</v>
      </c>
      <c r="E10" s="4" t="inlineStr">
        <is>
          <t xml:space="preserve"> </t>
        </is>
      </c>
      <c r="F10" s="5" t="n">
        <v>356939</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gross</t>
        </is>
      </c>
      <c r="B13" s="5" t="n">
        <v>91125</v>
      </c>
      <c r="C13" s="4" t="inlineStr">
        <is>
          <t xml:space="preserve"> </t>
        </is>
      </c>
      <c r="D13" s="5" t="n">
        <v>91125</v>
      </c>
      <c r="E13" s="4" t="inlineStr">
        <is>
          <t xml:space="preserve"> </t>
        </is>
      </c>
      <c r="F13" s="5" t="n">
        <v>91125</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gross</t>
        </is>
      </c>
      <c r="B16" s="6" t="n">
        <v>38405</v>
      </c>
      <c r="C16" s="4" t="inlineStr">
        <is>
          <t xml:space="preserve"> </t>
        </is>
      </c>
      <c r="D16" s="6" t="n">
        <v>38405</v>
      </c>
      <c r="E16" s="4" t="inlineStr">
        <is>
          <t xml:space="preserve"> </t>
        </is>
      </c>
      <c r="F16" s="6" t="n">
        <v>2241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Goodwill by Reportable Segments (Details)</t>
        </is>
      </c>
      <c r="B1" s="2" t="inlineStr">
        <is>
          <t>9 Months Ended</t>
        </is>
      </c>
    </row>
    <row r="2">
      <c r="B2" s="2" t="inlineStr">
        <is>
          <t>Sep. 30, 2024 USD ($)</t>
        </is>
      </c>
    </row>
    <row r="3">
      <c r="A3" s="3" t="inlineStr">
        <is>
          <t>Goodwill [Roll Forward]</t>
        </is>
      </c>
      <c r="B3" s="4" t="inlineStr">
        <is>
          <t xml:space="preserve"> </t>
        </is>
      </c>
    </row>
    <row r="4">
      <c r="A4" s="4" t="inlineStr">
        <is>
          <t>Goodwill at beginning of period</t>
        </is>
      </c>
      <c r="B4" s="6" t="n">
        <v>140287000</v>
      </c>
    </row>
    <row r="5">
      <c r="A5" s="4" t="inlineStr">
        <is>
          <t>Goodwill at end of period</t>
        </is>
      </c>
      <c r="B5" s="5" t="n">
        <v>139930190</v>
      </c>
    </row>
    <row r="6">
      <c r="A6" s="4" t="inlineStr">
        <is>
          <t>Portfolio servicing</t>
        </is>
      </c>
      <c r="B6" s="4" t="inlineStr">
        <is>
          <t xml:space="preserve"> </t>
        </is>
      </c>
    </row>
    <row r="7">
      <c r="A7" s="3" t="inlineStr">
        <is>
          <t>Goodwill [Roll Forward]</t>
        </is>
      </c>
      <c r="B7" s="4" t="inlineStr">
        <is>
          <t xml:space="preserve"> </t>
        </is>
      </c>
    </row>
    <row r="8">
      <c r="A8" s="4" t="inlineStr">
        <is>
          <t>Goodwill at beginning of period</t>
        </is>
      </c>
      <c r="B8" s="5" t="n">
        <v>0</v>
      </c>
    </row>
    <row r="9">
      <c r="A9" s="4" t="inlineStr">
        <is>
          <t>Adjustments</t>
        </is>
      </c>
      <c r="B9" s="5" t="n">
        <v>0</v>
      </c>
    </row>
    <row r="10">
      <c r="A10" s="4" t="inlineStr">
        <is>
          <t>Goodwill at end of period</t>
        </is>
      </c>
      <c r="B10" s="5" t="n">
        <v>0</v>
      </c>
    </row>
    <row r="11">
      <c r="A11" s="4" t="inlineStr">
        <is>
          <t>Active management</t>
        </is>
      </c>
      <c r="B11" s="4" t="inlineStr">
        <is>
          <t xml:space="preserve"> </t>
        </is>
      </c>
    </row>
    <row r="12">
      <c r="A12" s="3" t="inlineStr">
        <is>
          <t>Goodwill [Roll Forward]</t>
        </is>
      </c>
      <c r="B12" s="4" t="inlineStr">
        <is>
          <t xml:space="preserve"> </t>
        </is>
      </c>
    </row>
    <row r="13">
      <c r="A13" s="4" t="inlineStr">
        <is>
          <t>Goodwill at beginning of period</t>
        </is>
      </c>
      <c r="B13" s="5" t="n">
        <v>0</v>
      </c>
    </row>
    <row r="14">
      <c r="A14" s="4" t="inlineStr">
        <is>
          <t>Adjustments</t>
        </is>
      </c>
      <c r="B14" s="5" t="n">
        <v>0</v>
      </c>
    </row>
    <row r="15">
      <c r="A15" s="4" t="inlineStr">
        <is>
          <t>Goodwill at end of period</t>
        </is>
      </c>
      <c r="B15" s="5" t="n">
        <v>0</v>
      </c>
    </row>
    <row r="16">
      <c r="A16" s="4" t="inlineStr">
        <is>
          <t>Originations</t>
        </is>
      </c>
      <c r="B16" s="4" t="inlineStr">
        <is>
          <t xml:space="preserve"> </t>
        </is>
      </c>
    </row>
    <row r="17">
      <c r="A17" s="3" t="inlineStr">
        <is>
          <t>Goodwill [Roll Forward]</t>
        </is>
      </c>
      <c r="B17" s="4" t="inlineStr">
        <is>
          <t xml:space="preserve"> </t>
        </is>
      </c>
    </row>
    <row r="18">
      <c r="A18" s="4" t="inlineStr">
        <is>
          <t>Goodwill at beginning of period</t>
        </is>
      </c>
      <c r="B18" s="5" t="n">
        <v>140287000</v>
      </c>
    </row>
    <row r="19">
      <c r="A19" s="4" t="inlineStr">
        <is>
          <t>Adjustments</t>
        </is>
      </c>
      <c r="B19" s="5" t="n">
        <v>-356810</v>
      </c>
    </row>
    <row r="20">
      <c r="A20" s="4" t="inlineStr">
        <is>
          <t>Goodwill at end of period</t>
        </is>
      </c>
      <c r="B20" s="6" t="n">
        <v>13993019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Intangible Assets Acquired (Details) $ in Thousands</t>
        </is>
      </c>
      <c r="B1" s="2" t="inlineStr">
        <is>
          <t>Sep. 30, 2024 USD ($)</t>
        </is>
      </c>
    </row>
    <row r="2">
      <c r="A2" s="3" t="inlineStr">
        <is>
          <t>Finite-Lived Intangible Assets [Line Items]</t>
        </is>
      </c>
      <c r="B2" s="4" t="inlineStr">
        <is>
          <t xml:space="preserve"> </t>
        </is>
      </c>
    </row>
    <row r="3">
      <c r="A3" s="4" t="inlineStr">
        <is>
          <t>Fair Value</t>
        </is>
      </c>
      <c r="B3" s="6" t="n">
        <v>32900</v>
      </c>
    </row>
    <row r="4">
      <c r="A4" s="3" t="inlineStr">
        <is>
          <t>Indefinite-Lived Intangible Assets [Line Items]</t>
        </is>
      </c>
      <c r="B4" s="4" t="inlineStr">
        <is>
          <t xml:space="preserve"> </t>
        </is>
      </c>
    </row>
    <row r="5">
      <c r="A5" s="4" t="inlineStr">
        <is>
          <t>Fair Value</t>
        </is>
      </c>
      <c r="B5" s="5" t="n">
        <v>32900</v>
      </c>
    </row>
    <row r="6">
      <c r="A6" s="4" t="inlineStr">
        <is>
          <t>Trade Name</t>
        </is>
      </c>
      <c r="B6" s="4" t="inlineStr">
        <is>
          <t xml:space="preserve"> </t>
        </is>
      </c>
    </row>
    <row r="7">
      <c r="A7" s="3" t="inlineStr">
        <is>
          <t>Finite-Lived Intangible Assets [Line Items]</t>
        </is>
      </c>
      <c r="B7" s="4" t="inlineStr">
        <is>
          <t xml:space="preserve"> </t>
        </is>
      </c>
    </row>
    <row r="8">
      <c r="A8" s="4" t="inlineStr">
        <is>
          <t>Fair Value</t>
        </is>
      </c>
      <c r="B8" s="5" t="n">
        <v>900</v>
      </c>
    </row>
    <row r="9">
      <c r="A9" s="3" t="inlineStr">
        <is>
          <t>Indefinite-Lived Intangible Assets [Line Items]</t>
        </is>
      </c>
      <c r="B9" s="4" t="inlineStr">
        <is>
          <t xml:space="preserve"> </t>
        </is>
      </c>
    </row>
    <row r="10">
      <c r="A10" s="4" t="inlineStr">
        <is>
          <t>Fair Value</t>
        </is>
      </c>
      <c r="B10" s="5" t="n">
        <v>900</v>
      </c>
    </row>
    <row r="11">
      <c r="A11" s="4" t="inlineStr">
        <is>
          <t>State Insurance Licenses</t>
        </is>
      </c>
      <c r="B11" s="4" t="inlineStr">
        <is>
          <t xml:space="preserve"> </t>
        </is>
      </c>
    </row>
    <row r="12">
      <c r="A12" s="3" t="inlineStr">
        <is>
          <t>Finite-Lived Intangible Assets [Line Items]</t>
        </is>
      </c>
      <c r="B12" s="4" t="inlineStr">
        <is>
          <t xml:space="preserve"> </t>
        </is>
      </c>
    </row>
    <row r="13">
      <c r="A13" s="4" t="inlineStr">
        <is>
          <t>Fair Value</t>
        </is>
      </c>
      <c r="B13" s="5" t="n">
        <v>2700</v>
      </c>
    </row>
    <row r="14">
      <c r="A14" s="3" t="inlineStr">
        <is>
          <t>Indefinite-Lived Intangible Assets [Line Items]</t>
        </is>
      </c>
      <c r="B14" s="4" t="inlineStr">
        <is>
          <t xml:space="preserve"> </t>
        </is>
      </c>
    </row>
    <row r="15">
      <c r="A15" s="4" t="inlineStr">
        <is>
          <t>Fair Value</t>
        </is>
      </c>
      <c r="B15" s="5" t="n">
        <v>2700</v>
      </c>
    </row>
    <row r="16">
      <c r="A16" s="4" t="inlineStr">
        <is>
          <t>Customer Relationships - Agents</t>
        </is>
      </c>
      <c r="B16" s="4" t="inlineStr">
        <is>
          <t xml:space="preserve"> </t>
        </is>
      </c>
    </row>
    <row r="17">
      <c r="A17" s="3" t="inlineStr">
        <is>
          <t>Finite-Lived Intangible Assets [Line Items]</t>
        </is>
      </c>
      <c r="B17" s="4" t="inlineStr">
        <is>
          <t xml:space="preserve"> </t>
        </is>
      </c>
    </row>
    <row r="18">
      <c r="A18" s="4" t="inlineStr">
        <is>
          <t>Fair Value</t>
        </is>
      </c>
      <c r="B18" s="6" t="n">
        <v>12600</v>
      </c>
    </row>
    <row r="19">
      <c r="A19" s="4" t="inlineStr">
        <is>
          <t>Useful Life</t>
        </is>
      </c>
      <c r="B19" s="4" t="inlineStr">
        <is>
          <t>5 years</t>
        </is>
      </c>
    </row>
    <row r="20">
      <c r="A20" s="3" t="inlineStr">
        <is>
          <t>Indefinite-Lived Intangible Assets [Line Items]</t>
        </is>
      </c>
      <c r="B20" s="4" t="inlineStr">
        <is>
          <t xml:space="preserve"> </t>
        </is>
      </c>
    </row>
    <row r="21">
      <c r="A21" s="4" t="inlineStr">
        <is>
          <t>Fair Value</t>
        </is>
      </c>
      <c r="B21" s="6" t="n">
        <v>12600</v>
      </c>
    </row>
    <row r="22">
      <c r="A22" s="4" t="inlineStr">
        <is>
          <t>Customer Relationships - Financial Relationships</t>
        </is>
      </c>
      <c r="B22" s="4" t="inlineStr">
        <is>
          <t xml:space="preserve"> </t>
        </is>
      </c>
    </row>
    <row r="23">
      <c r="A23" s="3" t="inlineStr">
        <is>
          <t>Finite-Lived Intangible Assets [Line Items]</t>
        </is>
      </c>
      <c r="B23" s="4" t="inlineStr">
        <is>
          <t xml:space="preserve"> </t>
        </is>
      </c>
    </row>
    <row r="24">
      <c r="A24" s="4" t="inlineStr">
        <is>
          <t>Fair Value</t>
        </is>
      </c>
      <c r="B24" s="6" t="n">
        <v>11000</v>
      </c>
    </row>
    <row r="25">
      <c r="A25" s="4" t="inlineStr">
        <is>
          <t>Useful Life</t>
        </is>
      </c>
      <c r="B25" s="4" t="inlineStr">
        <is>
          <t>8 years</t>
        </is>
      </c>
    </row>
    <row r="26">
      <c r="A26" s="3" t="inlineStr">
        <is>
          <t>Indefinite-Lived Intangible Assets [Line Items]</t>
        </is>
      </c>
      <c r="B26" s="4" t="inlineStr">
        <is>
          <t xml:space="preserve"> </t>
        </is>
      </c>
    </row>
    <row r="27">
      <c r="A27" s="4" t="inlineStr">
        <is>
          <t>Fair Value</t>
        </is>
      </c>
      <c r="B27" s="6" t="n">
        <v>11000</v>
      </c>
    </row>
    <row r="28">
      <c r="A28" s="4" t="inlineStr">
        <is>
          <t>Internally Developed and Used Technology—APA</t>
        </is>
      </c>
      <c r="B28" s="4" t="inlineStr">
        <is>
          <t xml:space="preserve"> </t>
        </is>
      </c>
    </row>
    <row r="29">
      <c r="A29" s="3" t="inlineStr">
        <is>
          <t>Finite-Lived Intangible Assets [Line Items]</t>
        </is>
      </c>
      <c r="B29" s="4" t="inlineStr">
        <is>
          <t xml:space="preserve"> </t>
        </is>
      </c>
    </row>
    <row r="30">
      <c r="A30" s="4" t="inlineStr">
        <is>
          <t>Fair Value</t>
        </is>
      </c>
      <c r="B30" s="6" t="n">
        <v>1600</v>
      </c>
    </row>
    <row r="31">
      <c r="A31" s="4" t="inlineStr">
        <is>
          <t>Useful Life</t>
        </is>
      </c>
      <c r="B31" s="4" t="inlineStr">
        <is>
          <t>2 years</t>
        </is>
      </c>
    </row>
    <row r="32">
      <c r="A32" s="3" t="inlineStr">
        <is>
          <t>Indefinite-Lived Intangible Assets [Line Items]</t>
        </is>
      </c>
      <c r="B32" s="4" t="inlineStr">
        <is>
          <t xml:space="preserve"> </t>
        </is>
      </c>
    </row>
    <row r="33">
      <c r="A33" s="4" t="inlineStr">
        <is>
          <t>Fair Value</t>
        </is>
      </c>
      <c r="B33" s="6" t="n">
        <v>1600</v>
      </c>
    </row>
    <row r="34">
      <c r="A34" s="4" t="inlineStr">
        <is>
          <t>Internally Developed and Used Technology—Market Place</t>
        </is>
      </c>
      <c r="B34" s="4" t="inlineStr">
        <is>
          <t xml:space="preserve"> </t>
        </is>
      </c>
    </row>
    <row r="35">
      <c r="A35" s="3" t="inlineStr">
        <is>
          <t>Finite-Lived Intangible Assets [Line Items]</t>
        </is>
      </c>
      <c r="B35" s="4" t="inlineStr">
        <is>
          <t xml:space="preserve"> </t>
        </is>
      </c>
    </row>
    <row r="36">
      <c r="A36" s="4" t="inlineStr">
        <is>
          <t>Fair Value</t>
        </is>
      </c>
      <c r="B36" s="6" t="n">
        <v>100</v>
      </c>
    </row>
    <row r="37">
      <c r="A37" s="4" t="inlineStr">
        <is>
          <t>Useful Life</t>
        </is>
      </c>
      <c r="B37" s="4" t="inlineStr">
        <is>
          <t>3 years</t>
        </is>
      </c>
    </row>
    <row r="38">
      <c r="A38" s="3" t="inlineStr">
        <is>
          <t>Indefinite-Lived Intangible Assets [Line Items]</t>
        </is>
      </c>
      <c r="B38" s="4" t="inlineStr">
        <is>
          <t xml:space="preserve"> </t>
        </is>
      </c>
    </row>
    <row r="39">
      <c r="A39" s="4" t="inlineStr">
        <is>
          <t>Fair Value</t>
        </is>
      </c>
      <c r="B39" s="6" t="n">
        <v>100</v>
      </c>
    </row>
    <row r="40">
      <c r="A40" s="4" t="inlineStr">
        <is>
          <t>Non-Compete Agreements</t>
        </is>
      </c>
      <c r="B40" s="4" t="inlineStr">
        <is>
          <t xml:space="preserve"> </t>
        </is>
      </c>
    </row>
    <row r="41">
      <c r="A41" s="3" t="inlineStr">
        <is>
          <t>Finite-Lived Intangible Assets [Line Items]</t>
        </is>
      </c>
      <c r="B41" s="4" t="inlineStr">
        <is>
          <t xml:space="preserve"> </t>
        </is>
      </c>
    </row>
    <row r="42">
      <c r="A42" s="4" t="inlineStr">
        <is>
          <t>Fair Value</t>
        </is>
      </c>
      <c r="B42" s="6" t="n">
        <v>4000</v>
      </c>
    </row>
    <row r="43">
      <c r="A43" s="4" t="inlineStr">
        <is>
          <t>Useful Life</t>
        </is>
      </c>
      <c r="B43" s="4" t="inlineStr">
        <is>
          <t>2 years</t>
        </is>
      </c>
    </row>
    <row r="44">
      <c r="A44" s="3" t="inlineStr">
        <is>
          <t>Indefinite-Lived Intangible Assets [Line Items]</t>
        </is>
      </c>
      <c r="B44" s="4" t="inlineStr">
        <is>
          <t xml:space="preserve"> </t>
        </is>
      </c>
    </row>
    <row r="45">
      <c r="A45" s="4" t="inlineStr">
        <is>
          <t>Fair Value</t>
        </is>
      </c>
      <c r="B45" s="6" t="n">
        <v>4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ntangible Assets and Accumulated Amortiz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Value</t>
        </is>
      </c>
      <c r="B4" s="6" t="n">
        <v>29300000</v>
      </c>
      <c r="C4" s="4" t="inlineStr">
        <is>
          <t xml:space="preserve"> </t>
        </is>
      </c>
      <c r="D4" s="6" t="n">
        <v>29300000</v>
      </c>
      <c r="E4" s="4" t="inlineStr">
        <is>
          <t xml:space="preserve"> </t>
        </is>
      </c>
      <c r="F4" s="4" t="inlineStr">
        <is>
          <t xml:space="preserve"> </t>
        </is>
      </c>
    </row>
    <row r="5">
      <c r="A5" s="4" t="inlineStr">
        <is>
          <t>Accumulated Amortization</t>
        </is>
      </c>
      <c r="B5" s="5" t="n">
        <v>-8410417</v>
      </c>
      <c r="C5" s="4" t="inlineStr">
        <is>
          <t xml:space="preserve"> </t>
        </is>
      </c>
      <c r="D5" s="5" t="n">
        <v>-8410417</v>
      </c>
      <c r="E5" s="4" t="inlineStr">
        <is>
          <t xml:space="preserve"> </t>
        </is>
      </c>
      <c r="F5" s="4" t="inlineStr">
        <is>
          <t xml:space="preserve"> </t>
        </is>
      </c>
    </row>
    <row r="6">
      <c r="A6" s="4" t="inlineStr">
        <is>
          <t>Net Book Value</t>
        </is>
      </c>
      <c r="B6" s="5" t="n">
        <v>20889583</v>
      </c>
      <c r="C6" s="4" t="inlineStr">
        <is>
          <t xml:space="preserve"> </t>
        </is>
      </c>
      <c r="D6" s="5" t="n">
        <v>20889583</v>
      </c>
      <c r="E6" s="4" t="inlineStr">
        <is>
          <t xml:space="preserve"> </t>
        </is>
      </c>
      <c r="F6" s="4" t="inlineStr">
        <is>
          <t xml:space="preserve"> </t>
        </is>
      </c>
    </row>
    <row r="7">
      <c r="A7" s="4" t="inlineStr">
        <is>
          <t>Intangible assets, net</t>
        </is>
      </c>
      <c r="B7" s="5" t="n">
        <v>24653141</v>
      </c>
      <c r="C7" s="4" t="inlineStr">
        <is>
          <t xml:space="preserve"> </t>
        </is>
      </c>
      <c r="D7" s="5" t="n">
        <v>24653141</v>
      </c>
      <c r="E7" s="4" t="inlineStr">
        <is>
          <t xml:space="preserve"> </t>
        </is>
      </c>
      <c r="F7" s="6" t="n">
        <v>29623130</v>
      </c>
    </row>
    <row r="8">
      <c r="A8" s="4" t="inlineStr">
        <is>
          <t>Amortization expense</t>
        </is>
      </c>
      <c r="B8" s="5" t="n">
        <v>1682083</v>
      </c>
      <c r="C8" s="6" t="n">
        <v>1682083</v>
      </c>
      <c r="D8" s="5" t="n">
        <v>5046250</v>
      </c>
      <c r="E8" s="6" t="n">
        <v>1682083</v>
      </c>
      <c r="F8" s="4" t="inlineStr">
        <is>
          <t xml:space="preserve"> </t>
        </is>
      </c>
    </row>
    <row r="9">
      <c r="A9" s="4" t="inlineStr">
        <is>
          <t>Other intangible assets</t>
        </is>
      </c>
      <c r="B9" s="5" t="n">
        <v>163558</v>
      </c>
      <c r="C9" s="4" t="inlineStr">
        <is>
          <t xml:space="preserve"> </t>
        </is>
      </c>
      <c r="D9" s="5" t="n">
        <v>163558</v>
      </c>
      <c r="E9" s="4" t="inlineStr">
        <is>
          <t xml:space="preserve"> </t>
        </is>
      </c>
      <c r="F9" s="6" t="n">
        <v>87297</v>
      </c>
    </row>
    <row r="10">
      <c r="A10" s="4" t="inlineStr">
        <is>
          <t>Trade Na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efinite Lived Intangible Assets</t>
        </is>
      </c>
      <c r="B12" s="5" t="n">
        <v>900000</v>
      </c>
      <c r="C12" s="4" t="inlineStr">
        <is>
          <t xml:space="preserve"> </t>
        </is>
      </c>
      <c r="D12" s="5" t="n">
        <v>900000</v>
      </c>
      <c r="E12" s="4" t="inlineStr">
        <is>
          <t xml:space="preserve"> </t>
        </is>
      </c>
      <c r="F12" s="4" t="inlineStr">
        <is>
          <t xml:space="preserve"> </t>
        </is>
      </c>
    </row>
    <row r="13">
      <c r="A13" s="4" t="inlineStr">
        <is>
          <t>State Insurance Lic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definite Lived Intangible Assets</t>
        </is>
      </c>
      <c r="B15" s="5" t="n">
        <v>2700000</v>
      </c>
      <c r="C15" s="4" t="inlineStr">
        <is>
          <t xml:space="preserve"> </t>
        </is>
      </c>
      <c r="D15" s="5" t="n">
        <v>2700000</v>
      </c>
      <c r="E15" s="4" t="inlineStr">
        <is>
          <t xml:space="preserve"> </t>
        </is>
      </c>
      <c r="F15" s="4" t="inlineStr">
        <is>
          <t xml:space="preserve"> </t>
        </is>
      </c>
    </row>
    <row r="16">
      <c r="A16" s="4" t="inlineStr">
        <is>
          <t>Finite-Lived Intangible Assets Excluding Other Insignificant Amount | Indefinite-Lived Intangible Assets Excluding Other Insignificant Amou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umulated Amortization</t>
        </is>
      </c>
      <c r="B18" s="5" t="n">
        <v>-8410417</v>
      </c>
      <c r="C18" s="4" t="inlineStr">
        <is>
          <t xml:space="preserve"> </t>
        </is>
      </c>
      <c r="D18" s="5" t="n">
        <v>-8410417</v>
      </c>
      <c r="E18" s="4" t="inlineStr">
        <is>
          <t xml:space="preserve"> </t>
        </is>
      </c>
      <c r="F18" s="4" t="inlineStr">
        <is>
          <t xml:space="preserve"> </t>
        </is>
      </c>
    </row>
    <row r="19">
      <c r="A19" s="4" t="inlineStr">
        <is>
          <t>Gross Value</t>
        </is>
      </c>
      <c r="B19" s="5" t="n">
        <v>32900000</v>
      </c>
      <c r="C19" s="4" t="inlineStr">
        <is>
          <t xml:space="preserve"> </t>
        </is>
      </c>
      <c r="D19" s="5" t="n">
        <v>32900000</v>
      </c>
      <c r="E19" s="4" t="inlineStr">
        <is>
          <t xml:space="preserve"> </t>
        </is>
      </c>
      <c r="F19" s="4" t="inlineStr">
        <is>
          <t xml:space="preserve"> </t>
        </is>
      </c>
    </row>
    <row r="20">
      <c r="A20" s="4" t="inlineStr">
        <is>
          <t>Intangible assets, net</t>
        </is>
      </c>
      <c r="B20" s="5" t="n">
        <v>24489583</v>
      </c>
      <c r="C20" s="4" t="inlineStr">
        <is>
          <t xml:space="preserve"> </t>
        </is>
      </c>
      <c r="D20" s="5" t="n">
        <v>24489583</v>
      </c>
      <c r="E20" s="4" t="inlineStr">
        <is>
          <t xml:space="preserve"> </t>
        </is>
      </c>
      <c r="F20" s="4" t="inlineStr">
        <is>
          <t xml:space="preserve"> </t>
        </is>
      </c>
    </row>
    <row r="21">
      <c r="A21" s="4" t="inlineStr">
        <is>
          <t>Customer Relationships - Ag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Value</t>
        </is>
      </c>
      <c r="B23" s="5" t="n">
        <v>12600000</v>
      </c>
      <c r="C23" s="4" t="inlineStr">
        <is>
          <t xml:space="preserve"> </t>
        </is>
      </c>
      <c r="D23" s="5" t="n">
        <v>12600000</v>
      </c>
      <c r="E23" s="4" t="inlineStr">
        <is>
          <t xml:space="preserve"> </t>
        </is>
      </c>
      <c r="F23" s="4" t="inlineStr">
        <is>
          <t xml:space="preserve"> </t>
        </is>
      </c>
    </row>
    <row r="24">
      <c r="A24" s="4" t="inlineStr">
        <is>
          <t>Accumulated Amortization</t>
        </is>
      </c>
      <c r="B24" s="5" t="n">
        <v>-3150000</v>
      </c>
      <c r="C24" s="4" t="inlineStr">
        <is>
          <t xml:space="preserve"> </t>
        </is>
      </c>
      <c r="D24" s="5" t="n">
        <v>-3150000</v>
      </c>
      <c r="E24" s="4" t="inlineStr">
        <is>
          <t xml:space="preserve"> </t>
        </is>
      </c>
      <c r="F24" s="4" t="inlineStr">
        <is>
          <t xml:space="preserve"> </t>
        </is>
      </c>
    </row>
    <row r="25">
      <c r="A25" s="4" t="inlineStr">
        <is>
          <t>Net Book Value</t>
        </is>
      </c>
      <c r="B25" s="5" t="n">
        <v>9450000</v>
      </c>
      <c r="C25" s="4" t="inlineStr">
        <is>
          <t xml:space="preserve"> </t>
        </is>
      </c>
      <c r="D25" s="5" t="n">
        <v>9450000</v>
      </c>
      <c r="E25" s="4" t="inlineStr">
        <is>
          <t xml:space="preserve"> </t>
        </is>
      </c>
      <c r="F25" s="4" t="inlineStr">
        <is>
          <t xml:space="preserve"> </t>
        </is>
      </c>
    </row>
    <row r="26">
      <c r="A26" s="4" t="inlineStr">
        <is>
          <t>Customer Relationships - Financial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Value</t>
        </is>
      </c>
      <c r="B28" s="5" t="n">
        <v>11000000</v>
      </c>
      <c r="C28" s="4" t="inlineStr">
        <is>
          <t xml:space="preserve"> </t>
        </is>
      </c>
      <c r="D28" s="5" t="n">
        <v>11000000</v>
      </c>
      <c r="E28" s="4" t="inlineStr">
        <is>
          <t xml:space="preserve"> </t>
        </is>
      </c>
      <c r="F28" s="4" t="inlineStr">
        <is>
          <t xml:space="preserve"> </t>
        </is>
      </c>
    </row>
    <row r="29">
      <c r="A29" s="4" t="inlineStr">
        <is>
          <t>Accumulated Amortization</t>
        </is>
      </c>
      <c r="B29" s="5" t="n">
        <v>-1718750</v>
      </c>
      <c r="C29" s="4" t="inlineStr">
        <is>
          <t xml:space="preserve"> </t>
        </is>
      </c>
      <c r="D29" s="5" t="n">
        <v>-1718750</v>
      </c>
      <c r="E29" s="4" t="inlineStr">
        <is>
          <t xml:space="preserve"> </t>
        </is>
      </c>
      <c r="F29" s="4" t="inlineStr">
        <is>
          <t xml:space="preserve"> </t>
        </is>
      </c>
    </row>
    <row r="30">
      <c r="A30" s="4" t="inlineStr">
        <is>
          <t>Net Book Value</t>
        </is>
      </c>
      <c r="B30" s="5" t="n">
        <v>9281250</v>
      </c>
      <c r="C30" s="4" t="inlineStr">
        <is>
          <t xml:space="preserve"> </t>
        </is>
      </c>
      <c r="D30" s="5" t="n">
        <v>9281250</v>
      </c>
      <c r="E30" s="4" t="inlineStr">
        <is>
          <t xml:space="preserve"> </t>
        </is>
      </c>
      <c r="F30" s="4" t="inlineStr">
        <is>
          <t xml:space="preserve"> </t>
        </is>
      </c>
    </row>
    <row r="31">
      <c r="A31" s="4" t="inlineStr">
        <is>
          <t>Internally Developed and Used Technology—AP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Value</t>
        </is>
      </c>
      <c r="B33" s="5" t="n">
        <v>1600000</v>
      </c>
      <c r="C33" s="4" t="inlineStr">
        <is>
          <t xml:space="preserve"> </t>
        </is>
      </c>
      <c r="D33" s="5" t="n">
        <v>1600000</v>
      </c>
      <c r="E33" s="4" t="inlineStr">
        <is>
          <t xml:space="preserve"> </t>
        </is>
      </c>
      <c r="F33" s="4" t="inlineStr">
        <is>
          <t xml:space="preserve"> </t>
        </is>
      </c>
    </row>
    <row r="34">
      <c r="A34" s="4" t="inlineStr">
        <is>
          <t>Accumulated Amortization</t>
        </is>
      </c>
      <c r="B34" s="5" t="n">
        <v>-1000000</v>
      </c>
      <c r="C34" s="4" t="inlineStr">
        <is>
          <t xml:space="preserve"> </t>
        </is>
      </c>
      <c r="D34" s="5" t="n">
        <v>-1000000</v>
      </c>
      <c r="E34" s="4" t="inlineStr">
        <is>
          <t xml:space="preserve"> </t>
        </is>
      </c>
      <c r="F34" s="4" t="inlineStr">
        <is>
          <t xml:space="preserve"> </t>
        </is>
      </c>
    </row>
    <row r="35">
      <c r="A35" s="4" t="inlineStr">
        <is>
          <t>Net Book Value</t>
        </is>
      </c>
      <c r="B35" s="5" t="n">
        <v>600000</v>
      </c>
      <c r="C35" s="4" t="inlineStr">
        <is>
          <t xml:space="preserve"> </t>
        </is>
      </c>
      <c r="D35" s="5" t="n">
        <v>600000</v>
      </c>
      <c r="E35" s="4" t="inlineStr">
        <is>
          <t xml:space="preserve"> </t>
        </is>
      </c>
      <c r="F35" s="4" t="inlineStr">
        <is>
          <t xml:space="preserve"> </t>
        </is>
      </c>
    </row>
    <row r="36">
      <c r="A36" s="4" t="inlineStr">
        <is>
          <t>Internally Developed and Used Technology—Market Pla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Value</t>
        </is>
      </c>
      <c r="B38" s="5" t="n">
        <v>100000</v>
      </c>
      <c r="C38" s="4" t="inlineStr">
        <is>
          <t xml:space="preserve"> </t>
        </is>
      </c>
      <c r="D38" s="5" t="n">
        <v>100000</v>
      </c>
      <c r="E38" s="4" t="inlineStr">
        <is>
          <t xml:space="preserve"> </t>
        </is>
      </c>
      <c r="F38" s="4" t="inlineStr">
        <is>
          <t xml:space="preserve"> </t>
        </is>
      </c>
    </row>
    <row r="39">
      <c r="A39" s="4" t="inlineStr">
        <is>
          <t>Accumulated Amortization</t>
        </is>
      </c>
      <c r="B39" s="5" t="n">
        <v>-41667</v>
      </c>
      <c r="C39" s="4" t="inlineStr">
        <is>
          <t xml:space="preserve"> </t>
        </is>
      </c>
      <c r="D39" s="5" t="n">
        <v>-41667</v>
      </c>
      <c r="E39" s="4" t="inlineStr">
        <is>
          <t xml:space="preserve"> </t>
        </is>
      </c>
      <c r="F39" s="4" t="inlineStr">
        <is>
          <t xml:space="preserve"> </t>
        </is>
      </c>
    </row>
    <row r="40">
      <c r="A40" s="4" t="inlineStr">
        <is>
          <t>Net Book Value</t>
        </is>
      </c>
      <c r="B40" s="5" t="n">
        <v>58333</v>
      </c>
      <c r="C40" s="4" t="inlineStr">
        <is>
          <t xml:space="preserve"> </t>
        </is>
      </c>
      <c r="D40" s="5" t="n">
        <v>58333</v>
      </c>
      <c r="E40" s="4" t="inlineStr">
        <is>
          <t xml:space="preserve"> </t>
        </is>
      </c>
      <c r="F40" s="4" t="inlineStr">
        <is>
          <t xml:space="preserve"> </t>
        </is>
      </c>
    </row>
    <row r="41">
      <c r="A41" s="4" t="inlineStr">
        <is>
          <t>Non-Compete Agree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oss Value</t>
        </is>
      </c>
      <c r="B43" s="5" t="n">
        <v>4000000</v>
      </c>
      <c r="C43" s="4" t="inlineStr">
        <is>
          <t xml:space="preserve"> </t>
        </is>
      </c>
      <c r="D43" s="5" t="n">
        <v>4000000</v>
      </c>
      <c r="E43" s="4" t="inlineStr">
        <is>
          <t xml:space="preserve"> </t>
        </is>
      </c>
      <c r="F43" s="4" t="inlineStr">
        <is>
          <t xml:space="preserve"> </t>
        </is>
      </c>
    </row>
    <row r="44">
      <c r="A44" s="4" t="inlineStr">
        <is>
          <t>Accumulated Amortization</t>
        </is>
      </c>
      <c r="B44" s="5" t="n">
        <v>-2500000</v>
      </c>
      <c r="C44" s="4" t="inlineStr">
        <is>
          <t xml:space="preserve"> </t>
        </is>
      </c>
      <c r="D44" s="5" t="n">
        <v>-2500000</v>
      </c>
      <c r="E44" s="4" t="inlineStr">
        <is>
          <t xml:space="preserve"> </t>
        </is>
      </c>
      <c r="F44" s="4" t="inlineStr">
        <is>
          <t xml:space="preserve"> </t>
        </is>
      </c>
    </row>
    <row r="45">
      <c r="A45" s="4" t="inlineStr">
        <is>
          <t>Net Book Value</t>
        </is>
      </c>
      <c r="B45" s="6" t="n">
        <v>1500000</v>
      </c>
      <c r="C45" s="4" t="inlineStr">
        <is>
          <t xml:space="preserve"> </t>
        </is>
      </c>
      <c r="D45" s="6" t="n">
        <v>1500000</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GOODWILL AND OTHER INTANGIBLE ASSETS - Estimated Annual Amortization (Details)</t>
        </is>
      </c>
      <c r="B1" s="2" t="inlineStr">
        <is>
          <t>Sep. 30, 2024 USD ($)</t>
        </is>
      </c>
    </row>
    <row r="2">
      <c r="A2" s="3" t="inlineStr">
        <is>
          <t>Goodwill and Intangible Assets Disclosure [Abstract]</t>
        </is>
      </c>
      <c r="B2" s="4" t="inlineStr">
        <is>
          <t xml:space="preserve"> </t>
        </is>
      </c>
    </row>
    <row r="3">
      <c r="A3" s="4" t="inlineStr">
        <is>
          <t>2024 remaining</t>
        </is>
      </c>
      <c r="B3" s="6" t="n">
        <v>1682083</v>
      </c>
    </row>
    <row r="4">
      <c r="A4" s="4" t="inlineStr">
        <is>
          <t>2025</t>
        </is>
      </c>
      <c r="B4" s="5" t="n">
        <v>5328333</v>
      </c>
    </row>
    <row r="5">
      <c r="A5" s="4" t="inlineStr">
        <is>
          <t>2026</t>
        </is>
      </c>
      <c r="B5" s="5" t="n">
        <v>3911667</v>
      </c>
    </row>
    <row r="6">
      <c r="A6" s="4" t="inlineStr">
        <is>
          <t>2027</t>
        </is>
      </c>
      <c r="B6" s="5" t="n">
        <v>3895000</v>
      </c>
    </row>
    <row r="7">
      <c r="A7" s="4" t="inlineStr">
        <is>
          <t>2028</t>
        </is>
      </c>
      <c r="B7" s="5" t="n">
        <v>2635000</v>
      </c>
    </row>
    <row r="8">
      <c r="A8" s="4" t="inlineStr">
        <is>
          <t>Thereafter</t>
        </is>
      </c>
      <c r="B8" s="5" t="n">
        <v>3437500</v>
      </c>
    </row>
    <row r="9">
      <c r="A9" s="4" t="inlineStr">
        <is>
          <t>Net Book Value</t>
        </is>
      </c>
      <c r="B9" s="6" t="n">
        <v>208895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AVAILABLE-FOR-SALE SECURITIES, AT FAIR VAL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omissory Note principal</t>
        </is>
      </c>
      <c r="B4" s="6" t="n">
        <v>1000000</v>
      </c>
      <c r="C4" s="4" t="inlineStr">
        <is>
          <t xml:space="preserve"> </t>
        </is>
      </c>
      <c r="D4" s="6" t="n">
        <v>1000000</v>
      </c>
      <c r="E4" s="4" t="inlineStr">
        <is>
          <t xml:space="preserve"> </t>
        </is>
      </c>
      <c r="F4" s="4" t="inlineStr">
        <is>
          <t xml:space="preserve"> </t>
        </is>
      </c>
    </row>
    <row r="5">
      <c r="A5" s="4" t="inlineStr">
        <is>
          <t>Interest rate per annum</t>
        </is>
      </c>
      <c r="B5" s="9" t="n">
        <v>0.08</v>
      </c>
      <c r="C5" s="4" t="inlineStr">
        <is>
          <t xml:space="preserve"> </t>
        </is>
      </c>
      <c r="D5" s="9" t="n">
        <v>0.08</v>
      </c>
      <c r="E5" s="4" t="inlineStr">
        <is>
          <t xml:space="preserve"> </t>
        </is>
      </c>
      <c r="F5" s="4" t="inlineStr">
        <is>
          <t xml:space="preserve"> </t>
        </is>
      </c>
    </row>
    <row r="6">
      <c r="A6" s="4" t="inlineStr">
        <is>
          <t>Available-for-sale securities, at fair value</t>
        </is>
      </c>
      <c r="B6" s="6" t="n">
        <v>1185740</v>
      </c>
      <c r="C6" s="4" t="inlineStr">
        <is>
          <t xml:space="preserve"> </t>
        </is>
      </c>
      <c r="D6" s="6" t="n">
        <v>1185740</v>
      </c>
      <c r="E6" s="4" t="inlineStr">
        <is>
          <t xml:space="preserve"> </t>
        </is>
      </c>
      <c r="F6" s="6" t="n">
        <v>1105935</v>
      </c>
    </row>
    <row r="7">
      <c r="A7" s="4" t="inlineStr">
        <is>
          <t>Accrued interest on available-for-sale securities</t>
        </is>
      </c>
      <c r="B7" s="5" t="n">
        <v>185740</v>
      </c>
      <c r="C7" s="4" t="inlineStr">
        <is>
          <t xml:space="preserve"> </t>
        </is>
      </c>
      <c r="D7" s="5" t="n">
        <v>185740</v>
      </c>
      <c r="E7" s="4" t="inlineStr">
        <is>
          <t xml:space="preserve"> </t>
        </is>
      </c>
      <c r="F7" s="6" t="n">
        <v>105935</v>
      </c>
    </row>
    <row r="8">
      <c r="A8" s="4" t="inlineStr">
        <is>
          <t>Available-for-sale securities interest income</t>
        </is>
      </c>
      <c r="B8" s="6" t="n">
        <v>20165</v>
      </c>
      <c r="C8" s="6" t="n">
        <v>0</v>
      </c>
      <c r="D8" s="6" t="n">
        <v>79805</v>
      </c>
      <c r="E8" s="6" t="n">
        <v>0</v>
      </c>
      <c r="F8"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OTHER INVESTMENTS, EQUITY SECURITIES, AT FAIR VALUE, AND OTHER NONCURRENT ASSETS - Narrative (Details)</t>
        </is>
      </c>
      <c r="B1" s="2" t="inlineStr">
        <is>
          <t>3 Months Ended</t>
        </is>
      </c>
      <c r="C1" s="2" t="inlineStr">
        <is>
          <t>9 Months Ended</t>
        </is>
      </c>
    </row>
    <row r="2">
      <c r="B2" s="2" t="inlineStr">
        <is>
          <t>Sep. 30, 2024 USD ($) entity</t>
        </is>
      </c>
      <c r="C2" s="2" t="inlineStr">
        <is>
          <t>Sep. 30, 2024 USD ($) entity</t>
        </is>
      </c>
      <c r="D2" s="2" t="inlineStr">
        <is>
          <t>Dec. 31, 2023 USD ($)</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Number of entities, convertible preferred stock ownership | entity</t>
        </is>
      </c>
      <c r="B4" s="5" t="n">
        <v>2</v>
      </c>
      <c r="C4" s="5" t="n">
        <v>2</v>
      </c>
      <c r="D4" s="4" t="inlineStr">
        <is>
          <t xml:space="preserve"> </t>
        </is>
      </c>
    </row>
    <row r="5">
      <c r="A5" s="4" t="inlineStr">
        <is>
          <t>Equity securities without readily determinable fair value, amount</t>
        </is>
      </c>
      <c r="B5" s="6" t="n">
        <v>1850000</v>
      </c>
      <c r="C5" s="6" t="n">
        <v>1850000</v>
      </c>
      <c r="D5" s="6" t="n">
        <v>1650000</v>
      </c>
    </row>
    <row r="6">
      <c r="A6" s="4" t="inlineStr">
        <is>
          <t>Impairment of investments</t>
        </is>
      </c>
      <c r="B6" s="5" t="n">
        <v>0</v>
      </c>
      <c r="C6" s="5" t="n">
        <v>0</v>
      </c>
      <c r="D6" s="4" t="inlineStr">
        <is>
          <t xml:space="preserve"> </t>
        </is>
      </c>
    </row>
    <row r="7">
      <c r="A7" s="4" t="inlineStr">
        <is>
          <t>Other assets</t>
        </is>
      </c>
      <c r="B7" s="5" t="n">
        <v>1650698</v>
      </c>
      <c r="C7" s="5" t="n">
        <v>1650698</v>
      </c>
      <c r="D7" s="5" t="n">
        <v>998945</v>
      </c>
    </row>
    <row r="8">
      <c r="A8" s="4" t="inlineStr">
        <is>
          <t>Equity securities, at fair value</t>
        </is>
      </c>
      <c r="B8" s="6" t="n">
        <v>3019055</v>
      </c>
      <c r="C8" s="6" t="n">
        <v>3019055</v>
      </c>
      <c r="D8" s="6" t="n">
        <v>234899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EQUITY SECURITIES, AT FAIR VALUE, AND OTHER NONCURRENT ASSETS - Equity Securities, at Fair Value (Detail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Equity securities, at fair value</t>
        </is>
      </c>
      <c r="B3" s="6" t="n">
        <v>3019055</v>
      </c>
      <c r="C3" s="6" t="n">
        <v>2252891</v>
      </c>
    </row>
    <row r="4">
      <c r="A4" s="3" t="inlineStr">
        <is>
          <t>Non-current assets:</t>
        </is>
      </c>
      <c r="B4" s="4" t="inlineStr">
        <is>
          <t xml:space="preserve"> </t>
        </is>
      </c>
      <c r="C4" s="4" t="inlineStr">
        <is>
          <t xml:space="preserve"> </t>
        </is>
      </c>
    </row>
    <row r="5">
      <c r="A5" s="4" t="inlineStr">
        <is>
          <t>Equity securities, at fair value</t>
        </is>
      </c>
      <c r="B5" s="5" t="n">
        <v>0</v>
      </c>
      <c r="C5" s="5" t="n">
        <v>96107</v>
      </c>
    </row>
    <row r="6">
      <c r="A6" s="4" t="inlineStr">
        <is>
          <t>Total equity securities, at fair value</t>
        </is>
      </c>
      <c r="B6" s="6" t="n">
        <v>3019055</v>
      </c>
      <c r="C6" s="6" t="n">
        <v>23489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ION OF VARIABLE INTEREST ENTITIES (Details) - USD ($)</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477309168</v>
      </c>
      <c r="C3" s="6" t="n">
        <v>331826067</v>
      </c>
    </row>
    <row r="4">
      <c r="A4" s="4" t="inlineStr">
        <is>
          <t>Liabilities</t>
        </is>
      </c>
      <c r="B4" s="5" t="n">
        <v>219369540</v>
      </c>
      <c r="C4" s="5" t="n">
        <v>167755991</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34048716</v>
      </c>
      <c r="C7" s="5" t="n">
        <v>77132592</v>
      </c>
    </row>
    <row r="8">
      <c r="A8" s="4" t="inlineStr">
        <is>
          <t>Liabilities</t>
        </is>
      </c>
      <c r="B8" s="6" t="n">
        <v>111218655</v>
      </c>
      <c r="C8" s="6" t="n">
        <v>650312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13" customWidth="1" min="6" max="6"/>
    <col width="18" customWidth="1" min="7" max="7"/>
    <col width="13" customWidth="1" min="8" max="8"/>
    <col width="24" customWidth="1" min="9" max="9"/>
    <col width="37" customWidth="1" min="10" max="10"/>
    <col width="51" customWidth="1" min="11" max="11"/>
    <col width="42" customWidth="1" min="12" max="12"/>
  </cols>
  <sheetData>
    <row r="1">
      <c r="A1" s="1" t="inlineStr">
        <is>
          <t>Abacus Settlements LLC - UNAUDITED STATEMENTS OF CHANGES IN MEMBERS' EQUITY - USD ($)</t>
        </is>
      </c>
      <c r="C1" s="2" t="inlineStr">
        <is>
          <t>Total</t>
        </is>
      </c>
      <c r="E1" s="2" t="inlineStr">
        <is>
          <t>Additional Paid-In Capital</t>
        </is>
      </c>
      <c r="G1" s="2" t="inlineStr">
        <is>
          <t>Retained Earnings</t>
        </is>
      </c>
      <c r="I1" s="2" t="inlineStr">
        <is>
          <t>Abacus Settlements, LLC</t>
        </is>
      </c>
      <c r="J1" s="2" t="inlineStr">
        <is>
          <t>Abacus Settlements, LLC Common Units</t>
        </is>
      </c>
      <c r="K1" s="2" t="inlineStr">
        <is>
          <t>Abacus Settlements, LLC Additional Paid-In Capital</t>
        </is>
      </c>
      <c r="L1" s="2" t="inlineStr">
        <is>
          <t>Abacus Settlements, LLC Retained Earnings</t>
        </is>
      </c>
    </row>
    <row r="2">
      <c r="A2" s="4" t="inlineStr">
        <is>
          <t>Beginning balance (in shares) at Dec. 31, 2022</t>
        </is>
      </c>
      <c r="C2" s="4" t="inlineStr">
        <is>
          <t xml:space="preserve"> </t>
        </is>
      </c>
      <c r="E2" s="4" t="inlineStr">
        <is>
          <t xml:space="preserve"> </t>
        </is>
      </c>
      <c r="G2" s="4" t="inlineStr">
        <is>
          <t xml:space="preserve"> </t>
        </is>
      </c>
      <c r="I2" s="4" t="inlineStr">
        <is>
          <t xml:space="preserve"> </t>
        </is>
      </c>
      <c r="J2" s="5" t="n">
        <v>400</v>
      </c>
      <c r="K2" s="4" t="inlineStr">
        <is>
          <t xml:space="preserve"> </t>
        </is>
      </c>
      <c r="L2" s="4" t="inlineStr">
        <is>
          <t xml:space="preserve"> </t>
        </is>
      </c>
    </row>
    <row r="3">
      <c r="A3" s="4" t="inlineStr">
        <is>
          <t>Beginning balance at Dec. 31, 2022</t>
        </is>
      </c>
      <c r="C3" s="6" t="n">
        <v>28149697</v>
      </c>
      <c r="D3" s="4" t="inlineStr">
        <is>
          <t>[1]</t>
        </is>
      </c>
      <c r="E3" s="6" t="n">
        <v>704963</v>
      </c>
      <c r="F3" s="4" t="inlineStr">
        <is>
          <t>[1]</t>
        </is>
      </c>
      <c r="G3" s="6" t="n">
        <v>25487323</v>
      </c>
      <c r="H3" s="4" t="inlineStr">
        <is>
          <t>[1]</t>
        </is>
      </c>
      <c r="I3" s="6" t="n">
        <v>2011137</v>
      </c>
      <c r="J3" s="6" t="n">
        <v>4000</v>
      </c>
      <c r="K3" s="6" t="n">
        <v>80000</v>
      </c>
      <c r="L3" s="6" t="n">
        <v>1927137</v>
      </c>
    </row>
    <row r="4">
      <c r="A4" s="3" t="inlineStr">
        <is>
          <t>Increase (Decrease) in Stockholders' Equity [Roll Forward]</t>
        </is>
      </c>
      <c r="C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C5" s="4" t="inlineStr">
        <is>
          <t xml:space="preserve"> </t>
        </is>
      </c>
      <c r="E5" s="4" t="inlineStr">
        <is>
          <t xml:space="preserve"> </t>
        </is>
      </c>
      <c r="G5" s="4" t="inlineStr">
        <is>
          <t xml:space="preserve"> </t>
        </is>
      </c>
      <c r="I5" s="5" t="n">
        <v>-656803</v>
      </c>
      <c r="J5" s="4" t="inlineStr">
        <is>
          <t xml:space="preserve"> </t>
        </is>
      </c>
      <c r="K5" s="4" t="inlineStr">
        <is>
          <t xml:space="preserve"> </t>
        </is>
      </c>
      <c r="L5" s="5" t="n">
        <v>-656803</v>
      </c>
    </row>
    <row r="6">
      <c r="A6" s="4" t="inlineStr">
        <is>
          <t>Ending balance (in shares) at Mar. 31, 2023</t>
        </is>
      </c>
      <c r="C6" s="4" t="inlineStr">
        <is>
          <t xml:space="preserve"> </t>
        </is>
      </c>
      <c r="E6" s="4" t="inlineStr">
        <is>
          <t xml:space="preserve"> </t>
        </is>
      </c>
      <c r="G6" s="4" t="inlineStr">
        <is>
          <t xml:space="preserve"> </t>
        </is>
      </c>
      <c r="I6" s="4" t="inlineStr">
        <is>
          <t xml:space="preserve"> </t>
        </is>
      </c>
      <c r="J6" s="5" t="n">
        <v>400</v>
      </c>
      <c r="K6" s="4" t="inlineStr">
        <is>
          <t xml:space="preserve"> </t>
        </is>
      </c>
      <c r="L6" s="4" t="inlineStr">
        <is>
          <t xml:space="preserve"> </t>
        </is>
      </c>
    </row>
    <row r="7">
      <c r="A7" s="4" t="inlineStr">
        <is>
          <t>Ending balance at Mar. 31, 2023</t>
        </is>
      </c>
      <c r="C7" s="5" t="n">
        <v>35662180</v>
      </c>
      <c r="D7" s="4" t="inlineStr">
        <is>
          <t>[1]</t>
        </is>
      </c>
      <c r="E7" s="5" t="n">
        <v>704963</v>
      </c>
      <c r="F7" s="4" t="inlineStr">
        <is>
          <t>[1]</t>
        </is>
      </c>
      <c r="G7" s="5" t="n">
        <v>33572826</v>
      </c>
      <c r="H7" s="4" t="inlineStr">
        <is>
          <t>[1]</t>
        </is>
      </c>
      <c r="I7" s="5" t="n">
        <v>1354334</v>
      </c>
      <c r="J7" s="6" t="n">
        <v>4000</v>
      </c>
      <c r="K7" s="5" t="n">
        <v>80000</v>
      </c>
      <c r="L7" s="5" t="n">
        <v>1270334</v>
      </c>
    </row>
    <row r="8">
      <c r="A8" s="4" t="inlineStr">
        <is>
          <t>Beginning balance (in shares) at Dec. 31, 2022</t>
        </is>
      </c>
      <c r="C8" s="4" t="inlineStr">
        <is>
          <t xml:space="preserve"> </t>
        </is>
      </c>
      <c r="E8" s="4" t="inlineStr">
        <is>
          <t xml:space="preserve"> </t>
        </is>
      </c>
      <c r="G8" s="4" t="inlineStr">
        <is>
          <t xml:space="preserve"> </t>
        </is>
      </c>
      <c r="I8" s="4" t="inlineStr">
        <is>
          <t xml:space="preserve"> </t>
        </is>
      </c>
      <c r="J8" s="5" t="n">
        <v>400</v>
      </c>
      <c r="K8" s="4" t="inlineStr">
        <is>
          <t xml:space="preserve"> </t>
        </is>
      </c>
      <c r="L8" s="4" t="inlineStr">
        <is>
          <t xml:space="preserve"> </t>
        </is>
      </c>
    </row>
    <row r="9">
      <c r="A9" s="4" t="inlineStr">
        <is>
          <t>Beginning balance at Dec. 31, 2022</t>
        </is>
      </c>
      <c r="C9" s="6" t="n">
        <v>28149697</v>
      </c>
      <c r="D9" s="4" t="inlineStr">
        <is>
          <t>[1]</t>
        </is>
      </c>
      <c r="E9" s="5" t="n">
        <v>704963</v>
      </c>
      <c r="F9" s="4" t="inlineStr">
        <is>
          <t>[1]</t>
        </is>
      </c>
      <c r="G9" s="5" t="n">
        <v>25487323</v>
      </c>
      <c r="H9" s="4" t="inlineStr">
        <is>
          <t>[1]</t>
        </is>
      </c>
      <c r="I9" s="5" t="n">
        <v>2011137</v>
      </c>
      <c r="J9" s="6" t="n">
        <v>4000</v>
      </c>
      <c r="K9" s="5" t="n">
        <v>80000</v>
      </c>
      <c r="L9" s="5" t="n">
        <v>1927137</v>
      </c>
    </row>
    <row r="10">
      <c r="A10" s="3" t="inlineStr">
        <is>
          <t>Increase (Decrease) in Stockholders' Equity [Roll Forward]</t>
        </is>
      </c>
      <c r="C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t>
        </is>
      </c>
      <c r="C11" s="4" t="inlineStr">
        <is>
          <t xml:space="preserve"> </t>
        </is>
      </c>
      <c r="E11" s="4" t="inlineStr">
        <is>
          <t xml:space="preserve"> </t>
        </is>
      </c>
      <c r="G11" s="4" t="inlineStr">
        <is>
          <t xml:space="preserve"> </t>
        </is>
      </c>
      <c r="I11" s="5" t="n">
        <v>-974901</v>
      </c>
      <c r="J11" s="4" t="inlineStr">
        <is>
          <t xml:space="preserve"> </t>
        </is>
      </c>
      <c r="K11" s="4" t="inlineStr">
        <is>
          <t xml:space="preserve"> </t>
        </is>
      </c>
      <c r="L11" s="4" t="inlineStr">
        <is>
          <t xml:space="preserve"> </t>
        </is>
      </c>
    </row>
    <row r="12">
      <c r="A12" s="4" t="inlineStr">
        <is>
          <t>Ending balance (in shares) at Jun. 30, 2023</t>
        </is>
      </c>
      <c r="C12" s="5" t="n">
        <v>62961688</v>
      </c>
      <c r="E12" s="4" t="inlineStr">
        <is>
          <t xml:space="preserve"> </t>
        </is>
      </c>
      <c r="G12" s="4" t="inlineStr">
        <is>
          <t xml:space="preserve"> </t>
        </is>
      </c>
      <c r="I12" s="4" t="inlineStr">
        <is>
          <t xml:space="preserve"> </t>
        </is>
      </c>
      <c r="J12" s="5" t="n">
        <v>400</v>
      </c>
      <c r="K12" s="4" t="inlineStr">
        <is>
          <t xml:space="preserve"> </t>
        </is>
      </c>
      <c r="L12" s="4" t="inlineStr">
        <is>
          <t xml:space="preserve"> </t>
        </is>
      </c>
    </row>
    <row r="13">
      <c r="A13" s="4" t="inlineStr">
        <is>
          <t>Ending balance at Jun. 30, 2023</t>
        </is>
      </c>
      <c r="C13" s="6" t="n">
        <v>160498915</v>
      </c>
      <c r="D13" s="4" t="inlineStr">
        <is>
          <t>[1]</t>
        </is>
      </c>
      <c r="E13" s="5" t="n">
        <v>188641886</v>
      </c>
      <c r="F13" s="4" t="inlineStr">
        <is>
          <t>[1]</t>
        </is>
      </c>
      <c r="G13" s="5" t="n">
        <v>-29382362</v>
      </c>
      <c r="H13" s="4" t="inlineStr">
        <is>
          <t>[1]</t>
        </is>
      </c>
      <c r="I13" s="5" t="n">
        <v>593953</v>
      </c>
      <c r="J13" s="6" t="n">
        <v>4000</v>
      </c>
      <c r="K13" s="5" t="n">
        <v>80000</v>
      </c>
      <c r="L13" s="5" t="n">
        <v>509953</v>
      </c>
    </row>
    <row r="14">
      <c r="A14" s="4" t="inlineStr">
        <is>
          <t>Beginning balance (in shares) at Dec. 31, 2022</t>
        </is>
      </c>
      <c r="C14" s="4" t="inlineStr">
        <is>
          <t xml:space="preserve"> </t>
        </is>
      </c>
      <c r="E14" s="4" t="inlineStr">
        <is>
          <t xml:space="preserve"> </t>
        </is>
      </c>
      <c r="G14" s="4" t="inlineStr">
        <is>
          <t xml:space="preserve"> </t>
        </is>
      </c>
      <c r="I14" s="4" t="inlineStr">
        <is>
          <t xml:space="preserve"> </t>
        </is>
      </c>
      <c r="J14" s="5" t="n">
        <v>400</v>
      </c>
      <c r="K14" s="4" t="inlineStr">
        <is>
          <t xml:space="preserve"> </t>
        </is>
      </c>
      <c r="L14" s="4" t="inlineStr">
        <is>
          <t xml:space="preserve"> </t>
        </is>
      </c>
    </row>
    <row r="15">
      <c r="A15" s="4" t="inlineStr">
        <is>
          <t>Beginning balance at Dec. 31, 2022</t>
        </is>
      </c>
      <c r="C15" s="5" t="n">
        <v>28149697</v>
      </c>
      <c r="D15" s="4" t="inlineStr">
        <is>
          <t>[1]</t>
        </is>
      </c>
      <c r="E15" s="5" t="n">
        <v>704963</v>
      </c>
      <c r="F15" s="4" t="inlineStr">
        <is>
          <t>[1]</t>
        </is>
      </c>
      <c r="G15" s="5" t="n">
        <v>25487323</v>
      </c>
      <c r="H15" s="4" t="inlineStr">
        <is>
          <t>[1]</t>
        </is>
      </c>
      <c r="I15" s="5" t="n">
        <v>2011137</v>
      </c>
      <c r="J15" s="6" t="n">
        <v>4000</v>
      </c>
      <c r="K15" s="5" t="n">
        <v>80000</v>
      </c>
      <c r="L15" s="5" t="n">
        <v>1927137</v>
      </c>
    </row>
    <row r="16">
      <c r="A16" s="3" t="inlineStr">
        <is>
          <t>Increase (Decrease) in Stockholders' Equity [Roll Forward]</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t>
        </is>
      </c>
      <c r="C17" s="5" t="n">
        <v>15739009</v>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Sep. 30, 2023</t>
        </is>
      </c>
      <c r="B18" s="4" t="inlineStr">
        <is>
          <t>[1]</t>
        </is>
      </c>
      <c r="C18" s="5" t="n">
        <v>166089747</v>
      </c>
      <c r="E18" s="5" t="n">
        <v>194197741</v>
      </c>
      <c r="G18" s="5" t="n">
        <v>-28503752</v>
      </c>
      <c r="I18" s="4" t="inlineStr">
        <is>
          <t xml:space="preserve"> </t>
        </is>
      </c>
      <c r="J18" s="4" t="inlineStr">
        <is>
          <t xml:space="preserve"> </t>
        </is>
      </c>
      <c r="K18" s="4" t="inlineStr">
        <is>
          <t xml:space="preserve"> </t>
        </is>
      </c>
      <c r="L18" s="4" t="inlineStr">
        <is>
          <t xml:space="preserve"> </t>
        </is>
      </c>
    </row>
    <row r="19">
      <c r="A19" s="4" t="inlineStr">
        <is>
          <t>Beginning balance (in shares) at Mar. 31, 2023</t>
        </is>
      </c>
      <c r="C19" s="4" t="inlineStr">
        <is>
          <t xml:space="preserve"> </t>
        </is>
      </c>
      <c r="E19" s="4" t="inlineStr">
        <is>
          <t xml:space="preserve"> </t>
        </is>
      </c>
      <c r="G19" s="4" t="inlineStr">
        <is>
          <t xml:space="preserve"> </t>
        </is>
      </c>
      <c r="I19" s="4" t="inlineStr">
        <is>
          <t xml:space="preserve"> </t>
        </is>
      </c>
      <c r="J19" s="5" t="n">
        <v>400</v>
      </c>
      <c r="K19" s="4" t="inlineStr">
        <is>
          <t xml:space="preserve"> </t>
        </is>
      </c>
      <c r="L19" s="4" t="inlineStr">
        <is>
          <t xml:space="preserve"> </t>
        </is>
      </c>
    </row>
    <row r="20">
      <c r="A20" s="4" t="inlineStr">
        <is>
          <t>Beginning balance at Mar. 31, 2023</t>
        </is>
      </c>
      <c r="C20" s="5" t="n">
        <v>35662180</v>
      </c>
      <c r="D20" s="4" t="inlineStr">
        <is>
          <t>[1]</t>
        </is>
      </c>
      <c r="E20" s="5" t="n">
        <v>704963</v>
      </c>
      <c r="F20" s="4" t="inlineStr">
        <is>
          <t>[1]</t>
        </is>
      </c>
      <c r="G20" s="5" t="n">
        <v>33572826</v>
      </c>
      <c r="H20" s="4" t="inlineStr">
        <is>
          <t>[1]</t>
        </is>
      </c>
      <c r="I20" s="5" t="n">
        <v>1354334</v>
      </c>
      <c r="J20" s="6" t="n">
        <v>4000</v>
      </c>
      <c r="K20" s="5" t="n">
        <v>80000</v>
      </c>
      <c r="L20" s="5" t="n">
        <v>1270334</v>
      </c>
    </row>
    <row r="21">
      <c r="A21" s="3" t="inlineStr">
        <is>
          <t>Increase (Decrease) in Stockholders' Equity [Roll Forward]</t>
        </is>
      </c>
      <c r="C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loss</t>
        </is>
      </c>
      <c r="C22" s="4" t="inlineStr">
        <is>
          <t xml:space="preserve"> </t>
        </is>
      </c>
      <c r="E22" s="4" t="inlineStr">
        <is>
          <t xml:space="preserve"> </t>
        </is>
      </c>
      <c r="G22" s="4" t="inlineStr">
        <is>
          <t xml:space="preserve"> </t>
        </is>
      </c>
      <c r="I22" s="5" t="n">
        <v>-318098</v>
      </c>
      <c r="J22" s="4" t="inlineStr">
        <is>
          <t xml:space="preserve"> </t>
        </is>
      </c>
      <c r="K22" s="4" t="inlineStr">
        <is>
          <t xml:space="preserve"> </t>
        </is>
      </c>
      <c r="L22" s="5" t="n">
        <v>-318098</v>
      </c>
    </row>
    <row r="23">
      <c r="A23" s="4" t="inlineStr">
        <is>
          <t>Distributions</t>
        </is>
      </c>
      <c r="C23" s="6" t="n">
        <v>-34451607</v>
      </c>
      <c r="E23" s="4" t="inlineStr">
        <is>
          <t xml:space="preserve"> </t>
        </is>
      </c>
      <c r="G23" s="5" t="n">
        <v>-34451607</v>
      </c>
      <c r="I23" s="5" t="n">
        <v>-442283</v>
      </c>
      <c r="J23" s="4" t="inlineStr">
        <is>
          <t xml:space="preserve"> </t>
        </is>
      </c>
      <c r="K23" s="4" t="inlineStr">
        <is>
          <t xml:space="preserve"> </t>
        </is>
      </c>
      <c r="L23" s="5" t="n">
        <v>-442283</v>
      </c>
    </row>
    <row r="24">
      <c r="A24" s="4" t="inlineStr">
        <is>
          <t>Ending balance (in shares) at Jun. 30, 2023</t>
        </is>
      </c>
      <c r="C24" s="5" t="n">
        <v>62961688</v>
      </c>
      <c r="E24" s="4" t="inlineStr">
        <is>
          <t xml:space="preserve"> </t>
        </is>
      </c>
      <c r="G24" s="4" t="inlineStr">
        <is>
          <t xml:space="preserve"> </t>
        </is>
      </c>
      <c r="I24" s="4" t="inlineStr">
        <is>
          <t xml:space="preserve"> </t>
        </is>
      </c>
      <c r="J24" s="5" t="n">
        <v>400</v>
      </c>
      <c r="K24" s="4" t="inlineStr">
        <is>
          <t xml:space="preserve"> </t>
        </is>
      </c>
      <c r="L24" s="4" t="inlineStr">
        <is>
          <t xml:space="preserve"> </t>
        </is>
      </c>
    </row>
    <row r="25">
      <c r="A25" s="4" t="inlineStr">
        <is>
          <t>Ending balance at Jun. 30, 2023</t>
        </is>
      </c>
      <c r="C25" s="6" t="n">
        <v>160498915</v>
      </c>
      <c r="D25" s="4" t="inlineStr">
        <is>
          <t>[1]</t>
        </is>
      </c>
      <c r="E25" s="5" t="n">
        <v>188641886</v>
      </c>
      <c r="F25" s="4" t="inlineStr">
        <is>
          <t>[1]</t>
        </is>
      </c>
      <c r="G25" s="5" t="n">
        <v>-29382362</v>
      </c>
      <c r="H25" s="4" t="inlineStr">
        <is>
          <t>[1]</t>
        </is>
      </c>
      <c r="I25" s="6" t="n">
        <v>593953</v>
      </c>
      <c r="J25" s="6" t="n">
        <v>4000</v>
      </c>
      <c r="K25" s="6" t="n">
        <v>80000</v>
      </c>
      <c r="L25" s="6" t="n">
        <v>509953</v>
      </c>
    </row>
    <row r="26">
      <c r="A26" s="3" t="inlineStr">
        <is>
          <t>Increase (Decrease) in Stockholders' Equity [Roll Forward]</t>
        </is>
      </c>
      <c r="C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loss</t>
        </is>
      </c>
      <c r="C27" s="5" t="n">
        <v>903361</v>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at Sep. 30, 2023</t>
        </is>
      </c>
      <c r="B28" s="4" t="inlineStr">
        <is>
          <t>[1]</t>
        </is>
      </c>
      <c r="C28" s="6" t="n">
        <v>166089747</v>
      </c>
      <c r="E28" s="5" t="n">
        <v>194197741</v>
      </c>
      <c r="G28" s="5" t="n">
        <v>-28503752</v>
      </c>
      <c r="I28" s="4" t="inlineStr">
        <is>
          <t xml:space="preserve"> </t>
        </is>
      </c>
      <c r="J28" s="4" t="inlineStr">
        <is>
          <t xml:space="preserve"> </t>
        </is>
      </c>
      <c r="K28" s="4" t="inlineStr">
        <is>
          <t xml:space="preserve"> </t>
        </is>
      </c>
      <c r="L28" s="4" t="inlineStr">
        <is>
          <t xml:space="preserve"> </t>
        </is>
      </c>
    </row>
    <row r="29">
      <c r="A29" s="4" t="inlineStr">
        <is>
          <t>Beginning balance (in shares) at Dec. 31, 2023</t>
        </is>
      </c>
      <c r="C29" s="5" t="n">
        <v>63242173</v>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 at Dec. 31, 2023</t>
        </is>
      </c>
      <c r="B30" s="4" t="inlineStr">
        <is>
          <t>[2]</t>
        </is>
      </c>
      <c r="C30" s="6" t="n">
        <v>164070076</v>
      </c>
      <c r="E30" s="5" t="n">
        <v>199826278</v>
      </c>
      <c r="G30" s="5" t="n">
        <v>-34726135</v>
      </c>
      <c r="I30" s="4" t="inlineStr">
        <is>
          <t xml:space="preserve"> </t>
        </is>
      </c>
      <c r="J30" s="4" t="inlineStr">
        <is>
          <t xml:space="preserve"> </t>
        </is>
      </c>
      <c r="K30" s="4" t="inlineStr">
        <is>
          <t xml:space="preserve"> </t>
        </is>
      </c>
      <c r="L30" s="4" t="inlineStr">
        <is>
          <t xml:space="preserve"> </t>
        </is>
      </c>
    </row>
    <row r="31">
      <c r="A31" s="3" t="inlineStr">
        <is>
          <t>Increase (Decrease) in Stockholders' Equity [Roll Forward]</t>
        </is>
      </c>
      <c r="C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loss</t>
        </is>
      </c>
      <c r="C32" s="6" t="n">
        <v>-5703817</v>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in shares) at Sep. 30, 2024</t>
        </is>
      </c>
      <c r="C33" s="5" t="n">
        <v>74708213</v>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 at Sep. 30, 2024</t>
        </is>
      </c>
      <c r="C34" s="6" t="n">
        <v>257939628</v>
      </c>
      <c r="E34" s="5" t="n">
        <v>309655378</v>
      </c>
      <c r="G34" s="5" t="n">
        <v>-39639373</v>
      </c>
      <c r="I34" s="4" t="inlineStr">
        <is>
          <t xml:space="preserve"> </t>
        </is>
      </c>
      <c r="J34" s="4" t="inlineStr">
        <is>
          <t xml:space="preserve"> </t>
        </is>
      </c>
      <c r="K34" s="4" t="inlineStr">
        <is>
          <t xml:space="preserve"> </t>
        </is>
      </c>
      <c r="L34" s="4" t="inlineStr">
        <is>
          <t xml:space="preserve"> </t>
        </is>
      </c>
    </row>
    <row r="35">
      <c r="A35" s="4" t="inlineStr">
        <is>
          <t>Beginning balance at Jun. 30, 2024</t>
        </is>
      </c>
      <c r="C35" s="5" t="n">
        <v>256849488</v>
      </c>
      <c r="E35" s="5" t="n">
        <v>303237878</v>
      </c>
      <c r="G35" s="5" t="n">
        <v>-34514318</v>
      </c>
      <c r="I35" s="4" t="inlineStr">
        <is>
          <t xml:space="preserve"> </t>
        </is>
      </c>
      <c r="J35" s="4" t="inlineStr">
        <is>
          <t xml:space="preserve"> </t>
        </is>
      </c>
      <c r="K35" s="4" t="inlineStr">
        <is>
          <t xml:space="preserve"> </t>
        </is>
      </c>
      <c r="L35" s="4" t="inlineStr">
        <is>
          <t xml:space="preserve"> </t>
        </is>
      </c>
    </row>
    <row r="36">
      <c r="A36" s="3" t="inlineStr">
        <is>
          <t>Increase (Decrease) in Stockholders' Equity [Roll Forward]</t>
        </is>
      </c>
      <c r="C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loss</t>
        </is>
      </c>
      <c r="C37" s="6" t="n">
        <v>-5125055</v>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nding balance (in shares) at Sep. 30, 2024</t>
        </is>
      </c>
      <c r="C38" s="5" t="n">
        <v>74708213</v>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ding balance at Sep. 30, 2024</t>
        </is>
      </c>
      <c r="C39" s="6" t="n">
        <v>257939628</v>
      </c>
      <c r="E39" s="6" t="n">
        <v>309655378</v>
      </c>
      <c r="G39" s="6" t="n">
        <v>-39639373</v>
      </c>
      <c r="I39" s="4" t="inlineStr">
        <is>
          <t xml:space="preserve"> </t>
        </is>
      </c>
      <c r="J39" s="4" t="inlineStr">
        <is>
          <t xml:space="preserve"> </t>
        </is>
      </c>
      <c r="K39" s="4" t="inlineStr">
        <is>
          <t xml:space="preserve"> </t>
        </is>
      </c>
      <c r="L39" s="4" t="inlineStr">
        <is>
          <t xml:space="preserve"> </t>
        </is>
      </c>
    </row>
    <row r="40"/>
    <row r="41">
      <c r="A41" s="4" t="inlineStr">
        <is>
          <t>[1]The 2023 and 2022 number of shares outstanding and their par value have been retrospectively recast for all prior periods presented to reflect the par value of the outstanding stock of Abacus Life, Inc. as a result of the successful Business Combination.[2]The 2023 number of shares outstanding and their par value have been retrospectively recast for all prior periods presented to reflect the par value of the outstanding stock of Abacus Life, Inc. as a result of the successful Business Combination.</t>
        </is>
      </c>
    </row>
  </sheetData>
  <mergeCells count="6">
    <mergeCell ref="A1:B1"/>
    <mergeCell ref="C1:D1"/>
    <mergeCell ref="E1:F1"/>
    <mergeCell ref="G1:H1"/>
    <mergeCell ref="A40:K40"/>
    <mergeCell ref="A41:K4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EGMENT REPORTING - Narrative (Details) - segment</t>
        </is>
      </c>
      <c r="B1" s="2" t="inlineStr">
        <is>
          <t>3 Months Ended</t>
        </is>
      </c>
      <c r="D1" s="2" t="inlineStr">
        <is>
          <t>6 Months Ended</t>
        </is>
      </c>
      <c r="E1" s="2" t="inlineStr">
        <is>
          <t>9 Months Ended</t>
        </is>
      </c>
      <c r="G1" s="2" t="inlineStr">
        <is>
          <t>15 Months Ended</t>
        </is>
      </c>
    </row>
    <row r="2">
      <c r="B2" s="2" t="inlineStr">
        <is>
          <t>Sep. 30, 2024</t>
        </is>
      </c>
      <c r="C2" s="2" t="inlineStr">
        <is>
          <t>Sep. 30, 2023</t>
        </is>
      </c>
      <c r="D2" s="2" t="inlineStr">
        <is>
          <t>Jun. 30, 2023</t>
        </is>
      </c>
      <c r="E2" s="2" t="inlineStr">
        <is>
          <t>Sep. 30, 2024</t>
        </is>
      </c>
      <c r="F2" s="2" t="inlineStr">
        <is>
          <t>Sep. 30, 2023</t>
        </is>
      </c>
      <c r="G2" s="2" t="inlineStr">
        <is>
          <t>Sep.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t>
        </is>
      </c>
      <c r="B4" s="4" t="inlineStr">
        <is>
          <t xml:space="preserve"> </t>
        </is>
      </c>
      <c r="C4" s="4" t="inlineStr">
        <is>
          <t xml:space="preserve"> </t>
        </is>
      </c>
      <c r="D4" s="4" t="inlineStr">
        <is>
          <t xml:space="preserve"> </t>
        </is>
      </c>
      <c r="E4" s="4" t="inlineStr">
        <is>
          <t xml:space="preserve"> </t>
        </is>
      </c>
      <c r="F4" s="4" t="inlineStr">
        <is>
          <t xml:space="preserve"> </t>
        </is>
      </c>
      <c r="G4" s="5" t="n">
        <v>3</v>
      </c>
    </row>
    <row r="5">
      <c r="A5" s="4" t="inlineStr">
        <is>
          <t>Revenue Benchmark | Customer Concentration Risk | Active management | LUXEMBOUR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B7" s="9" t="n">
        <v>0.32</v>
      </c>
      <c r="C7" s="9" t="n">
        <v>0.06</v>
      </c>
      <c r="D7" s="4" t="inlineStr">
        <is>
          <t xml:space="preserve"> </t>
        </is>
      </c>
      <c r="E7" s="9" t="n">
        <v>0.15</v>
      </c>
      <c r="F7" s="9" t="n">
        <v>0.06</v>
      </c>
      <c r="G7" s="4" t="inlineStr">
        <is>
          <t xml:space="preserve"> </t>
        </is>
      </c>
    </row>
    <row r="8">
      <c r="A8" s="4" t="inlineStr">
        <is>
          <t>Abacus Settl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perating segments</t>
        </is>
      </c>
      <c r="B10" s="4" t="inlineStr">
        <is>
          <t xml:space="preserve"> </t>
        </is>
      </c>
      <c r="C10" s="4" t="inlineStr">
        <is>
          <t xml:space="preserve"> </t>
        </is>
      </c>
      <c r="D10" s="5" t="n">
        <v>1</v>
      </c>
      <c r="E10" s="4" t="inlineStr">
        <is>
          <t xml:space="preserve"> </t>
        </is>
      </c>
      <c r="F10" s="4" t="inlineStr">
        <is>
          <t xml:space="preserve"> </t>
        </is>
      </c>
      <c r="G10" s="4" t="inlineStr">
        <is>
          <t xml:space="preserve"> </t>
        </is>
      </c>
    </row>
    <row r="11">
      <c r="A11" s="4" t="inlineStr">
        <is>
          <t>Number of reportable segments</t>
        </is>
      </c>
      <c r="B11" s="4" t="inlineStr">
        <is>
          <t xml:space="preserve"> </t>
        </is>
      </c>
      <c r="C11" s="4" t="inlineStr">
        <is>
          <t xml:space="preserve"> </t>
        </is>
      </c>
      <c r="D11" s="5" t="n">
        <v>1</v>
      </c>
      <c r="E11" s="4" t="inlineStr">
        <is>
          <t xml:space="preserve"> </t>
        </is>
      </c>
      <c r="F11" s="4" t="inlineStr">
        <is>
          <t xml:space="preserve"> </t>
        </is>
      </c>
      <c r="G11" s="4" t="inlineStr">
        <is>
          <t xml:space="preserve"> </t>
        </is>
      </c>
    </row>
    <row r="12">
      <c r="A12" s="4" t="inlineStr">
        <is>
          <t>LM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perating segments</t>
        </is>
      </c>
      <c r="B14" s="4" t="inlineStr">
        <is>
          <t xml:space="preserve"> </t>
        </is>
      </c>
      <c r="C14" s="4" t="inlineStr">
        <is>
          <t xml:space="preserve"> </t>
        </is>
      </c>
      <c r="D14" s="5" t="n">
        <v>2</v>
      </c>
      <c r="E14" s="4" t="inlineStr">
        <is>
          <t xml:space="preserve"> </t>
        </is>
      </c>
      <c r="F14" s="4" t="inlineStr">
        <is>
          <t xml:space="preserve"> </t>
        </is>
      </c>
      <c r="G14" s="4" t="inlineStr">
        <is>
          <t xml:space="preserve"> </t>
        </is>
      </c>
    </row>
    <row r="15">
      <c r="A15" s="4" t="inlineStr">
        <is>
          <t>Number of reportable segments</t>
        </is>
      </c>
      <c r="B15" s="4" t="inlineStr">
        <is>
          <t xml:space="preserve"> </t>
        </is>
      </c>
      <c r="C15" s="4" t="inlineStr">
        <is>
          <t xml:space="preserve"> </t>
        </is>
      </c>
      <c r="D15" s="5" t="n">
        <v>2</v>
      </c>
      <c r="E15" s="4" t="inlineStr">
        <is>
          <t xml:space="preserve"> </t>
        </is>
      </c>
      <c r="F15" s="4" t="inlineStr">
        <is>
          <t xml:space="preserve"> </t>
        </is>
      </c>
      <c r="G15" s="4" t="inlineStr">
        <is>
          <t xml:space="preserve"> </t>
        </is>
      </c>
    </row>
  </sheetData>
  <mergeCells count="3">
    <mergeCell ref="A1:A2"/>
    <mergeCell ref="B1:C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EGMENT REPORTING - Revenue by Seg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ctive management</t>
        </is>
      </c>
      <c r="B4" s="6" t="n">
        <v>26967575</v>
      </c>
      <c r="C4" s="6" t="n">
        <v>18926144</v>
      </c>
      <c r="D4" s="6" t="n">
        <v>73778331</v>
      </c>
      <c r="E4" s="6" t="n">
        <v>39921061</v>
      </c>
    </row>
    <row r="5">
      <c r="A5" s="4" t="inlineStr">
        <is>
          <t>Total revenues</t>
        </is>
      </c>
      <c r="B5" s="5" t="n">
        <v>28148491</v>
      </c>
      <c r="C5" s="5" t="n">
        <v>21120930</v>
      </c>
      <c r="D5" s="5" t="n">
        <v>78711777</v>
      </c>
      <c r="E5" s="5" t="n">
        <v>42705904</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34588071</v>
      </c>
      <c r="C8" s="5" t="n">
        <v>29365202</v>
      </c>
      <c r="D8" s="5" t="n">
        <v>92512128</v>
      </c>
      <c r="E8" s="5" t="n">
        <v>50950176</v>
      </c>
    </row>
    <row r="9">
      <c r="A9" s="4" t="inlineStr">
        <is>
          <t>Operating Segments | Portfolio servicing</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16386</v>
      </c>
      <c r="C11" s="5" t="n">
        <v>224569</v>
      </c>
      <c r="D11" s="5" t="n">
        <v>539209</v>
      </c>
      <c r="E11" s="5" t="n">
        <v>814626</v>
      </c>
    </row>
    <row r="12">
      <c r="A12" s="4" t="inlineStr">
        <is>
          <t>Operating Segments | Active manage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ctive management</t>
        </is>
      </c>
      <c r="B14" s="5" t="n">
        <v>26967575</v>
      </c>
      <c r="C14" s="5" t="n">
        <v>18926144</v>
      </c>
      <c r="D14" s="5" t="n">
        <v>73778331</v>
      </c>
      <c r="E14" s="5" t="n">
        <v>39921061</v>
      </c>
    </row>
    <row r="15">
      <c r="A15" s="4" t="inlineStr">
        <is>
          <t>Operating Segments | Origina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7504110</v>
      </c>
      <c r="C17" s="5" t="n">
        <v>10214489</v>
      </c>
      <c r="D17" s="5" t="n">
        <v>18194588</v>
      </c>
      <c r="E17" s="5" t="n">
        <v>10214489</v>
      </c>
    </row>
    <row r="18">
      <c r="A18" s="4" t="inlineStr">
        <is>
          <t>Intersegment elimina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6" t="n">
        <v>-6439580</v>
      </c>
      <c r="C20" s="6" t="n">
        <v>-8244272</v>
      </c>
      <c r="D20" s="6" t="n">
        <v>-13800351</v>
      </c>
      <c r="E20" s="6" t="n">
        <v>-824427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REPORTING - Cost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st of revenue</t>
        </is>
      </c>
      <c r="B4" s="6" t="n">
        <v>2187981</v>
      </c>
      <c r="C4" s="6" t="n">
        <v>3364957</v>
      </c>
      <c r="D4" s="6" t="n">
        <v>7652412</v>
      </c>
      <c r="E4" s="6" t="n">
        <v>4827907</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ost of revenue</t>
        </is>
      </c>
      <c r="B7" s="5" t="n">
        <v>6258881</v>
      </c>
      <c r="C7" s="5" t="n">
        <v>7908303</v>
      </c>
      <c r="D7" s="5" t="n">
        <v>15890604</v>
      </c>
      <c r="E7" s="5" t="n">
        <v>9371253</v>
      </c>
    </row>
    <row r="8">
      <c r="A8" s="4" t="inlineStr">
        <is>
          <t>Operating Segments | Portfolio servic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ost of revenue</t>
        </is>
      </c>
      <c r="B10" s="5" t="n">
        <v>401493</v>
      </c>
      <c r="C10" s="5" t="n">
        <v>850614</v>
      </c>
      <c r="D10" s="5" t="n">
        <v>932556</v>
      </c>
      <c r="E10" s="5" t="n">
        <v>1606799</v>
      </c>
    </row>
    <row r="11">
      <c r="A11" s="4" t="inlineStr">
        <is>
          <t>Operating Segments | Active manage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cost of revenue</t>
        </is>
      </c>
      <c r="B13" s="5" t="n">
        <v>712750</v>
      </c>
      <c r="C13" s="5" t="n">
        <v>1368581</v>
      </c>
      <c r="D13" s="5" t="n">
        <v>2523640</v>
      </c>
      <c r="E13" s="5" t="n">
        <v>2075346</v>
      </c>
    </row>
    <row r="14">
      <c r="A14" s="4" t="inlineStr">
        <is>
          <t>Operating Segments | Origin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cost of revenue</t>
        </is>
      </c>
      <c r="B16" s="5" t="n">
        <v>5144638</v>
      </c>
      <c r="C16" s="5" t="n">
        <v>5689108</v>
      </c>
      <c r="D16" s="5" t="n">
        <v>12434408</v>
      </c>
      <c r="E16" s="5" t="n">
        <v>5689108</v>
      </c>
    </row>
    <row r="17">
      <c r="A17" s="4" t="inlineStr">
        <is>
          <t>Intersegment elimin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cost of revenue</t>
        </is>
      </c>
      <c r="B19" s="6" t="n">
        <v>-4070900</v>
      </c>
      <c r="C19" s="6" t="n">
        <v>-4543346</v>
      </c>
      <c r="D19" s="6" t="n">
        <v>-8238192</v>
      </c>
      <c r="E19" s="6" t="n">
        <v>-454334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GMENT REPORTING - Reconciliation of Net Incom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gross profit</t>
        </is>
      </c>
      <c r="B4" s="6" t="n">
        <v>25960510</v>
      </c>
      <c r="C4" s="6" t="n">
        <v>17755973</v>
      </c>
      <c r="D4" s="6" t="n">
        <v>71059365</v>
      </c>
      <c r="E4" s="6" t="n">
        <v>37877997</v>
      </c>
    </row>
    <row r="5">
      <c r="A5" s="4" t="inlineStr">
        <is>
          <t>Sales and marketing</t>
        </is>
      </c>
      <c r="B5" s="5" t="n">
        <v>-2169197</v>
      </c>
      <c r="C5" s="5" t="n">
        <v>-1704154</v>
      </c>
      <c r="D5" s="5" t="n">
        <v>-6651942</v>
      </c>
      <c r="E5" s="5" t="n">
        <v>-3116999</v>
      </c>
    </row>
    <row r="6">
      <c r="A6" s="4" t="inlineStr">
        <is>
          <t>General and administrative (including stock-based compensation)</t>
        </is>
      </c>
      <c r="B6" s="5" t="n">
        <v>-15489503</v>
      </c>
      <c r="C6" s="5" t="n">
        <v>-9838951</v>
      </c>
      <c r="D6" s="5" t="n">
        <v>-41396346</v>
      </c>
      <c r="E6" s="5" t="n">
        <v>-11113382</v>
      </c>
    </row>
    <row r="7">
      <c r="A7" s="4" t="inlineStr">
        <is>
          <t>Depreciation and amortization expense</t>
        </is>
      </c>
      <c r="B7" s="5" t="n">
        <v>-1745279</v>
      </c>
      <c r="C7" s="5" t="n">
        <v>-1694853</v>
      </c>
      <c r="D7" s="5" t="n">
        <v>-5177785</v>
      </c>
      <c r="E7" s="5" t="n">
        <v>-1696994</v>
      </c>
    </row>
    <row r="8">
      <c r="A8" s="4" t="inlineStr">
        <is>
          <t>Other (expense) income</t>
        </is>
      </c>
      <c r="B8" s="5" t="n">
        <v>-9832</v>
      </c>
      <c r="C8" s="5" t="n">
        <v>20086</v>
      </c>
      <c r="D8" s="5" t="n">
        <v>132610</v>
      </c>
      <c r="E8" s="5" t="n">
        <v>-1565</v>
      </c>
    </row>
    <row r="9">
      <c r="A9" s="4" t="inlineStr">
        <is>
          <t>Loss on change in fair value of warrant liability</t>
        </is>
      </c>
      <c r="B9" s="5" t="n">
        <v>-8766500</v>
      </c>
      <c r="C9" s="5" t="n">
        <v>-943400</v>
      </c>
      <c r="D9" s="5" t="n">
        <v>-8487040</v>
      </c>
      <c r="E9" s="5" t="n">
        <v>-943400</v>
      </c>
    </row>
    <row r="10">
      <c r="A10" s="4" t="inlineStr">
        <is>
          <t>Interest expense</t>
        </is>
      </c>
      <c r="B10" s="5" t="n">
        <v>-4218314</v>
      </c>
      <c r="C10" s="5" t="n">
        <v>-2679237</v>
      </c>
      <c r="D10" s="5" t="n">
        <v>-12417946</v>
      </c>
      <c r="E10" s="5" t="n">
        <v>-3620695</v>
      </c>
    </row>
    <row r="11">
      <c r="A11" s="4" t="inlineStr">
        <is>
          <t>Interest income</t>
        </is>
      </c>
      <c r="B11" s="5" t="n">
        <v>609496</v>
      </c>
      <c r="C11" s="5" t="n">
        <v>63826</v>
      </c>
      <c r="D11" s="5" t="n">
        <v>1670828</v>
      </c>
      <c r="E11" s="5" t="n">
        <v>71283</v>
      </c>
    </row>
    <row r="12">
      <c r="A12" s="4" t="inlineStr">
        <is>
          <t>Loss (gain) on change in fair value of debt</t>
        </is>
      </c>
      <c r="B12" s="5" t="n">
        <v>-124237</v>
      </c>
      <c r="C12" s="5" t="n">
        <v>2088797</v>
      </c>
      <c r="D12" s="5" t="n">
        <v>-4036327</v>
      </c>
      <c r="E12" s="5" t="n">
        <v>-309865</v>
      </c>
    </row>
    <row r="13">
      <c r="A13" s="4" t="inlineStr">
        <is>
          <t>Unrealized (gain) loss on equity securities, at fair value</t>
        </is>
      </c>
      <c r="B13" s="5" t="n">
        <v>417677</v>
      </c>
      <c r="C13" s="5" t="n">
        <v>-306800</v>
      </c>
      <c r="D13" s="5" t="n">
        <v>1220161</v>
      </c>
      <c r="E13" s="5" t="n">
        <v>491356</v>
      </c>
    </row>
    <row r="14">
      <c r="A14" s="4" t="inlineStr">
        <is>
          <t>Realized gain on equity securities, at fair value</t>
        </is>
      </c>
      <c r="B14" s="5" t="n">
        <v>0</v>
      </c>
      <c r="C14" s="5" t="n">
        <v>0</v>
      </c>
      <c r="D14" s="5" t="n">
        <v>856744</v>
      </c>
      <c r="E14" s="5" t="n">
        <v>0</v>
      </c>
    </row>
    <row r="15">
      <c r="A15" s="4" t="inlineStr">
        <is>
          <t>Income tax (benefit) expense</t>
        </is>
      </c>
      <c r="B15" s="5" t="n">
        <v>250368</v>
      </c>
      <c r="C15" s="5" t="n">
        <v>-1710315</v>
      </c>
      <c r="D15" s="5" t="n">
        <v>-2680855</v>
      </c>
      <c r="E15" s="5" t="n">
        <v>-2238419</v>
      </c>
    </row>
    <row r="16">
      <c r="A16" s="4" t="inlineStr">
        <is>
          <t>Less: Net loss attributable to non-controlling interests</t>
        </is>
      </c>
      <c r="B16" s="5" t="n">
        <v>159756</v>
      </c>
      <c r="C16" s="5" t="n">
        <v>-147611</v>
      </c>
      <c r="D16" s="5" t="n">
        <v>204716</v>
      </c>
      <c r="E16" s="5" t="n">
        <v>339692</v>
      </c>
    </row>
    <row r="17">
      <c r="A17" s="4" t="inlineStr">
        <is>
          <t>Net (loss) income attributable to common stockholders</t>
        </is>
      </c>
      <c r="B17" s="5" t="n">
        <v>-5125055</v>
      </c>
      <c r="C17" s="5" t="n">
        <v>903361</v>
      </c>
      <c r="D17" s="5" t="n">
        <v>-5703817</v>
      </c>
      <c r="E17" s="5" t="n">
        <v>15739009</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gross profit</t>
        </is>
      </c>
      <c r="B20" s="5" t="n">
        <v>28329190</v>
      </c>
      <c r="C20" s="5" t="n">
        <v>21456899</v>
      </c>
      <c r="D20" s="5" t="n">
        <v>76621524</v>
      </c>
      <c r="E20" s="5" t="n">
        <v>41578923</v>
      </c>
    </row>
    <row r="21">
      <c r="A21" s="4" t="inlineStr">
        <is>
          <t>Operating Segments | Portfolio servicing</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gross profit</t>
        </is>
      </c>
      <c r="B23" s="5" t="n">
        <v>-285107</v>
      </c>
      <c r="C23" s="5" t="n">
        <v>-626045</v>
      </c>
      <c r="D23" s="5" t="n">
        <v>-393347</v>
      </c>
      <c r="E23" s="5" t="n">
        <v>-792173</v>
      </c>
    </row>
    <row r="24">
      <c r="A24" s="4" t="inlineStr">
        <is>
          <t>Operating Segments | Active management</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gross profit</t>
        </is>
      </c>
      <c r="B26" s="5" t="n">
        <v>26254825</v>
      </c>
      <c r="C26" s="5" t="n">
        <v>17557563</v>
      </c>
      <c r="D26" s="5" t="n">
        <v>71254691</v>
      </c>
      <c r="E26" s="5" t="n">
        <v>37845715</v>
      </c>
    </row>
    <row r="27">
      <c r="A27" s="4" t="inlineStr">
        <is>
          <t>Operating Segments | Origination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gross profit</t>
        </is>
      </c>
      <c r="B29" s="5" t="n">
        <v>2359472</v>
      </c>
      <c r="C29" s="5" t="n">
        <v>4525381</v>
      </c>
      <c r="D29" s="5" t="n">
        <v>5760180</v>
      </c>
      <c r="E29" s="5" t="n">
        <v>4525381</v>
      </c>
    </row>
    <row r="30">
      <c r="A30" s="4" t="inlineStr">
        <is>
          <t>Intersegment elimination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gross profit</t>
        </is>
      </c>
      <c r="B32" s="6" t="n">
        <v>-2368680</v>
      </c>
      <c r="C32" s="6" t="n">
        <v>-3700926</v>
      </c>
      <c r="D32" s="6" t="n">
        <v>-5562159</v>
      </c>
      <c r="E32" s="6" t="n">
        <v>-370092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Other (expense) income</t>
        </is>
      </c>
      <c r="B4" s="6" t="n">
        <v>9832</v>
      </c>
      <c r="C4" s="6" t="n">
        <v>-20086</v>
      </c>
      <c r="D4" s="6" t="n">
        <v>-132610</v>
      </c>
      <c r="E4" s="6" t="n">
        <v>1565</v>
      </c>
    </row>
    <row r="5">
      <c r="A5" s="4" t="inlineStr">
        <is>
          <t>Expense Support Agreement | Variable Interest Entity, Not Primary Beneficiary</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Other (expense) income</t>
        </is>
      </c>
      <c r="B7" s="6" t="n">
        <v>0</v>
      </c>
      <c r="C7" s="6" t="n">
        <v>0</v>
      </c>
      <c r="D7" s="6" t="n">
        <v>0</v>
      </c>
      <c r="E7" s="6" t="n">
        <v>2972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t>
        </is>
      </c>
      <c r="B1" s="2" t="inlineStr">
        <is>
          <t>Sep. 30, 2024</t>
        </is>
      </c>
      <c r="C1" s="2" t="inlineStr">
        <is>
          <t>Dec. 31, 2023</t>
        </is>
      </c>
    </row>
    <row r="2">
      <c r="A2" s="3" t="inlineStr">
        <is>
          <t>Assets:</t>
        </is>
      </c>
      <c r="B2" s="4" t="inlineStr">
        <is>
          <t xml:space="preserve"> </t>
        </is>
      </c>
      <c r="C2" s="4" t="inlineStr">
        <is>
          <t xml:space="preserve"> </t>
        </is>
      </c>
    </row>
    <row r="3">
      <c r="A3" s="4" t="inlineStr">
        <is>
          <t>Life settlement policies, at fair value</t>
        </is>
      </c>
      <c r="B3" s="6" t="n">
        <v>273249493</v>
      </c>
      <c r="C3" s="6" t="n">
        <v>122296559</v>
      </c>
    </row>
    <row r="4">
      <c r="A4" s="4" t="inlineStr">
        <is>
          <t>Available-for-sale securities, at fair value</t>
        </is>
      </c>
      <c r="B4" s="5" t="n">
        <v>1185740</v>
      </c>
      <c r="C4" s="5" t="n">
        <v>1105935</v>
      </c>
    </row>
    <row r="5">
      <c r="A5" s="4" t="inlineStr">
        <is>
          <t>Equity securities, at fair value</t>
        </is>
      </c>
      <c r="B5" s="5" t="n">
        <v>3019055</v>
      </c>
      <c r="C5" s="5" t="n">
        <v>2348998</v>
      </c>
    </row>
    <row r="6">
      <c r="A6" s="3" t="inlineStr">
        <is>
          <t>Liabilities:</t>
        </is>
      </c>
      <c r="B6" s="4" t="inlineStr">
        <is>
          <t xml:space="preserve"> </t>
        </is>
      </c>
      <c r="C6" s="4" t="inlineStr">
        <is>
          <t xml:space="preserve"> </t>
        </is>
      </c>
    </row>
    <row r="7">
      <c r="A7" s="4" t="inlineStr">
        <is>
          <t>Private placement warrants</t>
        </is>
      </c>
      <c r="B7" s="5" t="n">
        <v>15130000</v>
      </c>
      <c r="C7" s="5" t="n">
        <v>6642960</v>
      </c>
    </row>
    <row r="8">
      <c r="A8" s="4" t="inlineStr">
        <is>
          <t>Fair Value,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Life settlement policies, at fair value</t>
        </is>
      </c>
      <c r="B10" s="5" t="n">
        <v>273249493</v>
      </c>
      <c r="C10" s="5" t="n">
        <v>122296559</v>
      </c>
    </row>
    <row r="11">
      <c r="A11" s="4" t="inlineStr">
        <is>
          <t>Available-for-sale securities, at fair value</t>
        </is>
      </c>
      <c r="B11" s="5" t="n">
        <v>1185740</v>
      </c>
      <c r="C11" s="5" t="n">
        <v>1105935</v>
      </c>
    </row>
    <row r="12">
      <c r="A12" s="4" t="inlineStr">
        <is>
          <t>Equity securities, at fair value</t>
        </is>
      </c>
      <c r="B12" s="5" t="n">
        <v>3019055</v>
      </c>
      <c r="C12" s="5" t="n">
        <v>2348998</v>
      </c>
    </row>
    <row r="13">
      <c r="A13" s="4" t="inlineStr">
        <is>
          <t>Total assets held at fair value</t>
        </is>
      </c>
      <c r="B13" s="5" t="n">
        <v>277454288</v>
      </c>
      <c r="C13" s="5" t="n">
        <v>125751492</v>
      </c>
    </row>
    <row r="14">
      <c r="A14" s="3" t="inlineStr">
        <is>
          <t>Liabilities:</t>
        </is>
      </c>
      <c r="B14" s="4" t="inlineStr">
        <is>
          <t xml:space="preserve"> </t>
        </is>
      </c>
      <c r="C14" s="4" t="inlineStr">
        <is>
          <t xml:space="preserve"> </t>
        </is>
      </c>
    </row>
    <row r="15">
      <c r="A15" s="4" t="inlineStr">
        <is>
          <t>Current portion of long-term debt, at fair value</t>
        </is>
      </c>
      <c r="B15" s="5" t="n">
        <v>13730026</v>
      </c>
      <c r="C15" s="5" t="n">
        <v>13029632</v>
      </c>
    </row>
    <row r="16">
      <c r="A16" s="4" t="inlineStr">
        <is>
          <t>Long-term debt, at fair value</t>
        </is>
      </c>
      <c r="B16" s="5" t="n">
        <v>96358740</v>
      </c>
      <c r="C16" s="5" t="n">
        <v>55318923</v>
      </c>
    </row>
    <row r="17">
      <c r="A17" s="4" t="inlineStr">
        <is>
          <t>Private placement warrants</t>
        </is>
      </c>
      <c r="B17" s="5" t="n">
        <v>15130000</v>
      </c>
      <c r="C17" s="5" t="n">
        <v>6642960</v>
      </c>
    </row>
    <row r="18">
      <c r="A18" s="4" t="inlineStr">
        <is>
          <t>Total liabilities held at fair value:</t>
        </is>
      </c>
      <c r="B18" s="5" t="n">
        <v>125218766</v>
      </c>
      <c r="C18" s="5" t="n">
        <v>74991515</v>
      </c>
    </row>
    <row r="19">
      <c r="A19" s="4" t="inlineStr">
        <is>
          <t>Fair Value, 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Life settlement policies, at fair value</t>
        </is>
      </c>
      <c r="B21" s="5" t="n">
        <v>0</v>
      </c>
      <c r="C21" s="5" t="n">
        <v>0</v>
      </c>
    </row>
    <row r="22">
      <c r="A22" s="4" t="inlineStr">
        <is>
          <t>Available-for-sale securities, at fair value</t>
        </is>
      </c>
      <c r="B22" s="5" t="n">
        <v>0</v>
      </c>
      <c r="C22" s="5" t="n">
        <v>0</v>
      </c>
    </row>
    <row r="23">
      <c r="A23" s="4" t="inlineStr">
        <is>
          <t>Equity securities, at fair value</t>
        </is>
      </c>
      <c r="B23" s="5" t="n">
        <v>3019055</v>
      </c>
      <c r="C23" s="5" t="n">
        <v>2348998</v>
      </c>
    </row>
    <row r="24">
      <c r="A24" s="4" t="inlineStr">
        <is>
          <t>Total assets held at fair value</t>
        </is>
      </c>
      <c r="B24" s="5" t="n">
        <v>3019055</v>
      </c>
      <c r="C24" s="5" t="n">
        <v>2348998</v>
      </c>
    </row>
    <row r="25">
      <c r="A25" s="3" t="inlineStr">
        <is>
          <t>Liabilities:</t>
        </is>
      </c>
      <c r="B25" s="4" t="inlineStr">
        <is>
          <t xml:space="preserve"> </t>
        </is>
      </c>
      <c r="C25" s="4" t="inlineStr">
        <is>
          <t xml:space="preserve"> </t>
        </is>
      </c>
    </row>
    <row r="26">
      <c r="A26" s="4" t="inlineStr">
        <is>
          <t>Current portion of long-term debt, at fair value</t>
        </is>
      </c>
      <c r="B26" s="5" t="n">
        <v>0</v>
      </c>
      <c r="C26" s="5" t="n">
        <v>0</v>
      </c>
    </row>
    <row r="27">
      <c r="A27" s="4" t="inlineStr">
        <is>
          <t>Long-term debt, at fair value</t>
        </is>
      </c>
      <c r="B27" s="5" t="n">
        <v>0</v>
      </c>
      <c r="C27" s="5" t="n">
        <v>0</v>
      </c>
    </row>
    <row r="28">
      <c r="A28" s="4" t="inlineStr">
        <is>
          <t>Private placement warrants</t>
        </is>
      </c>
      <c r="B28" s="5" t="n">
        <v>0</v>
      </c>
      <c r="C28" s="5" t="n">
        <v>0</v>
      </c>
    </row>
    <row r="29">
      <c r="A29" s="4" t="inlineStr">
        <is>
          <t>Total liabilities held at fair value:</t>
        </is>
      </c>
      <c r="B29" s="5" t="n">
        <v>0</v>
      </c>
      <c r="C29" s="5" t="n">
        <v>0</v>
      </c>
    </row>
    <row r="30">
      <c r="A30" s="4" t="inlineStr">
        <is>
          <t>Fair Value, Recurring |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Life settlement policies, at fair value</t>
        </is>
      </c>
      <c r="B32" s="5" t="n">
        <v>0</v>
      </c>
      <c r="C32" s="5" t="n">
        <v>0</v>
      </c>
    </row>
    <row r="33">
      <c r="A33" s="4" t="inlineStr">
        <is>
          <t>Available-for-sale securities, at fair value</t>
        </is>
      </c>
      <c r="B33" s="5" t="n">
        <v>0</v>
      </c>
      <c r="C33" s="5" t="n">
        <v>0</v>
      </c>
    </row>
    <row r="34">
      <c r="A34" s="4" t="inlineStr">
        <is>
          <t>Equity securities, at fair value</t>
        </is>
      </c>
      <c r="B34" s="5" t="n">
        <v>0</v>
      </c>
      <c r="C34" s="5" t="n">
        <v>0</v>
      </c>
    </row>
    <row r="35">
      <c r="A35" s="4" t="inlineStr">
        <is>
          <t>Total assets held at fair value</t>
        </is>
      </c>
      <c r="B35" s="5" t="n">
        <v>0</v>
      </c>
      <c r="C35" s="5" t="n">
        <v>0</v>
      </c>
    </row>
    <row r="36">
      <c r="A36" s="3" t="inlineStr">
        <is>
          <t>Liabilities:</t>
        </is>
      </c>
      <c r="B36" s="4" t="inlineStr">
        <is>
          <t xml:space="preserve"> </t>
        </is>
      </c>
      <c r="C36" s="4" t="inlineStr">
        <is>
          <t xml:space="preserve"> </t>
        </is>
      </c>
    </row>
    <row r="37">
      <c r="A37" s="4" t="inlineStr">
        <is>
          <t>Current portion of long-term debt, at fair value</t>
        </is>
      </c>
      <c r="B37" s="5" t="n">
        <v>0</v>
      </c>
      <c r="C37" s="5" t="n">
        <v>0</v>
      </c>
    </row>
    <row r="38">
      <c r="A38" s="4" t="inlineStr">
        <is>
          <t>Long-term debt, at fair value</t>
        </is>
      </c>
      <c r="B38" s="5" t="n">
        <v>0</v>
      </c>
      <c r="C38" s="5" t="n">
        <v>0</v>
      </c>
    </row>
    <row r="39">
      <c r="A39" s="4" t="inlineStr">
        <is>
          <t>Private placement warrants</t>
        </is>
      </c>
      <c r="B39" s="5" t="n">
        <v>0</v>
      </c>
      <c r="C39" s="5" t="n">
        <v>0</v>
      </c>
    </row>
    <row r="40">
      <c r="A40" s="4" t="inlineStr">
        <is>
          <t>Total liabilities held at fair value:</t>
        </is>
      </c>
      <c r="B40" s="5" t="n">
        <v>0</v>
      </c>
      <c r="C40" s="5" t="n">
        <v>0</v>
      </c>
    </row>
    <row r="41">
      <c r="A41" s="4" t="inlineStr">
        <is>
          <t>Fair Value, Recurring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Life settlement policies, at fair value</t>
        </is>
      </c>
      <c r="B43" s="5" t="n">
        <v>273249493</v>
      </c>
      <c r="C43" s="5" t="n">
        <v>122296559</v>
      </c>
    </row>
    <row r="44">
      <c r="A44" s="4" t="inlineStr">
        <is>
          <t>Available-for-sale securities, at fair value</t>
        </is>
      </c>
      <c r="B44" s="5" t="n">
        <v>1185740</v>
      </c>
      <c r="C44" s="5" t="n">
        <v>1105935</v>
      </c>
    </row>
    <row r="45">
      <c r="A45" s="4" t="inlineStr">
        <is>
          <t>Equity securities, at fair value</t>
        </is>
      </c>
      <c r="B45" s="5" t="n">
        <v>0</v>
      </c>
      <c r="C45" s="5" t="n">
        <v>0</v>
      </c>
    </row>
    <row r="46">
      <c r="A46" s="4" t="inlineStr">
        <is>
          <t>Total assets held at fair value</t>
        </is>
      </c>
      <c r="B46" s="5" t="n">
        <v>274435233</v>
      </c>
      <c r="C46" s="5" t="n">
        <v>123402494</v>
      </c>
    </row>
    <row r="47">
      <c r="A47" s="3" t="inlineStr">
        <is>
          <t>Liabilities:</t>
        </is>
      </c>
      <c r="B47" s="4" t="inlineStr">
        <is>
          <t xml:space="preserve"> </t>
        </is>
      </c>
      <c r="C47" s="4" t="inlineStr">
        <is>
          <t xml:space="preserve"> </t>
        </is>
      </c>
    </row>
    <row r="48">
      <c r="A48" s="4" t="inlineStr">
        <is>
          <t>Current portion of long-term debt, at fair value</t>
        </is>
      </c>
      <c r="B48" s="5" t="n">
        <v>13730026</v>
      </c>
      <c r="C48" s="5" t="n">
        <v>13029632</v>
      </c>
    </row>
    <row r="49">
      <c r="A49" s="4" t="inlineStr">
        <is>
          <t>Long-term debt, at fair value</t>
        </is>
      </c>
      <c r="B49" s="5" t="n">
        <v>96358740</v>
      </c>
      <c r="C49" s="5" t="n">
        <v>55318923</v>
      </c>
    </row>
    <row r="50">
      <c r="A50" s="4" t="inlineStr">
        <is>
          <t>Private placement warrants</t>
        </is>
      </c>
      <c r="B50" s="5" t="n">
        <v>15130000</v>
      </c>
      <c r="C50" s="5" t="n">
        <v>6642960</v>
      </c>
    </row>
    <row r="51">
      <c r="A51" s="4" t="inlineStr">
        <is>
          <t>Total liabilities held at fair value:</t>
        </is>
      </c>
      <c r="B51" s="6" t="n">
        <v>125218766</v>
      </c>
      <c r="C51" s="6" t="n">
        <v>749915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fe settlement policies, at cost</t>
        </is>
      </c>
      <c r="B4" s="6" t="n">
        <v>1071172</v>
      </c>
      <c r="C4" s="4" t="inlineStr">
        <is>
          <t xml:space="preserve"> </t>
        </is>
      </c>
      <c r="D4" s="6" t="n">
        <v>1071172</v>
      </c>
      <c r="E4" s="4" t="inlineStr">
        <is>
          <t xml:space="preserve"> </t>
        </is>
      </c>
      <c r="F4" s="6" t="n">
        <v>1697178</v>
      </c>
    </row>
    <row r="5">
      <c r="A5" s="4" t="inlineStr">
        <is>
          <t>Total change in fair value of debt</t>
        </is>
      </c>
      <c r="B5" s="5" t="n">
        <v>-181270</v>
      </c>
      <c r="C5" s="4" t="inlineStr">
        <is>
          <t xml:space="preserve"> </t>
        </is>
      </c>
      <c r="D5" s="5" t="n">
        <v>-4171290</v>
      </c>
      <c r="E5" s="4" t="inlineStr">
        <is>
          <t xml:space="preserve"> </t>
        </is>
      </c>
      <c r="F5" s="4" t="inlineStr">
        <is>
          <t xml:space="preserve"> </t>
        </is>
      </c>
    </row>
    <row r="6">
      <c r="A6" s="4" t="inlineStr">
        <is>
          <t>Gain (loss) on change in fair value of debt, included within other comprehensive income</t>
        </is>
      </c>
      <c r="B6" s="5" t="n">
        <v>31603</v>
      </c>
      <c r="C6" s="4" t="inlineStr">
        <is>
          <t xml:space="preserve"> </t>
        </is>
      </c>
      <c r="D6" s="5" t="n">
        <v>75652</v>
      </c>
      <c r="E6" s="4" t="inlineStr">
        <is>
          <t xml:space="preserve"> </t>
        </is>
      </c>
      <c r="F6" s="4" t="inlineStr">
        <is>
          <t xml:space="preserve"> </t>
        </is>
      </c>
    </row>
    <row r="7">
      <c r="A7" s="4" t="inlineStr">
        <is>
          <t>Gain (loss) on change in fair value of debt, included within equity of noncontrolling interests</t>
        </is>
      </c>
      <c r="B7" s="5" t="n">
        <v>10974</v>
      </c>
      <c r="C7" s="4" t="inlineStr">
        <is>
          <t xml:space="preserve"> </t>
        </is>
      </c>
      <c r="D7" s="5" t="n">
        <v>25104</v>
      </c>
      <c r="E7" s="4" t="inlineStr">
        <is>
          <t xml:space="preserve"> </t>
        </is>
      </c>
      <c r="F7" s="4" t="inlineStr">
        <is>
          <t xml:space="preserve"> </t>
        </is>
      </c>
    </row>
    <row r="8">
      <c r="A8" s="4" t="inlineStr">
        <is>
          <t>Loss (gain) on change in fair value of debt</t>
        </is>
      </c>
      <c r="B8" s="5" t="n">
        <v>124237</v>
      </c>
      <c r="C8" s="6" t="n">
        <v>-2088797</v>
      </c>
      <c r="D8" s="5" t="n">
        <v>4036327</v>
      </c>
      <c r="E8" s="6" t="n">
        <v>309865</v>
      </c>
      <c r="F8" s="4" t="inlineStr">
        <is>
          <t xml:space="preserve"> </t>
        </is>
      </c>
    </row>
    <row r="9">
      <c r="A9" s="4" t="inlineStr">
        <is>
          <t>Available-for-sale securities, at fair value</t>
        </is>
      </c>
      <c r="B9" s="5" t="n">
        <v>1185740</v>
      </c>
      <c r="C9" s="4" t="inlineStr">
        <is>
          <t xml:space="preserve"> </t>
        </is>
      </c>
      <c r="D9" s="5" t="n">
        <v>1185740</v>
      </c>
      <c r="E9" s="4" t="inlineStr">
        <is>
          <t xml:space="preserve"> </t>
        </is>
      </c>
      <c r="F9" s="5" t="n">
        <v>1105935</v>
      </c>
    </row>
    <row r="10">
      <c r="A10" s="4" t="inlineStr">
        <is>
          <t>Private Placement Warra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t>
        </is>
      </c>
      <c r="B12" s="6" t="n">
        <v>8900000</v>
      </c>
      <c r="C12" s="4" t="inlineStr">
        <is>
          <t xml:space="preserve"> </t>
        </is>
      </c>
      <c r="D12" s="6" t="n">
        <v>8900000</v>
      </c>
      <c r="E12" s="4" t="inlineStr">
        <is>
          <t xml:space="preserve"> </t>
        </is>
      </c>
      <c r="F12" s="6" t="n">
        <v>8900000</v>
      </c>
    </row>
    <row r="13">
      <c r="A13" s="4" t="inlineStr">
        <is>
          <t>Number of securities called by each warrant (in shares)</t>
        </is>
      </c>
      <c r="B13" s="5" t="n">
        <v>1</v>
      </c>
      <c r="C13" s="4" t="inlineStr">
        <is>
          <t xml:space="preserve"> </t>
        </is>
      </c>
      <c r="D13" s="5" t="n">
        <v>1</v>
      </c>
      <c r="E13" s="4" t="inlineStr">
        <is>
          <t xml:space="preserve"> </t>
        </is>
      </c>
      <c r="F13" s="4" t="inlineStr">
        <is>
          <t xml:space="preserve"> </t>
        </is>
      </c>
    </row>
    <row r="14">
      <c r="A14" s="4" t="inlineStr">
        <is>
          <t>Exercise price of warrants (in dollars per share)</t>
        </is>
      </c>
      <c r="B14" s="8" t="n">
        <v>11.5</v>
      </c>
      <c r="C14" s="4" t="inlineStr">
        <is>
          <t xml:space="preserve"> </t>
        </is>
      </c>
      <c r="D14" s="8" t="n">
        <v>11.5</v>
      </c>
      <c r="E14" s="4" t="inlineStr">
        <is>
          <t xml:space="preserve"> </t>
        </is>
      </c>
      <c r="F14" s="4" t="inlineStr">
        <is>
          <t xml:space="preserve"> </t>
        </is>
      </c>
    </row>
    <row r="15">
      <c r="A15" s="4" t="inlineStr">
        <is>
          <t>Discount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fe settlement policies, measurement input</t>
        </is>
      </c>
      <c r="B17" s="9" t="n">
        <v>0.2</v>
      </c>
      <c r="C17" s="4" t="inlineStr">
        <is>
          <t xml:space="preserve"> </t>
        </is>
      </c>
      <c r="D17" s="9" t="n">
        <v>0.2</v>
      </c>
      <c r="E17" s="4" t="inlineStr">
        <is>
          <t xml:space="preserve"> </t>
        </is>
      </c>
      <c r="F17" s="4" t="inlineStr">
        <is>
          <t xml:space="preserve"> </t>
        </is>
      </c>
    </row>
    <row r="18">
      <c r="A18" s="4" t="inlineStr">
        <is>
          <t>Discount rate | Discounted cash flow metho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fe settlement policies, measurement input</t>
        </is>
      </c>
      <c r="B20" s="9" t="n">
        <v>0.2</v>
      </c>
      <c r="C20" s="4" t="inlineStr">
        <is>
          <t xml:space="preserve"> </t>
        </is>
      </c>
      <c r="D20" s="9" t="n">
        <v>0.2</v>
      </c>
      <c r="E20" s="4" t="inlineStr">
        <is>
          <t xml:space="preserve"> </t>
        </is>
      </c>
      <c r="F20" s="9" t="n">
        <v>0.2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Discount Rate Sensitivity (Details) - USD ($)</t>
        </is>
      </c>
      <c r="B1" s="2" t="inlineStr">
        <is>
          <t>9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Life settlement policies, fair value, impact of +2% discount rate adjustment</t>
        </is>
      </c>
      <c r="B4" s="6" t="n">
        <v>253146067</v>
      </c>
      <c r="C4" s="4" t="inlineStr">
        <is>
          <t xml:space="preserve"> </t>
        </is>
      </c>
    </row>
    <row r="5">
      <c r="A5" s="4" t="inlineStr">
        <is>
          <t>Life settlement policies, change in fair value, impact of +2% discount rate adjustment</t>
        </is>
      </c>
      <c r="B5" s="5" t="n">
        <v>-20103426</v>
      </c>
      <c r="C5" s="4" t="inlineStr">
        <is>
          <t xml:space="preserve"> </t>
        </is>
      </c>
    </row>
    <row r="6">
      <c r="A6" s="4" t="inlineStr">
        <is>
          <t>Life settlement policies, at fair value</t>
        </is>
      </c>
      <c r="B6" s="5" t="n">
        <v>273249493</v>
      </c>
      <c r="C6" s="6" t="n">
        <v>122296559</v>
      </c>
    </row>
    <row r="7">
      <c r="A7" s="4" t="inlineStr">
        <is>
          <t>Life settlement policies, fair value, impact of -2% discount rate adjustment</t>
        </is>
      </c>
      <c r="B7" s="5" t="n">
        <v>295143512</v>
      </c>
      <c r="C7" s="4" t="inlineStr">
        <is>
          <t xml:space="preserve"> </t>
        </is>
      </c>
    </row>
    <row r="8">
      <c r="A8" s="4" t="inlineStr">
        <is>
          <t>Life settlement policies, change in fair value, impact of -2% discount rate adjustment</t>
        </is>
      </c>
      <c r="B8" s="6" t="n">
        <v>21894019</v>
      </c>
      <c r="C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Credit Exposure to Insurance Companies (Details) - Life Insurance Carrier Concentration Risk</t>
        </is>
      </c>
      <c r="B1" s="2" t="inlineStr">
        <is>
          <t>9 Months Ended</t>
        </is>
      </c>
    </row>
    <row r="2">
      <c r="B2" s="2" t="inlineStr">
        <is>
          <t>Sep. 30, 2024</t>
        </is>
      </c>
    </row>
    <row r="3">
      <c r="A3" s="4" t="inlineStr">
        <is>
          <t>Life Insurance Contract, Face Value | John Hancock Life Insurance Company (U.S.A.)</t>
        </is>
      </c>
      <c r="B3" s="4" t="inlineStr">
        <is>
          <t xml:space="preserve"> </t>
        </is>
      </c>
    </row>
    <row r="4">
      <c r="A4" s="3" t="inlineStr">
        <is>
          <t>Fair Value, Concentration of Risk, Financial Statement Captions [Line Items]</t>
        </is>
      </c>
      <c r="B4" s="4" t="inlineStr">
        <is>
          <t xml:space="preserve"> </t>
        </is>
      </c>
    </row>
    <row r="5">
      <c r="A5" s="4" t="inlineStr">
        <is>
          <t>Concentration risk percentage</t>
        </is>
      </c>
      <c r="B5" s="9" t="n">
        <v>0.18</v>
      </c>
    </row>
    <row r="6">
      <c r="A6" s="4" t="inlineStr">
        <is>
          <t>Life Insurance Contract, Face Value | Lincoln National Life Insurance Company</t>
        </is>
      </c>
      <c r="B6" s="4" t="inlineStr">
        <is>
          <t xml:space="preserve"> </t>
        </is>
      </c>
    </row>
    <row r="7">
      <c r="A7" s="3" t="inlineStr">
        <is>
          <t>Fair Value, Concentration of Risk, Financial Statement Captions [Line Items]</t>
        </is>
      </c>
      <c r="B7" s="4" t="inlineStr">
        <is>
          <t xml:space="preserve"> </t>
        </is>
      </c>
    </row>
    <row r="8">
      <c r="A8" s="4" t="inlineStr">
        <is>
          <t>Concentration risk percentage</t>
        </is>
      </c>
      <c r="B8" s="9" t="n">
        <v>0.13</v>
      </c>
    </row>
    <row r="9">
      <c r="A9" s="4" t="inlineStr">
        <is>
          <t>Life Insurance Contract, Fair Value | John Hancock Life Insurance Company (U.S.A.)</t>
        </is>
      </c>
      <c r="B9" s="4" t="inlineStr">
        <is>
          <t xml:space="preserve"> </t>
        </is>
      </c>
    </row>
    <row r="10">
      <c r="A10" s="3" t="inlineStr">
        <is>
          <t>Fair Value, Concentration of Risk, Financial Statement Captions [Line Items]</t>
        </is>
      </c>
      <c r="B10" s="4" t="inlineStr">
        <is>
          <t xml:space="preserve"> </t>
        </is>
      </c>
    </row>
    <row r="11">
      <c r="A11" s="4" t="inlineStr">
        <is>
          <t>Concentration risk percentage</t>
        </is>
      </c>
      <c r="B11" s="9" t="n">
        <v>0.14</v>
      </c>
    </row>
    <row r="12">
      <c r="A12" s="4" t="inlineStr">
        <is>
          <t>Life Insurance Contract, Fair Value | Lincoln National Life Insurance Company</t>
        </is>
      </c>
      <c r="B12" s="4" t="inlineStr">
        <is>
          <t xml:space="preserve"> </t>
        </is>
      </c>
    </row>
    <row r="13">
      <c r="A13" s="3" t="inlineStr">
        <is>
          <t>Fair Value, Concentration of Risk, Financial Statement Captions [Line Items]</t>
        </is>
      </c>
      <c r="B13" s="4" t="inlineStr">
        <is>
          <t xml:space="preserve"> </t>
        </is>
      </c>
    </row>
    <row r="14">
      <c r="A14" s="4" t="inlineStr">
        <is>
          <t>Concentration risk percentage</t>
        </is>
      </c>
      <c r="B14" s="9" t="n">
        <v>0.1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ife Insurance Policies (Details) - Life Insurance Policies</t>
        </is>
      </c>
      <c r="B1" s="2" t="inlineStr">
        <is>
          <t>9 Months Ended</t>
        </is>
      </c>
    </row>
    <row r="2">
      <c r="B2" s="2" t="inlineStr">
        <is>
          <t>Sep. 30, 2024 USD ($)</t>
        </is>
      </c>
    </row>
    <row r="3">
      <c r="A3" s="3" t="inlineStr">
        <is>
          <t>Fair Value, Assets Measured on Recurring Basis, Unobservable Input Reconciliation, Calculation [Roll Forward]</t>
        </is>
      </c>
      <c r="B3" s="4" t="inlineStr">
        <is>
          <t xml:space="preserve"> </t>
        </is>
      </c>
    </row>
    <row r="4">
      <c r="A4" s="4" t="inlineStr">
        <is>
          <t>Fair value at beginning of period</t>
        </is>
      </c>
      <c r="B4" s="6" t="n">
        <v>122296559</v>
      </c>
    </row>
    <row r="5">
      <c r="A5" s="4" t="inlineStr">
        <is>
          <t>Policies purchased</t>
        </is>
      </c>
      <c r="B5" s="5" t="n">
        <v>242004548</v>
      </c>
    </row>
    <row r="6">
      <c r="A6" s="4" t="inlineStr">
        <is>
          <t>Matured/sold policies</t>
        </is>
      </c>
      <c r="B6" s="5" t="n">
        <v>-129191652</v>
      </c>
    </row>
    <row r="7">
      <c r="A7" s="4" t="inlineStr">
        <is>
          <t>Realized gain on matured/sold policies</t>
        </is>
      </c>
      <c r="B7" s="5" t="n">
        <v>38431102</v>
      </c>
    </row>
    <row r="8">
      <c r="A8" s="4" t="inlineStr">
        <is>
          <t>Premiums paid</t>
        </is>
      </c>
      <c r="B8" s="5" t="n">
        <v>-10329203</v>
      </c>
    </row>
    <row r="9">
      <c r="A9" s="4" t="inlineStr">
        <is>
          <t>Unrealized gain on held policies</t>
        </is>
      </c>
      <c r="B9" s="5" t="n">
        <v>38140038</v>
      </c>
    </row>
    <row r="10">
      <c r="A10" s="4" t="inlineStr">
        <is>
          <t>Change in estimated fair value</t>
        </is>
      </c>
      <c r="B10" s="5" t="n">
        <v>66241937</v>
      </c>
    </row>
    <row r="11">
      <c r="A11" s="4" t="inlineStr">
        <is>
          <t>Realized gain on matured/sold policies</t>
        </is>
      </c>
      <c r="B11" s="5" t="n">
        <v>-38431102</v>
      </c>
    </row>
    <row r="12">
      <c r="A12" s="4" t="inlineStr">
        <is>
          <t>Premiums paid</t>
        </is>
      </c>
      <c r="B12" s="5" t="n">
        <v>10329203</v>
      </c>
    </row>
    <row r="13">
      <c r="A13" s="4" t="inlineStr">
        <is>
          <t>Fair value at end of period</t>
        </is>
      </c>
      <c r="B13" s="6" t="n">
        <v>27324949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s>
  <sheetData>
    <row r="1">
      <c r="A1" s="1" t="inlineStr">
        <is>
          <t>Abacus Settlements LLC - INTERIM UNAUDITED STATEMENTS OF CASH FLOWS - USD ($)</t>
        </is>
      </c>
      <c r="B1" s="2" t="inlineStr">
        <is>
          <t>3 Months Ended</t>
        </is>
      </c>
      <c r="D1" s="2" t="inlineStr">
        <is>
          <t>6 Months Ended</t>
        </is>
      </c>
      <c r="E1" s="2" t="inlineStr">
        <is>
          <t>9 Months Ended</t>
        </is>
      </c>
    </row>
    <row r="2">
      <c r="B2" s="2" t="inlineStr">
        <is>
          <t>Sep. 30, 2023</t>
        </is>
      </c>
      <c r="C2" s="2" t="inlineStr">
        <is>
          <t>Mar. 31, 2023</t>
        </is>
      </c>
      <c r="D2" s="2" t="inlineStr">
        <is>
          <t>Jun. 30, 2023</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903361</v>
      </c>
      <c r="C4" s="4" t="inlineStr">
        <is>
          <t xml:space="preserve"> </t>
        </is>
      </c>
      <c r="D4" s="4" t="inlineStr">
        <is>
          <t xml:space="preserve"> </t>
        </is>
      </c>
      <c r="E4" s="6" t="n">
        <v>1573900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5" t="n">
        <v>12770</v>
      </c>
      <c r="C6" s="4" t="inlineStr">
        <is>
          <t xml:space="preserve"> </t>
        </is>
      </c>
      <c r="D6" s="4" t="inlineStr">
        <is>
          <t xml:space="preserve"> </t>
        </is>
      </c>
      <c r="E6" s="5" t="n">
        <v>14911</v>
      </c>
    </row>
    <row r="7">
      <c r="A7" s="4" t="inlineStr">
        <is>
          <t>Amortization of deferred financing fees</t>
        </is>
      </c>
      <c r="B7" s="4" t="inlineStr">
        <is>
          <t xml:space="preserve"> </t>
        </is>
      </c>
      <c r="C7" s="4" t="inlineStr">
        <is>
          <t xml:space="preserve"> </t>
        </is>
      </c>
      <c r="D7" s="4" t="inlineStr">
        <is>
          <t xml:space="preserve"> </t>
        </is>
      </c>
      <c r="E7" s="5" t="n">
        <v>133211</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Related party receivables</t>
        </is>
      </c>
      <c r="B9" s="4" t="inlineStr">
        <is>
          <t xml:space="preserve"> </t>
        </is>
      </c>
      <c r="C9" s="4" t="inlineStr">
        <is>
          <t xml:space="preserve"> </t>
        </is>
      </c>
      <c r="D9" s="4" t="inlineStr">
        <is>
          <t xml:space="preserve"> </t>
        </is>
      </c>
      <c r="E9" s="5" t="n">
        <v>29199</v>
      </c>
    </row>
    <row r="10">
      <c r="A10" s="4" t="inlineStr">
        <is>
          <t>Accrued payroll and other expenses</t>
        </is>
      </c>
      <c r="B10" s="4" t="inlineStr">
        <is>
          <t xml:space="preserve"> </t>
        </is>
      </c>
      <c r="C10" s="4" t="inlineStr">
        <is>
          <t xml:space="preserve"> </t>
        </is>
      </c>
      <c r="D10" s="4" t="inlineStr">
        <is>
          <t xml:space="preserve"> </t>
        </is>
      </c>
      <c r="E10" s="5" t="n">
        <v>112388</v>
      </c>
    </row>
    <row r="11">
      <c r="A11" s="4" t="inlineStr">
        <is>
          <t>Contract liability—deposits on pending settlements</t>
        </is>
      </c>
      <c r="B11" s="4" t="inlineStr">
        <is>
          <t xml:space="preserve"> </t>
        </is>
      </c>
      <c r="C11" s="4" t="inlineStr">
        <is>
          <t xml:space="preserve"> </t>
        </is>
      </c>
      <c r="D11" s="4" t="inlineStr">
        <is>
          <t xml:space="preserve"> </t>
        </is>
      </c>
      <c r="E11" s="5" t="n">
        <v>-632381</v>
      </c>
    </row>
    <row r="12">
      <c r="A12" s="4" t="inlineStr">
        <is>
          <t>Accounts payable</t>
        </is>
      </c>
      <c r="B12" s="4" t="inlineStr">
        <is>
          <t xml:space="preserve"> </t>
        </is>
      </c>
      <c r="C12" s="4" t="inlineStr">
        <is>
          <t xml:space="preserve"> </t>
        </is>
      </c>
      <c r="D12" s="4" t="inlineStr">
        <is>
          <t xml:space="preserve"> </t>
        </is>
      </c>
      <c r="E12" s="5" t="n">
        <v>-38014</v>
      </c>
    </row>
    <row r="13">
      <c r="A13" s="4" t="inlineStr">
        <is>
          <t>Net cash used in operating activities</t>
        </is>
      </c>
      <c r="B13" s="4" t="inlineStr">
        <is>
          <t xml:space="preserve"> </t>
        </is>
      </c>
      <c r="C13" s="4" t="inlineStr">
        <is>
          <t xml:space="preserve"> </t>
        </is>
      </c>
      <c r="D13" s="4" t="inlineStr">
        <is>
          <t xml:space="preserve"> </t>
        </is>
      </c>
      <c r="E13" s="5" t="n">
        <v>-50232674</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Net cash (used in) provided by investing activities</t>
        </is>
      </c>
      <c r="B15" s="4" t="inlineStr">
        <is>
          <t xml:space="preserve"> </t>
        </is>
      </c>
      <c r="C15" s="4" t="inlineStr">
        <is>
          <t xml:space="preserve"> </t>
        </is>
      </c>
      <c r="D15" s="4" t="inlineStr">
        <is>
          <t xml:space="preserve"> </t>
        </is>
      </c>
      <c r="E15" s="5" t="n">
        <v>2569437</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Net cash provided by financing activities</t>
        </is>
      </c>
      <c r="B17" s="4" t="inlineStr">
        <is>
          <t xml:space="preserve"> </t>
        </is>
      </c>
      <c r="C17" s="4" t="inlineStr">
        <is>
          <t xml:space="preserve"> </t>
        </is>
      </c>
      <c r="D17" s="4" t="inlineStr">
        <is>
          <t xml:space="preserve"> </t>
        </is>
      </c>
      <c r="E17" s="5" t="n">
        <v>54259604</v>
      </c>
    </row>
    <row r="18">
      <c r="A18" s="4" t="inlineStr">
        <is>
          <t>NET (DECREASE) INCREASE IN CASH AND CASH EQUIVALENTS</t>
        </is>
      </c>
      <c r="B18" s="4" t="inlineStr">
        <is>
          <t xml:space="preserve"> </t>
        </is>
      </c>
      <c r="C18" s="4" t="inlineStr">
        <is>
          <t xml:space="preserve"> </t>
        </is>
      </c>
      <c r="D18" s="4" t="inlineStr">
        <is>
          <t xml:space="preserve"> </t>
        </is>
      </c>
      <c r="E18" s="5" t="n">
        <v>6596367</v>
      </c>
    </row>
    <row r="19">
      <c r="A19" s="4" t="inlineStr">
        <is>
          <t>CASH AND CASH EQUIVALENTS AT THE BEGINNING OF THE PERIOD</t>
        </is>
      </c>
      <c r="B19" s="4" t="inlineStr">
        <is>
          <t xml:space="preserve"> </t>
        </is>
      </c>
      <c r="C19" s="6" t="n">
        <v>30052823</v>
      </c>
      <c r="D19" s="6" t="n">
        <v>30052823</v>
      </c>
      <c r="E19" s="5" t="n">
        <v>30052823</v>
      </c>
    </row>
    <row r="20">
      <c r="A20" s="4" t="inlineStr">
        <is>
          <t>CASH AND CASH EQUIVALENTS AT THE END OF THE PERIOD</t>
        </is>
      </c>
      <c r="B20" s="5" t="n">
        <v>36649190</v>
      </c>
      <c r="C20" s="4" t="inlineStr">
        <is>
          <t xml:space="preserve"> </t>
        </is>
      </c>
      <c r="D20" s="4" t="inlineStr">
        <is>
          <t xml:space="preserve"> </t>
        </is>
      </c>
      <c r="E20" s="5" t="n">
        <v>36649190</v>
      </c>
    </row>
    <row r="21">
      <c r="A21" s="4" t="inlineStr">
        <is>
          <t>Abacus Settlements, LLC</t>
        </is>
      </c>
      <c r="B21" s="4" t="inlineStr">
        <is>
          <t xml:space="preserve"> </t>
        </is>
      </c>
      <c r="C21" s="4" t="inlineStr">
        <is>
          <t xml:space="preserve"> </t>
        </is>
      </c>
      <c r="D21" s="4" t="inlineStr">
        <is>
          <t xml:space="preserve"> </t>
        </is>
      </c>
      <c r="E21" s="4" t="inlineStr">
        <is>
          <t xml:space="preserve"> </t>
        </is>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row>
    <row r="23">
      <c r="A23" s="4" t="inlineStr">
        <is>
          <t>Net loss</t>
        </is>
      </c>
      <c r="B23" s="4" t="inlineStr">
        <is>
          <t xml:space="preserve"> </t>
        </is>
      </c>
      <c r="C23" s="5" t="n">
        <v>-656803</v>
      </c>
      <c r="D23" s="5" t="n">
        <v>-974901</v>
      </c>
      <c r="E23" s="4" t="inlineStr">
        <is>
          <t xml:space="preserve"> </t>
        </is>
      </c>
    </row>
    <row r="24">
      <c r="A24" s="3" t="inlineStr">
        <is>
          <t>Adjustments to reconcile net loss to net cash used in operating activities:</t>
        </is>
      </c>
      <c r="B24" s="4" t="inlineStr">
        <is>
          <t xml:space="preserve"> </t>
        </is>
      </c>
      <c r="C24" s="4" t="inlineStr">
        <is>
          <t xml:space="preserve"> </t>
        </is>
      </c>
      <c r="D24" s="4" t="inlineStr">
        <is>
          <t xml:space="preserve"> </t>
        </is>
      </c>
      <c r="E24" s="4" t="inlineStr">
        <is>
          <t xml:space="preserve"> </t>
        </is>
      </c>
    </row>
    <row r="25">
      <c r="A25" s="4" t="inlineStr">
        <is>
          <t>Depreciation expense</t>
        </is>
      </c>
      <c r="B25" s="4" t="inlineStr">
        <is>
          <t xml:space="preserve"> </t>
        </is>
      </c>
      <c r="C25" s="4" t="inlineStr">
        <is>
          <t xml:space="preserve"> </t>
        </is>
      </c>
      <c r="D25" s="5" t="n">
        <v>19157</v>
      </c>
      <c r="E25" s="4" t="inlineStr">
        <is>
          <t xml:space="preserve"> </t>
        </is>
      </c>
    </row>
    <row r="26">
      <c r="A26" s="4" t="inlineStr">
        <is>
          <t>Amortization expense</t>
        </is>
      </c>
      <c r="B26" s="4" t="inlineStr">
        <is>
          <t xml:space="preserve"> </t>
        </is>
      </c>
      <c r="C26" s="4" t="inlineStr">
        <is>
          <t xml:space="preserve"> </t>
        </is>
      </c>
      <c r="D26" s="5" t="n">
        <v>40278</v>
      </c>
      <c r="E26" s="4" t="inlineStr">
        <is>
          <t xml:space="preserve"> </t>
        </is>
      </c>
    </row>
    <row r="27">
      <c r="A27" s="4" t="inlineStr">
        <is>
          <t>Amortization of deferred financing fees</t>
        </is>
      </c>
      <c r="B27" s="4" t="inlineStr">
        <is>
          <t xml:space="preserve"> </t>
        </is>
      </c>
      <c r="C27" s="4" t="inlineStr">
        <is>
          <t xml:space="preserve"> </t>
        </is>
      </c>
      <c r="D27" s="5" t="n">
        <v>11725</v>
      </c>
      <c r="E27" s="4" t="inlineStr">
        <is>
          <t xml:space="preserve"> </t>
        </is>
      </c>
    </row>
    <row r="28">
      <c r="A28" s="4" t="inlineStr">
        <is>
          <t>Non-cash lease expense</t>
        </is>
      </c>
      <c r="B28" s="4" t="inlineStr">
        <is>
          <t xml:space="preserve"> </t>
        </is>
      </c>
      <c r="C28" s="4" t="inlineStr">
        <is>
          <t xml:space="preserve"> </t>
        </is>
      </c>
      <c r="D28" s="5" t="n">
        <v>1210</v>
      </c>
      <c r="E28" s="4" t="inlineStr">
        <is>
          <t xml:space="preserve"> </t>
        </is>
      </c>
    </row>
    <row r="29">
      <c r="A29" s="3" t="inlineStr">
        <is>
          <t>Changes in operating assets and liabilities:</t>
        </is>
      </c>
      <c r="B29" s="4" t="inlineStr">
        <is>
          <t xml:space="preserve"> </t>
        </is>
      </c>
      <c r="C29" s="4" t="inlineStr">
        <is>
          <t xml:space="preserve"> </t>
        </is>
      </c>
      <c r="D29" s="4" t="inlineStr">
        <is>
          <t xml:space="preserve"> </t>
        </is>
      </c>
      <c r="E29" s="4" t="inlineStr">
        <is>
          <t xml:space="preserve"> </t>
        </is>
      </c>
    </row>
    <row r="30">
      <c r="A30" s="4" t="inlineStr">
        <is>
          <t>Related party receivables</t>
        </is>
      </c>
      <c r="B30" s="4" t="inlineStr">
        <is>
          <t xml:space="preserve"> </t>
        </is>
      </c>
      <c r="C30" s="4" t="inlineStr">
        <is>
          <t xml:space="preserve"> </t>
        </is>
      </c>
      <c r="D30" s="5" t="n">
        <v>397039</v>
      </c>
      <c r="E30" s="4" t="inlineStr">
        <is>
          <t xml:space="preserve"> </t>
        </is>
      </c>
    </row>
    <row r="31">
      <c r="A31" s="4" t="inlineStr">
        <is>
          <t>Other receivables</t>
        </is>
      </c>
      <c r="B31" s="4" t="inlineStr">
        <is>
          <t xml:space="preserve"> </t>
        </is>
      </c>
      <c r="C31" s="4" t="inlineStr">
        <is>
          <t xml:space="preserve"> </t>
        </is>
      </c>
      <c r="D31" s="5" t="n">
        <v>101203</v>
      </c>
      <c r="E31" s="4" t="inlineStr">
        <is>
          <t xml:space="preserve"> </t>
        </is>
      </c>
    </row>
    <row r="32">
      <c r="A32" s="4" t="inlineStr">
        <is>
          <t>Prepaid expenses</t>
        </is>
      </c>
      <c r="B32" s="4" t="inlineStr">
        <is>
          <t xml:space="preserve"> </t>
        </is>
      </c>
      <c r="C32" s="4" t="inlineStr">
        <is>
          <t xml:space="preserve"> </t>
        </is>
      </c>
      <c r="D32" s="5" t="n">
        <v>-198643</v>
      </c>
      <c r="E32" s="4" t="inlineStr">
        <is>
          <t xml:space="preserve"> </t>
        </is>
      </c>
    </row>
    <row r="33">
      <c r="A33" s="4" t="inlineStr">
        <is>
          <t>Other current assets</t>
        </is>
      </c>
      <c r="B33" s="4" t="inlineStr">
        <is>
          <t xml:space="preserve"> </t>
        </is>
      </c>
      <c r="C33" s="4" t="inlineStr">
        <is>
          <t xml:space="preserve"> </t>
        </is>
      </c>
      <c r="D33" s="5" t="n">
        <v>-26211</v>
      </c>
      <c r="E33" s="4" t="inlineStr">
        <is>
          <t xml:space="preserve"> </t>
        </is>
      </c>
    </row>
    <row r="34">
      <c r="A34" s="4" t="inlineStr">
        <is>
          <t>Accrued payroll and other expenses</t>
        </is>
      </c>
      <c r="B34" s="4" t="inlineStr">
        <is>
          <t xml:space="preserve"> </t>
        </is>
      </c>
      <c r="C34" s="4" t="inlineStr">
        <is>
          <t xml:space="preserve"> </t>
        </is>
      </c>
      <c r="D34" s="5" t="n">
        <v>-17466</v>
      </c>
      <c r="E34" s="4" t="inlineStr">
        <is>
          <t xml:space="preserve"> </t>
        </is>
      </c>
    </row>
    <row r="35">
      <c r="A35" s="4" t="inlineStr">
        <is>
          <t>Contract liability—deposits on pending settlements</t>
        </is>
      </c>
      <c r="B35" s="4" t="inlineStr">
        <is>
          <t xml:space="preserve"> </t>
        </is>
      </c>
      <c r="C35" s="4" t="inlineStr">
        <is>
          <t xml:space="preserve"> </t>
        </is>
      </c>
      <c r="D35" s="5" t="n">
        <v>659067</v>
      </c>
      <c r="E35" s="4" t="inlineStr">
        <is>
          <t xml:space="preserve"> </t>
        </is>
      </c>
    </row>
    <row r="36">
      <c r="A36" s="4" t="inlineStr">
        <is>
          <t>Accounts payable</t>
        </is>
      </c>
      <c r="B36" s="4" t="inlineStr">
        <is>
          <t xml:space="preserve"> </t>
        </is>
      </c>
      <c r="C36" s="4" t="inlineStr">
        <is>
          <t xml:space="preserve"> </t>
        </is>
      </c>
      <c r="D36" s="5" t="n">
        <v>-36750</v>
      </c>
      <c r="E36" s="4" t="inlineStr">
        <is>
          <t xml:space="preserve"> </t>
        </is>
      </c>
    </row>
    <row r="37">
      <c r="A37" s="4" t="inlineStr">
        <is>
          <t>Net cash used in operating activities</t>
        </is>
      </c>
      <c r="B37" s="4" t="inlineStr">
        <is>
          <t xml:space="preserve"> </t>
        </is>
      </c>
      <c r="C37" s="4" t="inlineStr">
        <is>
          <t xml:space="preserve"> </t>
        </is>
      </c>
      <c r="D37" s="5" t="n">
        <v>-24292</v>
      </c>
      <c r="E37" s="4" t="inlineStr">
        <is>
          <t xml:space="preserve"> </t>
        </is>
      </c>
    </row>
    <row r="38">
      <c r="A38" s="3" t="inlineStr">
        <is>
          <t>CASH FLOWS FROM INVESTING ACTIVITIES:</t>
        </is>
      </c>
      <c r="B38" s="4" t="inlineStr">
        <is>
          <t xml:space="preserve"> </t>
        </is>
      </c>
      <c r="C38" s="4" t="inlineStr">
        <is>
          <t xml:space="preserve"> </t>
        </is>
      </c>
      <c r="D38" s="4" t="inlineStr">
        <is>
          <t xml:space="preserve"> </t>
        </is>
      </c>
      <c r="E38" s="4" t="inlineStr">
        <is>
          <t xml:space="preserve"> </t>
        </is>
      </c>
    </row>
    <row r="39">
      <c r="A39" s="4" t="inlineStr">
        <is>
          <t>Capital expenditures</t>
        </is>
      </c>
      <c r="B39" s="4" t="inlineStr">
        <is>
          <t xml:space="preserve"> </t>
        </is>
      </c>
      <c r="C39" s="4" t="inlineStr">
        <is>
          <t xml:space="preserve"> </t>
        </is>
      </c>
      <c r="D39" s="5" t="n">
        <v>-108394</v>
      </c>
      <c r="E39" s="4" t="inlineStr">
        <is>
          <t xml:space="preserve"> </t>
        </is>
      </c>
    </row>
    <row r="40">
      <c r="A40" s="4" t="inlineStr">
        <is>
          <t>Due from members and affiliates</t>
        </is>
      </c>
      <c r="B40" s="4" t="inlineStr">
        <is>
          <t xml:space="preserve"> </t>
        </is>
      </c>
      <c r="C40" s="4" t="inlineStr">
        <is>
          <t xml:space="preserve"> </t>
        </is>
      </c>
      <c r="D40" s="5" t="n">
        <v>-74134</v>
      </c>
      <c r="E40" s="4" t="inlineStr">
        <is>
          <t xml:space="preserve"> </t>
        </is>
      </c>
    </row>
    <row r="41">
      <c r="A41" s="4" t="inlineStr">
        <is>
          <t>Net cash (used in) provided by investing activities</t>
        </is>
      </c>
      <c r="B41" s="4" t="inlineStr">
        <is>
          <t xml:space="preserve"> </t>
        </is>
      </c>
      <c r="C41" s="4" t="inlineStr">
        <is>
          <t xml:space="preserve"> </t>
        </is>
      </c>
      <c r="D41" s="5" t="n">
        <v>-182528</v>
      </c>
      <c r="E41" s="4" t="inlineStr">
        <is>
          <t xml:space="preserve"> </t>
        </is>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row>
    <row r="43">
      <c r="A43" s="4" t="inlineStr">
        <is>
          <t>Due to members</t>
        </is>
      </c>
      <c r="B43" s="4" t="inlineStr">
        <is>
          <t xml:space="preserve"> </t>
        </is>
      </c>
      <c r="C43" s="4" t="inlineStr">
        <is>
          <t xml:space="preserve"> </t>
        </is>
      </c>
      <c r="D43" s="5" t="n">
        <v>-1411</v>
      </c>
      <c r="E43" s="4" t="inlineStr">
        <is>
          <t xml:space="preserve"> </t>
        </is>
      </c>
    </row>
    <row r="44">
      <c r="A44" s="4" t="inlineStr">
        <is>
          <t>Distributions to members</t>
        </is>
      </c>
      <c r="B44" s="4" t="inlineStr">
        <is>
          <t xml:space="preserve"> </t>
        </is>
      </c>
      <c r="C44" s="4" t="inlineStr">
        <is>
          <t xml:space="preserve"> </t>
        </is>
      </c>
      <c r="D44" s="5" t="n">
        <v>-442283</v>
      </c>
      <c r="E44" s="4" t="inlineStr">
        <is>
          <t xml:space="preserve"> </t>
        </is>
      </c>
    </row>
    <row r="45">
      <c r="A45" s="4" t="inlineStr">
        <is>
          <t>Net cash provided by financing activities</t>
        </is>
      </c>
      <c r="B45" s="4" t="inlineStr">
        <is>
          <t xml:space="preserve"> </t>
        </is>
      </c>
      <c r="C45" s="4" t="inlineStr">
        <is>
          <t xml:space="preserve"> </t>
        </is>
      </c>
      <c r="D45" s="5" t="n">
        <v>-443694</v>
      </c>
      <c r="E45" s="4" t="inlineStr">
        <is>
          <t xml:space="preserve"> </t>
        </is>
      </c>
    </row>
    <row r="46">
      <c r="A46" s="4" t="inlineStr">
        <is>
          <t>NET (DECREASE) INCREASE IN CASH AND CASH EQUIVALENTS</t>
        </is>
      </c>
      <c r="B46" s="4" t="inlineStr">
        <is>
          <t xml:space="preserve"> </t>
        </is>
      </c>
      <c r="C46" s="4" t="inlineStr">
        <is>
          <t xml:space="preserve"> </t>
        </is>
      </c>
      <c r="D46" s="5" t="n">
        <v>-650514</v>
      </c>
      <c r="E46" s="4" t="inlineStr">
        <is>
          <t xml:space="preserve"> </t>
        </is>
      </c>
    </row>
    <row r="47">
      <c r="A47" s="4" t="inlineStr">
        <is>
          <t>CASH AND CASH EQUIVALENTS AT THE BEGINNING OF THE PERIOD</t>
        </is>
      </c>
      <c r="B47" s="6" t="n">
        <v>808226</v>
      </c>
      <c r="C47" s="6" t="n">
        <v>1458740</v>
      </c>
      <c r="D47" s="5" t="n">
        <v>1458740</v>
      </c>
      <c r="E47" s="6" t="n">
        <v>1458740</v>
      </c>
    </row>
    <row r="48">
      <c r="A48" s="4" t="inlineStr">
        <is>
          <t>CASH AND CASH EQUIVALENTS AT THE END OF THE PERIOD</t>
        </is>
      </c>
      <c r="B48" s="4" t="inlineStr">
        <is>
          <t xml:space="preserve"> </t>
        </is>
      </c>
      <c r="C48" s="4" t="inlineStr">
        <is>
          <t xml:space="preserve"> </t>
        </is>
      </c>
      <c r="D48" s="6" t="n">
        <v>808226</v>
      </c>
      <c r="E48" s="4" t="inlineStr">
        <is>
          <t xml:space="preserve">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ssued Not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4" t="inlineStr">
        <is>
          <t xml:space="preserve"> </t>
        </is>
      </c>
      <c r="C4" s="4" t="inlineStr">
        <is>
          <t xml:space="preserve"> </t>
        </is>
      </c>
      <c r="D4" s="6" t="n">
        <v>68348556</v>
      </c>
      <c r="E4" s="4" t="inlineStr">
        <is>
          <t xml:space="preserve"> </t>
        </is>
      </c>
    </row>
    <row r="5">
      <c r="A5" s="4" t="inlineStr">
        <is>
          <t>Repayment of debt</t>
        </is>
      </c>
      <c r="B5" s="4" t="inlineStr">
        <is>
          <t xml:space="preserve"> </t>
        </is>
      </c>
      <c r="C5" s="4" t="inlineStr">
        <is>
          <t xml:space="preserve"> </t>
        </is>
      </c>
      <c r="D5" s="5" t="n">
        <v>-4040758</v>
      </c>
      <c r="E5" s="4" t="inlineStr">
        <is>
          <t xml:space="preserve"> </t>
        </is>
      </c>
    </row>
    <row r="6">
      <c r="A6" s="4" t="inlineStr">
        <is>
          <t>Unrealized loss on change in fair value (risk-free)</t>
        </is>
      </c>
      <c r="B6" s="6" t="n">
        <v>124237</v>
      </c>
      <c r="C6" s="6" t="n">
        <v>-2088797</v>
      </c>
      <c r="D6" s="5" t="n">
        <v>4036327</v>
      </c>
      <c r="E6" s="6" t="n">
        <v>309865</v>
      </c>
    </row>
    <row r="7">
      <c r="A7" s="4" t="inlineStr">
        <is>
          <t>Unrealized loss on change in fair value (credit-adjusted) included in OCI</t>
        </is>
      </c>
      <c r="B7" s="4" t="inlineStr">
        <is>
          <t xml:space="preserve"> </t>
        </is>
      </c>
      <c r="C7" s="4" t="inlineStr">
        <is>
          <t xml:space="preserve"> </t>
        </is>
      </c>
      <c r="D7" s="5" t="n">
        <v>101337</v>
      </c>
      <c r="E7" s="4" t="inlineStr">
        <is>
          <t xml:space="preserve"> </t>
        </is>
      </c>
    </row>
    <row r="8">
      <c r="A8" s="4" t="inlineStr">
        <is>
          <t>Unrealized loss on change in fair value (credit-adjusted) included in equity of NCI</t>
        </is>
      </c>
      <c r="B8" s="4" t="inlineStr">
        <is>
          <t xml:space="preserve"> </t>
        </is>
      </c>
      <c r="C8" s="4" t="inlineStr">
        <is>
          <t xml:space="preserve"> </t>
        </is>
      </c>
      <c r="D8" s="5" t="n">
        <v>33626</v>
      </c>
      <c r="E8" s="4" t="inlineStr">
        <is>
          <t xml:space="preserve"> </t>
        </is>
      </c>
    </row>
    <row r="9">
      <c r="A9" s="4" t="inlineStr">
        <is>
          <t>Change in estimated fair value of debt</t>
        </is>
      </c>
      <c r="B9" s="5" t="n">
        <v>181270</v>
      </c>
      <c r="C9" s="4" t="inlineStr">
        <is>
          <t xml:space="preserve"> </t>
        </is>
      </c>
      <c r="D9" s="5" t="n">
        <v>4171290</v>
      </c>
      <c r="E9" s="4" t="inlineStr">
        <is>
          <t xml:space="preserve"> </t>
        </is>
      </c>
    </row>
    <row r="10">
      <c r="A10" s="4" t="inlineStr">
        <is>
          <t>Deferred issuance costs</t>
        </is>
      </c>
      <c r="B10" s="4" t="inlineStr">
        <is>
          <t xml:space="preserve"> </t>
        </is>
      </c>
      <c r="C10" s="4" t="inlineStr">
        <is>
          <t xml:space="preserve"> </t>
        </is>
      </c>
      <c r="D10" s="5" t="n">
        <v>-428276</v>
      </c>
      <c r="E10" s="4" t="inlineStr">
        <is>
          <t xml:space="preserve"> </t>
        </is>
      </c>
    </row>
    <row r="11">
      <c r="A11" s="4" t="inlineStr">
        <is>
          <t>Fair value at end of period</t>
        </is>
      </c>
      <c r="B11" s="6" t="n">
        <v>110088766</v>
      </c>
      <c r="C11" s="4" t="inlineStr">
        <is>
          <t xml:space="preserve"> </t>
        </is>
      </c>
      <c r="D11" s="5" t="n">
        <v>110088766</v>
      </c>
      <c r="E11" s="4" t="inlineStr">
        <is>
          <t xml:space="preserve"> </t>
        </is>
      </c>
    </row>
    <row r="12">
      <c r="A12" s="4" t="inlineStr">
        <is>
          <t>Nonrelated Party</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Debt issued</t>
        </is>
      </c>
      <c r="B14" s="4" t="inlineStr">
        <is>
          <t xml:space="preserve"> </t>
        </is>
      </c>
      <c r="C14" s="4" t="inlineStr">
        <is>
          <t xml:space="preserve"> </t>
        </is>
      </c>
      <c r="D14" s="5" t="n">
        <v>41685108</v>
      </c>
      <c r="E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Debt issued</t>
        </is>
      </c>
      <c r="B17" s="4" t="inlineStr">
        <is>
          <t xml:space="preserve"> </t>
        </is>
      </c>
      <c r="C17" s="4" t="inlineStr">
        <is>
          <t xml:space="preserve"> </t>
        </is>
      </c>
      <c r="D17" s="6" t="n">
        <v>352846</v>
      </c>
      <c r="E17"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14" customWidth="1" min="2" max="2"/>
  </cols>
  <sheetData>
    <row r="1">
      <c r="A1" s="1" t="inlineStr">
        <is>
          <t>FAIR VALUE MEASUREMENTS - Assumptions (Details) - Private Placement Warrant</t>
        </is>
      </c>
      <c r="B1" s="2" t="inlineStr">
        <is>
          <t>Sep. 30, 2024</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1" t="n">
        <v>0.0409</v>
      </c>
    </row>
    <row r="5">
      <c r="A5" s="4" t="inlineStr">
        <is>
          <t>Term to expiration</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5" t="n">
        <v>5</v>
      </c>
    </row>
    <row r="8">
      <c r="A8" s="4" t="inlineStr">
        <is>
          <t>Exercise price</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2" t="n">
        <v>11.5</v>
      </c>
    </row>
    <row r="11">
      <c r="A11" s="4" t="inlineStr">
        <is>
          <t>Common Stock Price</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2" t="n">
        <v>10.03</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ess current portion of long-term debt, at fair value</t>
        </is>
      </c>
      <c r="B3" s="6" t="n">
        <v>-13730026</v>
      </c>
      <c r="C3" s="6" t="n">
        <v>-13029632</v>
      </c>
    </row>
    <row r="4">
      <c r="A4" s="4" t="inlineStr">
        <is>
          <t>Cos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5" t="n">
        <v>177515067</v>
      </c>
      <c r="C6" s="5" t="n">
        <v>138820026</v>
      </c>
    </row>
    <row r="7">
      <c r="A7" s="4" t="inlineStr">
        <is>
          <t>Less current portion of long-term debt, at fair value</t>
        </is>
      </c>
      <c r="B7" s="5" t="n">
        <v>-11002072</v>
      </c>
      <c r="C7" s="5" t="n">
        <v>-11440236</v>
      </c>
    </row>
    <row r="8">
      <c r="A8" s="4" t="inlineStr">
        <is>
          <t>Total long-term debt</t>
        </is>
      </c>
      <c r="B8" s="5" t="n">
        <v>166512995</v>
      </c>
      <c r="C8" s="5" t="n">
        <v>127379790</v>
      </c>
    </row>
    <row r="9">
      <c r="A9" s="4" t="inlineStr">
        <is>
          <t>Cost | Market-indexed notes | LMATT Series 2024, In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11002072</v>
      </c>
      <c r="C11" s="5" t="n">
        <v>9124944</v>
      </c>
    </row>
    <row r="12">
      <c r="A12" s="4" t="inlineStr">
        <is>
          <t>Cost | Market-indexed notes | LMATT Growth Series 2.2024, Inc.</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0</v>
      </c>
      <c r="C14" s="5" t="n">
        <v>2981480</v>
      </c>
    </row>
    <row r="15">
      <c r="A15" s="4" t="inlineStr">
        <is>
          <t>Cost | Market-indexed notes | LMATT Growth &amp; Income Series 1.2026, Inc</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0</v>
      </c>
      <c r="C17" s="5" t="n">
        <v>492582</v>
      </c>
    </row>
    <row r="18">
      <c r="A18" s="4" t="inlineStr">
        <is>
          <t>Cost | Secured borrowing</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ferred issuance costs and discounts</t>
        </is>
      </c>
      <c r="B20" s="5" t="n">
        <v>-428277</v>
      </c>
      <c r="C20" s="5" t="n">
        <v>0</v>
      </c>
    </row>
    <row r="21">
      <c r="A21" s="4" t="inlineStr">
        <is>
          <t>Cost | Secured borrowing | LMA Income Series, LP</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5" t="n">
        <v>22721057</v>
      </c>
      <c r="C23" s="5" t="n">
        <v>22368209</v>
      </c>
    </row>
    <row r="24">
      <c r="A24" s="4" t="inlineStr">
        <is>
          <t>Cost | Secured borrowing | LMA Income Series II, LP</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5" t="n">
        <v>74065960</v>
      </c>
      <c r="C26" s="5" t="n">
        <v>32380852</v>
      </c>
    </row>
    <row r="27">
      <c r="A27" s="4" t="inlineStr">
        <is>
          <t>Cost | Unsecured borrowing</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ferred issuance costs and discounts</t>
        </is>
      </c>
      <c r="B29" s="5" t="n">
        <v>-2653003</v>
      </c>
      <c r="C29" s="5" t="n">
        <v>-1831910</v>
      </c>
    </row>
    <row r="30">
      <c r="A30" s="4" t="inlineStr">
        <is>
          <t>Cost | Unsecured borrowing | Fixed Rate Senior Unsecured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5" t="n">
        <v>60650000</v>
      </c>
      <c r="C32" s="5" t="n">
        <v>35650000</v>
      </c>
    </row>
    <row r="33">
      <c r="A33" s="4" t="inlineStr">
        <is>
          <t>Cost | Unsecured borrowing | SPV Purchase and Sale Not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gross</t>
        </is>
      </c>
      <c r="B35" s="5" t="n">
        <v>0</v>
      </c>
      <c r="C35" s="5" t="n">
        <v>26538004</v>
      </c>
    </row>
    <row r="36">
      <c r="A36" s="4" t="inlineStr">
        <is>
          <t>Cost | Unsecured borrowing | Sponsor PIK Not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gross</t>
        </is>
      </c>
      <c r="B38" s="5" t="n">
        <v>12157258</v>
      </c>
      <c r="C38" s="5" t="n">
        <v>11115865</v>
      </c>
    </row>
    <row r="39">
      <c r="A39" s="4" t="inlineStr">
        <is>
          <t>Fair value</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gross</t>
        </is>
      </c>
      <c r="B41" s="5" t="n">
        <v>183324301</v>
      </c>
      <c r="C41" s="4" t="inlineStr">
        <is>
          <t xml:space="preserve"> </t>
        </is>
      </c>
    </row>
    <row r="42">
      <c r="A42" s="4" t="inlineStr">
        <is>
          <t>Total debt</t>
        </is>
      </c>
      <c r="B42" s="5" t="n">
        <v>180243021</v>
      </c>
      <c r="C42" s="5" t="n">
        <v>139820514</v>
      </c>
    </row>
    <row r="43">
      <c r="A43" s="4" t="inlineStr">
        <is>
          <t>Less current portion of long-term debt, at fair value</t>
        </is>
      </c>
      <c r="B43" s="5" t="n">
        <v>-13730026</v>
      </c>
      <c r="C43" s="5" t="n">
        <v>-13029632</v>
      </c>
    </row>
    <row r="44">
      <c r="A44" s="4" t="inlineStr">
        <is>
          <t>Total long-term debt</t>
        </is>
      </c>
      <c r="B44" s="5" t="n">
        <v>166512995</v>
      </c>
      <c r="C44" s="5" t="n">
        <v>126790882</v>
      </c>
    </row>
    <row r="45">
      <c r="A45" s="4" t="inlineStr">
        <is>
          <t>Fair value | Market-indexed notes | LMATT Series 2024, Inc.</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gross</t>
        </is>
      </c>
      <c r="B47" s="5" t="n">
        <v>13730026</v>
      </c>
      <c r="C47" s="5" t="n">
        <v>9477780</v>
      </c>
    </row>
    <row r="48">
      <c r="A48" s="4" t="inlineStr">
        <is>
          <t>Fair value | Market-indexed notes | LMATT Growth Series 2.2024, Inc.</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gross</t>
        </is>
      </c>
      <c r="B50" s="5" t="n">
        <v>0</v>
      </c>
      <c r="C50" s="5" t="n">
        <v>3551852</v>
      </c>
    </row>
    <row r="51">
      <c r="A51" s="4" t="inlineStr">
        <is>
          <t>Fair value | Market-indexed notes | LMATT Growth &amp; Income Series 1.2026, Inc</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 gross</t>
        </is>
      </c>
      <c r="B53" s="5" t="n">
        <v>0</v>
      </c>
      <c r="C53" s="5" t="n">
        <v>569862</v>
      </c>
    </row>
    <row r="54">
      <c r="A54" s="4" t="inlineStr">
        <is>
          <t>Fair value | Secured borrowing</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ferred issuance costs and discounts</t>
        </is>
      </c>
      <c r="B56" s="5" t="n">
        <v>-428277</v>
      </c>
      <c r="C56" s="5" t="n">
        <v>0</v>
      </c>
    </row>
    <row r="57">
      <c r="A57" s="4" t="inlineStr">
        <is>
          <t>Fair value | Secured borrowing | LMA Income Series, LP</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Long-term debt, gross</t>
        </is>
      </c>
      <c r="B59" s="5" t="n">
        <v>22721057</v>
      </c>
      <c r="C59" s="5" t="n">
        <v>22368209</v>
      </c>
    </row>
    <row r="60">
      <c r="A60" s="4" t="inlineStr">
        <is>
          <t>Fair value | Secured borrowing | LMA Income Series II, LP</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 gross</t>
        </is>
      </c>
      <c r="B62" s="5" t="n">
        <v>74065960</v>
      </c>
      <c r="C62" s="5" t="n">
        <v>32380852</v>
      </c>
    </row>
    <row r="63">
      <c r="A63" s="4" t="inlineStr">
        <is>
          <t>Fair value | Unsecured borrowing</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ferred issuance costs and discounts</t>
        </is>
      </c>
      <c r="B65" s="5" t="n">
        <v>-2653003</v>
      </c>
      <c r="C65" s="5" t="n">
        <v>-1831910</v>
      </c>
    </row>
    <row r="66">
      <c r="A66" s="4" t="inlineStr">
        <is>
          <t>Fair value | Unsecured borrowing | Fixed Rate Senior Unsecured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Long-term debt, gross</t>
        </is>
      </c>
      <c r="B68" s="5" t="n">
        <v>60650000</v>
      </c>
      <c r="C68" s="5" t="n">
        <v>35650000</v>
      </c>
    </row>
    <row r="69">
      <c r="A69" s="4" t="inlineStr">
        <is>
          <t>Fair value | Unsecured borrowing | SPV Purchase and Sale Note</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Long-term debt, gross</t>
        </is>
      </c>
      <c r="B71" s="5" t="n">
        <v>0</v>
      </c>
      <c r="C71" s="5" t="n">
        <v>26538004</v>
      </c>
    </row>
    <row r="72">
      <c r="A72" s="4" t="inlineStr">
        <is>
          <t>Fair value | Unsecured borrowing | Sponsor PIK Note</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Long-term debt, gross</t>
        </is>
      </c>
      <c r="B74" s="6" t="n">
        <v>12157258</v>
      </c>
      <c r="C74" s="6" t="n">
        <v>111158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ixed Rate Senior Unsecured Notes (Details) - 9.875% Fixed Rate Senior Notes due 2028 - Unsecured borrowing - USD ($)</t>
        </is>
      </c>
      <c r="B1" s="2" t="inlineStr">
        <is>
          <t>Nov. 10, 2023</t>
        </is>
      </c>
      <c r="C1" s="2" t="inlineStr">
        <is>
          <t>Feb. 15, 2024</t>
        </is>
      </c>
    </row>
    <row r="2">
      <c r="A2" s="3" t="inlineStr">
        <is>
          <t>Debt Instrument [Line Items]</t>
        </is>
      </c>
      <c r="B2" s="4" t="inlineStr">
        <is>
          <t xml:space="preserve"> </t>
        </is>
      </c>
      <c r="C2" s="4" t="inlineStr">
        <is>
          <t xml:space="preserve"> </t>
        </is>
      </c>
    </row>
    <row r="3">
      <c r="A3" s="4" t="inlineStr">
        <is>
          <t>Face amount</t>
        </is>
      </c>
      <c r="B3" s="6" t="n">
        <v>35650000</v>
      </c>
      <c r="C3" s="6" t="n">
        <v>25000000</v>
      </c>
    </row>
    <row r="4">
      <c r="A4" s="4" t="inlineStr">
        <is>
          <t>Interest rate (as a percent)</t>
        </is>
      </c>
      <c r="B4" s="13" t="n">
        <v>0.09875</v>
      </c>
      <c r="C4" s="13" t="n">
        <v>0.09875</v>
      </c>
    </row>
    <row r="5">
      <c r="A5" s="4" t="inlineStr">
        <is>
          <t>Redemption percentage</t>
        </is>
      </c>
      <c r="B5" s="9" t="n">
        <v>1</v>
      </c>
      <c r="C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LMATT Series 2024, Inc. Market-Indexed Notes (Details) - USD ($)</t>
        </is>
      </c>
      <c r="B1" s="2" t="inlineStr">
        <is>
          <t>Sep. 30, 2024</t>
        </is>
      </c>
      <c r="C1" s="2" t="inlineStr">
        <is>
          <t>Dec. 31, 2023</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Assets</t>
        </is>
      </c>
      <c r="B3" s="6" t="n">
        <v>477309168</v>
      </c>
      <c r="C3" s="6" t="n">
        <v>331826067</v>
      </c>
      <c r="D3" s="4" t="inlineStr">
        <is>
          <t xml:space="preserve"> </t>
        </is>
      </c>
    </row>
    <row r="4">
      <c r="A4" s="4" t="inlineStr">
        <is>
          <t>Fair valu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5" t="n">
        <v>183324301</v>
      </c>
      <c r="C6" s="4" t="inlineStr">
        <is>
          <t xml:space="preserve"> </t>
        </is>
      </c>
      <c r="D6" s="4" t="inlineStr">
        <is>
          <t xml:space="preserve"> </t>
        </is>
      </c>
    </row>
    <row r="7">
      <c r="A7" s="4" t="inlineStr">
        <is>
          <t>LMATT Series 2024, Inc. | Market-indexed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amount</t>
        </is>
      </c>
      <c r="B9" s="4" t="inlineStr">
        <is>
          <t xml:space="preserve"> </t>
        </is>
      </c>
      <c r="C9" s="4" t="inlineStr">
        <is>
          <t xml:space="preserve"> </t>
        </is>
      </c>
      <c r="D9" s="6" t="n">
        <v>10166900</v>
      </c>
    </row>
    <row r="10">
      <c r="A10" s="4" t="inlineStr">
        <is>
          <t>Market downturn protection percentage</t>
        </is>
      </c>
      <c r="B10" s="4" t="inlineStr">
        <is>
          <t xml:space="preserve"> </t>
        </is>
      </c>
      <c r="C10" s="4" t="inlineStr">
        <is>
          <t xml:space="preserve"> </t>
        </is>
      </c>
      <c r="D10" s="9" t="n">
        <v>0.4</v>
      </c>
    </row>
    <row r="11">
      <c r="A11" s="4" t="inlineStr">
        <is>
          <t>LMATT Series 2024, Inc. | Market-indexed notes | Asset Pledged as Collateral</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ssets</t>
        </is>
      </c>
      <c r="B13" s="5" t="n">
        <v>13201217</v>
      </c>
      <c r="C13" s="4" t="inlineStr">
        <is>
          <t xml:space="preserve"> </t>
        </is>
      </c>
      <c r="D13" s="4" t="inlineStr">
        <is>
          <t xml:space="preserve"> </t>
        </is>
      </c>
    </row>
    <row r="14">
      <c r="A14" s="4" t="inlineStr">
        <is>
          <t>LMATT Series 2024, Inc. | Market-indexed notes | Cos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before market index return</t>
        </is>
      </c>
      <c r="B16" s="5" t="n">
        <v>8816900</v>
      </c>
      <c r="C16" s="4" t="inlineStr">
        <is>
          <t xml:space="preserve"> </t>
        </is>
      </c>
      <c r="D16" s="4" t="inlineStr">
        <is>
          <t xml:space="preserve"> </t>
        </is>
      </c>
    </row>
    <row r="17">
      <c r="A17" s="4" t="inlineStr">
        <is>
          <t>Long-term debt, gross</t>
        </is>
      </c>
      <c r="B17" s="5" t="n">
        <v>11002072</v>
      </c>
      <c r="C17" s="5" t="n">
        <v>9124944</v>
      </c>
      <c r="D17" s="4" t="inlineStr">
        <is>
          <t xml:space="preserve"> </t>
        </is>
      </c>
    </row>
    <row r="18">
      <c r="A18" s="4" t="inlineStr">
        <is>
          <t>LMATT Series 2024, Inc. | Market-indexed notes | Cost | LMA</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gross</t>
        </is>
      </c>
      <c r="B20" s="5" t="n">
        <v>200000</v>
      </c>
      <c r="C20" s="4" t="inlineStr">
        <is>
          <t xml:space="preserve"> </t>
        </is>
      </c>
      <c r="D20" s="4" t="inlineStr">
        <is>
          <t xml:space="preserve"> </t>
        </is>
      </c>
    </row>
    <row r="21">
      <c r="A21" s="4" t="inlineStr">
        <is>
          <t>LMATT Series 2024, Inc. | Market-indexed notes | Fair valu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gross</t>
        </is>
      </c>
      <c r="B23" s="6" t="n">
        <v>13730026</v>
      </c>
      <c r="C23" s="6" t="n">
        <v>9477780</v>
      </c>
      <c r="D2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LMATT Series 2.2024, Inc. Market-Indexed Notes (Details) - USD ($)</t>
        </is>
      </c>
      <c r="B1" s="2" t="inlineStr">
        <is>
          <t>Jul. 07, 2024</t>
        </is>
      </c>
      <c r="C1" s="2" t="inlineStr">
        <is>
          <t>Sep. 30, 2024</t>
        </is>
      </c>
      <c r="D1" s="2" t="inlineStr">
        <is>
          <t>Dec. 31, 2023</t>
        </is>
      </c>
      <c r="E1" s="2" t="inlineStr">
        <is>
          <t>Sep. 16, 2022</t>
        </is>
      </c>
    </row>
    <row r="2">
      <c r="A2" s="4" t="inlineStr">
        <is>
          <t>Fair value</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6" t="n">
        <v>183324301</v>
      </c>
      <c r="D4" s="4" t="inlineStr">
        <is>
          <t xml:space="preserve"> </t>
        </is>
      </c>
      <c r="E4" s="4" t="inlineStr">
        <is>
          <t xml:space="preserve"> </t>
        </is>
      </c>
    </row>
    <row r="5">
      <c r="A5" s="4" t="inlineStr">
        <is>
          <t>LMATT Growth Series 2.2024, Inc. | Market-indexed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4" t="inlineStr">
        <is>
          <t xml:space="preserve"> </t>
        </is>
      </c>
      <c r="D7" s="4" t="inlineStr">
        <is>
          <t xml:space="preserve"> </t>
        </is>
      </c>
      <c r="E7" s="6" t="n">
        <v>2333391</v>
      </c>
    </row>
    <row r="8">
      <c r="A8" s="4" t="inlineStr">
        <is>
          <t>Upside performance participation cap</t>
        </is>
      </c>
      <c r="B8" s="4" t="inlineStr">
        <is>
          <t xml:space="preserve"> </t>
        </is>
      </c>
      <c r="C8" s="4" t="inlineStr">
        <is>
          <t xml:space="preserve"> </t>
        </is>
      </c>
      <c r="D8" s="4" t="inlineStr">
        <is>
          <t xml:space="preserve"> </t>
        </is>
      </c>
      <c r="E8" s="9" t="n">
        <v>1.2</v>
      </c>
    </row>
    <row r="9">
      <c r="A9" s="4" t="inlineStr">
        <is>
          <t>Market downturn protection percentage</t>
        </is>
      </c>
      <c r="B9" s="4" t="inlineStr">
        <is>
          <t xml:space="preserve"> </t>
        </is>
      </c>
      <c r="C9" s="4" t="inlineStr">
        <is>
          <t xml:space="preserve"> </t>
        </is>
      </c>
      <c r="D9" s="4" t="inlineStr">
        <is>
          <t xml:space="preserve"> </t>
        </is>
      </c>
      <c r="E9" s="9" t="n">
        <v>0.2</v>
      </c>
    </row>
    <row r="10">
      <c r="A10" s="4" t="inlineStr">
        <is>
          <t>Repayments of notes</t>
        </is>
      </c>
      <c r="B10" s="6" t="n">
        <v>3480758</v>
      </c>
      <c r="C10" s="4" t="inlineStr">
        <is>
          <t xml:space="preserve"> </t>
        </is>
      </c>
      <c r="D10" s="4" t="inlineStr">
        <is>
          <t xml:space="preserve"> </t>
        </is>
      </c>
      <c r="E10" s="4" t="inlineStr">
        <is>
          <t xml:space="preserve"> </t>
        </is>
      </c>
    </row>
    <row r="11">
      <c r="A11" s="4" t="inlineStr">
        <is>
          <t>LMATT Growth Series 2.2024, Inc. | Market-indexed notes | Fair valu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4" t="inlineStr">
        <is>
          <t xml:space="preserve"> </t>
        </is>
      </c>
      <c r="C13" s="6" t="n">
        <v>0</v>
      </c>
      <c r="D13" s="6" t="n">
        <v>3551852</v>
      </c>
      <c r="E13" s="4" t="inlineStr">
        <is>
          <t xml:space="preserve"> </t>
        </is>
      </c>
    </row>
    <row r="14">
      <c r="A14" s="4" t="inlineStr">
        <is>
          <t>LMATT Growth Series 2.2024, Inc.</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4" t="inlineStr">
        <is>
          <t xml:space="preserve"> </t>
        </is>
      </c>
      <c r="C16" s="4" t="inlineStr">
        <is>
          <t xml:space="preserve"> </t>
        </is>
      </c>
      <c r="D16" s="4" t="inlineStr">
        <is>
          <t xml:space="preserve"> </t>
        </is>
      </c>
      <c r="E16" s="9"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LMATT Growth and Income Series 1.2026, Inc. Market-Indexed Notes (Details) - USD ($)</t>
        </is>
      </c>
      <c r="B1" s="2" t="inlineStr">
        <is>
          <t>Jul. 07, 2024</t>
        </is>
      </c>
      <c r="C1" s="2" t="inlineStr">
        <is>
          <t>Sep. 30, 2024</t>
        </is>
      </c>
      <c r="D1" s="2" t="inlineStr">
        <is>
          <t>Dec. 31, 2023</t>
        </is>
      </c>
      <c r="E1" s="2" t="inlineStr">
        <is>
          <t>Sep. 16, 2022</t>
        </is>
      </c>
    </row>
    <row r="2">
      <c r="A2" s="4" t="inlineStr">
        <is>
          <t>Fair value</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6" t="n">
        <v>183324301</v>
      </c>
      <c r="D4" s="4" t="inlineStr">
        <is>
          <t xml:space="preserve"> </t>
        </is>
      </c>
      <c r="E4" s="4" t="inlineStr">
        <is>
          <t xml:space="preserve"> </t>
        </is>
      </c>
    </row>
    <row r="5">
      <c r="A5" s="4" t="inlineStr">
        <is>
          <t>LMATT Growth &amp; Income Series 1.2026, Inc | Market-indexed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4" t="inlineStr">
        <is>
          <t xml:space="preserve"> </t>
        </is>
      </c>
      <c r="D7" s="4" t="inlineStr">
        <is>
          <t xml:space="preserve"> </t>
        </is>
      </c>
      <c r="E7" s="6" t="n">
        <v>400000</v>
      </c>
    </row>
    <row r="8">
      <c r="A8" s="4" t="inlineStr">
        <is>
          <t>Upside performance participation cap</t>
        </is>
      </c>
      <c r="B8" s="4" t="inlineStr">
        <is>
          <t xml:space="preserve"> </t>
        </is>
      </c>
      <c r="C8" s="4" t="inlineStr">
        <is>
          <t xml:space="preserve"> </t>
        </is>
      </c>
      <c r="D8" s="4" t="inlineStr">
        <is>
          <t xml:space="preserve"> </t>
        </is>
      </c>
      <c r="E8" s="9" t="n">
        <v>1.4</v>
      </c>
    </row>
    <row r="9">
      <c r="A9" s="4" t="inlineStr">
        <is>
          <t>Market downturn protection percentage</t>
        </is>
      </c>
      <c r="B9" s="4" t="inlineStr">
        <is>
          <t xml:space="preserve"> </t>
        </is>
      </c>
      <c r="C9" s="4" t="inlineStr">
        <is>
          <t xml:space="preserve"> </t>
        </is>
      </c>
      <c r="D9" s="4" t="inlineStr">
        <is>
          <t xml:space="preserve"> </t>
        </is>
      </c>
      <c r="E9" s="9" t="n">
        <v>0.1</v>
      </c>
    </row>
    <row r="10">
      <c r="A10" s="4" t="inlineStr">
        <is>
          <t>Dividend percentage</t>
        </is>
      </c>
      <c r="B10" s="4" t="inlineStr">
        <is>
          <t xml:space="preserve"> </t>
        </is>
      </c>
      <c r="C10" s="4" t="inlineStr">
        <is>
          <t xml:space="preserve"> </t>
        </is>
      </c>
      <c r="D10" s="4" t="inlineStr">
        <is>
          <t xml:space="preserve"> </t>
        </is>
      </c>
      <c r="E10" s="9" t="n">
        <v>0.04</v>
      </c>
    </row>
    <row r="11">
      <c r="A11" s="4" t="inlineStr">
        <is>
          <t>Repayments of notes</t>
        </is>
      </c>
      <c r="B11" s="6" t="n">
        <v>560000</v>
      </c>
      <c r="C11" s="4" t="inlineStr">
        <is>
          <t xml:space="preserve"> </t>
        </is>
      </c>
      <c r="D11" s="4" t="inlineStr">
        <is>
          <t xml:space="preserve"> </t>
        </is>
      </c>
      <c r="E11" s="4" t="inlineStr">
        <is>
          <t xml:space="preserve"> </t>
        </is>
      </c>
    </row>
    <row r="12">
      <c r="A12" s="4" t="inlineStr">
        <is>
          <t>LMATT Growth &amp; Income Series 1.2026, Inc | Market-indexed notes | Fair valu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4" t="inlineStr">
        <is>
          <t xml:space="preserve"> </t>
        </is>
      </c>
      <c r="C14" s="6" t="n">
        <v>0</v>
      </c>
      <c r="D14" s="6" t="n">
        <v>569862</v>
      </c>
      <c r="E14" s="4" t="inlineStr">
        <is>
          <t xml:space="preserve"> </t>
        </is>
      </c>
    </row>
    <row r="15">
      <c r="A15" s="4" t="inlineStr">
        <is>
          <t>LMATT Growth &amp; Income Series 1.2026, Inc</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4" t="inlineStr">
        <is>
          <t xml:space="preserve"> </t>
        </is>
      </c>
      <c r="C17" s="4" t="inlineStr">
        <is>
          <t xml:space="preserve"> </t>
        </is>
      </c>
      <c r="D17" s="4" t="inlineStr">
        <is>
          <t xml:space="preserve"> </t>
        </is>
      </c>
      <c r="E17" s="9"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LONG-TERM DEBT - LMA Income Series, LP and LMA Income Series, GP LLC Secured Borrowing (Details)</t>
        </is>
      </c>
      <c r="C1" s="2" t="inlineStr">
        <is>
          <t>9 Months Ended</t>
        </is>
      </c>
      <c r="D1" s="2" t="inlineStr">
        <is>
          <t>12 Months Ended</t>
        </is>
      </c>
    </row>
    <row r="2">
      <c r="B2" s="2" t="inlineStr">
        <is>
          <t>Sep. 02, 2022 option</t>
        </is>
      </c>
      <c r="C2" s="2" t="inlineStr">
        <is>
          <t>Sep. 30, 2024 USD ($)</t>
        </is>
      </c>
      <c r="D2" s="2" t="inlineStr">
        <is>
          <t>Dec. 31, 2023 USD ($)</t>
        </is>
      </c>
    </row>
    <row r="3">
      <c r="A3" s="4" t="inlineStr">
        <is>
          <t>Fair valu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ong-term debt, gross</t>
        </is>
      </c>
      <c r="B5" s="4" t="inlineStr">
        <is>
          <t xml:space="preserve"> </t>
        </is>
      </c>
      <c r="C5" s="6" t="n">
        <v>183324301</v>
      </c>
      <c r="D5" s="4" t="inlineStr">
        <is>
          <t xml:space="preserve"> </t>
        </is>
      </c>
    </row>
    <row r="6">
      <c r="A6" s="4" t="inlineStr">
        <is>
          <t>LMA Income Series, LP | Secured borrowing</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term</t>
        </is>
      </c>
      <c r="B8" s="4" t="inlineStr">
        <is>
          <t>3 years</t>
        </is>
      </c>
      <c r="C8" s="4" t="inlineStr">
        <is>
          <t xml:space="preserve"> </t>
        </is>
      </c>
      <c r="D8" s="4" t="inlineStr">
        <is>
          <t xml:space="preserve"> </t>
        </is>
      </c>
    </row>
    <row r="9">
      <c r="A9" s="4" t="inlineStr">
        <is>
          <t>Debt Instrument extension options | option</t>
        </is>
      </c>
      <c r="B9" s="5" t="n">
        <v>2</v>
      </c>
      <c r="C9" s="4" t="inlineStr">
        <is>
          <t xml:space="preserve"> </t>
        </is>
      </c>
      <c r="D9" s="4" t="inlineStr">
        <is>
          <t xml:space="preserve"> </t>
        </is>
      </c>
    </row>
    <row r="10">
      <c r="A10" s="4" t="inlineStr">
        <is>
          <t>Debt instrument extension term</t>
        </is>
      </c>
      <c r="B10" s="4" t="inlineStr">
        <is>
          <t>1 year</t>
        </is>
      </c>
      <c r="C10" s="4" t="inlineStr">
        <is>
          <t xml:space="preserve"> </t>
        </is>
      </c>
      <c r="D10" s="4" t="inlineStr">
        <is>
          <t xml:space="preserve"> </t>
        </is>
      </c>
    </row>
    <row r="11">
      <c r="A11" s="4" t="inlineStr">
        <is>
          <t>Dividend percentage</t>
        </is>
      </c>
      <c r="B11" s="10" t="n">
        <v>0.065</v>
      </c>
      <c r="C11" s="4" t="inlineStr">
        <is>
          <t xml:space="preserve"> </t>
        </is>
      </c>
      <c r="D11" s="4" t="inlineStr">
        <is>
          <t xml:space="preserve"> </t>
        </is>
      </c>
    </row>
    <row r="12">
      <c r="A12" s="4" t="inlineStr">
        <is>
          <t>Return rate in excess of minimum internal rate of return</t>
        </is>
      </c>
      <c r="B12" s="9" t="n">
        <v>0.25</v>
      </c>
      <c r="C12" s="4" t="inlineStr">
        <is>
          <t xml:space="preserve"> </t>
        </is>
      </c>
      <c r="D12" s="4" t="inlineStr">
        <is>
          <t xml:space="preserve"> </t>
        </is>
      </c>
    </row>
    <row r="13">
      <c r="A13" s="4" t="inlineStr">
        <is>
          <t>Minimum internal rate of return threshold</t>
        </is>
      </c>
      <c r="B13" s="10" t="n">
        <v>0.065</v>
      </c>
      <c r="C13" s="4" t="inlineStr">
        <is>
          <t xml:space="preserve"> </t>
        </is>
      </c>
      <c r="D13" s="4" t="inlineStr">
        <is>
          <t xml:space="preserve"> </t>
        </is>
      </c>
    </row>
    <row r="14">
      <c r="A14" s="4" t="inlineStr">
        <is>
          <t>Internal rate of return cap</t>
        </is>
      </c>
      <c r="B14" s="9" t="n">
        <v>0.09</v>
      </c>
      <c r="C14" s="4" t="inlineStr">
        <is>
          <t xml:space="preserve"> </t>
        </is>
      </c>
      <c r="D14" s="4" t="inlineStr">
        <is>
          <t xml:space="preserve"> </t>
        </is>
      </c>
    </row>
    <row r="15">
      <c r="A15" s="4" t="inlineStr">
        <is>
          <t>Net internal rate of return at cap</t>
        </is>
      </c>
      <c r="B15" s="9" t="n">
        <v>0.15</v>
      </c>
      <c r="C15" s="4" t="inlineStr">
        <is>
          <t xml:space="preserve"> </t>
        </is>
      </c>
      <c r="D15" s="4" t="inlineStr">
        <is>
          <t xml:space="preserve"> </t>
        </is>
      </c>
    </row>
    <row r="16">
      <c r="A16" s="4" t="inlineStr">
        <is>
          <t>Non-cash interest expense, related party</t>
        </is>
      </c>
      <c r="B16" s="4" t="inlineStr">
        <is>
          <t xml:space="preserve"> </t>
        </is>
      </c>
      <c r="C16" s="5" t="n">
        <v>831613</v>
      </c>
      <c r="D16" s="6" t="n">
        <v>478765</v>
      </c>
    </row>
    <row r="17">
      <c r="A17" s="4" t="inlineStr">
        <is>
          <t>LMA Income Series, LP | Secured borrowing | Fair valu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4" t="inlineStr">
        <is>
          <t xml:space="preserve"> </t>
        </is>
      </c>
      <c r="C19" s="6" t="n">
        <v>22721057</v>
      </c>
      <c r="D19" s="6" t="n">
        <v>22368209</v>
      </c>
    </row>
    <row r="20">
      <c r="A20" s="4" t="inlineStr">
        <is>
          <t>LMA Income Series, LP | Secured borrowing | General Partn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Return rate in excess of minimum internal rate of return</t>
        </is>
      </c>
      <c r="B22" s="9" t="n">
        <v>0.75</v>
      </c>
      <c r="C22" s="4" t="inlineStr">
        <is>
          <t xml:space="preserve"> </t>
        </is>
      </c>
      <c r="D22" s="4" t="inlineStr">
        <is>
          <t xml:space="preserve"> </t>
        </is>
      </c>
    </row>
    <row r="23">
      <c r="A23" s="4" t="inlineStr">
        <is>
          <t>Minimum internal rate of return threshold</t>
        </is>
      </c>
      <c r="B23" s="10" t="n">
        <v>0.065</v>
      </c>
      <c r="C23" s="4" t="inlineStr">
        <is>
          <t xml:space="preserve"> </t>
        </is>
      </c>
      <c r="D23" s="4" t="inlineStr">
        <is>
          <t xml:space="preserve"> </t>
        </is>
      </c>
    </row>
    <row r="24">
      <c r="A24" s="4" t="inlineStr">
        <is>
          <t>LMA Income Series, LP | Secured borrowing | Limited Partn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nal rate of return cap</t>
        </is>
      </c>
      <c r="B26" s="9" t="n">
        <v>0.15</v>
      </c>
      <c r="C26" s="4" t="inlineStr">
        <is>
          <t xml:space="preserve"> </t>
        </is>
      </c>
      <c r="D26" s="4" t="inlineStr">
        <is>
          <t xml:space="preserve"> </t>
        </is>
      </c>
    </row>
    <row r="27">
      <c r="A27" s="4" t="inlineStr">
        <is>
          <t>Return rate in excess of capped internal rate of return threshold</t>
        </is>
      </c>
      <c r="B27" s="9" t="n">
        <v>1</v>
      </c>
      <c r="C27" s="4" t="inlineStr">
        <is>
          <t xml:space="preserve"> </t>
        </is>
      </c>
      <c r="D2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22" customWidth="1" min="5" max="5"/>
  </cols>
  <sheetData>
    <row r="1">
      <c r="A1" s="1" t="inlineStr">
        <is>
          <t>LONG-TERM DEBT - LMA Income Series II, LP and LMA Income Series II, GP LLC Secured Borrowing (Details)</t>
        </is>
      </c>
      <c r="B1" s="2" t="inlineStr">
        <is>
          <t>Jan. 31, 2023 USD ($) option</t>
        </is>
      </c>
      <c r="C1" s="2" t="inlineStr">
        <is>
          <t>Sep. 30, 2024 USD ($)</t>
        </is>
      </c>
      <c r="D1" s="2" t="inlineStr">
        <is>
          <t>Apr. 01, 2024</t>
        </is>
      </c>
      <c r="E1" s="2" t="inlineStr">
        <is>
          <t>Dec. 31, 2023 USD ($)</t>
        </is>
      </c>
    </row>
    <row r="2">
      <c r="A2" s="4" t="inlineStr">
        <is>
          <t>Fair value</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6" t="n">
        <v>183324301</v>
      </c>
      <c r="D4" s="4" t="inlineStr">
        <is>
          <t xml:space="preserve"> </t>
        </is>
      </c>
      <c r="E4" s="4" t="inlineStr">
        <is>
          <t xml:space="preserve"> </t>
        </is>
      </c>
    </row>
    <row r="5">
      <c r="A5" s="4" t="inlineStr">
        <is>
          <t>LMA Income Series II, LP | Secured borrowing</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term</t>
        </is>
      </c>
      <c r="B7" s="4" t="inlineStr">
        <is>
          <t>3 years</t>
        </is>
      </c>
      <c r="C7" s="4" t="inlineStr">
        <is>
          <t xml:space="preserve"> </t>
        </is>
      </c>
      <c r="D7" s="4" t="inlineStr">
        <is>
          <t xml:space="preserve"> </t>
        </is>
      </c>
      <c r="E7" s="4" t="inlineStr">
        <is>
          <t xml:space="preserve"> </t>
        </is>
      </c>
    </row>
    <row r="8">
      <c r="A8" s="4" t="inlineStr">
        <is>
          <t>Debt Instrument extension options | option</t>
        </is>
      </c>
      <c r="B8" s="5" t="n">
        <v>2</v>
      </c>
      <c r="C8" s="4" t="inlineStr">
        <is>
          <t xml:space="preserve"> </t>
        </is>
      </c>
      <c r="D8" s="4" t="inlineStr">
        <is>
          <t xml:space="preserve"> </t>
        </is>
      </c>
      <c r="E8" s="4" t="inlineStr">
        <is>
          <t xml:space="preserve"> </t>
        </is>
      </c>
    </row>
    <row r="9">
      <c r="A9" s="4" t="inlineStr">
        <is>
          <t>Debt instrument extension term</t>
        </is>
      </c>
      <c r="B9" s="4" t="inlineStr">
        <is>
          <t>1 year</t>
        </is>
      </c>
      <c r="C9" s="4" t="inlineStr">
        <is>
          <t xml:space="preserve"> </t>
        </is>
      </c>
      <c r="D9" s="4" t="inlineStr">
        <is>
          <t xml:space="preserve"> </t>
        </is>
      </c>
      <c r="E9" s="4" t="inlineStr">
        <is>
          <t xml:space="preserve"> </t>
        </is>
      </c>
    </row>
    <row r="10">
      <c r="A10" s="4" t="inlineStr">
        <is>
          <t>Preferred return amount increase</t>
        </is>
      </c>
      <c r="B10" s="4" t="inlineStr">
        <is>
          <t xml:space="preserve"> </t>
        </is>
      </c>
      <c r="C10" s="4" t="inlineStr">
        <is>
          <t xml:space="preserve"> </t>
        </is>
      </c>
      <c r="D10" s="10" t="n">
        <v>0.005</v>
      </c>
      <c r="E10" s="4" t="inlineStr">
        <is>
          <t xml:space="preserve"> </t>
        </is>
      </c>
    </row>
    <row r="11">
      <c r="A11" s="4" t="inlineStr">
        <is>
          <t>LMA Income Series II, LP | Secured borrowing | Fair valu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4" t="inlineStr">
        <is>
          <t xml:space="preserve"> </t>
        </is>
      </c>
      <c r="C13" s="5" t="n">
        <v>74065960</v>
      </c>
      <c r="D13" s="4" t="inlineStr">
        <is>
          <t xml:space="preserve"> </t>
        </is>
      </c>
      <c r="E13" s="6" t="n">
        <v>32380852</v>
      </c>
    </row>
    <row r="14">
      <c r="A14" s="4" t="inlineStr">
        <is>
          <t>LMA Income Series II, LP | Secured borrowing | Limited Partn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ace amount</t>
        </is>
      </c>
      <c r="B16" s="4" t="inlineStr">
        <is>
          <t xml:space="preserve"> </t>
        </is>
      </c>
      <c r="C16" s="6" t="n">
        <v>41685108</v>
      </c>
      <c r="D16" s="4" t="inlineStr">
        <is>
          <t xml:space="preserve"> </t>
        </is>
      </c>
      <c r="E16" s="4" t="inlineStr">
        <is>
          <t xml:space="preserve"> </t>
        </is>
      </c>
    </row>
    <row r="17">
      <c r="A17" s="4" t="inlineStr">
        <is>
          <t>LMA Income Series II, LP | Secured borrowing | General Partn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ividend percentage</t>
        </is>
      </c>
      <c r="B19" s="9" t="n">
        <v>1</v>
      </c>
      <c r="C19" s="4" t="inlineStr">
        <is>
          <t xml:space="preserve"> </t>
        </is>
      </c>
      <c r="D19" s="4" t="inlineStr">
        <is>
          <t xml:space="preserve"> </t>
        </is>
      </c>
      <c r="E19" s="4" t="inlineStr">
        <is>
          <t xml:space="preserve"> </t>
        </is>
      </c>
    </row>
    <row r="20">
      <c r="A20" s="4" t="inlineStr">
        <is>
          <t>LMA Income Series II, LP | Secured borrowing | Capital Commitment Threshold One | Limited Partn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ividend percentage</t>
        </is>
      </c>
      <c r="B22" s="10" t="n">
        <v>0.075</v>
      </c>
      <c r="C22" s="4" t="inlineStr">
        <is>
          <t xml:space="preserve"> </t>
        </is>
      </c>
      <c r="D22" s="4" t="inlineStr">
        <is>
          <t xml:space="preserve"> </t>
        </is>
      </c>
      <c r="E22" s="4" t="inlineStr">
        <is>
          <t xml:space="preserve"> </t>
        </is>
      </c>
    </row>
    <row r="23">
      <c r="A23" s="4" t="inlineStr">
        <is>
          <t>LMA Income Series II, LP | Secured borrowing | Capital Commitment Threshold One | Maximum | Limited Partn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apital commitment threshold to determine dividend rate</t>
        </is>
      </c>
      <c r="B25" s="6" t="n">
        <v>500000</v>
      </c>
      <c r="C25" s="4" t="inlineStr">
        <is>
          <t xml:space="preserve"> </t>
        </is>
      </c>
      <c r="D25" s="4" t="inlineStr">
        <is>
          <t xml:space="preserve"> </t>
        </is>
      </c>
      <c r="E25" s="4" t="inlineStr">
        <is>
          <t xml:space="preserve"> </t>
        </is>
      </c>
    </row>
    <row r="26">
      <c r="A26" s="4" t="inlineStr">
        <is>
          <t>LMA Income Series II, LP | Secured borrowing | Capital Commitment Threshold Two | Limited Partn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ividend percentage</t>
        </is>
      </c>
      <c r="B28" s="10" t="n">
        <v>0.0775</v>
      </c>
      <c r="C28" s="4" t="inlineStr">
        <is>
          <t xml:space="preserve"> </t>
        </is>
      </c>
      <c r="D28" s="4" t="inlineStr">
        <is>
          <t xml:space="preserve"> </t>
        </is>
      </c>
      <c r="E28" s="4" t="inlineStr">
        <is>
          <t xml:space="preserve"> </t>
        </is>
      </c>
    </row>
    <row r="29">
      <c r="A29" s="4" t="inlineStr">
        <is>
          <t>LMA Income Series II, LP | Secured borrowing | Capital Commitment Threshold Two | Maximum | Limited Partn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apital commitment threshold to determine dividend rate</t>
        </is>
      </c>
      <c r="B31" s="6" t="n">
        <v>1000000</v>
      </c>
      <c r="C31" s="4" t="inlineStr">
        <is>
          <t xml:space="preserve"> </t>
        </is>
      </c>
      <c r="D31" s="4" t="inlineStr">
        <is>
          <t xml:space="preserve"> </t>
        </is>
      </c>
      <c r="E31" s="4" t="inlineStr">
        <is>
          <t xml:space="preserve"> </t>
        </is>
      </c>
    </row>
    <row r="32">
      <c r="A32" s="4" t="inlineStr">
        <is>
          <t>LMA Income Series II, LP | Secured borrowing | Capital Commitment Threshold Two | Minimum | Limited Partn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Capital commitment threshold to determine dividend rate</t>
        </is>
      </c>
      <c r="B34" s="6" t="n">
        <v>500000</v>
      </c>
      <c r="C34" s="4" t="inlineStr">
        <is>
          <t xml:space="preserve"> </t>
        </is>
      </c>
      <c r="D34" s="4" t="inlineStr">
        <is>
          <t xml:space="preserve"> </t>
        </is>
      </c>
      <c r="E34" s="4" t="inlineStr">
        <is>
          <t xml:space="preserve"> </t>
        </is>
      </c>
    </row>
    <row r="35">
      <c r="A35" s="4" t="inlineStr">
        <is>
          <t>LMA Income Series II, LP | Secured borrowing | Capital Commitment Threshold Three | Limited Partn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ividend percentage</t>
        </is>
      </c>
      <c r="B37" s="9" t="n">
        <v>0.08</v>
      </c>
      <c r="C37" s="4" t="inlineStr">
        <is>
          <t xml:space="preserve"> </t>
        </is>
      </c>
      <c r="D37" s="4" t="inlineStr">
        <is>
          <t xml:space="preserve"> </t>
        </is>
      </c>
      <c r="E37" s="4" t="inlineStr">
        <is>
          <t xml:space="preserve"> </t>
        </is>
      </c>
    </row>
    <row r="38">
      <c r="A38" s="4" t="inlineStr">
        <is>
          <t>LMA Income Series II, LP | Secured borrowing | Capital Commitment Threshold Three | Minimum | Limited Partn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apital commitment threshold to determine dividend rate</t>
        </is>
      </c>
      <c r="B40" s="6" t="n">
        <v>1000000</v>
      </c>
      <c r="C40" s="4" t="inlineStr">
        <is>
          <t xml:space="preserve"> </t>
        </is>
      </c>
      <c r="D40" s="4" t="inlineStr">
        <is>
          <t xml:space="preserve"> </t>
        </is>
      </c>
      <c r="E4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Sponsor PIK Note (Details) - Unsecured borrowing - Sponsor PIK Note - USD ($)</t>
        </is>
      </c>
      <c r="B1" s="2" t="inlineStr">
        <is>
          <t>9 Months Ended</t>
        </is>
      </c>
      <c r="C1" s="2" t="inlineStr">
        <is>
          <t>12 Months Ended</t>
        </is>
      </c>
    </row>
    <row r="2">
      <c r="B2" s="2" t="inlineStr">
        <is>
          <t>Sep. 30, 2024</t>
        </is>
      </c>
      <c r="C2" s="2" t="inlineStr">
        <is>
          <t>Dec. 31, 2023</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Face amount</t>
        </is>
      </c>
      <c r="B4" s="4" t="inlineStr">
        <is>
          <t xml:space="preserve"> </t>
        </is>
      </c>
      <c r="C4" s="4" t="inlineStr">
        <is>
          <t xml:space="preserve"> </t>
        </is>
      </c>
      <c r="D4" s="6" t="n">
        <v>10471648</v>
      </c>
    </row>
    <row r="5">
      <c r="A5" s="4" t="inlineStr">
        <is>
          <t>Interest rate (as a percent)</t>
        </is>
      </c>
      <c r="B5" s="4" t="inlineStr">
        <is>
          <t xml:space="preserve"> </t>
        </is>
      </c>
      <c r="C5" s="4" t="inlineStr">
        <is>
          <t xml:space="preserve"> </t>
        </is>
      </c>
      <c r="D5" s="9" t="n">
        <v>0.12</v>
      </c>
    </row>
    <row r="6">
      <c r="A6" s="4" t="inlineStr">
        <is>
          <t>Non-cash interest expense, related party</t>
        </is>
      </c>
      <c r="B6" s="6" t="n">
        <v>1685610</v>
      </c>
      <c r="C6" s="6" t="n">
        <v>644217</v>
      </c>
      <c r="D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27:21Z</dcterms:created>
  <dcterms:modified xmlns:dcterms="http://purl.org/dc/terms/" xmlns:xsi="http://www.w3.org/2001/XMLSchema-instance" xsi:type="dcterms:W3CDTF">2024-11-07T21:27:21Z</dcterms:modified>
</cp:coreProperties>
</file>